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ew Accounting Standards and Ac" sheetId="11" state="visible" r:id="rId11"/>
    <sheet xmlns:r="http://schemas.openxmlformats.org/officeDocument/2006/relationships" name="Acquisitions"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Share Capital" sheetId="18" state="visible" r:id="rId18"/>
    <sheet xmlns:r="http://schemas.openxmlformats.org/officeDocument/2006/relationships" name="Segment Information" sheetId="19" state="visible" r:id="rId19"/>
    <sheet xmlns:r="http://schemas.openxmlformats.org/officeDocument/2006/relationships" name="Financial Instruments" sheetId="20" state="visible" r:id="rId20"/>
    <sheet xmlns:r="http://schemas.openxmlformats.org/officeDocument/2006/relationships" name="Commitments" sheetId="21" state="visible" r:id="rId21"/>
    <sheet xmlns:r="http://schemas.openxmlformats.org/officeDocument/2006/relationships" name="Contingencies And Guarantee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nsolidated Statements of Ca_2"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Leas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 sheetId="33" state="visible" r:id="rId33"/>
    <sheet xmlns:r="http://schemas.openxmlformats.org/officeDocument/2006/relationships" name="Long-Term Debt (Tables)" sheetId="34" state="visible" r:id="rId34"/>
    <sheet xmlns:r="http://schemas.openxmlformats.org/officeDocument/2006/relationships" name="Share Capital (Tables)" sheetId="35" state="visible" r:id="rId35"/>
    <sheet xmlns:r="http://schemas.openxmlformats.org/officeDocument/2006/relationships" name="Segment Information (Tables)" sheetId="36" state="visible" r:id="rId36"/>
    <sheet xmlns:r="http://schemas.openxmlformats.org/officeDocument/2006/relationships" name="Financial Instruments (Tables)" sheetId="37" state="visible" r:id="rId37"/>
    <sheet xmlns:r="http://schemas.openxmlformats.org/officeDocument/2006/relationships" name="Commitments (Tables)"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Acquisitions - Summary of Busin" sheetId="47" state="visible" r:id="rId47"/>
    <sheet xmlns:r="http://schemas.openxmlformats.org/officeDocument/2006/relationships" name="Acquisitions - Additional Infor" sheetId="48" state="visible" r:id="rId48"/>
    <sheet xmlns:r="http://schemas.openxmlformats.org/officeDocument/2006/relationships" name="Leases - Summary of Lease Cost " sheetId="49" state="visible" r:id="rId49"/>
    <sheet xmlns:r="http://schemas.openxmlformats.org/officeDocument/2006/relationships" name="Leases - Summary of Supplementa" sheetId="50" state="visible" r:id="rId50"/>
    <sheet xmlns:r="http://schemas.openxmlformats.org/officeDocument/2006/relationships" name="Leases - Summary of Maturities " sheetId="51" state="visible" r:id="rId51"/>
    <sheet xmlns:r="http://schemas.openxmlformats.org/officeDocument/2006/relationships" name="Leases - Additional Information" sheetId="52" state="visible" r:id="rId52"/>
    <sheet xmlns:r="http://schemas.openxmlformats.org/officeDocument/2006/relationships" name="Inventories - Summary of Invent" sheetId="53" state="visible" r:id="rId53"/>
    <sheet xmlns:r="http://schemas.openxmlformats.org/officeDocument/2006/relationships" name="Inventories - Additional Inform"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Intangible Assets - Summary of " sheetId="57" state="visible" r:id="rId57"/>
    <sheet xmlns:r="http://schemas.openxmlformats.org/officeDocument/2006/relationships" name="Intangible Assets - Summary o_2" sheetId="58" state="visible" r:id="rId58"/>
    <sheet xmlns:r="http://schemas.openxmlformats.org/officeDocument/2006/relationships" name="Intangible Assets - Additional " sheetId="59" state="visible" r:id="rId59"/>
    <sheet xmlns:r="http://schemas.openxmlformats.org/officeDocument/2006/relationships" name="Long-Term Debt - Summary of Lon" sheetId="60" state="visible" r:id="rId60"/>
    <sheet xmlns:r="http://schemas.openxmlformats.org/officeDocument/2006/relationships" name="Long-Term Debt - Summary of L_2" sheetId="61" state="visible" r:id="rId61"/>
    <sheet xmlns:r="http://schemas.openxmlformats.org/officeDocument/2006/relationships" name="Long-Term Debt - Additional Inf" sheetId="62" state="visible" r:id="rId62"/>
    <sheet xmlns:r="http://schemas.openxmlformats.org/officeDocument/2006/relationships" name="Long-Term Debt Additional Infor" sheetId="63" state="visible" r:id="rId63"/>
    <sheet xmlns:r="http://schemas.openxmlformats.org/officeDocument/2006/relationships" name="Share Capital - Summary of Warr" sheetId="64" state="visible" r:id="rId64"/>
    <sheet xmlns:r="http://schemas.openxmlformats.org/officeDocument/2006/relationships" name="Share Capital - Summary of Pote" sheetId="65" state="visible" r:id="rId65"/>
    <sheet xmlns:r="http://schemas.openxmlformats.org/officeDocument/2006/relationships" name="Share Capital - Summary Of Opti" sheetId="66" state="visible" r:id="rId66"/>
    <sheet xmlns:r="http://schemas.openxmlformats.org/officeDocument/2006/relationships" name="Share Capital - Summary Of Op_2" sheetId="67" state="visible" r:id="rId67"/>
    <sheet xmlns:r="http://schemas.openxmlformats.org/officeDocument/2006/relationships" name="Share Capital - Summary Of Rest" sheetId="68" state="visible" r:id="rId68"/>
    <sheet xmlns:r="http://schemas.openxmlformats.org/officeDocument/2006/relationships" name="Share Capital - Summary Of Blac" sheetId="69" state="visible" r:id="rId69"/>
    <sheet xmlns:r="http://schemas.openxmlformats.org/officeDocument/2006/relationships" name="Share Capital - Additional Info" sheetId="70" state="visible" r:id="rId70"/>
    <sheet xmlns:r="http://schemas.openxmlformats.org/officeDocument/2006/relationships" name="Segment Information - Summary o" sheetId="71" state="visible" r:id="rId71"/>
    <sheet xmlns:r="http://schemas.openxmlformats.org/officeDocument/2006/relationships" name="Segment Information - Summary_2" sheetId="72" state="visible" r:id="rId72"/>
    <sheet xmlns:r="http://schemas.openxmlformats.org/officeDocument/2006/relationships" name="Segment Information - Additiona" sheetId="73" state="visible" r:id="rId73"/>
    <sheet xmlns:r="http://schemas.openxmlformats.org/officeDocument/2006/relationships" name="Financial Instruments - Summary" sheetId="74" state="visible" r:id="rId74"/>
    <sheet xmlns:r="http://schemas.openxmlformats.org/officeDocument/2006/relationships" name="Financial Instruments - Summa_2" sheetId="75" state="visible" r:id="rId75"/>
    <sheet xmlns:r="http://schemas.openxmlformats.org/officeDocument/2006/relationships" name="Financial Instruments - Summa_3" sheetId="76" state="visible" r:id="rId76"/>
    <sheet xmlns:r="http://schemas.openxmlformats.org/officeDocument/2006/relationships" name="Commitments - Summary of  contr" sheetId="77" state="visible" r:id="rId77"/>
    <sheet xmlns:r="http://schemas.openxmlformats.org/officeDocument/2006/relationships" name="Commitments - Additional Inform" sheetId="78" state="visible" r:id="rId78"/>
    <sheet xmlns:r="http://schemas.openxmlformats.org/officeDocument/2006/relationships" name="Contingencies And Guarantees - " sheetId="79" state="visible" r:id="rId79"/>
    <sheet xmlns:r="http://schemas.openxmlformats.org/officeDocument/2006/relationships" name="Related Party Transactions - Su" sheetId="80" state="visible" r:id="rId80"/>
    <sheet xmlns:r="http://schemas.openxmlformats.org/officeDocument/2006/relationships" name="Related Party Transactions - Ad" sheetId="81" state="visible" r:id="rId81"/>
    <sheet xmlns:r="http://schemas.openxmlformats.org/officeDocument/2006/relationships" name="Income Taxes - Summary of Incom" sheetId="82" state="visible" r:id="rId82"/>
    <sheet xmlns:r="http://schemas.openxmlformats.org/officeDocument/2006/relationships" name="Income Taxes - Summary of Effec" sheetId="83" state="visible" r:id="rId83"/>
    <sheet xmlns:r="http://schemas.openxmlformats.org/officeDocument/2006/relationships" name="Income Taxes - Summary of Defer" sheetId="84" state="visible" r:id="rId84"/>
    <sheet xmlns:r="http://schemas.openxmlformats.org/officeDocument/2006/relationships" name="Income Taxes - Additional Infor" sheetId="85" state="visible" r:id="rId85"/>
    <sheet xmlns:r="http://schemas.openxmlformats.org/officeDocument/2006/relationships" name="Consolidated Statements of Ca_3" sheetId="86" state="visible" r:id="rId86"/>
    <sheet xmlns:r="http://schemas.openxmlformats.org/officeDocument/2006/relationships" name="Consolidated Statements of Ca_4" sheetId="87" state="visible" r:id="rId87"/>
    <sheet xmlns:r="http://schemas.openxmlformats.org/officeDocument/2006/relationships" name="Consolidated Statements of Ca_5" sheetId="88" state="visible" r:id="rId88"/>
    <sheet xmlns:r="http://schemas.openxmlformats.org/officeDocument/2006/relationships" name="Consolidated Statements of Ca_6" sheetId="89" state="visible" r:id="rId89"/>
    <sheet xmlns:r="http://schemas.openxmlformats.org/officeDocument/2006/relationships" name="Consolidated Statements of Ca_7" sheetId="90" state="visible" r:id="rId90"/>
    <sheet xmlns:r="http://schemas.openxmlformats.org/officeDocument/2006/relationships" name="Consolidated Statements of Ca_8"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 width="14" customWidth="1" min="5" max="5"/>
  </cols>
  <sheetData>
    <row r="1">
      <c r="A1" s="1" t="inlineStr">
        <is>
          <t>Cover Page - USD ($) $ in Millions</t>
        </is>
      </c>
      <c r="B1" s="2" t="inlineStr">
        <is>
          <t>12 Months Ended</t>
        </is>
      </c>
    </row>
    <row r="2">
      <c r="B2" s="2" t="inlineStr">
        <is>
          <t>Dec. 31, 2023</t>
        </is>
      </c>
      <c r="C2" s="2" t="inlineStr">
        <is>
          <t>Dec. 31, 2022</t>
        </is>
      </c>
      <c r="D2" s="2" t="inlineStr">
        <is>
          <t>Mar. 21,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Fiscal Year Focus</t>
        </is>
      </c>
      <c r="B7" s="4" t="inlineStr">
        <is>
          <t>2023</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Registrant Name</t>
        </is>
      </c>
      <c r="B9" s="4" t="inlineStr">
        <is>
          <t>IANTHUS CAPITAL HOLDINGS, INC.</t>
        </is>
      </c>
      <c r="C9" s="4" t="inlineStr">
        <is>
          <t xml:space="preserve"> </t>
        </is>
      </c>
      <c r="D9" s="4" t="inlineStr">
        <is>
          <t xml:space="preserve"> </t>
        </is>
      </c>
      <c r="E9" s="4" t="inlineStr">
        <is>
          <t xml:space="preserve"> </t>
        </is>
      </c>
    </row>
    <row r="10">
      <c r="A10" s="4" t="inlineStr">
        <is>
          <t>Entity Central Index Key</t>
        </is>
      </c>
      <c r="B10" s="4" t="inlineStr">
        <is>
          <t>000164315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Current Reporting Status</t>
        </is>
      </c>
      <c r="B12" s="4" t="inlineStr">
        <is>
          <t>Yes</t>
        </is>
      </c>
      <c r="C12" s="4" t="inlineStr">
        <is>
          <t xml:space="preserve"> </t>
        </is>
      </c>
      <c r="D12" s="4" t="inlineStr">
        <is>
          <t xml:space="preserve"> </t>
        </is>
      </c>
      <c r="E12" s="4" t="inlineStr">
        <is>
          <t xml:space="preserve"> </t>
        </is>
      </c>
    </row>
    <row r="13">
      <c r="A13" s="4" t="inlineStr">
        <is>
          <t>Entity Filer Category</t>
        </is>
      </c>
      <c r="B13" s="4" t="inlineStr">
        <is>
          <t>Non-accelerated Filer</t>
        </is>
      </c>
      <c r="C13" s="4" t="inlineStr">
        <is>
          <t xml:space="preserve"> </t>
        </is>
      </c>
      <c r="D13" s="4" t="inlineStr">
        <is>
          <t xml:space="preserve"> </t>
        </is>
      </c>
      <c r="E13" s="4" t="inlineStr">
        <is>
          <t xml:space="preserve"> </t>
        </is>
      </c>
    </row>
    <row r="14">
      <c r="A14" s="4" t="inlineStr">
        <is>
          <t>Entity Shell Company</t>
        </is>
      </c>
      <c r="B14" s="4" t="inlineStr">
        <is>
          <t>true</t>
        </is>
      </c>
      <c r="C14" s="4" t="inlineStr">
        <is>
          <t xml:space="preserve"> </t>
        </is>
      </c>
      <c r="D14" s="4" t="inlineStr">
        <is>
          <t xml:space="preserve"> </t>
        </is>
      </c>
      <c r="E14" s="4" t="inlineStr">
        <is>
          <t xml:space="preserve"> </t>
        </is>
      </c>
    </row>
    <row r="15">
      <c r="A15" s="4" t="inlineStr">
        <is>
          <t>Entity Small Business</t>
        </is>
      </c>
      <c r="B15" s="4" t="inlineStr">
        <is>
          <t>true</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row>
    <row r="19">
      <c r="A19" s="4" t="inlineStr">
        <is>
          <t>Entity File Number</t>
        </is>
      </c>
      <c r="B19" s="4" t="inlineStr">
        <is>
          <t>000-56228</t>
        </is>
      </c>
      <c r="C19" s="4" t="inlineStr">
        <is>
          <t xml:space="preserve"> </t>
        </is>
      </c>
      <c r="D19" s="4" t="inlineStr">
        <is>
          <t xml:space="preserve"> </t>
        </is>
      </c>
      <c r="E19" s="4" t="inlineStr">
        <is>
          <t xml:space="preserve"> </t>
        </is>
      </c>
    </row>
    <row r="20">
      <c r="A20" s="4" t="inlineStr">
        <is>
          <t>Entity Tax Identification Number</t>
        </is>
      </c>
      <c r="B20" s="4" t="inlineStr">
        <is>
          <t>98-1360810</t>
        </is>
      </c>
      <c r="C20" s="4" t="inlineStr">
        <is>
          <t xml:space="preserve"> </t>
        </is>
      </c>
      <c r="D20" s="4" t="inlineStr">
        <is>
          <t xml:space="preserve"> </t>
        </is>
      </c>
      <c r="E20" s="4" t="inlineStr">
        <is>
          <t xml:space="preserve"> </t>
        </is>
      </c>
    </row>
    <row r="21">
      <c r="A21" s="4" t="inlineStr">
        <is>
          <t>Entity Address, Address Line One</t>
        </is>
      </c>
      <c r="B21" s="4" t="inlineStr">
        <is>
          <t>214 King Street</t>
        </is>
      </c>
      <c r="C21" s="4" t="inlineStr">
        <is>
          <t xml:space="preserve"> </t>
        </is>
      </c>
      <c r="D21" s="4" t="inlineStr">
        <is>
          <t xml:space="preserve"> </t>
        </is>
      </c>
      <c r="E21" s="4" t="inlineStr">
        <is>
          <t xml:space="preserve"> </t>
        </is>
      </c>
    </row>
    <row r="22">
      <c r="A22" s="4" t="inlineStr">
        <is>
          <t>Entity Address, City or Town</t>
        </is>
      </c>
      <c r="B22" s="4" t="inlineStr">
        <is>
          <t>Suite 314</t>
        </is>
      </c>
      <c r="C22" s="4" t="inlineStr">
        <is>
          <t xml:space="preserve"> </t>
        </is>
      </c>
      <c r="D22" s="4" t="inlineStr">
        <is>
          <t xml:space="preserve"> </t>
        </is>
      </c>
      <c r="E22" s="4" t="inlineStr">
        <is>
          <t xml:space="preserve"> </t>
        </is>
      </c>
    </row>
    <row r="23">
      <c r="A23" s="4" t="inlineStr">
        <is>
          <t>Entity Address, State or Province</t>
        </is>
      </c>
      <c r="B23" s="4" t="inlineStr">
        <is>
          <t>ON</t>
        </is>
      </c>
      <c r="C23" s="4" t="inlineStr">
        <is>
          <t xml:space="preserve"> </t>
        </is>
      </c>
      <c r="D23" s="4" t="inlineStr">
        <is>
          <t xml:space="preserve"> </t>
        </is>
      </c>
      <c r="E23" s="4" t="inlineStr">
        <is>
          <t xml:space="preserve"> </t>
        </is>
      </c>
    </row>
    <row r="24">
      <c r="A24" s="4" t="inlineStr">
        <is>
          <t>Entity Address, Postal Zip Code</t>
        </is>
      </c>
      <c r="B24" s="4" t="inlineStr">
        <is>
          <t>M5H 3S6</t>
        </is>
      </c>
      <c r="C24" s="4" t="inlineStr">
        <is>
          <t xml:space="preserve"> </t>
        </is>
      </c>
      <c r="D24" s="4" t="inlineStr">
        <is>
          <t xml:space="preserve"> </t>
        </is>
      </c>
      <c r="E24" s="4" t="inlineStr">
        <is>
          <t xml:space="preserve"> </t>
        </is>
      </c>
    </row>
    <row r="25">
      <c r="A25" s="4" t="inlineStr">
        <is>
          <t>City Area Code</t>
        </is>
      </c>
      <c r="B25" s="4" t="inlineStr">
        <is>
          <t>646</t>
        </is>
      </c>
      <c r="C25" s="4" t="inlineStr">
        <is>
          <t xml:space="preserve"> </t>
        </is>
      </c>
      <c r="D25" s="4" t="inlineStr">
        <is>
          <t xml:space="preserve"> </t>
        </is>
      </c>
      <c r="E25" s="4" t="inlineStr">
        <is>
          <t xml:space="preserve"> </t>
        </is>
      </c>
    </row>
    <row r="26">
      <c r="A26" s="4" t="inlineStr">
        <is>
          <t>Local Phone Number</t>
        </is>
      </c>
      <c r="B26" s="4" t="inlineStr">
        <is>
          <t>518-9418</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Document Annual Report</t>
        </is>
      </c>
      <c r="B29" s="4" t="inlineStr">
        <is>
          <t>true</t>
        </is>
      </c>
      <c r="C29" s="4" t="inlineStr">
        <is>
          <t xml:space="preserve"> </t>
        </is>
      </c>
      <c r="D29" s="4" t="inlineStr">
        <is>
          <t xml:space="preserve"> </t>
        </is>
      </c>
      <c r="E29" s="4" t="inlineStr">
        <is>
          <t xml:space="preserve"> </t>
        </is>
      </c>
    </row>
    <row r="30">
      <c r="A30" s="4" t="inlineStr">
        <is>
          <t>Document Transition Report</t>
        </is>
      </c>
      <c r="B30" s="4" t="inlineStr">
        <is>
          <t>false</t>
        </is>
      </c>
      <c r="C30" s="4" t="inlineStr">
        <is>
          <t xml:space="preserve"> </t>
        </is>
      </c>
      <c r="D30" s="4" t="inlineStr">
        <is>
          <t xml:space="preserve"> </t>
        </is>
      </c>
      <c r="E30" s="4" t="inlineStr">
        <is>
          <t xml:space="preserve"> </t>
        </is>
      </c>
    </row>
    <row r="31">
      <c r="A31" s="4" t="inlineStr">
        <is>
          <t>Entity Incorporation, State or Country Code</t>
        </is>
      </c>
      <c r="B31" s="4" t="inlineStr">
        <is>
          <t>Z4</t>
        </is>
      </c>
      <c r="C31" s="4" t="inlineStr">
        <is>
          <t xml:space="preserve"> </t>
        </is>
      </c>
      <c r="D31" s="4" t="inlineStr">
        <is>
          <t xml:space="preserve"> </t>
        </is>
      </c>
      <c r="E31" s="4" t="inlineStr">
        <is>
          <t xml:space="preserve"> </t>
        </is>
      </c>
    </row>
    <row r="32">
      <c r="A32" s="4" t="inlineStr">
        <is>
          <t>ICFR Auditor Attestation Flag</t>
        </is>
      </c>
      <c r="B32" s="4" t="inlineStr">
        <is>
          <t>false</t>
        </is>
      </c>
      <c r="C32" s="4" t="inlineStr">
        <is>
          <t xml:space="preserve"> </t>
        </is>
      </c>
      <c r="D32" s="4" t="inlineStr">
        <is>
          <t xml:space="preserve"> </t>
        </is>
      </c>
      <c r="E32" s="4" t="inlineStr">
        <is>
          <t xml:space="preserve"> </t>
        </is>
      </c>
    </row>
    <row r="33">
      <c r="A33" s="4" t="inlineStr">
        <is>
          <t>Document Financial Statement Error Correction [Flag]</t>
        </is>
      </c>
      <c r="B33" s="4" t="inlineStr">
        <is>
          <t>false</t>
        </is>
      </c>
      <c r="C33" s="4" t="inlineStr">
        <is>
          <t xml:space="preserve"> </t>
        </is>
      </c>
      <c r="D33" s="4" t="inlineStr">
        <is>
          <t xml:space="preserve"> </t>
        </is>
      </c>
      <c r="E33" s="4" t="inlineStr">
        <is>
          <t xml:space="preserve"> </t>
        </is>
      </c>
    </row>
    <row r="34">
      <c r="A34" s="4" t="inlineStr">
        <is>
          <t>Entity Common Stock, Shares Outstanding</t>
        </is>
      </c>
      <c r="B34" s="4" t="inlineStr">
        <is>
          <t xml:space="preserve"> </t>
        </is>
      </c>
      <c r="C34" s="4" t="inlineStr">
        <is>
          <t xml:space="preserve"> </t>
        </is>
      </c>
      <c r="D34" s="5" t="n">
        <v>6615001520</v>
      </c>
      <c r="E34" s="4" t="inlineStr">
        <is>
          <t xml:space="preserve"> </t>
        </is>
      </c>
    </row>
    <row r="35">
      <c r="A35" s="4" t="inlineStr">
        <is>
          <t>Entity Public Float</t>
        </is>
      </c>
      <c r="B35" s="4" t="inlineStr">
        <is>
          <t xml:space="preserve"> </t>
        </is>
      </c>
      <c r="C35" s="4" t="inlineStr">
        <is>
          <t xml:space="preserve"> </t>
        </is>
      </c>
      <c r="D35" s="4" t="inlineStr">
        <is>
          <t xml:space="preserve"> </t>
        </is>
      </c>
      <c r="E35" s="6" t="n">
        <v>21.7</v>
      </c>
    </row>
    <row r="36">
      <c r="A36" s="4" t="inlineStr">
        <is>
          <t>Auditor Name</t>
        </is>
      </c>
      <c r="B36" s="4" t="inlineStr">
        <is>
          <t>PKF O’Connor Davies, LLP</t>
        </is>
      </c>
      <c r="C36" s="4" t="inlineStr">
        <is>
          <t>Marcum LLP</t>
        </is>
      </c>
      <c r="D36" s="4" t="inlineStr">
        <is>
          <t xml:space="preserve"> </t>
        </is>
      </c>
      <c r="E36" s="4" t="inlineStr">
        <is>
          <t xml:space="preserve"> </t>
        </is>
      </c>
    </row>
    <row r="37">
      <c r="A37" s="4" t="inlineStr">
        <is>
          <t>Auditor Firm ID</t>
        </is>
      </c>
      <c r="B37" s="4" t="inlineStr">
        <is>
          <t>127</t>
        </is>
      </c>
      <c r="C37" s="4" t="inlineStr">
        <is>
          <t>688</t>
        </is>
      </c>
      <c r="D37" s="4" t="inlineStr">
        <is>
          <t xml:space="preserve"> </t>
        </is>
      </c>
      <c r="E37" s="4" t="inlineStr">
        <is>
          <t xml:space="preserve"> </t>
        </is>
      </c>
    </row>
    <row r="38">
      <c r="A38" s="4" t="inlineStr">
        <is>
          <t>Auditor Location</t>
        </is>
      </c>
      <c r="B38" s="4" t="inlineStr">
        <is>
          <t>New York, NY</t>
        </is>
      </c>
      <c r="C38" s="4" t="inlineStr">
        <is>
          <t>New York, NY</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solidated financial statements (the “financial statements”) have been prepared in accordance with accounting principles generally accepted in the United States of America (“U.S. GAAP”). These consolidated financial statements are presented in U.S. dollars. The Company is an “emerging growth company”, as defined in Rule 12b-2 of the Securities Exchange Act of 1934, as amended (the “Exchange Act”), as modified by the Jumpstart Our Business Start-ups Act of 2012 (the “JOBS Act”). Section 107 of the JOBS Act provides that an emerging growth company can take advantage of the extended transition period provided in Section 13(a) of the Exchange Act for complying with new or revised accounting standards applicable to public companies. An emerging growth company may delay the adoption of certain accounting standards until those standards would otherwise apply to non-public companies. The Company has elected to take advantage of this extended transition period and as a result, the Company may not adopt new or revised accounting standards on effective dates as they are applicable to public companies. (b) Consummation of Recapitalization Transaction On June 24, 2022 (the “Closing Date”), the Company completed its previously announced recapitalization transaction (the “Recapitalization Transaction”) pursuant to the terms of that certain Restructuring Support Agreement (as amended, the “Restructuring Support Agreement”) dated July 10, 2020, as amended on June 15, 2021, by and among the Company, all of the holders (the “Secured Lenders”) of the 13.0 % senior secured convertible debentures (the “Secured Notes”) issued by iAnthus Capital Management, LLC (“ICM”), a wholly-owned subsidiary of the Company, and a majority of the holders (the “Consenting Unsecured Lenders”) of the Company’s 8.0 % unsecured convertible debentures (the “Unsecured Debentures”). Closing of the Recapitalization Transaction through an amended and restated plan of arrangement (the “Plan of Arrangement”) was subject to certain conditions, including: approval of the Secured Lenders, Unsecured Lenders and existing holders of our common shares, warrants, and options; approval of the Plan of Arrangement by the Supreme Court of British Columbia (the “Court”); and the receipt of all necessary state regulatory approvals in which we operate that require approval and approval by the CSE (collectively, the “Requisite Approvals”). All Requite Approvals required to close the Recapitalization Transaction were satisfied, conditioned, or waived by us, the Secured Lenders and the Consenting Unsecured Lenders on the Closing Date. The Recapitalization Transaction closed pursuant to the terms of the amended and restated plan of arrangement (the “Plan of Arrangement”) under the Business Corporations Act (British Columbia) approved by the Supreme Court of British Columbia (the “Court”). Pursuant to the terms of the Restructuring Support Agreement, Gotham Green Admin 1, LLC as collateral agent (the “Collateral Agent”), the Secured Lenders and the Consenting Unsecured Lenders agreed to forbear from further exercising any rights or remedies in connection with any events of default that existed or may have existed in the future arising under any of the purchase agreements with respect to the Secured Notes and all other agreements delivered in connection therewith, the purchase agreements with respect to the Unsecured Debentures and all other agreements delivered in connection therewith and any other agreement to which the Collateral Agent, Secured Lenders, or Consenting Unsecured Lenders are a party to (collectively, the “Defaults”). As of the Closing Date, the Collateral Agent, Secured Lenders and Consenting Unsecured Lenders irrevocably waived all Defaults. In connection with the closing of the Recapitalization Transaction, the Company issued an aggregate of 6,072,580 common shares to the Secured Lenders and all of the holders (the “Unsecured Lenders” and together with the Secured Lenders, the “Lenders”) of the Unsecured Debentures. Specifically, the Company issued 3,036,290 common shares (the “Secured Lender Shares”), or 48.625 % of the outstanding common shares of the Company, to the Secured Lenders and 3,036,290 common shares (the “Unsecured Lender Shares” and together with Secured Lender Shares, the “Shares”), or 48.625 %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 of the outstanding common shares of the Company. As of the Closing Date, the outstanding principal amount of the Secured Notes (including the interim financing secured notes in the aggregate principal amount of approximately $ 14.7 million originally due on July 13, 2025 (the “Interim Financing”)) together with interest accrued and fees thereon were forgiven in part and exchanged for (A) the Secured Lender Shares, (B) June Secured Debentures (as defined below) in the aggregate principal amount of $ 99.7 million and (C) June Unsecured Debentures (as defined below) in the aggregate principal amount of $ 5.0 million. Also, as of the Closing Date, the outstanding principal amount of the Unsecured Debentures together with interest accrued and fees thereon were forgiven in part and exchanged for (A) the Unsecured Lender Shares and (B) June Unsecured Debentures in the aggregate principal amount of $ 15.0 million. Furthermore, all existing options and warrants to purchase common shares of the Company, including certain debenture warrants and exchange warrants previously issued to the Secured Lenders, the warrants previously issued in connection with the Unsecured Debentures and all other Affected Equity (as defined in the Plan of Arrangement), were cancelled, and extinguished for no consideration. Secured Debenture Purchase Agreement In connection with the closing of the Recapitalization Transaction, the Company entered into a Third Amended and Restated Secured Debenture Purchase Agreement (the “Secured DPA”), dated as of June 24, 2022, with ICM, the other Credit Parties (as defined in the Secured DPA), the Collateral Agent, and the lenders party thereto (the “New Secured Lenders”) pursuant to which ICM issued the New Secured Lenders 8.0 % secured debentures (the “June Secured Debentures”) in the aggregate principal amount of $ 99.7 million pursuant to the Plan of Arrangement. The June Secured Debentures accrue interest at a rate of 8.0 % per annum (increasing to 11 .0% upon the occurrence of an Event of Default (as defined in the Secured DPA)), are due on June 24, 2027 and may be prepaid on a pro rata basis from and after the third anniversary of the Closing Date upon prior written notice to the New Secured Lenders without premium or penalty. Upon receipt of a Change of Control Notice (as defined in the Secured DPA), each New Secured Lender may provide notice to ICM to either (i) purchase the June Secured Debenture at a price equal to 103.0 % of the then outstanding principal amount together with interest accrued thereon (the “Offer Price”) or (ii) if the Change of Control Transaction (as defined in Secured DPA) results in a new issuer, or if the New Secured Lender desires that the June Secured Debenture remain unpaid and continue in effect after the closing of the Change of Control Transaction, convert or exchange the June Secured Debenture into a replacement debenture of the new issuer or ICM, as applicable, in the aggregate principal amount of the Offer Price on substantially equivalent terms to those terms contained in the June Secured Debenture. Notwithstanding the foregoing, if 90.0 % or more of the principal amount of all June Secured Debentures outstanding have been tendered for redemption on the date of the Change of Control Notice, ICM may, at its sole discretion, redeem all of the outstanding June Secured Debentures at the Offer Price. As security for the Obligations (as defined in the Secured DPA), ICM and the Company granted to the Collateral Agent, for the benefit of the New Secured Lenders, a security interest over all of their present and after acquired personal property. Pursuant to the Secured DPA, so long as Gotham Green Partners, LLC or any of its Affiliates (as defined in the Secured DPA) hold at least 50.0 % of the outstanding principal amount of June Secured Debentures, the Collateral Agent will have the right to appoint two non-voting observers to the Company’s Board of Directors (“the Board”), each of which shall receive up to a maximum amount of $ 25 in any 12-month period for reasonable out-of-pocket expenses. In addition, pursuant to the Secured DPA, the New Secured Lenders purchased an additional $ 25.0 million of June Secured Debentures (the “Additional Secured Debentures”). Unsecured Debenture Purchase Agreement In connection with the closing of the Recapitalization Transaction, the Company, as guarantor of the Guaranteed Obligations (as defined in the Unsecured DPA (as defined herein)), entered into an Unsecured Debenture Purchase Agreement (the “Unsecured DPA”) dated as of June 24, 2022 with ICM, the Secured Lenders and the Consenting Unsecured Lenders pursuant to which ICM issued 8.0 % unsecured debentures (the “June Unsecured Debentures”) in the aggregate principal amount of $ 20.0 million pursuant to the Plan of Arrangement, including $ 5.0 million to the Secured Lenders and $ 15.0 million to the Unsecured Lenders. The June Unsecured Debentures accrue interest at a rate of 8.0 % per annum (increasing to 11.0 % upon the occurrence of an Event of Default (as defined in the Unsecured DPA)), are due on June 24, 2027 and may be prepaid on a pro rata basis from and after the third anniversary of the Closing Date upon prior written notice to the Unsecured Lender without premium or penalty. Upon receipt of a Change of Control Notice (as defined in the Unsecured DPA), each Unsecured Lender may provide notice to ICM to either (i) purchase the June Unsecured Debenture at a price equal to 103.0 % of the then outstanding principal amount together with interest accrued thereon (the “Unsecured Offer Price”) or (ii) if the Change of Control Transaction (as defined in Unsecured DPA) results in a new issuer, or if the Unsecured Lender desires that the June Unsecured Debenture remain unpaid and continue in effect after the closing of the Change of Control Transaction, convert or exchange the June Unsecured Debenture into a replacement debenture of the new issuer or ICM, as applicable, in the aggregate principal amount of the Unsecured Offer Price on substantially equivalent terms to those terms contained in the June Unsecured Debenture. Notwithstanding the foregoing, if 90.0 % or more of the principal amount of all June Unsecured Debentures outstanding have been tendered for redemption on the date of the Change of Control Notice, ICM may, at its sole discretion, redeem all of the outstanding June Unsecured Debentures at the Unsecured Offer Price. Pursuant to the Unsecured DPA, the Obligations (as defined in the Unsecured DPA) are subordinated in right of payment to the Senior Indebtedness (as defined in the Unsecured DPA). Refer to Note 9 for further discussion regarding the Recapitalization Transaction. (c) Going Concern These consolidated financial statements have been prepared under the assumption that the Company will be able to continue its operations and will be able to realize its assets and discharge its liabilities in the normal course of business in the foreseeable future. For the year ended December 31, 2023, the Company reported a net loss of $ 76.6 million, operating cash inflow of $ 3.0 million and an accumulated deficit of $ 1,327.6 million as of December 31, 2023. The closing of the Recapitalization Transaction resulted in lower interest rates on the June Secured Debentures, June Unsecured Debentures and the $ 11.0 million senior secured bridge notes issued by iAnthus New Jersey, LLC (“INJ”) on February 2, 2021 (“Senior Secured Bridge Notes”) and allows interest to be paid-in-kind. The Company expects to continue to generate positive cash flows from operations in 2024. Notwithstanding the foregoing, the Company’s substantial losses and working capital deficiency cast substantial doubt on the Company’s ability to continue as a going concern for a period of no less than 12 months from the date of these consolidated financial statements. These consolidated financial statements do not include any adjustments that might be necessary if the Company is unable to continue as a going concern. (d) Basis of Consolidation The consolidated financial statements include the accounts of the Company together with its consolidated subsidiaries except for subsidiaries which the Company has identified as variable interest entities where the Company is not the primary beneficiary. The accounts of subsidiaries are prepared for the same reporting period as the parent company using consistent accounting policies. Intercompany accounts and transactions, including all unrealized intercompany gains or losses on transactions have been eliminated. The Company’s subsidiaries and its interests in each are presented below as of December 31, 2023:
Name of Entity Place of Incorporation Interest
MPX Bioceutical ULC ("MPX ULC") (1) Canada 100 %
MPX Luxembourg SARL (1) Luxembourg 100 %
ABACA, Inc. (1) Arizona, USA 100 %
Ambary, LL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Fall River Development Company, LLC (1) Massachusetts, USA 100 %
IMT, LLC (1) Massachusetts, USA 100 %
Mayflower Medicinals, Inc. (2) Massachusetts, USA 100 %
Pilgrim Rock Management, LLC Massachusetts, USA 100 %
CGX Life Sciences, Inc. ("CGX") (1) Nevada, USA 100 %
GreenMart of Nevada NLV, LLC (GMNV) (1) Nevada, USA 100 %
iAnthus Northern Nevada, LLC Nevada, USA 100 %
GTL Holdings, LLC New Jersey, USA 100 %
iA CBD, LLC (“iA CBD”) New Jersey, USA 100 %
iAnthus New Jersey, LLC New Jersey, USA 100 %
MPX New Jersey, LLC (1) New Jersey, USA 100 %
Citiva Medical, LLC (“Citiva”) New York, USA 100 %
iAnthus Empire Holdings, LLC New York, USA 100 %
Pakalolo, LLC Vermont, USA 100 % (1) Entities acquired as a part of the MPX Bioceutical Corporation (“MPX”) acquisition on February 5, 2019 (the “MPX Acquisition”). (2) Effective as of June 30, 2023, our two wholly-owned subsidiaries, Mayflower and Cannatech Medicinals, Inc. merged. As a result of the Company's sale of the Vermont business, FWR, Inc. and Grassroots Vermont Management Services, LLC were deconsolidated on March 8, 2023. (e) Use of Estimates The preparation of the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potential uncollectability of accounts receivable, provisions for inventory obsolescence; impairment assessment of long- 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 . (f) Cash and Restricted Cash For purposes of the consolidated balance sheets and the statements of cash flows, cash includes cash and restricted cash amounts held primarily in U.S. dollars. Restricted cash balances are those which meet the definition of cash but are not available for use by the Company. As of December 31, 2023, the Company held less than $ 0.1 million as restricted cash (December 31, 2022 —less than $ 0.1 million). The following table summarizes a reconciliation of cash and restricted cash reported within the consolidated balance sheets to such amounts presented in the statements of cash flows:
As of December 31,
2023 2022
Cash $ 13,104 $ 14,336
Restricted cash 71 70
Total cash and restricted cash presented in the statements of $ 13,175 $ 14,406 (g) Accounts Receivable Allowances for doubtful accounts receivable are based on the Company’s assessment of the collectability of specific customer balances, which is based upon a review of the customer’s creditworthiness and past collection history. For trade accounts receivable deemed as uncollectible, and arose from the sale of goods or services, the Company will write off the specific balance against the allowance for expected credit losses when it is known that a provided amount will not be collected. (h) Inventories Inventory is comprised of supplies, raw materials, finished goods and work-in-process such as harvested cannabis plants and by-products to be harvested. Inventory is valued at the lower of cost, determined on a weighted average cost basis, and net realizable value. The direct and indirect costs of inventory initially include the costs to cultivate the harvested plants at the time of harvest. They also include subsequent costs such as materials, labor, and overhead involved in processing, packaging, labeling, and inspection to turn raw materials into finished goods. All direct and indirect costs related to inventory are capitalized as they are incurred and are subsequently recorded within costs and expenses applicable to revenues on the consolidated statements of operations at the time of sale. Net realizable value is determined as the estimated selling price less a reasonable estimate of the costs of completion, disposal, and transportation. The Company reviews inventory for obsolete, redundant and slow-moving goods and any such inventories are written down to net realizable value. Factors considered in determining obsolescence include, but are not limited to, slow-moving inventory or products that can no longer be marketed. As such, any identified slow moving and/or obsolete inventory is written down to its net realizable value through costs and expenses applicable to revenues on the consolidated statements of operations. (i) Investments The Company currently accounts for its equity-accounted investments using the equity method of accounting in accordance with Accounting Standards Codification (“ASC”) 323. Investments are initially recognized at cost. Subsequent to initial recognition, the carrying value of the Company’s investments are adjusted for the Company’s share of income or loss and distributions each reporting period. The carrying value of the Company’s investments are assessed for indicators or impairment at each balance sheet date. The Company applies fair value accounting for its other investments recognized as financial assets that are disclosed at fair value in the financial statements on a recurring basis. Fair value is defined as the price that would be received from selling an asset in an orderly transaction between market participants at the measurement date. When determining the fair value measurements for assets that are required to be recorded at fair value, the Company considers all related factors of the asset by market participants in which the Company would transact and the market-based risk measurements or assumptions of market participants. (j) Property, Plant and Equipment Property, plant and equipment are recorded at historical cost net of accumulated depreciation, write-downs and impairment losses. Depreciation is calculated on a straight-line basis over the estimated useful life as follows:
Buildings — 20 - 25 years
Leasehold improvements — over the shorter of the initial term of the underlying lease plus any reasonably assured renewal terms, and the useful life of the asset
Production equipment — 5 years
Processing equipment — 5 years
Sales equipment — 3 - 5 years
Office equipment — 3 - 5 years
Land — not depreciated
Construction in progress — not depreciated When significant parts of an item of property, plant and equipment have different useful lives, they are accounted for as separate items or components of property, plant and equipment and each major component is assigned an appropriate useful life. Gains and losses on disposal of an item are determined by comparing the proceeds from disposal with the carrying amount of the item and are recognized in profit or loss. When assets are retired or disposed of, the cost and accumulated depreciation are removed from the respective accounts and any related gain or loss is recognized in the consolidated statements of operations. Maintenance and repairs are charged to expense as incurred. Significant expenditures, which extend the useful lives of assets or increase productivity, are capitalized. Construction in progress includes construction progress payments, deposits, engineering costs, and other costs directly related to the construction of cultivation, processing or dispensary facilities. Expenditures are capitalized during the construction period and construction in progress is transferred to the appropriate class of property, plant and equipment when the assets are available for use, at which point the depreciation of the asset commences.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of expected cash outflows. The Company does not have any asset retirement obligations as of December 31, 2023 and 2022. As a result of declining performance of GMNV during the year ended December 31, 2022, an impairment test was performed for GMNV’s long-lived assets as of December 31, 2022. The Company calculated the fair value of the asset group using the income approach, which estimates the present value of future cash flows based on management’s forecast of revenue growth and operating margins.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he Company concluded that the carrying amount of the long-lived assets exceeded the fair value and recorded an impairment loss o f $ 29.9 million for the year ended December 31, 2022, of which $ 2.7 million has been allocated to property, plant and equipment. There was no impairment related to GMNV for the year ended December 31, 2023. On November 1, 2022, the Company entered into a non-binding term sheet to sell its Vermont business. Subsequently, on February 6, 2023, the Company through its wholly-owned subsidiary, ICM, entered into a Membership Interest Purchase Agreement (the “MIPA”), pursuant to which the Company agreed to sell its Vermont business for proceeds of less than the carrying amount of the asset group. As of December 31, 2022, the Company concluded that the asset group met the criteria for assets held for sale. In accordance with ASC Subtopic 360-10, the Company performed an impairment assessment prior to reclassifying the asset group as held for sale. During the year ended December 31, 2022, the Company recorded an impairment loss of $ 0.7 million, of which less than $ 0.1 million was allocated to property, plant and equipment for the year ended December 31, 2022. The Company recorded an impairment loss of $ Nil and $ 30.6 million during the years ended December 31, 2023 and 2022, of which $ Nil and $ 2.7 million was allocated to property, plant and equipment. (k) Leases The Company leases some items of property, plant and equipment, office, cultivation, processing and dispensary space. On the lease commencement date, a lease is classified as a finance lease or an operating lease based on the classification criteria of the lease guidance under U.S. GAAP. As of January 1, 2019, the Company adopted Financial Accounting Standard Board (“FASB”) ASC Topic 842 Leases (“ASC 842”) and applied the lease classification criteria contained therein for any new leases . Upon adoption of ASC 842, the Company recorded right-of-use (“ROU”) assets for all of its leased assets classified as operating leases. The ROU assets were computed as the present value of future minimum lease payments, including additional payments resulting from a change in an index such as a consumer price index or an interest rate, plus any prepaid lease payments minus any lease incentives received. A lease liability was also recorded at the same time. No ROU asset is recorded for leases with a lease term, including any reasonably assured renewal terms, of 12 months or less. Upon adoption of ASC 842, the Company also recorded lease liabilities computed as the present value of future minimum lease payments, including additional payments resulting from a change in an index or an interest rate. Lease liabilities are amortized using the effective interest method. Depreciation on the ROU asset is calculated as the difference between the expected straight-line rent expense over the lease term less the accretion on the lease liability. As a result of declining performance of GMNV during the year ended December 31, 2022, an impairment test was performed for GMNV’s long-lived assets as of December 31, 2022 (Refer to Note 2(j)). The Compan y concluded that the carrying amount of the long-lived assets exceeded the fair value and recorded an impairment loss of $ 29.9 million for the year ended December 31, 2022, of which $ 3.0 million was allocated to its ROU assets. There was no impairment related to GMNV for the year ended December 31, 2023. On November 1, 2022, the Company entered into a non-binding term sheet to sell its Vermont business. Subsequently, on February 6, 2023, the Company through its wholly-owned subsidiary, ICM, entered into the MIPA, pursuant to which the Company agreed to complete the sale of its Vermont business. As of December 31, 2022, the Company concluded that the asset group met the criteria for assets held for sale. In accordan ce with ASC Subtopic 360-10, the Company performed an impairment assessment prior to reclassifying the asset group as held for sale. During the year ended December 31, 2022, the Company recorded an impairment loss of $ 0.7 million, of which less than $ 0.1 million was allocated to ROU assets. The Company recorded an impairment loss of $ Nil and $ 30.6 million during the years ended December 31, 2023 and 2022 , of which $ Nil and $ 3.0 million was allocated to the ROU assets. (l) Intangible Assets Intangible assets with a finite life are recorded at cost and are amortized on a straight-line basis over their estimated useful lives. Intangible assets with an indefinite life are not amortized and are assessed annually for impairment, or more frequently if indicators of impairment arise. The estimated useful life and amortization method are reviewed at the end of each reporting period, with the effect of any changes in estimate being accounted for on a prospective basis.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apitalization of costs ceases no later than the point at which the project is substantially complete and ready for its intended use. All other costs are expensed as incurred. Amortization is calculated on a straight-line basis over three years. Costs incurred for enhancements that are expected to result in additional functionalities are capitalized. Intangible assets mainly comprise of licenses acquired in business combinations. Licenses are amortized over 15 years, which better reflects the useful lives of the assets. Trademarks are amortized over 7 to 15 years, and all other intangible assets with a finite life are amortized over 1 to 5 years. The Company reviews the carrying values of its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s a result of declining performance of GMNV during the year ended December 31, 2022, an impairment test was performed for GMNV’s long-lived assets as of December 31, 2022. The Company calculated the fair value of the asset group using the income approach, which estimates the present value of future cash flows based on management’s forecast of revenue growth and operating margins. If the sum of the expected undiscounted future cash flows is less than the carrying amount of the asset or asset group, an impairment loss is recognized in the consolidated statements of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and Accounting Chang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Standards and Accounting Changes</t>
        </is>
      </c>
      <c r="B4" s="4" t="inlineStr">
        <is>
          <t xml:space="preserve">Note 3 – New Accounting Standards and Accounting Changes Adoption of New Accounting Policies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The Company adopted the new standard in the first quarter of 2023. The adoption of the standard did not have a material impact on the Company’s consolidated financial statements. Recently Issued FASB Accounting Standard Updates In November 2023, the FASB issued ASU 2023-07 Segment Reporting (Topic 280). All public entities will be required to report segment information in accordance with the new guidance starting in annual periods beginning after December 15, 2023. The amendments improve reportable segment disclosure requirements, primarily through enhanced disclosures about significant segment expenses. The Company is in the process of determining the effects adoption will have on its consolidated financial statements. In December 2023, the FASB issued ASU 2023-09 Income Taxes (Topic 740). For public business entities, the amendments are effective for annual periods beginning after December 15, 2024. The amendments address investor requests for more transparency about income tax information through improvements to income tax disclosures primarily related to the rate reconciliation and income taxes paid information. This amendment also looks to improve the effectiveness of income tax disclosures. The Company is in the process of determining the effects adoption will have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Note 4 – Acquisitions Acquisition of MPX New Jersey LLC On February 1, 2022, the Company’s wholly-owned subsidiary INJ, closed on its acquisition of MPX New Jersey LLC (“MPX NJ”), a New Jersey-based entity with a New Jersey medical cannabis permit. The acquisition consisted of INJ exercising its right to convert the principal balance of a loan and accrued interest owed pursuant to its loan agreement of $ 4.6 million into a 99 % equity interest in MPX NJ. In addition, pursuant to an option agreement, INJ exercised its option to acquire the remaining 1 % of MPX NJ for nominal consideration. The transaction with MPX NJ is a related party transaction due to the fact that Elizabeth Stavola, a former officer and director of the Company, is a former officer, director and majority owner of MPX NJ. This transaction was treated as an asset acquisition under U.S. GAAP as substantially all of the fair value of the gross assets acquired were deemed to be associated with the acquired cultivation, production and retail licenses recognized as intangible assets in the table below. The following table summarizes the allocation of the purchase price to the fair values assigned to the assets acquired and liabilities assumed:
Consideration
Cash $ 1
Settlement of pre-existing relationships 19,193
Fair value of consideration $ 19,194
Assets acquired and liabilities assumed
Cash $ 5
Fixed assets 100
Other non-current assets 15
Intangible assets 19,100
Accounts payable ( 15 )
Accrued and other current liabilities ( 11 )
Net assets acquired $ 19,194 The Company has determined that this acquisition is an asset acquisition under ASC 805 Business Combinations whereby the total consideration is allocated to the acquired net tangible and intangible assets based on their estimated fair values as of the closing date. The Company determined the fair value of the net identifiable assets received from the asset acquisition was a more reliable measurement of the assets exchanged as part of this asset acquisition. The Company concluded that the consideration included a nonmonetary component of $ 14.5 million as noncash consideration exchanged for the net identifiable assets received from MPX NJ. The related tax impact of $ 4.1 million was netted against this gain. As a result, the Company recorded a $ 10.4 million gain within other income on the consolidated statements of operations for the year ended December 31, 2022 . There was no impact during the year ended December 31, 2023. Operating results have been included in consolidated financial statements from the date of the acquisition. Supplemental pro forma financial information has not been presented as the impact was not material to the Company’s consolidated financial statements. The Company recorded acquisition costs of $ 0.3 million within selling, general and administrative expenses on the consolidated statements of operations for the year ended December 31, 2022 . There was no impact during the year ende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 – Leases The Company mainly leases office space and cannabis cultivation, processing and retail dispensary space. Leases with an initial term of less than 12 months are not recorded on the consolidated balance sheets. The Company recognizes lease expense for these leases on a straight-line basis over the lease term. Most leases include one or more options to renew, with renewal terms that can extend the lease term from one to five years or more. The Company has determined that it was reasonably certain that the renewal options on the majority of its cannabis cultivation, processing and retail dispensary space would be exercised based on previous history and knowledge, current understanding of future business needs and the level of investment in leasehold improvements, among other considerations. The incremental borrowing rate used in the calculation of the lease liability is based on the rate available to the parent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These intercompany subleases are eliminated on consolidation and have lease terms ranging from less than 1 year to 15 years. The components of lease expense are as follows:
Year Ended December 31,
2023 2022
Operating lease costs (1) Selling, general and administrative expenses $ 7,084 $ 8,474
Costs and expenses applicable to revenues 1,780 —
Total lease cost $ 8,864 $ 8,474 (1) Includes short-term leases and variable lease costs for the years ended December 31, 2023 and 2022 . Operating cash flows from operating leases was $ 7.8 million for the year end ed December 31, 2023 . Supplemental balance sheet information related to leases is as follows:
As of December 31,
Balance Sheet Information Classification 2023 2022
Operating right-of-use assets, net Operating leases $ 27,377 $ 28,399
Lease liabilities
Current portion of operating lease liabilities Operating leases $ 7,716 $ 7,789
Long-term portion of operating lease liabilities Operating leases 28,009 28,836
Total $ 35,725 $ 36,625 Maturities of lease liabilities for operating leases as of December 31, 2023, were as follows:
Operating Leases
2024 $ 7,716
2025 7,887
2026 7,998
2027 7,419
2028 7,373
Thereafter 50,118
Total lease payments $ 88,511
Less: interest expense ( 52,786 )
Present value of lease liabilities $ 35,725
Weighted-average remaining lease term (years) 10.7
Weighted-average discount rate 19 % The Company entered into multiple sublease agreements pursuant to which it serves as lessor to the sublessees. For the year ended December 31, 2023 , the Company recorded sublease income of $ 0.9 million ( December 31, 2022 —$ 1.0 million), which is included in the other income line on the consolidated statements of operations. For the year ended December 31, 2023 , the Company recorded impairment loss of $ Nil ( December 31, 2022 —$ 3.0 million), which was allocated to the ROU assets related to the Company's declining performance in Nevada and Vermo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6 – Inventories, net Inventories is comprised of the following items:
As of December 31,
2023 2022
Supplies $ 5,331 $ 7,018
Raw materials 7,110 8,903
Work in process 6,351 5,807
Finished goods 6,614 8,702
Inventory reserve ( 24 ) ( 630 )
Total $ 25,382 $ 29,800 Inventories are written down for any obsolescence or when the net realizable value considering future events and conditions is less than the carrying value. For the year ended December 31, 2023 , the Company recorded $ 0.9 million ( December 31, 2022 – $ 0.4 million), related to spoiled inventory in costs and expenses applicable to revenues o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7 – Property, Plant and Equipment
As of December 31, 2023
Cost Accumulated Depreciation Net Book Value
Buildings $ 74,922 $ 10,305 $ 64,617
Leasehold improvements 47,693 28,959 18,734
Production equipment 3,504 2,244 1,260
Processing equipment 4,470 3,219 1,251
Sales equipment 1,275 1,054 221
Office equipment 7,079 5,775 1,304
Land 2,894 — 2,894
Construction in progress 3,722 — 3,722
Total $ 145,559 $ 51,556 $ 94,003
As of December 31, 2022
Cost Accumulated Depreciation Net Book Value
Buildings $ 75,359 $ 7,791 $ 67,568
Leasehold improvements 45,852 23,410 22,442
Production equipment 3,139 1,620 1,519
Processing equipment 4,027 2,780 1,247
Sales equipment 1,305 785 520
Office equipment 6,685 4,644 2,041
Land 3,644 — 3,644
Construction in progress 4,339 — 4,339
Total $ 144,350 $ 41,030 $ 103,320 For the year ended December 31, 2023, the Company recorded depreciation expense of $ 11.2 million (December 31, 2022 — $ 12.7 million). During the year ended December 31, 2023 , the Company disposed $ 1.7 million of property, plant and equipment, net ( December 31, 2022 —$ 1.0 million), with total consideration of approximately $ 1.9 million, resulting in a gain of $ 0.2 million (December 31, 2022 —gain of $ 0.7 million). The majority of the assets disposed included land, building and equipment for the dispensary and grow facility in Denv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8 – Intangible Assets
As of December 31, 2023
Cost Accumulated Amortization Net Book Value
Licenses $ 139,920 $ 44,777 $ 95,143
Trademarks 29,100 20,497 8,603
Other 3,430 1,804 1,626
$ 172,450 $ 67,078 $ 105,372
As of December 31, 2022
Cost Accumulated Amortization Net Book Value
Licenses $ 138,174 $ 35,867 $ 102,307
Trademarks 29,100 16,340 12,760
Other 3,460 1,480 1,980
$ 170,734 $ 53,687 $ 117,047 During the year ended December 31, 2023 , the Company recorded $ 2.5 million in intangible asset additions ( December 31, 2022 —$ 19.2 million), which is primarily attributable to the Company's adult use licenses in Maryland and New Jersey. The remainder of the intangible asset additions relates to internal-use software. The weighted average remaining amortization period for these additions is 14 years as of December 31, 2023. Amortization expense for the years ended December 31, 2023 and 2022 was $ 13.9 million and $ 16.4 million, respectively. The estimated amortization expense for each of the years ended December 31, as follows:
2024 $ 13,989
2025 13,989
2026 10,121
2027 9,397
2028 9,397
Thereafter 48,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9 - Long-Term Debt As discussed in Note 2(b), during June 2022, the Company consummated the Recapitalization Agreement with the Secured Lenders and the Unsecured Lenders on the Closing Date, at which time the Company issued the Shares as well as the June Secured Debentures and June Unsecured Debentures in the aggregate principal amount of $ 119.7 million in exchange for the full satisfaction of the Secured Notes, Unsecured Debentures and the accrued interest and accrued fee obligations in the aggregate amount of $ 238.2 million. Upon the consummation of the Recapitalization Transaction and as of the Closing Date, all existing Defaults under the Secured Notes and Unsecured Debentures were cured. As a result of the consummation of the Recapitalization Agreement, as of the Closing Date, the Secured Lenders and the Unsecured Lenders owned, in the aggregate, 97.25 % of the Company’s common shares. Background of Recapitalization Transaction On March 31, 2020, the Company did not make interest payments due to the Secured Lenders and the Unsecured Lenders. Through June 24, 2022, the Company had been in default on the Secured Notes and Unsecured Debentures, which, as of June 24, 2022, consisted of $ 97.5 million and $ 60.0 million of principal amount and $ 38.5 million and $ 11.9 million in accrued interest, respectively. In addition, as a result of the default, the Company had accrued additional fees and interest of $ 16.2 million in excess of the aforementioned amounts. As a result of the March 31, 2020 default, the Board of Directors formed a special committee comprised of the Company’s then five independent, non-management directors (the “Special Committee”) to, among other matters, explore and consider strategic alternatives available to the Company in light of the prospective liquidity requirements of the Company, the condition of the capital markets affecting companies in the cannabis industry, and the rapid change in the state of the economy and capital markets generally caused by COVID-19, including, but not limited to: • renegotiation of existing financing arrangements and other material contracts, including any amendments, waivers, extensions or similar agreements with the Lenders and/or stakeholders of the Company and/or its subsidiaries that the Special Committee determined are in the best interest of the Company and/or its subsidiaries; • managing available sources of capital, including equity investments or debt financing or refinancing and the terms thereof; • implementing the operational and financial restructuring of the Company and its subsidiaries and their respective businesses, assets and licensure and other rights; and • implementing other potential strategic transactions. The Special Committee engaged Canaccord Genuity Corp. as its financial advisor to assist it in analyzing various strategic alternatives to address its capital structure and liquidity challenges. On June 22, 2020, the Company received notice from the Collateral Agent, as collateral agent holding security for the benefit of the Secured Lenders, with a demand for repayment (the “Demand Letter”) under the Amended and Restated Secured Debenture Purchase Agreement dated October 10, 2019 (the “Secured Notes Purchase Agreement”) of the entire principal amount of the Secured Notes, together with interest, fees, costs and other allowable charges that had accrued or might accrue in accordance with the Secured Notes Purchase Agreement and the other Transaction Agreements (as defined in the Secured Notes Purchase Agreement). The Collateral Agent also concurrently provided the Company with a Notice of Intention to Enforce Security under section 244 of the Bankruptcy and Insolvency Act (Canada). On July 10, 2020, the Company and certain of its subsidiaries entered into the Restructuring Support Agreement with the Secured Lenders and the Consenting Unsecured Lenders to affect the Recapitalization Transaction. Under the Restructuring Support Agreement, certain of the Secured Lenders agreed to provide interim financing in the amount of $ 14.7 million (the “Tranche Four Secured Notes”). Subject to compliance with the Restructuring Support Agreement, the Secured Lenders and the Consenting Unsecured Lenders agreed to forbear from further exercising any rights or remedies in connection with any Defaults. Consummation of the Recapitalization Transaction through the Plan of Arrangement was subject to certain conditions, including obtaining the Requisite Approvals. All Requisite Approvals required to consummate the Recapitalization Transaction were satisfied, conditioned, or waived by the Company, Secured Lenders and Consenting Unsecured Lenders, for purposes of closing the Recapitalization Transaction on the Closing Date. The following table summarizes long term debt outstanding as of December 31, 2023 and 2022:
Secured Notes June Secured Debentures Additional Secured Debentures June Unsecured Debentures Other Total
As of January 1, 2023 $ 13,852 $ 90,273 $ 26,067 $ 16,175 $ 945 $ 147,312
Fair value of financial 13,786 — — — — 13,786
Paid-in-kind interest 1,689 8,695 2,180 1,743 — 14,307
Accretion of balance 124 2,888 — 938 — 3,950
Debt extinguishment ( 13,886 ) — — — — ( 13,886 )
Deconsolidation — — — — ( 144 ) ( 144 )
Repayment — — — — ( 49 ) ( 49 )
As of December 31, 2023 $ 15,565 $ 101,856 $ 28,247 $ 18,856 $ 752 $ 165,276
Secured Notes (1) March 2019 Debentures May 2019 Debentures June Secured Debentures Additional Secured Debentures June Unsecured Debentures Other Total
As of January 1, 2022 $ 134,902 $ 33,138 $ 24,033 $ — $ — $ — $ 1,307 $ 193,380
Fair value of financial — — — 84,548 25,000 14,854 — 124,402
Paid-in-kind interest 2,066 — — 4,258 1,067 854 — 8,245
Accretion of balance 559 730 367 1,467 467 — 3,590
Debt extinguishment ( 123,675 ) ( 33,868 ) ( 24,400 ) — — — — ( 181,943 )
Repayment — — — — — — ( 362 ) ( 362 )
As of December 31, 2022 $ 13,852 $ — $ — $ 90,273 $ 26,067 $ 16,175 $ 945 $ 147,312 (1) This amount includes the Company’s obligation to pay an exit fee of $ 10.0 million that accrued interest at a rate of 13 % per annum (the “Exit Fee”) under the Secured Notes. Accounting for the Recapitalization Transaction On the Closing Date, the Company completed its previously announced Recapitalization Transaction pursuant to the terms of the Restructuring Support Agreement. The Recapitalization Transaction closed pursuant to the terms of the Plan of Arrangement under the Business Corporations Act (British Columbia) approved by the Court. In accordance with debt extinguishment accounting rules outlined in ASC 470-50, Debt-Modifications and Extinguishments , (“ASC 470”), the Company recorded a loss on extinguishment of debt of $ 316.6 million for the year ended December 31, 2022 in the consolidated statements of operations related to the restructuring of debt. In connection with the extinguishment in the aggregate amount of $ 238.2 million, the Company issued new debt in the principal amount of $ 119.7 million, which was recorded at fair value of $ 99.4 million and 6,072,580 common shares in the amount of $ 455.4 million issued which were valued based upon the closing price of the Company’s common shares on the Closing Date. On the Closing Date, the Company fully amortized the debt discount costs related to the old debt that were extinguished. As of December 31, 2023 , the total and unamortized debt discount costs related to new debt were $ 20.4 million and $ 14.6 million, respectively ( December 31, 2022 —$ 20.3 million and $ 18.4 million, respectively). As of December 31, 2023 , the total and unamortized debt issuance costs related to debts were $ 0.7 million and $ Nil , respectively ( December 31, 2022 —$ 0.7 million and less than $ 0.1 million, respectively). As of December 31, 2023 , the total interest accrued on both current and long-term debt was $ Nil ( December 31, 2022 —$ Nil ). As of the Closing Date, the total accrued interest of $ 56.3 million was extinguished and settled in full as part of the Recapitalization Transaction. (a) Secured Notes Tranche One On May 14, 2018, the Company issued $ 40.0 million secured notes (the “Tranche One Secured Notes”) with a maturity date of May 14, 2021 . The principal amount of such notes along with accrued interest at the default rate of 16.0 % per annum were extinguished on June 24, 2022 in connection with the closing of the Recapitalization Transaction. The debt host contract was accounted for using the guidance applicable to non-convertible debt under ASC 470 and was assigned relative fair value of $ 26.2 million at issuance. It was recorded on the consolidated balance sheets, net of issuance costs of $ 2.3 million. For the year ended December 31, 2023 , interest expense and accretion expense of $ Nil and $ Nil , respectively, were recorded on the consolidated statements of operations ( December 31, 2022 —$ 3.2 million and $ Nil , respectively). As of June 24, 2022, immediately prior to the consummation of the Recapitalization Transaction, the Company was not in compliance with the market value test, and the Company did not make interest payments, and therefore was in breach of a financial covenant with respect to the Tranche One Secured Notes, Tranche Two Secured Notes (as defined herein), and Tranche Three Secured Notes (as defined herein). Furthermore, the Company was in default on its Secured Notes as of March 31, 2020, and as a result, an event of default occurred on April 4, 2020. This default was triggered on the Company’s long-term debt, which, as of June 24, 2022, consisted of $ 97.5 million and $ 60.0 million of principal amount and $ 38.5 million and $ 11.9 million in accrued interest on the Secured Notes and the Unsecured Debentures, respectively. Furthermore, the Company also became obligated to pay an exit fee (the “Exit Fee”) of $ 10.3 million that accrues interest at a rate of 16 % annually in relation to the Secured Notes. As a result of the default and through June 24, 2022, the Company classified the Tranche One Secured Notes, Tranche Two Secured Notes, and Tranche Three Secured Notes as current liabilities on the consolidated balance sheets. As of June 24, 2022, this debt, related accrued interest and fees were fully satisfied pursuant to the terms of the Restructuring Support Agreement and no default existed with respect to the Tranche One Secured Notes, Tranche Two Secured Notes, and Tranche Three Secured Notes. For the year ended December 31, 2023 , interest expense of $ Nil ( December 31, 2022 – $ 0.8 million), was recorded in relation to the Exit Fee on the consolidated statements of operations. As of June 24, 2022, the aggregate Exit Fee obligation of $ 16.2 million was satisfied in connection with the closing of the Recapitalization Transaction, which was comprised of an aggregate of $ 10.3 million in principal amount and $ 5.9 million in accrued interest. Tranche Two On September 30, 2019, the Company issued an additional $ 20.0 million of secured notes (the “Tranche Two Secured Notes”). The Tranche Two Secured Notes accrued interest at 13.0 % per annum and had an original maturity date of May 14, 2021. The principal amount of such notes along with accrued interest at the default rate of 16.0 % per annum were extinguished on June 24, 2022 in connection with the closing of the Recapitalization Transaction. The debt host contract was accounted for using the guidance applicable to non-convertible debt under ASC 470 and was assigned relative fair value of $ 17.3 million at issuance. It was recorded on the consolidated balance sheets, net of issuance costs of $ 0.3 million. For the year ended December 31, 2023 , interest expense and accretion expense of $ Nil and $ Nil , respectively, were recorded on the consolidated statements of operations ( December 31, 2022 —$ 1.6 million and $ Nil , respectively). All terms, restrictions and financial covenants applicable to the Tranche One Secured Notes were also applicable to the Tranche Two Secured Notes. As of June 24, 2022, this debt, related accrued interest and fees were fully satisfied pursuant to the terms of the Restructuring Support Agreement and no default existed with respect to the Tranche Two Secured Notes. Tranche Three On December 20, 2019, the Company issued an additional $ 36.2 million of secured notes (the “Tranche Three Secured Notes”). The Tranche Three Secured Notes accrued interest at 13.0 % per annum and had an original maturity date of May 14, 2021 . The principal amount of such notes along with accrued interest at the default rate of 16.0 % per annum were extinguished on June 24, 2022 in connection with the closing of the Recapitalization Transaction. The debt host contract was accounted for using the guidance applicable to non-convertible debt under ASC 470 and was assigned a relative fair value of $ 30.9 million at issuance. It was recorded on the consolidated balance sheets, net of issuance costs of $ 0.6 million. For the year ended December 31, 2023 , interest expense and accretion expense of $ Nil and $ Nil , respectively, were recorded on the consolidated statements of operations ( December 31, 2022 —$ 2.8 million and $ Nil , respectively). All terms, restrictions and financial covenants applicable to the Tranche One Secured Notes and Tranche Two Secured Notes were also applicable to Tranche Three Secured Notes. As of June 24, 2022, this debt, related accrued interest and fees were fully satisfied pursuant to the terms of the Restructuring Support Agreement and no default existed with respect to the Tranche Three Secured Notes. Tranche Four On July 13, 2020, as part of the Recapitalization Transaction, the Company issued an additional $ 14.7 million of secured notes (the “Tranche Four Secured Notes”). The Tranche Four Secured Note accrued interest at 8.0 % per annum and had an original maturity date of July 13, 2025 . On June 24, 2022, the terms of the Tranche Four Secured Notes were materially modified pursuant to the Restructuring Support Agreement and as such, were considered to be extinguished in connection with the closing of the Recapitalization Transaction. The debt host, classified as a liability using the guidance of ASC 470, was recognized in the amount of $ 12.5 million, net of issuance costs. The debt instrument was recorded on the consolidated balance sheets, net of issuance costs of $ 2.2 million. Interest was to be paid in kind by adding the interest accrued on the principal amount on the last day of each fiscal quarter, and such amount thereafter became part of the principal amount and accrued interest. For the year ended December 31, 2023 , interest expense of $ Nil ( December 31, 2022 – $ 0.7 million) and accretion expense of $ Nil ( December 31, 2022 —$ 0.2 million) were recorded on the consolidated statements of operations. iAnthus New Jersey, LLC Senior Secured Bridge Notes On February 2, 2021, INJ issued an aggregate of $ 11.0 million of Senior Secured Bridge Notes which mature on the earlier of (i) February 2, 2023, (ii) the date on which the Company closes a Qualified Financing (as defined below) and (iii) such earlier date that the principal amount may become due and payable pursuant to the terms of such notes. The Senior Secured Bridge Notes initially accrued interest at a rate of 14.0 % per annum, decreasing to 8.0 % upon the closing of the Recapitalization Transaction (increasing to 25.0 % per annum in the event of default). “ Qualified Financing” means a transaction or series of related transactions resulting in net proceeds to the Company of not less than $ 10 million from the subscription of the Company’s securities, including, but not limited to, a private placement or rights offering. On February 2, 2023, the Company and INJ entered into an amendment (the “Amendment”) to the Senior Secured Bridge Notes with all of the holders of the Senior Secured Bridge Notes. Pursuant to the Amendment, the maturity date of the Senior Secured Bridge Notes was extended until February 2, 2024 , the interest on the principal amount outstanding was increased to a rate of 12.0 % per annum, and an amendment fee equal to 10.0 % of the principal amount outstanding of the Senior Secured Bridge Notes as of February 2, 2023 or $ 1.4 million in the aggregate, was added to such notes such that it will become due and payable on the extended maturity date. In accordance with debt extinguishment accounting guidance outlined in ASC 470, the terms of the Senior Secured Bridge Notes were materially modified pursuant to the Amendment and as such, the Company recorded a loss on debt extinguishment of $ 1.3 million, on the consolidated statements of operations for the year ended December 31, 2023. On February 16, 2024, the Company and INJ entered into another amendment (the “2024 NJ Amendment”) to the Senior Secured Bridge Notes originally. On February 2, 2024, in order to facilitate the 2024 NJ Amendment, the parties agreed to a short-term extension of the maturity date from February 2, 2024, to February 16, 2024 . Pursuant to the 2024 NJ Amendment, the maturity date of the Senior Secured Bridge Notes was extended from February 16, 2024 to February 16, 2026 and the interest rate of the Senior Secured Bridge Notes remains at 12 % per annum, but interest accruing after February 16, 2024 will be payable in quarterly cash payments. In addition, the 2024 NJ Amendment provides for an amendment fee equal to 10 % of the principal amount of the Senior Secured Bridge Notes as of the date of the 2024 NJ Amendment, or $ 1.6 million in the aggregate, which is satisfied through the issuance of the Company's common shares at a price per share equal to the volume-weighted average trading price of the Company's common shares on the Canadian Securities Exchange for the twenty (20) consecutive trading days immediately prior to the date of the 2024 NJ Amendment. Lastly, the Company and INJ agreed to utilize twenty-five ( 25 %) of Non-Operational Cash Receipts in excess of $ 5.0 million to make payments towards the principal amount outstanding under the Senior Secured Bridge Notes, without penalty. For purposes of the 2024 NJ Amendment, “Non-Operational Cash Receipts” means cash the Company received which is not derived from the sale of cannabis products in the ordinary course of business of the Company, whether through retail, wholesale or otherwise. The amended host debt, classified as a liability using the guidance of ASC 470, was recognized at the fair value of $ 13.8 million. Interest is to be paid in kind by adding the interest accrued on the principal amount on the last day of each fiscal quarter (the first such interest payment date being March 31, 2023) and such amount thereafter becoming part of the principal amount, which will accrue additional interest. Interest paid in kind will be payable on the date when all of the principal amount is due and payable. For the year ended December 31, 2023 , interest expense of $ 1.7 million ( December 31, 2022 —$ 1.4 million), and accretion expense of $ 0.1 million ( December 31, 2022 —$ 0.4 million), were recorded on the consolidated statements of operations. The Senior Secured Bridge Notes are secured by a security interest in certain assets of INJ. ICH provided a guarantee in respect of all of the obligations of INJ under the Senior Secured Bridge Notes, and the Company is in compliance with the terms of the Senior Secured Bridge Notes as of December 31, 2023. Certain of the Secured Lenders, including Gotham Green Fund II, L.P., Gotham Green Fund II (Q), L.P., Oasis Investments II Master Fund LTD., Senvest Global (KY), LP, Senvest Master Fund, LP and Hadron Healthcare and Consumer Special Opportunities Master Fund, held greater than 5.0 % of the outstanding common shares of the Company upon closing of the Recapitalization Transaction. As principal owners of the Company, these lenders are considered to be related parties. (b) March 2019 Debentures On March 18, 2019, the Company completed a private placement of $ 35.0 million of unsecured convertible debentures (the “March 2019 Debentures”) and corresponding warrants to purchase 2,177,291 common shares of the Company at an exercise price of $ 6.43 per share (“March 2019 Equity Warrants”). All of the March 2019 Equity Warrants expired on March 15, 2022. The March 2019 Debentures accrued interest at a rate of 8.0 %, per annum, payable quarterly on the last business day of each fiscal quarter, beginning on March 31, 2019. Interest was to be paid in cash, shares, or a combination of cash and shares, up to 50.0 %, at the Company’s election. The March 2019 Debentures would have matured on March 15, 2023 ; however, on June 24, 2022, the outstanding principal of March 2019 Debentures along with related accrued interest and applicable fees were extinguished as part of the closing of the Recapitalization Transaction. The debt host contract was accounted for using the guidance applicable to non-convertible debt under ASC 470 and was assigned relative fair value of $ 30.3 million at issuance. It was recorded on the consolidated balance sheets, net of issuance costs of $ 1.2 million. For the year ended December 31, 2023 , interest expense and accretion expense of $ Nil and $ Nil , respectively, were recorded on the consolidated statements of operations ( December 31, 2022 —$ 1.4 million and $ 0.7 million, respectively). The terms of the March 2019 Debentures imposed certain restrictions on the Company’s operating and financing activities, including certain restrictions on the Company’s ability to incur certain additional indebtedness at the subsidiary level. As of June 24, 2022, immediately prior to the consummation of the Recapitalization Transaction, the Company was in default on its interest obligations to the holders of the Secured Notes. This default triggered a cross-default on its interest obligations to the holders of the March 2019 Debentures. As a result of this default, the Company classified the debt as a current liability on the consolidated balance sheets as the March 2019 Debentures were due on demand. As of June 24, 2022, this debt, related accrued interest and fees were fully satisfied pursuant to the terms of the Restructuring Support Agreement and no default existed with respect to the March 2019 Debentures. (c) May 2019 Debentures On May 2, 2019, the Company completed a private placement of $ 25.0 million of unsecured convertible debentures (the “May 2019 Debentures”) and corresponding warrants to purchase 1,555,207 common shares of the Company at an exercise price of $ 6.43 per common share (“May 2019 Equity Warrants”). All of the May 2019 Equity Warrants expired on March 15, 2022 . The May 2019 Debentures accrued interest at a rate of 8.0 %, per annum, payable quarterly on the last business day of each fiscal quarter, beginning on June 30, 2019. Interest was to be paid in cash, shares, or a combination of cash and shares, up to 50.0 %, at the Company’s election. The May 2019 Debentures would have matured on March 15, 2023 ; however, on June 24, 2022, the outstanding principal of May 2019 Debentures along with related accrued interest and applicable fees were extinguished as part of the closing of the Recapitalization Transaction. The debt host contract was accounted for using the guidance applicable to non-convertible debt under ASC 470 and was assigned relative fair value of $ 22.3 million at issuance. It was recorded on the consolidated balance sheets, net of issuance costs of $ 0.4 million. For the year ended December 31, 2023 , interest expense and accretion expense of $ Nil and $ Nil , respectively, were recorded on the consolidated statements of operations ( December 31, 2022 —$ 1.0 million and $ 0.4 million, respectively). The terms of the May 2019 Debentures imposed certain restrictions on the Company’s operating and financing activities, including certain restrictions on the Company’s ability to incur certain additional indebtedness at the subsidiary level. As of June 24, 2022, immediately prior to the consummation of the Recapitalization Transaction, the Company was in default on its interest obligations to the holders of the Secured Notes. This default triggered a cross-default on its interest obligations to the holders of the May 2019 Debentures. Further, as a result of this default, the Company classified the debt as a current liability on the consolidated balance sheets as the May 2019 Debentures were due on demand. As of June 24, 2022, this debt, related accrued interest and fees were fully satisfied pursuant to the terms of the Restructuring Support Agreement and no default existed with respect to the May 2019 Debentures. (d) June Secured Debentures On June 24, 2022 in connection with the closing of the Recapitalization Transaction, the Company entered into the Secured DPA, pursuant to which ICM issued the June Secured Debentures in the aggregate principal amount of $ 99.7 million which accrue interest at the rate of 8.0 % per annum increasing to 11.0 % per annum upon the occurrence of an Event of Default (as defined in the Secured DPA), with a maturity date of June 24, 2027 . The June Secured Debentures may be prepaid on a pro rata basis from and after the third anniversary of the Closing Date of the Recapitalization Transaction upon prior written notice to the New Secured Lenders without premium or penalty. The host debt, classified as a liability using the guidance of ASC 470, was recognized at the fair value of $ 84.5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year ended December 31, 2023 , interest expense and accretion expense of $ 8.7 million and $ 2.9 million, respectively, were recorded on the consolidated statements of operations ( December 31, 2022 —$ 4.3 million and $ 1.5 million, respectively).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June Secured Debentures are secured by all current and future assets of the Company and ICM. The terms of the Secured DPAs do not have any financial covenants or market value test and ICM is in compliance with the terms of the June Secured Debentures as of December 31, 2023. The June Secured Debentures are classified as long-term liabilities on the consolidated balance sheets. Certain of the New Secured Lenders that hold the June Secured Debentures, including Gotham Green Fund 1, L.P., Gotham Green Fund 1 (Q), L.P., Gotham Green Fund II, L.P., Gotham Green Fund II (Q), Gotham Green Credit Partners SPV 1, L.P., Gotham Green Partners SPV V, L.P., L.P., and Parallax Master Fund, LP, held greater than 5.0 % of the outstanding common shares of the Company upon the closing of the Recapitalization Transaction. As principal owners of the Company, certain of the New Secured Lenders are considered to be related parties. (e) June Unsecured Debentures On June 24, 2022 in connection with the closing of the Recapitalization Transaction, the Company entered into the Unsecured DPA, pursuant to which ICM issued June Unsecured Debentures in the aggregate principal amount of $ 20.0 million which accrue interest at the rate of 8.0 % per annum increasing to 11.0 % per annum upon the occurrence of an Event of Default (as defined in the Unsecured DPA), with a maturity date of June 24, 2027 . The June Unsecured Debentures may be prepaid on a pro rata basis from and after the third anniversary of the Closing Date of the Recapitalization Transaction upon prior written notice to the Unsecured Lender without premium or penalty. The host debt, classified as a liability using the guidance of ASC 470, was recognized at the fair value of $ 14.9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year ended December 31, 2023 , interest expense and accretion expense of $ 1.7 million and $ 0.9 million, respectively, were recorded on the consolidated statements of operations ( December 31, 2022 —$ 0.8 million and $ 0.5 million, respectively). The terms of the Un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terms of the Unsecured DPA do not have any financial covenants or market value test, and ICM is in compliance with the terms of the June Unsecured Debentures as of December 31, 2023. The June Unsecured Debentures are classified as long-term liabilities on the consolidated balance sheets. Certain of the Secured Lenders and Consenting Unsecured Lenders, including Gotham Green Fund 1, L.P., Gotham Green Fund 1 (Q), L.P., Gotham Green Fund II, L.P., Gotham Green Fund II (Q), L.P., Gotham Green Credit Partners SPV 1, L.P., Gotham Green Partners SPV V, L.P., Oasis Investments II Master Fund LTD., Senvest Global (KY), LP, Senvest Master Fund, LP, Parallax Master Fund, L.P. and Hadron Healthcare and Consumer Special Opportunities Master Fund, held greater than 5.0 % of the outstanding common shares of the Company upon the closing of the Recapitalization Transaction. As principal owners of the Company, certain of the Consenting Unsecured Lenders are considered to be related parties. (f) Additional Secured Debentures Pursuant to the terms of the Secured DPA, ICM issued the Additional Secured Debentures on June 24, 2022 in the aggregate principal amount of $ 25.0 million which accrue interest at the rate of 8.0 % per annum increasing to 11.0 % per annum upon the occurrence of an Event of Default (as defined in the Secured DPA), with a maturity date of June 24, 2027 . The host debt, classified as a liability using the guidance of ASC 470, was recognized at the fair value of $ 25.0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year ended December 31, 2023 , interest expense of $ 2.2 million, was recorded on the consolidated statements of operations ( December 31, 2022 - $ 1.0 million).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Additional Secured Debentures are secured by all current and future assets of the Company and ICM. The terms of the Secured DPAs do not have any financial covenants or market value test, and ICM is in compliance with the terms of the Additional Secured Debentures as of December 31, 2023. The Additional Secured Debentures are classified as long-term liabilities on the consolidated balance sheets. Certain of the Secured Lenders and Consenting Unsecured Lenders, including Gotham Green Fund 1, L.P., Gotham Green Fund 1 (Q), L.P., Gotham Green Fund II, L.P., Gotham Green Fund II (Q), L.P., Gotham Green Credit Partners SPV 1, L.P., Gotham Green Partners SPV V, L.P., Oasis Investments II Master Fund LTD., Senvest Global (KY), LP, Senvest Master Fund, LP, Parallax Master Fund, L.P. and Hadron Healthcare and Consumer Special Opportunities Master Fund, held greater than 5.0 % of the outstanding common shares of the Company upon the closing of the Rec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Note 10 - Share Capital (a) Share Capital Authorized: Unlimited common shares. The shares have no par value. The Company’s common shares are voting and dividend-paying. The following is a summary of the common share issuances for the year ended December 31, 2023: • On January 3, 2023, the Company issued common shares totaling 15,628 for vested restricted stock units, out of which the Company withheld 7,776 shares to satisfy employees’ tax obligations with respect thereto of $ 0.2 million. • On March 3, 2023, the Company issued common shares totaling 27,930 for vested restricted stock units. • On April 20, 2023, the Company issued common shares totaling 9,255 for vested restricted stock units, out of which the Company withheld 3,103 shares to satisfy employees’ tax obligations with respect thereto of less than $ 0.1 million. • On July 6, 2023, the Company issued common shares totaling 19,439 for vested restricted stock units, out of which the 4,818 shares to satisfy employees’ tax obligations with respect thereto of less than $ 0.1 million. • On October 10, 2023, the Company issued common shares totaling 69,352 for vested restricted stock units, out of which the Company withheld 18,669 shares to satisfy employees’ tax obligations with respect thereto of $ 0.3 million. The following is a summary of the common share issuances for the year ended December 31, 2022. • On June 24, 2022, an aggregate of 6,072,580 common shares were issued to the Secured Lenders and Unsecured Lenders in connection with the closing of the Recapitalization Transaction. • On August 18, 2022, 408 common shares were issued to settle shares to be issued with regards to purchase options assumed by the Company on February 5, 2019 as part of MPX Acquisition. • On October 3, 2022, the Company issued common shares totaling 219,323 for vested restricted stock units, out of which the Company withheld 61,013 shares to satisfy employees’ tax obligations of $ 1.8 million. • On December 23, 2022, the Company issued common shares totaling 273 for vested restricted stock units. (b) Warrants The following table summarizes certain information in respect of the Company’s warrants:
December 31, 2023 December 31, 2022
Units Weighted Average Exercise Price (C$) Units Weighted Average Exercise Price (C$)
Warrants outstanding, beginning — $ — 22,640 $ 3.56
Forfeited — — ( 17,955 ) 2.52
Expired — — ( 4,685 ) 7.53
Warrants outstanding, ending — $ — — $ — As per the terms of the Restructuring Support Agreement, all outstanding warrants were forfeited as of the Closing Date of the Recapitalization Transaction, and warrants classified as derivative liabilities were revalued to $Nil as of December 31, 2022. As a result of the revaluation, the Company recognized a gain of less than $ 0.1 million for the year ended December 31, 2022 within losses from changes in fair value of financial instruments on the consolidated statements of operations. (c) Potentially Dilutive Securities The following table summarizes potentially dilutive securities, and the resulting common share equivalents outstanding as of December 31, 2023 and 2022:
December 31, 2023 December 31, 2022
Common share options 7,877 7,877
Restricted stock units 325,643 173,230
Total 333,520 181,107 (d) Stock Options All existing options (the “Original Awards”) to purchase common shares of the Company issued to officers were cancelled and extinguished for no consideration on the date of closing the Recapitalization Transaction. On September 19, 2022, the Board awarded stock options to two officers of the Company as replacement awards for the Original Awards under the Company’s Amended and Restated Omnibus Incentive Plan (the “Omnibus Incentive Plan”) dated October 15, 2018. The Original Awards were cancelled on June 24, 2022, as part of the Recapitalization Transaction, and the new stock options were granted on September 19, 2022 (the “Replacement Stock Options”). As the fair value of the Original Awards was $ Nil on the modification date, the incremental compensation cost recognized is equal to the fair value of the Replacement Stock Options on the modification date, which shall be recognized over the remaining requisite service period. The Replacement Stock Options granted vested fully after the three-year grant period ended on July 10, 2023. Accordingly, the unrecognized compensation cost is $ Nil , having been amortized on a straight-line basis over the weighted average requisite service period of three years . The related share-based compensation expense for the year ended December 31, 2023 was less than $ 0.1 million ( December 31, 2022 - $ 2.1 million), and is presented in selling, general and administrative expenses on the consolidated statements of operations. The following table summarizes certain information in respect of option activity under the Company’s stock option plan:
. Year Ended December 31, 2023 Year Ended December 31, 2022
Units Weighted Average (1) Weighted Average Contractual Life Units Weighted Average (1) Weighted Average Contractual Life
Options outstanding, beginning 7,877 $ 0.05 7.78 10,504 $ 3.65 —
Granted — — — 7,877 0.05 —
Cancellations — — — ( 7,111 ) 3.55 —
Forfeitures — — — ( 3,152 ) 4.42 —
Expirations — — — ( 241 ) 0.91 —
Options outstanding, ending (2) 7,877 $ 0.05 6.78 7,877 $ 0.05 7.78 (1) The Original Awards are denominated in Canadian dollars. Exercise prices have been converted to U.S. dollar equivalents using an exchange rate of CAD$ 1.3226 to $ 1.00 as of December 31, 2023 . (2) As of December 31, 2023 , 7,877 of the stock options outstanding were exercisable ( December 31, 2022 — 6,564 ). During the year ended December 31, 2022 , 7,877 Replacement Stock Options were granted with an exercise price of $ 0.05 per common share. No stock options were granted during the year ended December 31, 2023. No stock options were exercised during the years ended December 31, 2023 and 2022. The aggregate intrinsic value of outstanding options as of December 31, 2023 and 2022 , was $ Nil and $ Nil , respectively. The Company used the Black-Scholes option pricing model to estimate the fair value of the options at the grant date using the following ranges of assumptions:
December 31, 2023 December 31, 2022
Risk-free interest rate — 3.8 %
Expected dividend yield — 0.0 %
Expected volatility — 128.6 %
Expected life — 4.3 years The expected volatility was estimated by using the historical volatility of the Company. The expected life in years represents the period of time that options granted are expected to be outstanding. In accordance with Staff Accounting Bulletin (“SAB”) Topic 14, the Company uses the simplified method for estimating the expected term. The Company believes the use of the simplified method is appropriate due to the employee stock options qualifying as “plain-vanilla” options under the criteria established by SAB Topic 14. The risk-free rate was based on the United States bond yield rate at the time of grant of the award. Expected annual rate of dividends is based on the fact that the Company has never paid cash dividends and does not expect to pay any cash dividends in the foreseeable future. (e) Restricted Stock Units On December 31, 2021, the Board approved a long-term incentive program, pursuant to which, on July 26, 2022, the Company issued certain employees of the Company and its subsidiaries, RSUs, under the Company’s Omnibus Incentive Plan. RSUs represent a right to receive a single common share that is both non-transferable and forfeitable until certain conditions are satisfied. The allocation of RSUs was contingent on the closing of the Recapitalization Transaction and was subject to approval of the Canadian Securities Exchange and the Board. On December 31, 2021 and June 23, 2022, the Board approved the allocation of 363,921 and 26,881 RSUs, respectively, to Board members, directors, officers, and key employees of the Company. The RSUs granted by the Company vest upon the satisfaction of both a service-based condition of three years and a liquidity condition, the latter of which was not satisfied until the closing of the Recapitalization Transaction. As the liquidity condition was not satisfied until the closing of the Recapitalization Transaction, in prior periods, the Company had not recorded any expense related to the grant of RSUs. Share-based compensation expense in relation to the RSUs is recognized using the graded vesting method, in which compensation costs for each vesting tranche is recognized ratably from the service inception date to the vesting date for that tranche. The fair value of the RSUs is determined using the Company’s closing stock price on the grant date. Certain RSU recipients were also holders of the Original Awards, which were cancelled upon closing the Recapitalization Transaction. The RSUs granted to these employees have been treated as replacement awards (the “Replacement RSUs”) and are accounted for as a modification to the Original Awards. As the fair value of the Original Awards was $ Nil on the modification dates, the incremental compensation cost recognized is equal to the fair value of the Replacement RSUs on the modification date, which shall be recognized over the remaining requisite service period. On September 19, 2022, the Board awarded 27,108 RSUs to four Board members. Of the RSUs awarded, 7,843 were fully vested on issuance and 19,265 shall vest over a one-year period. The fair value of RSUs is determined on the grant date and is amortized over the vesting period on a straight-line basis. On November 23, 2022, the Board awarded 7,317 RSUs to an officer of the Company, which shall vest over a three-year period. The fair value of RSUs is determined on the grant date and is amortized over the vesting period on a straight-line basis. On December 8, 2022, the Board awarded 27,930 RSUs to Julius Kalcevich, a former officer of the Company, for compensation owed under section 4(g) of Mr. Kalcevich’s employment agreement (refer to Note 15). The fair value of the RSUs was determined on the grant date and the award was fully vested upon issuance. On December 23, 2022, the Board awarded 21,400 RSUs to key employees of the Company, which shall vest over a three-year period. The fair value of RSUs is determined on the grant date and is amortized over the vesting period on a straight-line basis. On May 17, 2023, the Board awarded 25,977 RSUs to employees and one Board member. Of the RSUs awarded, 5,587 were fully vested on issuance and 20,391 shall vest over a period of one to three years . The fair value of RSUs is determined on the grant date and is amortized over the vesting period on a straight-line basis. On June 27, 2023, the Board awarded 12,950 RSUs to an employee. The RSUs shall vest over a period of three years . The fair value of RSUs is determined on the grant date and is amortized over the vesting period on a straight-line basis. On August 31, 2023, the Board awarded 207,194 RSUs to two officers. The RSUs shall vest over a period of three years . The fair value of RSUs is determined on the grant date and is amortized over the vesting period on a straight-line basis. On October 20, 2023, the Board awarded 15,487 RSUs to Robert Galvin, a former officer of the Company, for compensation owed. The fair value of the RSUs was determined on the grant date and the award is expected to vest fully over three months . On November 15, 2023, the Board awarded 42,604 RSUs to four Board members, and an officer. The RSUs shall vest over a period of one to three years . The fair value of RSUs is determined on the grant date and is amortized over the vesting period on a straight-line basis. During the year ended December 31, 2023, the Company recognized $ 4.5 million of share-based compensation expense associated with the RSUs ( December 31, 2022 - $ 28.3 million). Share-based compensation expense is presented in selling, general and administrative expenses on the consolidated statements of operations. As of December 31, 2023 , there was approximately $ 4.9 million of total unrecognized compensation cost related to unvested RSUs which is expected to be recognized over a weighted-average service period of 2.3 years. The following table summarizes certain information in respect of RSU activity during the period:
Year Ended December 31, 2023 Year Ended December 31, 2022
Units Weighted (1) Units Weighted (1)
Unvested balance, beginning 129,671 $ 0.07 — $ —
Granted 304,212 0.02 474,557 0.08
Vested ( 108,021 ) 0.08 ( 263,155 ) 0.09
Forfeited ( 10,194 ) 0.07 ( 81,731 ) 0.10
Unvested balance, ending 315,668 $ 0.02 129,671 $ 0.07 Weighted average grant price is presented in U.S. dollars for the year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1 - Segment Information Management, including the Company’s Chief Executive Officer, who is considered the Company’s Chief Operating Decision Maker (“CODM”) (as defined in the FASB ASC Topic 280 Segment Reporting), assesses segment performance based on segment revenues and gross margins. Selling, general and administrative expenses, amortization of intangibles, write-downs and other charges, interest income, interest expense, accretion expense and tax (provision) recovery are not allocated to the segments. The Company divides its reportable operating segments primarily by geographic region. The Company has two reportable operating segments: Eastern Region and Western Region. The Eastern Region includes the Company’s operations in Florida, Maryland, Massachusetts, New York, New Jersey, and Vermont. The Company consolidated results from its Vermont business until March 8, 2023 when it was sold and subsequently deconsolidated. The Western Region includes the Company’s operations in Arizona and Nevada as well as its assets and investments in Colorado. The two geographic regions are looked at separately by the CODM and Company’s management as the operations within those regions are in different stages of development. The operations comprising the Western Region are more established than those in the Eastern Region. Most of the Company’s financial and operational growth is being driven by the Eastern Region. Both the Eastern Region and the Western Region segments generate revenues from the sale of cannabis products through retail dispensaries as well as wholesale supply agreements. The “Other” category in the disclosure below comprises items not separately identifiable to the two reportable operating segments and are not part of the measures used by the Company when assessing the reportable operating segments’ results. It also includes items related to operating segments of the Company that did not meet the quantitative thresholds under ASC 280-10-50-12 to be considered reportable operating segments, nor did they meet the aggregation criteria under ASC 280-10-50-11 to qualify for aggregation with one of the two reportable operating segments of the Company. All inter-segment profits are eliminated upon consolidation. Reportable Segments
Year Ended December 31,
2023 2022
Revenues, net of discounts
Eastern Region $ 105,922 $ 96,478
Western Region 53,088 65,644
Other (1) 227 1,091
Total $ 159,237 $ 163,213
Gross profit (loss)
Eastern Region $ 43,839 $ 52,108
Western Region 19,609 21,910
Other ( 279 ) 414
Total $ 63,169 $ 74,432
Depreciation and amortization
Eastern Region $ 17,306 $ 16,743
Western Region 7,339 11,820
Other 498 532
Total $ 25,143 $ 29,095
Write-downs (recoveries) and other charges, net
Eastern Region $ 42 $ ( 620 )
Western Region ( 4 ) —
Other 372 ( 226 )
Total $ 410 $ ( 846 )
Impairment loss
Eastern Region $ — $ 695
Western Region — 29,856
Other — —
Total $ — $ 30,551
Net loss
Eastern Region $ ( 29,332 ) $ ( 4,981 )
Western Region ( 3,200 ) ( 38,019 )
Other ( 44,089 ) ( 406,391 )
Total $ ( 76,621 ) $ ( 449,391 )
Purchase of property, plant and equipment
Eastern Region $ 3,373 $ 5,954
Western Region 192 982
Other 7 3
Total $ 3,572 $ 6,939
Purchase of other intangible assets
Eastern Region $ 2,489 $ —
Western Region — —
Other 15 113
Total $ 2,504 $ 113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Vermont and CBD operations as of March 8, 2023 and May 8, 2023, respectively.
As of December 31, As of December 31,
2023 2022
Assets
Eastern Region $ 215,743 $ 226,458
Western Region 51,148 60,896
Other 10,516 16,113
Total $ 277,407 $ 303,467 Major Customers Major customers are defined as customers that each individually accounted for greater than 10 % of the Company’s annual revenues. For the years ended December 31, 2023 and 2022 , no sales were made to any one customer that represented in excess of 10% of the Company’s total revenues. Geographic Information As of December 31, 2023 and 2022, substantially all of the Company’s assets were located in the United States and all of the Company’s revenues were earned in the United States. Disaggregated Revenues The Company disaggregates revenues into categories that depict how the nature, amount, timing and uncertainty of the revenues and cash flows are affected by economic factors. For the years ended December 31, 2023 and 2022, the Company disaggregated its revenues as follows:
Year Ended December 31,
2023 2022
Revenues, net of discounts
iAnthus branded products $ 87,545 $ 86,626
Third party branded products 61,108 66,959
Wholesale/bulk/other products 10,584 9,628
Total $ 159,237 $ 163,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7" t="n">
        <v>13104</v>
      </c>
      <c r="C3" s="7" t="n">
        <v>14336</v>
      </c>
    </row>
    <row r="4">
      <c r="A4" s="4" t="inlineStr">
        <is>
          <t>Restricted cash</t>
        </is>
      </c>
      <c r="B4" s="5" t="n">
        <v>71</v>
      </c>
      <c r="C4" s="5" t="n">
        <v>70</v>
      </c>
    </row>
    <row r="5">
      <c r="A5" s="4" t="inlineStr">
        <is>
          <t>Accounts receivable, net of allowance for credit losses of $384 (December 31, 2022 - $87)</t>
        </is>
      </c>
      <c r="B5" s="5" t="n">
        <v>4609</v>
      </c>
      <c r="C5" s="5" t="n">
        <v>3999</v>
      </c>
    </row>
    <row r="6">
      <c r="A6" s="4" t="inlineStr">
        <is>
          <t>Prepaid expenses</t>
        </is>
      </c>
      <c r="B6" s="5" t="n">
        <v>2100</v>
      </c>
      <c r="C6" s="5" t="n">
        <v>2215</v>
      </c>
    </row>
    <row r="7">
      <c r="A7" s="4" t="inlineStr">
        <is>
          <t>Inventories, net</t>
        </is>
      </c>
      <c r="B7" s="5" t="n">
        <v>25382</v>
      </c>
      <c r="C7" s="5" t="n">
        <v>29800</v>
      </c>
    </row>
    <row r="8">
      <c r="A8" s="4" t="inlineStr">
        <is>
          <t>Other current assets</t>
        </is>
      </c>
      <c r="B8" s="5" t="n">
        <v>243</v>
      </c>
      <c r="C8" s="5" t="n">
        <v>202</v>
      </c>
    </row>
    <row r="9">
      <c r="A9" s="4" t="inlineStr">
        <is>
          <t>Current Assets</t>
        </is>
      </c>
      <c r="B9" s="5" t="n">
        <v>45509</v>
      </c>
      <c r="C9" s="5" t="n">
        <v>50622</v>
      </c>
    </row>
    <row r="10">
      <c r="A10" s="4" t="inlineStr">
        <is>
          <t>Investments</t>
        </is>
      </c>
      <c r="B10" s="5" t="n">
        <v>735</v>
      </c>
      <c r="C10" s="5" t="n">
        <v>232</v>
      </c>
    </row>
    <row r="11">
      <c r="A11" s="4" t="inlineStr">
        <is>
          <t>Property, plant and equipment, net</t>
        </is>
      </c>
      <c r="B11" s="5" t="n">
        <v>94003</v>
      </c>
      <c r="C11" s="5" t="n">
        <v>103320</v>
      </c>
    </row>
    <row r="12">
      <c r="A12" s="4" t="inlineStr">
        <is>
          <t>Operating lease right-of-use assets, net</t>
        </is>
      </c>
      <c r="B12" s="5" t="n">
        <v>27377</v>
      </c>
      <c r="C12" s="5" t="n">
        <v>28399</v>
      </c>
    </row>
    <row r="13">
      <c r="A13" s="4" t="inlineStr">
        <is>
          <t>Other long-term assets</t>
        </is>
      </c>
      <c r="B13" s="5" t="n">
        <v>4411</v>
      </c>
      <c r="C13" s="5" t="n">
        <v>3847</v>
      </c>
    </row>
    <row r="14">
      <c r="A14" s="4" t="inlineStr">
        <is>
          <t>Intangible assets, net</t>
        </is>
      </c>
      <c r="B14" s="5" t="n">
        <v>105372</v>
      </c>
      <c r="C14" s="5" t="n">
        <v>117047</v>
      </c>
    </row>
    <row r="15">
      <c r="A15" s="4" t="inlineStr">
        <is>
          <t>Total Assets</t>
        </is>
      </c>
      <c r="B15" s="5" t="n">
        <v>277407</v>
      </c>
      <c r="C15" s="5" t="n">
        <v>303467</v>
      </c>
    </row>
    <row r="16">
      <c r="A16" s="3" t="inlineStr">
        <is>
          <t>Liabilities and Shareholders' (Deficit) Equity</t>
        </is>
      </c>
      <c r="B16" s="4" t="inlineStr">
        <is>
          <t xml:space="preserve"> </t>
        </is>
      </c>
      <c r="C16" s="4" t="inlineStr">
        <is>
          <t xml:space="preserve"> </t>
        </is>
      </c>
    </row>
    <row r="17">
      <c r="A17" s="4" t="inlineStr">
        <is>
          <t>Accounts payable</t>
        </is>
      </c>
      <c r="B17" s="5" t="n">
        <v>14399</v>
      </c>
      <c r="C17" s="5" t="n">
        <v>10690</v>
      </c>
    </row>
    <row r="18">
      <c r="A18" s="4" t="inlineStr">
        <is>
          <t>Accrued and other current liabilities</t>
        </is>
      </c>
      <c r="B18" s="5" t="n">
        <v>103261</v>
      </c>
      <c r="C18" s="5" t="n">
        <v>74036</v>
      </c>
    </row>
    <row r="19">
      <c r="A19" s="4" t="inlineStr">
        <is>
          <t>Current portion of long-term debt, net of issuance costs</t>
        </is>
      </c>
      <c r="B19" s="5" t="n">
        <v>55</v>
      </c>
      <c r="C19" s="5" t="n">
        <v>51</v>
      </c>
    </row>
    <row r="20">
      <c r="A20" s="4" t="inlineStr">
        <is>
          <t>Current portion of operating lease liabilities</t>
        </is>
      </c>
      <c r="B20" s="5" t="n">
        <v>7716</v>
      </c>
      <c r="C20" s="5" t="n">
        <v>7789</v>
      </c>
    </row>
    <row r="21">
      <c r="A21" s="4" t="inlineStr">
        <is>
          <t>Current Liabilities</t>
        </is>
      </c>
      <c r="B21" s="5" t="n">
        <v>125431</v>
      </c>
      <c r="C21" s="5" t="n">
        <v>92566</v>
      </c>
    </row>
    <row r="22">
      <c r="A22" s="4" t="inlineStr">
        <is>
          <t>Long-term debt, net of issuance costs</t>
        </is>
      </c>
      <c r="B22" s="5" t="n">
        <v>165221</v>
      </c>
      <c r="C22" s="5" t="n">
        <v>147261</v>
      </c>
    </row>
    <row r="23">
      <c r="A23" s="4" t="inlineStr">
        <is>
          <t>Deferred income tax</t>
        </is>
      </c>
      <c r="B23" s="5" t="n">
        <v>20412</v>
      </c>
      <c r="C23" s="5" t="n">
        <v>23815</v>
      </c>
    </row>
    <row r="24">
      <c r="A24" s="4" t="inlineStr">
        <is>
          <t>Long-term portion of operating lease liabilities</t>
        </is>
      </c>
      <c r="B24" s="5" t="n">
        <v>28009</v>
      </c>
      <c r="C24" s="5" t="n">
        <v>28836</v>
      </c>
    </row>
    <row r="25">
      <c r="A25" s="4" t="inlineStr">
        <is>
          <t>Total Liabilities</t>
        </is>
      </c>
      <c r="B25" s="5" t="n">
        <v>339073</v>
      </c>
      <c r="C25" s="5" t="n">
        <v>292478</v>
      </c>
    </row>
    <row r="26">
      <c r="A26" s="4" t="inlineStr">
        <is>
          <t>Commitments (Refer to Note 13)</t>
        </is>
      </c>
      <c r="B26" s="4" t="inlineStr">
        <is>
          <t xml:space="preserve"> </t>
        </is>
      </c>
      <c r="C26" s="4" t="inlineStr">
        <is>
          <t xml:space="preserve"> </t>
        </is>
      </c>
    </row>
    <row r="27">
      <c r="A27" s="3" t="inlineStr">
        <is>
          <t>Shareholders' (Deficit) Equity</t>
        </is>
      </c>
      <c r="B27" s="4" t="inlineStr">
        <is>
          <t xml:space="preserve"> </t>
        </is>
      </c>
      <c r="C27" s="4" t="inlineStr">
        <is>
          <t xml:space="preserve"> </t>
        </is>
      </c>
    </row>
    <row r="28">
      <c r="A28" s="4" t="inlineStr">
        <is>
          <t>Common shares - no par value. Authorized - unlimited number. 6,510,527 - issued and outstanding (December 31, 2022 - 6,403,289 - issued and outstanding )</t>
        </is>
      </c>
      <c r="B28" s="5" t="n">
        <v>0</v>
      </c>
      <c r="C28" s="5" t="n">
        <v>0</v>
      </c>
    </row>
    <row r="29">
      <c r="A29" s="4" t="inlineStr">
        <is>
          <t>Additional paid-in capital</t>
        </is>
      </c>
      <c r="B29" s="5" t="n">
        <v>1265978</v>
      </c>
      <c r="C29" s="5" t="n">
        <v>1262012</v>
      </c>
    </row>
    <row r="30">
      <c r="A30" s="4" t="inlineStr">
        <is>
          <t>Accumulated deficit</t>
        </is>
      </c>
      <c r="B30" s="5" t="n">
        <v>-1327644</v>
      </c>
      <c r="C30" s="5" t="n">
        <v>-1251023</v>
      </c>
    </row>
    <row r="31">
      <c r="A31" s="4" t="inlineStr">
        <is>
          <t>Total Shareholders' (Deficit) Equity</t>
        </is>
      </c>
      <c r="B31" s="5" t="n">
        <v>-61666</v>
      </c>
      <c r="C31" s="5" t="n">
        <v>10989</v>
      </c>
    </row>
    <row r="32">
      <c r="A32" s="4" t="inlineStr">
        <is>
          <t>Total Liabilities and Shareholders' (Deficit) Equity</t>
        </is>
      </c>
      <c r="B32" s="7" t="n">
        <v>277407</v>
      </c>
      <c r="C32" s="7" t="n">
        <v>303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Text Block [Abstract]</t>
        </is>
      </c>
      <c r="B3" s="4" t="inlineStr">
        <is>
          <t xml:space="preserve"> </t>
        </is>
      </c>
    </row>
    <row r="4">
      <c r="A4" s="4" t="inlineStr">
        <is>
          <t>Financial Instruments</t>
        </is>
      </c>
      <c r="B4" s="4" t="inlineStr">
        <is>
          <t xml:space="preserve">Note 12 - Financial Instru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receivables, payables and accrued liabilities approximate their fair values because of the short- term nature of these financial instruments. Balances due to and due from related parties have no terms and are payable on demand, thus are also considered current and short-term in nature, hence carrying value approximates fair value. The component of the Company’s long-term debt attributed to the host liability is recorded at amortized cost. Investments in debt instruments that are held to maturity are also recorded at amortized cost. The following table summarizes the fair value hierarchy for the Company’s financial assets and financial liabilities that are re-measured at their fair values periodically:
As of December 31, 2023 As of December 31, 2022
Level 1 Level 2 Level 3 Total Level 1 Level 2 Level 3 Total
Financial assets
Long term investments - other (1) $ 56 $ — $ 679 $ 735 $ 130 $ — $ 102 $ 232 (1) Long-term investments – other are included in the investments balance on the consolidated balance sheets. There were no transfers or change in valuation method between Level 1, Level 2, and Level 3 within the fair value hierarchy during the years ended December 31, 2023 and 2022. The Company’s investment in 4 Front Venture Corp. as of December 31, 2023 and 2022, is considered to be a Level 1 instrument because it is comprised of shares of a public company, and there is an active market for the shares and observable market data, or inputs are now available. Level 1 investments are comprised of equity investments which are re-measured at fair value using quoted market prices. The Level 3 investment is comprised of an investment in which the Company exercises significant influence and is therefore recorded under the equity method. The investment was initially recognized at cost and the Company recognizes its proportionate share of earnings and losses from the investment each reporting period. The following table summarizes the changes in Level 1 and Level 3 financial assets:
Financial Assets
4 Front Venture Corp. Island Thyme LLC
Balance as of December 31, 2021 $ 568 $ —
Additions — 102
Revaluations ( 438 ) —
Balance as of December 31, 2022 $ 130 $ 102
Additions — 760
Revaluations ( 74 ) —
Loss on equity method investments — ( 183 )
Balance as of December 31, 2023 $ 56 $ 679 The Company’s financial and non-financial assets such as prepayments, other assets including, property, plant and equipment, and intangibles, are measured at fair value when there is an indicator of impairment and are recorded at fair value only when an impairment charge is recognized. The following table summarizes the Company’s long-term debt instruments (Note 9) at their carrying value and fair value:
As of December 31, 2023 As of December 31, 2022
Carrying Value Fair Value Carrying Value Fair Value
June Unsecured Debentures $ 18,856 $ 17,301 $ 16,175 $ 14,787
June Secured Debentures 130,103 118,118 116,340 103,612
Secured Notes 15,565 15,414 13,852 13,694
Other 752 772 945 819
Total $ 165,276 $ 151,605 $ 147,312 $ 132,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Note 13 - Commitment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in the agreement. The following table summarizes the Company’s contractual obligations and commitments as of December 31, 2023:
2024 2025 2026 2027 2028
Operating leases $ 7,716 $ 7,887 $ 7,998 $ 7,419 $ 7,373
Service and other contracts 3,105 756 — — —
Long-term debt 15,799 66 73 216,383 97
Total $ 26,620 $ 8,709 $ 8,071 $ 223,802 $ 7,470 The Company’s commitments include employees, consultants and advisors, as well as leases and construction contracts for offices, dispensaries and cultivation facilities in the U.S. and Canada. The Company has certain operating leases with renewal options extending the initial lease term for an additional one to 1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Guarantees</t>
        </is>
      </c>
      <c r="B1" s="2" t="inlineStr">
        <is>
          <t>12 Months Ended</t>
        </is>
      </c>
    </row>
    <row r="2">
      <c r="B2" s="2" t="inlineStr">
        <is>
          <t>Dec. 31, 2023</t>
        </is>
      </c>
    </row>
    <row r="3">
      <c r="A3" s="3" t="inlineStr">
        <is>
          <t>Contingencies And Guarantees [Abstract]</t>
        </is>
      </c>
      <c r="B3" s="4" t="inlineStr">
        <is>
          <t xml:space="preserve"> </t>
        </is>
      </c>
    </row>
    <row r="4">
      <c r="A4" s="4" t="inlineStr">
        <is>
          <t>Contingencies And Guarantees</t>
        </is>
      </c>
      <c r="B4" s="4" t="inlineStr">
        <is>
          <t>Note 14 - Contingencies and Guarantees The Company is involved in lawsuits, claims, and proceedings, including those identified below, which arise in the ordinary course of business. In accordance with the FASB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The Company has been named as a defendant in several legal actions and is subject to various risks and contingencies arising in the normal course of business. Based on consultation with counsel, management and legal counsel is of the opinion that the outcome of these uncertainties will not have a material adverse effect on the Company’s financial position. The events that allegedly gave rise to the following claims occurred prior to the Company’s closing of the MPX Acquisition in February 2019 are as follows: • There was a claim by a former consultant against the Company, with respect to alleged consulting fees owed by MPX to the consultant, claiming the right to receive approximately $ 0.5 million and punitive damages. During the year ended December 31, 2021, the former consultant updated the claim to set forth the total damages claimed, which are $ 5.4 million, and provided supplemental disclosures which specify total damages sought, which are $ 167.0 million. On December 13, 2021, the Company and former consultant reached a full and final settlement of $ 1.5 million. As of December 31, 2023, $ 1.5 million was paid in full; • There is a claim from two former noteholders against the Company and MPX Bioceutical ULC (“MPX ULC”), with respect to alleged payments of $ 1.3 million made by the noteholders to MPX, claiming the right to receive $ 115.0 million; and • There is a claim against the Company, MPX ULC and MPX, with respect to a prior acquisition made by MPX in relation to a subsidiary that was not acquired by the Company as part of the MPX Acquisition, claiming $ 3.0 million in connection with alleged contractual obligations of MPX. In addition, the Company is currently reviewing the following matters with legal counsel and has not yet determined the range of potential losses: In October 2018, Craig Roberts and Beverly Roberts (the “Roberts”) and the Gary W. Roberts Irrevocable Trust Agreement I, Gary W. Roberts Irrevocable Trust Agreement II, and Gary W. Roberts Irrevocable Trust Agreement III (the “Roberts Trust” and together with the Roberts, the “Roberts Plaintiffs”) filed two separate but similar declaratory judgment actions in the Circuit Court of Palm Beach County, Florida against GrowHealthy Holdings, LLC (“GrowHealthy Holdings”) and the Company in connection with the acquisition of substantially all of GrowHealthy Holdings’ assets by the Company in early 2018. The Roberts Plaintiffs sought a declaration that the Company must deliver certain share certificates to the Roberts without requiring them to deliver a signed Shareholder Representative Agreement to GrowHealthy Holdings, which delivery was a condition precedent to receiving the Company share certificates and required by the acquisition agreements between GrowHealthy Holdings and the Company. In January 2019, the Circuit Court of Palm Beach County denied the Roberts Plaintiffs’ motion for injunctive relief, and the Roberts Plaintiffs signed and delivered the Shareholder Representative Agreement forms to GrowHealthy Holdings while reserving their rights to continue challenging the validity and enforceability of the Shareholder Representative Agreement. The Roberts Plaintiffs thereafter amended their complaints to seek monetary damages in the aggregate amount of $ 22.0 million plus treble damages. On May 21, 2019, the court issued an interlocutory order directing the Company to deliver the share certificates to the Roberts Plaintiffs, which the Company delivered on June 17, 2019, in accordance with the court’s order. On December 19, 2019, the Company appealed the court’s order directing delivery of the share certificates to the Florida Fourth District Court of Appeal, which appeal was denied per curiam. On October 21, 2019, the Roberts Plaintiffs were granted leave by the Circuit Court of Palm Beach County to amend their complaints in order to add purported claims for civil theft and punitive damages, and on November 22, 2019, the Company moved to dismiss the Roberts Plaintiffs’ amended complaints. On May 1, 2020, the Circuit Court of Palm Beach County heard arguments on the motions to dismiss, and on June 11, 2020, the court issued a written order granting in part and denying in part the Company’s motion to dismiss. Specifically, the order denied the Company’s motion to dismiss for lack of jurisdiction and improper venue; however, the court granted the Company’s motion to dismiss the Roberts Plaintiffs’ claims for specific performance, conversion and civil theft without prejudice. With respect to the claim for conversion and civil theft, the Circuit Court of Palm Beach County provided the Roberts Plaintiffs with leave to amend their respective complaints. On July 10, 2020, the Roberts Plaintiffs filed further amended complaints in each action against the Company including claims for conversion, breach of contract and civil theft including damages in the aggregate amount of $ 22.0 million plus treble damages, and on August 13, 2020, the Company filed a consolidated motion to dismiss such amended complaints. On October 26, 2020, Circuit Court of Palm Beach County heard argument on the consolidated motion to dismiss, denied the motion and entered an order to that effect on October 28, 2020. Answers on both actions were filed on November 20, 2020 and the parties commenced discovery. On September 9, 2021, the Roberts Plaintiffs filed a motion to consolidate the two separate actions, which motion was granted on October 14, 2021. On August 6, 2020, the Roberts filed a lawsuit against Randy Maslow, the Company’s now former Interim Chief Executive Officer, President, and director, in his individual capacity (the “Maslow Complaint”), alleging a single count of purported conversion. The Maslow Complaint was not served on Randy Maslow until November 25, 2021, and the allegations in the Maslow Complaint are substantially similar to those allegations for purported conversion in the complaints filed against the Company. On March 28, 2022, the court consolidated the action filed against Randy Maslow with the Roberts Plaintiffs’ action for discovery and trial purposes. As a result, the court vacated the matter’s initial trial date of May 9, 2022 and the case has not been reset for trial yet. On April 22, 2022, the parties attended a court required mediation, which was unsuccessful. On May 6, 2022, the Circuit Court of Palm Beach County granted Randy Maslow’s motion to dismiss the Maslow Complaint. On May 19, 2022, the Roberts filed a second amended complaint against Mr. Maslow (“Amended Maslow Complaint”). On June 3, 2022, Mr. Maslow filed a motion to dismiss the Amended Maslow Complaint, which was denied on September 9, 2022. On April 12, 2023, the Circuit Court of Palm Beach County set this matter for a jury trial to occur sometime between June 5, 2023 and August 11, 2023; however, the court rescheduled the jury trial and did not set a new trial date. On April 14, 2023, the Roberts Plaintiffs filed a partial Motion for Summary Judgment on liability for the Roberts Plaintiffs' claims for breach of contract and the Company filed a competing Motion for Summary Judgment on all claims against the Company. On April 21, 2023, Mr. Maslow also filed a Motion for Summary Judgment. All of the motions remain pending. On February 27, 2024, the Roberts Plaintiffs filed a Notice for Jury Trial with the Circuit Court of Palm Beach County, notifying the court that the matter was ready to be set for trial. As of the date hereof, the court still has not set a new trial date. On May 19, 2020, Hi-Med LLC (“Hi-Med”), an equity holder and one of the Unsecured Lenders who held an Unsecured Debenture in the principal amount of $ 5.0 million prior to the closing of the Recapitalization Transaction, filed a complaint (the “Hi-Med Complaint”) with the United States District Court for the Southern District of New York (the “SDNY”) against the Company and certain of the Company’s current and former directors and officers and other defendants (the “Hi-Med Lawsuit”). Hi-Med is seeking damages of an unspecified amount and the full principal amount of the Unsecured Debenture against the Company, for among other things, alleged breaches of provisions of the Unsecured Debenture and the related Debenture Purchase Agreement as well as alleged violations of Federal securities laws, including Sections 10(b), 10b-5 and 20(a) of the Securities Exchange Act of 1934, as amended and common law fraud relating to alleged false and misleading statements regarding certain proceeds from the issuance of long-term debt that were held in escrow to make interest payments in the event of a default thereof. On July 9, 2020, the court issued an order consolidating the class action matter with the shareholder class action referenced below. On July 23, 2020, Hi-Med and the defendants filed a stipulation and proposed scheduling and coordination order to coordinate the pleadings for the consolidated actions. On September 4, 2020, Hi-Med filed an amended complaint (the “Hi-Med Amended Complaint”). On October 14, 2020, the SDNY issued a stipulation and scheduling and coordination order, which required that the defendants answer, move, or otherwise respond to the Hi-Med Amended Complaint no later than November 20, 2020. On November 20, 2020, the Company and certain of its current officers and directors filed a Motion to Dismiss the Hi-Med Amended Complaint. On January 8, 2021, Hi-Med filed an opposition to the Motion to Dismiss. The Company and certain of its current officers and directors’ reply were filed on February 22, 2021. In a memorandum of opinion dated August 30, 2021, the SDNY granted the Company’s and certain of its officers and directors’ Motion to Dismiss the Hi-Med Amended Complaint. The SDNY indicated that Hi-Med may move for leave to file a proposed second amended complaint by September 30, 2021. On September 30, 2021, Hi-Med filed a motion for leave to amend the Hi-Med Amended Complaint. On October 28, 2021, the parties filed a Stipulation and Proposed Scheduling Order Regarding Hi-Med’s Motion for Leave to File a second Amended Complaint (the “Stipulation”). On November 3, 2021, the SDNY so-ordered the Stipulation and Hi-Med’s second Amended Complaint was deemed filed as of this date. On December 20, 2021, the Company and its current named officers and directors filed a Motion to Dismiss Hi-Med’s second Amended Complaint. Hi-Med’s opposition to the Company’s and its current named officers and directors’ Motion to Dismiss was filed on February 3, 2022. The Company and its current named officers and directors’ reply to Hi-Med’s opposition was filed on March 21, 2022. On September 28, 2022, the SDNY issued an opinion granting in part and denying in part the Motion to Dismiss Hi-Med’s second Amended Complaint (the “Opinion”). On October 12, 2022, the parties filed a joint stipulation and proposed scheduling order (the “Joint Stipulation and Proposed Scheduling Order”), in which certain defendants (“Moving Defendants”) indicated that they may be filing a motion seeking clarification of certain aspects of the court’s Opinion. The parties proposed that the Company’s answer would be due on November 21, 2022 and that the parties would submit a proposed discovery plan by December 12, 2022. The Joint Stipulation and Proposed Scheduling Order was ordered by the court on October 19, 2022. Defendants’ motions seeking clarification were filed on October 24, 2022 and are currently pending before the court. On December 12, 2023, the parties executed a settlement agreement (the "Hi-Med Settlement Agreement"), which fully settled all claims by and between the parties. The terms of the Hi-Med Settlement Agreement provides for, among other things, the issuance of 20,000 shares of the Company's common stock, no par value per share. In accordance with the terms of the Hi-Med Settlement Agreement, Hi-Med filed Notice of Voluntary Dismissal with the SDNY, dismissing the Hi-Med Amended Complaint with prejudice . Separately, on June 29, 2020, Hi-Med filed a claim in the Court, which mirrors the Hi-Med Complaint, but the Company was never served. It is the Company's position that the release in the Hi-Med Settlement Agreement released the claims underlying the Hi-Med claim filed in the Court. Refer to Note 9 for further discussion on the Unsecured Debentures. On April 20, 2020, Donald Finch, a shareholder of the Company, filed a putative class action lawsuit against the Company (the “Class Action Lawsuit”) and is seeking damages for an unspecified amount against the Company, its former Chief Executive Officer, its current Chief Financial Officer and others with the SDNY for alleged false and misleading statements regarding certain proceeds from the issuance of long-term debt, that were held in escrow to make interest payments in the event of default on such long-term debt. On May 5, 2020, Peter Cedeno, another shareholder of the Company, filed a putative class action against the same defendants alleging substantially similar causes of action. On June 16, 2020, four separate motions for consolidation, appointment as lead plaintiff, and approval of lead counsel were filed by Jose Antonio Silva, Robert and Sherri Newblatt, Robert Dankner, and Melvin Fussell. On July 9, 2020, the SDNY issued an order consolidating the Class Action Lawsuit and the Hi-Med Complaint referenced above and appointed Jose Antonio Silva as lead plaintiff (“Lead Plaintiff”). On July 23, 2020, the Lead Plaintiff and defendants filed a stipulation and proposed scheduling and coordination order to coordinate the pleadings for the consolidated actions. On September 4, 2020, the Lead Plaintiff filed a consolidated amended class action lawsuit against the Company (the “Amended Complaint”). On November 20, 2020, the Company and its Chief Financial Officer filed a Motion to Dismiss the Amended Complaint. On January 8, 2021, the Lead Plaintiff filed an opposition to the Motion to Dismiss the Amended Complaint. The Company and its Chief Financial Officer’s reply to the opposition was filed on February 22, 2021. In a memorandum of opinion dated August 30, 2021, the SDNY granted the Company’s and its Chief Financial Officer’s Motion to Dismiss the Amended Complaint. The SDNY indicated that the Lead Plaintiff may move for leave to file a proposed second amended complaint by September 30, 2021. On October 1, 2021, the Lead Plaintiff filed a motion for leave to amend the Amended Complaint. The Lead Plaintiff’s Motion for Leave to File a second Amended Complaint was included as part of the Stipulation identified above. On October 28, 2021, the parties filed the Stipulation regarding the Lead Plaintiff’s Motion for Leave to File a second Amended Complaint. On November 3, 2021, the SDNY so-ordered the Stipulation and the Lead Plaintiff’s second Amended Complaint was deemed filed as of this date. On December 20, 2021, the Company and its Chief Financial Officer filed a Motion to Dismiss the Lead Plaintiff’s second Amended Complaint. The Lead Plaintiff’s opposition to the Company’s and its Chief Financial Officer’s Motion to Dismiss was filed on February 3, 2022. The Company’s and its Chief Financial Officer’s reply to the Lead Plaintiff’s opposition was filed on March 21, 2022. On September 28, 2022, the SDNY issued an opinion granting in part and denying in part the Motion to Dismiss the Lead Plaintiff’s second Amended Complaint. On October 12, 2022, the parties filed the Joint Stipulation and Proposed Scheduling Order, which the SDNY so ordered on October 19, 2022, ordering that that the Defendants’ answers are due on November 21, 2022; that the parties shall submit a proposed discovery plan by December 12, 2022; and that discovery in the Finch and Cedeno actions shall be coordinated with discovery in the Hi-Med action referenced above, to the extent the two actions involved overlapping issues. The parties agreed to submit the matter, together with the Hi-Med action referenced above, to mediation, which took place on January 17, 2023. On January 31, 2023, the parties advised the SDNY that the Defendants and Lead Plaintiff reached a settlement in principle and anticipate filing a motion for preliminary approval of the settlement by March 9, 2023. Accordingly, the parties requested that the SDNY suspend all further deadlines and proceedings in the Class Action Lawsuit pending submission of the motion for preliminary approval. On March 7, 2023, the parties advised the SDNY that the parties required a short extension of the motion for preliminary approval of the settlement and such motion would be filed by March 21, 2023. On March 21, 2023, the parties executed a settlement agreement and filed the motion for preliminary approval of the settlement with the SDNY. On December 20, 2023, the SDNY preliminarily approved the settlement, and scheduled the final approval hearing on April 10, 2024. On July 23, 2020, Blue Sky Realty Corporation filed a putative class action against the Company and the Company’s former Chief Financial Officer in the Ontario Superior Court of Justice (“OSCJ”) in Toronto, Ontario. On September 27, 2021, the OSCJ granted leave for the plaintiff to amend its claim (“Amended Claim”). In the Amended Claim, the plaintiff seeks to certify the proposed class action on behalf of two classes. “Class A” consists of all persons, other than any executive level employee of the Company and their immediate families (“Excluded Persons”), who acquired the Company’s common shares in the secondary market on or after April 12, 2019, and who held some or all of those securities until after the close of trading on April 5, 2020. “Class B” consists of all persons, other than Excluded Persons, who acquired the Company’s common shares prior to April 12, 2019, and who held some or all of those securities until after the close of trading on April 5, 2020. Among other things, the plaintiff alleges statutory and common law misrepresentation, and seeks an unspecified amount of damages together with interest and costs. The plaintiff also alleges common law oppression for releasing certain statements allegedly containing misrepresentations inducing Class B members to hold the Company’s securities beyond April 5, 2020. No certification motion has been scheduled. The Amended Claim also changed the named plaintiff from Blue Sky Realty Corporation to Timothy Kwong. The hearing date for the motion for leave to proceed with a secondary market claim under the Securities Act (Ontario) has been vacated. The parties have reached a settlement in principle, and November 16, 2023, the OSCJ certified the class for settlement purposes only. On February 20, 2024, the OSCJ held the settlement approval hearing and on March 8, 2024, issued its decision rejecting the proposed settlement. On August 19, 2021, Arvin Saloum (“Saloum”), a former consultant of the Company, filed a Demand for Arbitration with the American Arbitration Association (the “Arbitration Action”) against The Healing Center Wellness Center, Inc. (“THCWC”) and iAnthus Arizona, LLC (“iA AZ”), claiming a breach of a Consulting and Joint Venture Agreement (the “JV Agreement”) for unpaid consulting fees allegedly owed to Saloum under the JV Agreement. Saloum is claiming damages between $ 1.0 million and $ 10.0 million. On September 7, 2021, THCWC and iA AZ filed Objections and Answering Statement to Saloum’s Demand for Arbitration. On November 18, 2021, THCWC and iA AZ filed a Complaint for Declaratory Judgment (“Declaratory Judgment Complaint”) with the Arizona Superior Court, Maricopa County (“Arizona Superior Court”), seeking declarations that: (i) the JV Agreement is void, against public policy and terminable at will; (ii) the JV Agreement is unenforceable and not binding; and (iii) the JV Agreement only applies to sales under the Arizona Medical Marijuana Act. On January 21, 2022, Saloum filed an Answer with Counterclaims in response to the Declaratory Judgment Complaint. The Declaratory Judgment Complaint remains pending before the Arizona Superior Court. The Arbitration Action is stayed, pending resolution of the Declaratory Judgment Complaint. On April 25, 2023, the parties attended a mediation, which was unsuccessful. The parties are currently engaging in discovery. On May 23, 2022, CGX Life Sciences, Inc. (“CGX”), a wholly-owned subsidiary of the Company, filed a demand for arbitration (the “CGX Arbitration”) with the American Arbitration Association (“AAA”) against LMS Wellness, Benefit LLC (“LMS”) and its 100 % owner, William Huber (“Huber” and together with LMS, the “Defendants”) for various breaches under the option agreements entered into between CGX and LMS, on the one hand, and CGX and Huber on the other (collectively, the “Option Agreements”). Specifically, CGX is seeking: (i) an order finding the Defendants in breach of the Option Agreements and directing specific performance by the Defendants of their obligations under the Option Agreements to complete the sale and transfer of LMS to CGX; (ii) an order either tolling or extending the closing date under the Option Agreements; (ii) an order requiring Huber to restore LMS’ bank account of all sums withdrawn for the payment of contracts entered into in breach of the Option Agreements; and (iii) an order prohibiting Huber from withdrawing any further funds from LMS’ bank account. On June 8, 2022, the Defendants filed an Answering Statement, denying the allegations raised by CGX and sent a notice to CGX, purporting to terminate the Option Agreements. In addition, on June 8, 2022, LMS filed a demand for arbitration (the “S8 Arbitration”) with the AAA against S8 Management, LLC (“S8”), alleging that S8 breached the Amended and Restated Management Services Agreement (the “MSA”) entered into between LMS and S8 on March 12, 2018. On June 24, 2022, the Defendants filed Motion to Consolidate the CGX Arbitration and S8 Arbitration. On July 5, 2022, CGX filed an opposition to the Defendants’ Motion to Consolidate and a cross-Motion to Stay the S8 Arbitration to allow the CGX Arbitration to proceed first. On July 26, 2022, the parties attended a preliminary conference with the arbitrator, at which conference the arbitrator preliminarily granted the Defendants’ Motion to Consolidate and denied CGX’s cross-Motion to Stay the S8 Arbitration. On October 7, 2022, CGX filed a dispositive motion for specific performance of Defendants’ obligations to complete the sale of LMS to CGX (claims (i) and (ii), above), which Defendants opposed. On October 31, 2022, the arbitrator granted CGX’s dispositive motion and ordered Defendants to complete the sale of LMS to CGX. The remaining claims asserted in the CGX Arbitration (claims (iii) and (iv), above) and the S8 Arbitration remain pending. On November 30, 2022, Defendants filed a Petition to Vacate Arbitration Award. CGX’s filed its response on January 30, 2023, and subsequently the Defendants filed a Request for Hearing on February 3, 2023. The Circuit Court for Baltimore County had a hearing on the Petition to Vacate Arbitration Award on February 21, 2024, and on March 4, 2024, the Circuit Court for Baltimore County denied Defendants' Petition to Vacate Arbitration Award. The S8 Arbitration is currently stayed. On June 20, 2023, LMS filed a complaint in the United States District Court for the District of Maryland against the Company and three wholly-owned subsidiaries of the Company (the "iAnthus Defendants"), alleging conversion, RICO violations and unjust enrichment and seeking damages in excess of $ 4.5 million, plus treble damages (the "Federal Complaint"). The allegations in the Federal Complaint appear substantially similar to, and appear to arise from substantially the same operative facts as, those alleged by LMS in the CGX Arbitration, the S8 Arbitration, and in support of the Defendants' Petition to Vacate Arbitration Award. The iAnthus Defendants deny LMS’s allegations alleging unlawful conduct. The iAnthus Defendants filed a Motion to Dismiss (Or Stay the Proceedings) the Federal Complaint on September 11, 2023. On March 12, 2024, the Court granted the iAnthus Defendants' motion and administratively stayed the Federal Complaint pending the outcome of the CGX Arbitration and the S8 Arbitration. On June 20, 2022, Michael Weisser (“Weisser”) commenced a petition (the “Petition”) in the Supreme Court of British Columbia (the “Court”) against the Company and the Company’s former board of directors. In the Petition, Weisser sought: (i) a declaration that the affairs of Company and its then-board of directors were being conducted or have been conducted in a manner that is oppressive and/or prejudicial to Weisser; (ii) an order that Weisser is entitled to call and hold the Company’s annual general meeting for 2020 ( “2020 AGM”) on or before June 30, 2022 or a date set by the Court as soon as reasonably possible; (iii) alternatively, an order that the Company hold the 2020 AGM on or before June 30, 2022 or a date set by the Court as soon as reasonably possible; (iv) an order that the Company set the record date for the 2020 AGM; (v) an order that Weisser is entitled to appoint a chair for the 2020 AGM, or that the Court appoint an independent chair for the 2020 AGM; and (vi) an order that the Company be required to provide Weisser with an opportunity to review all votes and proxies submitted in respect of the 2020 AGM, no later than 24 hours in advance of the 2020 AGM. On June 22, 2022, Weisser was granted a short leave by the Court which permitted a return date for the Petition of June 28, 2022. On June 24 2022, the Company closed the Recapitalization Transaction and the Company noticed the 2020 AGM, the annual general meeting for 2021 (“2021 AGM”) and the annual general meeting for 2022 (the “2022 AGM” and together with the 2020 AGM and 2021 AGM, the “AGMs”). As a result, Weisser’s Petition was rendered moot. On November 14, 2022, Weisser filed an application (the “Application”) in the Petition proceeding, seeking to add the Secured Lenders and Consenting Unsecured Lenders as respondents to the Petition and to amend the Petition. Specifically, Weisser is seeking to amend the Petition to request: (i) a declaration that the affairs of the Secured Lenders, Consenting Unsecured Lenders, the Company and the powers of its then-directors have been and are continuing to be conducted in a manner that is oppressive and/or prejudicial to Weisser; (ii) an order setting aside and/or unwinding the closing of the Recapitalization Transaction; (iii) an order setting aside the results of the Company’s annual general meeting held August 11, 2022; (iv) an order that the 2020 AGM be held by December 31, 2022; (v) an order that the Company set the record date for the 2020 AGM to hold the meeting by December 31, 2022; (vi) an order that for purposes of voting at the 2020 AGM, the shareholdings of the Company be those shareholdings that existed prior to the closing of the Recapitalization Transaction; (vii) an order that Weisser is entitled to appoint a chair for the 2020 AGM, or that the Court appoint an independent chair for the 2020 AGM; (viii) an order that the Company be required to provide Weisser with an opportunity to review all votes and proxies submitted in respect of the 2020 AGM, no later than 24 hours in advance of the 2020 AGM; and (ix) an order that pending the 2020 AGM, the Company’s current board of directors be replaced by an interim slate of directors to be nominated by Weisser. On May 2, 2023, ICH and its former directors filed their response to the Petition, opposing all orders sought by Weisser, in part, as the Petition is barred by the releases in the Plan of Arrangement and constitutes a collateral attack on Justice Gomery's order approving the Plan. Weisser has not requested a hearing date on the Petition yet. On October 29, 2021, the Florida Department of Health, Office of Medical Marijuana Use (the “OMMU”) approved the requested (the “Variance Request”) change of ownership and control of McCrory’s resulting from the closing of the Recapitalization Transaction. On November 19, 2021, Weisser filed a petition (as amended, the “Florida Petition”) with the OMMU, challenging the OMMU’s approval of the Variance Request. On February 3, 2022, the Florida Division of Administrative Hearings (“DOAH”) issued a Recommended Order of Dismissal, recommending that the OMMU enter a final order dismissing the Florida Petition for lack of standing. On May 4, 2022, the OMMU issued a final agency order (the “Final Order”), which accepted the recommendation of the DOAH and dismissed the Florida Petition for lack of standing. Weisser appealed the Final Order with the District Court of Appeal in the First District of Florida (the "Court of Appeal") and filed his initial brief on November 9, 2022, which seeks a reversal of the Final Order. On February 3, 2023, the Company filed a Motion to Dismiss the appeal, which the Court of Appeal denied on June 16, 2023. On July 6, 2023, McCrory's filed its answer brief in response to Weisser's appeal brief. On April 5, 2023, Canaccord Genuity Corp. ("Canaccord") filed a Statement of Claim against the Company in the OSCJ pursuant to an engagement letter (as amended, the "Engagement Letter") entered into by and between Canaccord and the Company. Specifically, Canaccord alleges that it is owed a cash fee equal to approximately $ 2.2 million(the "Alleged Fee") pursuant to the Engagement Letter as a result of the closing of the Recapitalization Transaction. The Company filed its Statement of Defense on May 17, 2023 in which, the Company disputes that it owes the Alleged Fee on the basis that the Recapitalization Transaction closed outside of the tail period of the Engagement Letter, which expired on November 4, 2021. The Company also filed a counterclaim against Canaccord, seeking the repayment of $ 0.3 million payment mistakenly made by the Company towards the Alleged Fee in October 2022. On November 3, 2023, Canaccord filed a Motion for Summary Judgment, requesting that the court grant Canaccord's claim for the Alleged Fee. The hearing on Canaccord's Motion for Summary Judgment is scheduled for June 26,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 Related Party Transactions
As of December 31,
2023 2022
Financial Statement Line Item
Current portion of long-term debt, net of issuance costs (1) 15,566 —
Long-term debt, net of issuance costs (1) 144,321 142,295
Accrued and other current liabilities 8,302 7,620
Total $ 168,189 $ 149,915 (1) Upon the closing of the Recapitalization Transaction, certain of the Company’s lenders held greater than 5.0% of the voting interests in the Company and therefore are classified as related parties. Refer to Note 9 for further discussion. Effective as of May 6, 2022 (the “May Resignation Date”), Randy Maslow, the Company’s then Interim Chief Executive Officer and President and a member of the Board of Directors, resigned from his executive positions, including all positions with the Company’s subsidiaries and its affiliates, and from the Company’s Board of Directors and its committees. In connection with the resignation, Mr. Maslow and the Company executed a separation agreement (the “May Separation Agreement”), pursuant to which, Mr. Maslow will receive certain compensation and benefits valued to substantially equal the value of entitlements he would have received under Section 4(g) of his employment agreement. Specifically, Mr. Maslow received total cash compensation in the amount of approximately $ 12.2 million (the “May Separation Payment”), of which $ 5.1 million was paid out on May 6, 2022 (made up, in part, of a portion of severance payment of approximately $ 4.8 million, and unpaid 2021 bonus of $ 0.3 million). The remainder of the May Separation Payment was to be paid out in equal installments of approximately $ 0.9 million per month over the next eight months following the May Resignation Date, which was accelerated upon the closing of the Recapitalization Transaction. The total outstanding balance of the May Separation Payment owed to Mr. Maslow was paid in full as of July 15, 2022. Under the terms of the May Separation Agreement, the Company will continue to pay the monthly premium for Mr. Maslow’s continued participation in the Company’s health and dental insurance benefits pursuant to COBRA for one year from the May Resignation Date. Mr. Maslow’s compensation and benefits under the May Separation Agreement included the extension of exercise period of options to acquire the Company’s common shares, until the earlier of (i) five years from the May Resignation Date; (ii) the original expiration dates of the applicable option; or (iii) the closing of the Recapitalization Transaction. In accordance with the terms of the May Separation Agreement, Mr. Maslow’s options to acquire the Company’s common shares expired as of the Closing Date of the Recapitalization Transaction. Mr. Maslow served in a consulting role for six months following the May Resignation Date at a base compensation of $ 25 per month. As of November 6, 2022, the term of Mr. Maslow’s consultancy terminated and the Company did not elect to extend the term. During the year ended December 31, 2023 , the Company paid $ Nil to Mr. Maslow in relation to consulting services provided ( December 31, 2022 - $ 0.1 million). Effective as of November 14, 2022, Julius Kalcevich, the Company’s then Chief Financial Officer, resigned from his executive positions, including all positions with the Company’s subsidiaries and its affiliates. In connection with the resignation, on December 7, 2022 (the “Execution Date”), Mr. Kalcevich and the Company executed a separation agreement (the “December Separation Agreement”), pursuant to which, Mr. Kalcevich will receive certain compensation and benefits valued to substantially equal the value of entitlements he would have received under Section 4(g) of his employment agreement. Specifically, Mr. Kalcevich will receive total cash compensation in the amount of approximately $ 1.1 million, which is payable in equal installments of approximately $ 0.1 million per month over a period of 10 months following the Execution Date. As of December 31, 2023 , the total balance owed to Mr. Kalcevich was $ Nil (December 31, 2022 - $ 0.9 million). Effective as of October 11, 2023 (the "October Resignation Date"), Robert Galvin, the Company's then-Interim Chief Operating Officer, resigned from his executive positions, including all positions with the Company's subsidiaries and affiliates. In connection with the resignation, Mr. Galvin and the Company executed a separation agreement (the "October Separation Agreement"), pursuant to which, Mr. Galvin will receive certain compensation and benefits valued to substantially equal the value of entitlements he would have received under Section 4(f) of his employment agreement. Specifically, Mr. Galvin will receive: (i) total cash compensation in the amount of approximately $ 0.4 million, which is payable in a lump sum on January 5, 2024; (ii) a grant of RSUs with an aggregate fair market value of approximately $ 0.4 million, which shall fully vest on January 4, 2024. Under the terms of the October Separation Agreement, the Company will continue to pay the monthly premium for Mr. Galvin's continued participation in the Company’s health and dental insurance benefits pursuant to COBRA for one year from the October Resignation Date. Mr. Galvin served in a consulting role for three months following the October Resignation Date at a base compensation rate of $ 25 per month. As of December 31, 2023, the total balance owed to Mr. Galvin is $ 0.4 million (December 31, 2022 - $ Nil ). Pursuant to the terms of the Secured DPA, the Company has a related party payable of $ 6.3 million due to certain of the New Secured Lenders, including Gotham Green Fund 1, L.P., Gotham Green Fund 1 (Q), L.P., Gotham Green Fund II, L.P., Gotham Green Fund II (Q), L.P., Oasis Investment Master II Fund LTD., Senvest Global (KY), LP, Senvest Master Fund, LP and Hadron Healthcare and Consumer Special Opportunities Master Fund, for certain out-of-pocket costs, charges, fees, taxes and other expenses incurred by the New Secured Lenders in connection with the closing of the Recapitalization Transaction (the “Deferred Professional Fees”). These New Secured Lenders held greater than 5.0 % of the outstanding common shares of the Company upon the closing of the Recapitalization Transaction and are therefore considered to be related parties. The Deferred Professional Fees accrued simple interest at the rate of 12.0 % from the Closing Date until December 31, 2022. Beginning with the first business day of the month following December 31, 2022, interest shall accrue on the Deferred Professional Fees at the rate of 20.0 % calculated on a daily basis and is payable on the first business day of every month until the Deferred Professional Fees and accrued interest thereon is paid in full. As of December 31, 2023 , the outstanding related party portion of the Deferred Professional Fees including accrued interest was $ 8.0 million ( December 31, 2022 – $ 6.7 million). The related party balance is presented in accrued and other current liabiliti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6 - Income Taxes Income tax expense (recoveries) for the years ended December 31, 2023 and 2022 consisted of the following:
2023 2022
Current income tax expense
Federal $ 15,769 $ 16,035
State 4,362 2,438
Total current income tax expense 20,131 18,473
Deferred income tax recoveries
Federal ( 2,787 ) ( 7,360 )
State ( 644 ) ( 422 )
Total deferred income tax recoveries ( 3,431 ) ( 7,782 )
Income tax expense $ 16,700 $ 10,691 I ncome tax expense differed from the amount computed by applying the federal statutory tax rate of 21.0 % for the years ended December 31, 2023 and 2022 due to the following:
2023 2022
Pretax loss at federal statutory rate $ ( 12,583 ) $ ( 92,128 )
State income tax expense, net of federal expense ( 1,249 ) ( 512 )
Non-deductible items 16,443 109,980
True-up of income taxes payable ( 104 ) ( 398 )
Foreign deferred taxes with no benefit recognized — ( 24,663 )
Other items ( 40 ) ( 31 )
Change in valuation allowance 14,233 18,443
Income tax expense $ 16,700 $ 10,691 The tax effects of temporary differences that give rise to significant portions of the deferred income tax assets and liabilities as of December 31, 2023 and 2022 are presented below:
2023 2022
Deferred income tax assets:
Net operating loss carryforwards $ 47,431 $ 45,761
Interest expense carryforwards 37,014 32,440
Stock based compensation 16,209 14,927
Intangible assets 2,916 3,901
Property, plant and equipment 5,391 4,898
Inventories 139 309
Other items 638 597
109,738 102,833
Valuation allowance ( 105,257 ) ( 98,519 )
Deferred income tax assets $ 4,481 $ 4,314
Deferred income tax liabilities:
Intangibles resulting from acquisitions ( 24,893 ) ( 28,129 )
Deferred income tax liabilities ( 24,893 ) ( 28,129 )
Net deferred income tax liabilities $ ( 20,412 ) $ ( 23,815 ) The Company is subject to taxation in Canada and the United States. As the Company operates in state-level legal cannabis industry within the United States, the Company is subject to the limits of Internal Revenue Code (“IRC”) Section 280E under which the Company is only allowed to deduct expenses directly related to sales of product. This results in permanent differences between ordinary and necessary business expenses deemed non-allowable under IRC Section 280E and a higher effective tax rate than most industries. As of December 31, 2023 , the Company has Canadian non-capital loss carryforwards of $ 124.3 million available to offset future income which will expire in the years 2025 through 2042 . As of December 31, 2023 , the Company has federal net operating loss carryforwards of approximately $ 170.1 million available to offset future income of which $ 11.0 million will expire in the years 2035 through 2037 while the remaining $ 159.1 million are indefinite lived. Of the $ 170.1 million of federal net operating loss carryforwards, approximately all amounts are subject to IRC Section 382 limitations. Additionally, the Company has net operating loss carryforwards for state purposes aggregating $ 179.2 million as of December 31, 2023 , of which $ 173.9 million will expire in the year 2028 through 2043 while the remaining $ 5.3 million have indefinite lives. Of the $ 173.9 million of state net operating loss carryforwards, approximately all amounts are subject to IRC Section 382 limitations. The increase in the valuation allowance was primarily due to management’s conclusion that the deferred tax assets of non-cultivator entities are more likely than not to not be realized as well as recording of a valuation allowance against certain net operating losses and Section 163(j) carryforwards generated during the year. In general, under Section 382 of the U.S. Internal Revenue Code of 1986, as amended, a corporation that undergoes an “ownership change” is subject to limitations on its ability to utilize its pre-change net operating loss carryforwards (“NOLs”) to offset future taxable income. Similarly, where control of a corporation has been acquired by a person or group of persons, subsection 111(5) of the Income Tax Act (Canada), and equivalent provincial income tax legislation restrict the corporation’s ability to carry forward non-capital losses from preceding taxation years. The Company concluded that the Recapitalization Transaction which closed on June 24, 2022 did not qualify as an acquisition of control for Canadian tax purposes; therefore, the Company’s existing Canadian non-capital losses are unlimited and continue to have a full valuation allowance set against its deferred tax assets. The U.S. NOLs will be subject to a substantial annual limitation arising from the Company’s ownership changes. As a result, a full valuation allowance has been recorded by the Company on these deferred tax assets as well as any Section 163(j) interest limitation deduction carryforwards. The Section 382 limitation is increased by recognized built-in gain (“RBIG”) in the five year period following the change date to the extent that the value of the loss corporation’s assets exceed the tax basis of these assets. Under the Section 338 approach, assets are treated as generating RBIG even if these assets are not disposed of during the five year recognition period. The Company is in the process of reviewing the tax basis of their fixed assets so it can compare it to the deemed selling price under Section 382 of the code. The Company is expecting that this calculation may result in a RBIG that would increase the Section 382 limitation available over the next five years. The Company files income tax returns in Canada, Luxembourg, United States and various state and local tax jurisdictions. The Company’s income tax years open to examination for Canadian federal income taxes are from 2013 through 2020 , for United States federal income taxes are from 2019 through 2022 , and for state and local income taxes vary from 2019 to 2022 . The Company is not aware of any ongoing audits that would materially impact the consolidated financial statements. Net operating losses arising prior to these years are also open to examination if and when utilized. The Company is in active collection procedures with the Internal Revenue Services and is negotiating payment agreements with the support of an external advisor. The Internal Revenue Service filed Notices of Federal Tax Liens against certain subsidiaries of the Company in the aggregate amount of approximately $ 16.4 million and $ 24.5 million for the years ended December 31, 2020 and 2021, respectively. The Company is actively working to resolve these matters with the Internal Revenue Serv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ed Statements of Cash Flows Supplemental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Consolidated Statements of Cash Flows Supplemental Information</t>
        </is>
      </c>
      <c r="B4" s="4" t="inlineStr">
        <is>
          <t xml:space="preserve">Note 17 – Consolidated Statements of Cash Flows Supplemental Information (a) Cash payments made on account of:
Year Ended December 31,
2023 2022
Income taxes (including interest and penalties) $ 4,433 $ 6,018
Interest 128 101 (b) Changes in other non-cash operating assets and liabilities are comprised of the following:
Year Ended December 31,
2023 2022
Decrease (increase) in:
Accounts receivables, net $ ( 828 ) $ ( 470 )
Prepaid expenses 95 1,036
Inventories, net 2,778 ( 1,107 )
Other current assets ( 589 ) 654
Other long-term assets ( 701 ) ( 40 )
Operating leases ( 1,634 ) ( 1,273 )
(Decrease) increase in:
Accounts payable 3,037 ( 3,095 )
Accrued and other current liabilities 26,746 20,972
$ 28,904 $ 16,677 (c) Depreciation and amortization are comprised of the following:
Year Ended December 31,
2023 2022
Property, plant and equipment $ 11,154 $ 12,739
Operating lease ROU assets 2,027 2,295
Intangible assets 13,989 16,356
$ 27,170 $ 31,390 (d) Write-downs, (recoveries) and other charges, net are comprised of the following:
Year Ended December 31,
2023 2022
Account receivable $ 303 $ 66
Operating lease liabilities — ( 354 )
Operating lease ROU assets ( 272 ) ( 29 )
Property, plant and equipment 379 ( 529 )
$ 410 $ ( 846 ) (e) Impairment loss is comprised of the following:
Year Ended December 31,
2023 2022
Property, plant and equipment $ — $ 2,687
Operating lease ROU assets — 3,066
Intangible assets — 24,798
$ — $ 30,551 (f) Significant non-cash investing and financing activities are as follows:
Year Ended December 31,
2023 2022
Supplemental Cash Flow Information:
Non-cash consideration for paid-in-kind interest $ 14,308 $ 8,245
Non-cash consideration for asset acquisition — 19,193
Cancellation of shares to be issued — 31
Shares issued to settle MPX purchase options assumed from the 1,500
Non-cash issuance of shares from consummation of the — 455,443
Non-cash debt extinguishment from the consummation of the — ( 238,269 )
Non-cash issuance of June Secured Debentures and June Unsecured — 99,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Legal Proceedings Please refer to Note 14 for further discussion. Issuance of Common Shares On January 5, 2024, the Company issued 21,160 common shares for vested RSUs. The Company withheld 2,301 common shares to satisfy employees’ tax obligations of less than $0.1 million. On February 27, 2024, the Company issued 61,314 common shares to the holders of the Senior Secured Bridge Notes to satisfy the amendment fee pertaining to the 2024 NJ Amendment (as defined below). Extension of INJ Senior Secured Bridge Notes On February 16, 2024, the Company and INJ entered into another amendment (the “2024 NJ Amendment”) to the Senior Secured Bridge Notes originally issued by INJ on February 2, 2021 , with all the holders of such notes in the aggregate initial principal amount of $ 11.0 million and having a maturity date of February 2, 2024 . On February 2, 2024, in order to facilitate the 2024 NJ Amendment, the parties agreed to a short-term extension of the maturity date from February 2, 2024, to February 16, 2024 . Pursuant to the 2024 NJ Amendment, the maturity date of the Senior Secured Bridge Notes was extended from February 16, 2024 to February 16, 2026 and the interest rate of the Senior Secured Bridge Notes remains at 12 % per annum, but interest accruing after February 16, 2024 will be payable in quarterly cash payments. In addition, the 2024 NJ Amendment provides for an amendment fee equal to 10 % of the principal amount of the Senior Secured Bridge Notes as of the date of the 2024 NJ Amendment, or $ 1.6 million in the aggregate, which is satisfied through the issuance of the Company's common shares at a price per share equal to the volume-weighted average trading price of the Company's common shares on the Canadian Securities Exchange for the twenty (20) consecutive trading days immediately prior to the date of the 2024 NJ Amendment. Lastly, the Company and INJ agreed to utilize twenty-five ( 25 %) of Non-Operational Cash Receipts in excess of $ 5.0 million to make payments towards the principal amount outstanding under the Senior Secured Bridge Notes, without penalty. For purposes of the 2024 NJ Amendment, “Non-Operational Cash Receipts” means cash the Company received which is not derived from the sale of cannabis products in the ordinary course of business of the Company, whether through retail, wholesale or otherwise. Disposition of Certain Massachusetts Assets On February 9, 2024, the Company's wholly-owned subsidiary, Mayflower, entered into an Asset Purchase Agreement (the "MA Purchase Agreement") with an unaffiliated third-party buyer, pursuant to which, Mayflower agreed to sell certain of its assets associated with its Holliston, Massachusetts cultivation and product manufacturing facility for $ 3.0 million (the "Purchase Price"). The Purchase Price will be paid as follows: $ 1.0 million payable in cash at closing and the remaining $ 2.0 million to be paid in equal monthly installments over 36 months with interest accruing at 7 % per annum pursuant to a promissory note. The proceeds from the Purchase Price will be used by the Company to satisfy certain federal tax obligations. The closing of the MA Purchase Agreement is subject to, among other customary conditions, approval of the Massachusetts Cannabis Control Commission . Disposition of Nevada Assets On February 23, 2024, the Company's wholly-owned subsidiary, GMNV entered into an Asset Purchase Agreement (the "NV Purchase Agreement") with an unaffiliated, third-party buyer (the "NV Buyer"), pursuant to which, GMNV agreed to sell substantially all of the assets of GMNV to the NV Buyer. GMNV currently operates a co-located medical and adult-use cultivation and production facility in North Las Vegas, Nevada and an adult-use dispensary in Las Vegas, Nevada and holds two conditional adult-use dispensary licenses to be located in Henderson and Reno, Nevada (the "Business"). The aggregate proceeds to be received from the sale are $ 6.5 million (the "Purchase Price"). The closing of the NV Purchase Agreement is subject to, among other customary conditions, receipt of approval of the Nevada Cannabis Compliance Board (the "NV CCB"). On February 23, 2024, GMNV also entered into a Management Agreement (the "NV Management Agreement"), pursuant to which, the NV Buyer's affiliated entity (the "Manager"), will assume full operational and managerial control of the Business, subject to the approval of the NV CCB, which remains pending. Of the total Purchase Price, $ 3.5 million is paid in cash at the closing of the NV Purchase Agreement ("Closing") and the remaining balance of the Purchase Price is paid on a quarterly basis, beginning three months after the Closing, over 36 months with interest accruing at 8 % per ann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the “financial statements”) have been prepared in accordance with accounting principles generally accepted in the United States of America (“U.S. GAAP”). These consolidated financial statements are presented in U.S. dollars. The Company is an “emerging growth company”, as defined in Rule 12b-2 of the Securities Exchange Act of 1934, as amended (the “Exchange Act”), as modified by the Jumpstart Our Business Start-ups Act of 2012 (the “JOBS Act”). Section 107 of the JOBS Act provides that an emerging growth company can take advantage of the extended transition period provided in Section 13(a) of the Exchange Act for complying with new or revised accounting standards applicable to public companies. An emerging growth company may delay the adoption of certain accounting standards until those standards would otherwise apply to non-public companies. The Company has elected to take advantage of this extended transition period and as a result, the Company may not adopt new or revised accounting standards on effective dates as they are applicable to public companies.</t>
        </is>
      </c>
    </row>
    <row r="5">
      <c r="A5" s="4" t="inlineStr">
        <is>
          <t>Consummation of Recapitalization Transaction</t>
        </is>
      </c>
      <c r="B5" s="4" t="inlineStr">
        <is>
          <t xml:space="preserve">(b) Consummation of Recapitalization Transaction On June 24, 2022 (the “Closing Date”), the Company completed its previously announced recapitalization transaction (the “Recapitalization Transaction”) pursuant to the terms of that certain Restructuring Support Agreement (as amended, the “Restructuring Support Agreement”) dated July 10, 2020, as amended on June 15, 2021, by and among the Company, all of the holders (the “Secured Lenders”) of the 13.0 % senior secured convertible debentures (the “Secured Notes”) issued by iAnthus Capital Management, LLC (“ICM”), a wholly-owned subsidiary of the Company, and a majority of the holders (the “Consenting Unsecured Lenders”) of the Company’s 8.0 % unsecured convertible debentures (the “Unsecured Debentures”). Closing of the Recapitalization Transaction through an amended and restated plan of arrangement (the “Plan of Arrangement”) was subject to certain conditions, including: approval of the Secured Lenders, Unsecured Lenders and existing holders of our common shares, warrants, and options; approval of the Plan of Arrangement by the Supreme Court of British Columbia (the “Court”); and the receipt of all necessary state regulatory approvals in which we operate that require approval and approval by the CSE (collectively, the “Requisite Approvals”). All Requite Approvals required to close the Recapitalization Transaction were satisfied, conditioned, or waived by us, the Secured Lenders and the Consenting Unsecured Lenders on the Closing Date. The Recapitalization Transaction closed pursuant to the terms of the amended and restated plan of arrangement (the “Plan of Arrangement”) under the Business Corporations Act (British Columbia) approved by the Supreme Court of British Columbia (the “Court”). Pursuant to the terms of the Restructuring Support Agreement, Gotham Green Admin 1, LLC as collateral agent (the “Collateral Agent”), the Secured Lenders and the Consenting Unsecured Lenders agreed to forbear from further exercising any rights or remedies in connection with any events of default that existed or may have existed in the future arising under any of the purchase agreements with respect to the Secured Notes and all other agreements delivered in connection therewith, the purchase agreements with respect to the Unsecured Debentures and all other agreements delivered in connection therewith and any other agreement to which the Collateral Agent, Secured Lenders, or Consenting Unsecured Lenders are a party to (collectively, the “Defaults”). As of the Closing Date, the Collateral Agent, Secured Lenders and Consenting Unsecured Lenders irrevocably waived all Defaults. In connection with the closing of the Recapitalization Transaction, the Company issued an aggregate of 6,072,580 common shares to the Secured Lenders and all of the holders (the “Unsecured Lenders” and together with the Secured Lenders, the “Lenders”) of the Unsecured Debentures. Specifically, the Company issued 3,036,290 common shares (the “Secured Lender Shares”), or 48.625 % of the outstanding common shares of the Company, to the Secured Lenders and 3,036,290 common shares (the “Unsecured Lender Shares” and together with Secured Lender Shares, the “Shares”), or 48.625 %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 of the outstanding common shares of the Company. As of the Closing Date, the outstanding principal amount of the Secured Notes (including the interim financing secured notes in the aggregate principal amount of approximately $ 14.7 million originally due on July 13, 2025 (the “Interim Financing”)) together with interest accrued and fees thereon were forgiven in part and exchanged for (A) the Secured Lender Shares, (B) June Secured Debentures (as defined below) in the aggregate principal amount of $ 99.7 million and (C) June Unsecured Debentures (as defined below) in the aggregate principal amount of $ 5.0 million. Also, as of the Closing Date, the outstanding principal amount of the Unsecured Debentures together with interest accrued and fees thereon were forgiven in part and exchanged for (A) the Unsecured Lender Shares and (B) June Unsecured Debentures in the aggregate principal amount of $ 15.0 million. Furthermore, all existing options and warrants to purchase common shares of the Company, including certain debenture warrants and exchange warrants previously issued to the Secured Lenders, the warrants previously issued in connection with the Unsecured Debentures and all other Affected Equity (as defined in the Plan of Arrangement), were cancelled, and extinguished for no consideration. Secured Debenture Purchase Agreement In connection with the closing of the Recapitalization Transaction, the Company entered into a Third Amended and Restated Secured Debenture Purchase Agreement (the “Secured DPA”), dated as of June 24, 2022, with ICM, the other Credit Parties (as defined in the Secured DPA), the Collateral Agent, and the lenders party thereto (the “New Secured Lenders”) pursuant to which ICM issued the New Secured Lenders 8.0 % secured debentures (the “June Secured Debentures”) in the aggregate principal amount of $ 99.7 million pursuant to the Plan of Arrangement. The June Secured Debentures accrue interest at a rate of 8.0 % per annum (increasing to 11 .0% upon the occurrence of an Event of Default (as defined in the Secured DPA)), are due on June 24, 2027 and may be prepaid on a pro rata basis from and after the third anniversary of the Closing Date upon prior written notice to the New Secured Lenders without premium or penalty. Upon receipt of a Change of Control Notice (as defined in the Secured DPA), each New Secured Lender may provide notice to ICM to either (i) purchase the June Secured Debenture at a price equal to 103.0 % of the then outstanding principal amount together with interest accrued thereon (the “Offer Price”) or (ii) if the Change of Control Transaction (as defined in Secured DPA) results in a new issuer, or if the New Secured Lender desires that the June Secured Debenture remain unpaid and continue in effect after the closing of the Change of Control Transaction, convert or exchange the June Secured Debenture into a replacement debenture of the new issuer or ICM, as applicable, in the aggregate principal amount of the Offer Price on substantially equivalent terms to those terms contained in the June Secured Debenture. Notwithstanding the foregoing, if 90.0 % or more of the principal amount of all June Secured Debentures outstanding have been tendered for redemption on the date of the Change of Control Notice, ICM may, at its sole discretion, redeem all of the outstanding June Secured Debentures at the Offer Price. As security for the Obligations (as defined in the Secured DPA), ICM and the Company granted to the Collateral Agent, for the benefit of the New Secured Lenders, a security interest over all of their present and after acquired personal property. Pursuant to the Secured DPA, so long as Gotham Green Partners, LLC or any of its Affiliates (as defined in the Secured DPA) hold at least 50.0 % of the outstanding principal amount of June Secured Debentures, the Collateral Agent will have the right to appoint two non-voting observers to the Company’s Board of Directors (“the Board”), each of which shall receive up to a maximum amount of $ 25 in any 12-month period for reasonable out-of-pocket expenses. In addition, pursuant to the Secured DPA, the New Secured Lenders purchased an additional $ 25.0 million of June Secured Debentures (the “Additional Secured Debentures”). Unsecured Debenture Purchase Agreement In connection with the closing of the Recapitalization Transaction, the Company, as guarantor of the Guaranteed Obligations (as defined in the Unsecured DPA (as defined herein)), entered into an Unsecured Debenture Purchase Agreement (the “Unsecured DPA”) dated as of June 24, 2022 with ICM, the Secured Lenders and the Consenting Unsecured Lenders pursuant to which ICM issued 8.0 % unsecured debentures (the “June Unsecured Debentures”) in the aggregate principal amount of $ 20.0 million pursuant to the Plan of Arrangement, including $ 5.0 million to the Secured Lenders and $ 15.0 million to the Unsecured Lenders. The June Unsecured Debentures accrue interest at a rate of 8.0 % per annum (increasing to 11.0 % upon the occurrence of an Event of Default (as defined in the Unsecured DPA)), are due on June 24, 2027 and may be prepaid on a pro rata basis from and after the third anniversary of the Closing Date upon prior written notice to the Unsecured Lender without premium or penalty. Upon receipt of a Change of Control Notice (as defined in the Unsecured DPA), each Unsecured Lender may provide notice to ICM to either (i) purchase the June Unsecured Debenture at a price equal to 103.0 % of the then outstanding principal amount together with interest accrued thereon (the “Unsecured Offer Price”) or (ii) if the Change of Control Transaction (as defined in Unsecured DPA) results in a new issuer, or if the Unsecured Lender desires that the June Unsecured Debenture remain unpaid and continue in effect after the closing of the Change of Control Transaction, convert or exchange the June Unsecured Debenture into a replacement debenture of the new issuer or ICM, as applicable, in the aggregate principal amount of the Unsecured Offer Price on substantially equivalent terms to those terms contained in the June Unsecured Debenture. Notwithstanding the foregoing, if 90.0 % or more of the principal amount of all June Unsecured Debentures outstanding have been tendered for redemption on the date of the Change of Control Notice, ICM may, at its sole discretion, redeem all of the outstanding June Unsecured Debentures at the Unsecured Offer Price. Pursuant to the Unsecured DPA, the Obligations (as defined in the Unsecured DPA) are subordinated in right of payment to the Senior Indebtedness (as defined in the Unsecured DPA). Refer to Note 9 for further discussion regarding the Recapitalization Transaction. </t>
        </is>
      </c>
    </row>
    <row r="6">
      <c r="A6" s="4" t="inlineStr">
        <is>
          <t>Going Concern</t>
        </is>
      </c>
      <c r="B6" s="4" t="inlineStr">
        <is>
          <t xml:space="preserve">(c) Going Concern These consolidated financial statements have been prepared under the assumption that the Company will be able to continue its operations and will be able to realize its assets and discharge its liabilities in the normal course of business in the foreseeable future. For the year ended December 31, 2023, the Company reported a net loss of $ 76.6 million, operating cash inflow of $ 3.0 million and an accumulated deficit of $ 1,327.6 million as of December 31, 2023. The closing of the Recapitalization Transaction resulted in lower interest rates on the June Secured Debentures, June Unsecured Debentures and the $ 11.0 million senior secured bridge notes issued by iAnthus New Jersey, LLC (“INJ”) on February 2, 2021 (“Senior Secured Bridge Notes”) and allows interest to be paid-in-kind. The Company expects to continue to generate positive cash flows from operations in 2024. Notwithstanding the foregoing, the Company’s substantial losses and working capital deficiency cast substantial doubt on the Company’s ability to continue as a going concern for a period of no less than 12 months from the date of these consolidated financial statements. These consolidated financial statements do not include any adjustments that might be necessary if the Company is unable to continue as a going concern. </t>
        </is>
      </c>
    </row>
    <row r="7">
      <c r="A7" s="4" t="inlineStr">
        <is>
          <t>Basis of Consolidation</t>
        </is>
      </c>
      <c r="B7" s="4" t="inlineStr">
        <is>
          <t xml:space="preserve">(d) Basis of Consolidation The consolidated financial statements include the accounts of the Company together with its consolidated subsidiaries except for subsidiaries which the Company has identified as variable interest entities where the Company is not the primary beneficiary. The accounts of subsidiaries are prepared for the same reporting period as the parent company using consistent accounting policies. Intercompany accounts and transactions, including all unrealized intercompany gains or losses on transactions have been eliminated. The Company’s subsidiaries and its interests in each are presented below as of December 31, 2023:
Name of Entity Place of Incorporation Interest
MPX Bioceutical ULC ("MPX ULC") (1) Canada 100 %
MPX Luxembourg SARL (1) Luxembourg 100 %
ABACA, Inc. (1) Arizona, USA 100 %
Ambary, LL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Fall River Development Company, LLC (1) Massachusetts, USA 100 %
IMT, LLC (1) Massachusetts, USA 100 %
Mayflower Medicinals, Inc. (2) Massachusetts, USA 100 %
Pilgrim Rock Management, LLC Massachusetts, USA 100 %
CGX Life Sciences, Inc. ("CGX") (1) Nevada, USA 100 %
GreenMart of Nevada NLV, LLC (GMNV) (1) Nevada, USA 100 %
iAnthus Northern Nevada, LLC Nevada, USA 100 %
GTL Holdings, LLC New Jersey, USA 100 %
iA CBD, LLC (“iA CBD”) New Jersey, USA 100 %
iAnthus New Jersey, LLC New Jersey, USA 100 %
MPX New Jersey, LLC (1) New Jersey, USA 100 %
Citiva Medical, LLC (“Citiva”) New York, USA 100 %
iAnthus Empire Holdings, LLC New York, USA 100 %
Pakalolo, LLC Vermont, USA 100 % (1) Entities acquired as a part of the MPX Bioceutical Corporation (“MPX”) acquisition on February 5, 2019 (the “MPX Acquisition”). (2) Effective as of June 30, 2023, our two wholly-owned subsidiaries, Mayflower and Cannatech Medicinals, Inc. merged. As a result of the Company's sale of the Vermont business, FWR, Inc. and Grassroots Vermont Management Services, LLC were deconsolidated on March 8, 2023. </t>
        </is>
      </c>
    </row>
    <row r="8">
      <c r="A8" s="4" t="inlineStr">
        <is>
          <t>Use of Estimates</t>
        </is>
      </c>
      <c r="B8" s="4" t="inlineStr">
        <is>
          <t>(e) Use of Estimates The preparation of the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nputs used in the valuation of inventory; allowances for potential uncollectability of accounts receivable, provisions for inventory obsolescence; impairment assessment of long- 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estimates of fair value of derivative instruments; and estimates of the fair value of stock-based payment awards</t>
        </is>
      </c>
    </row>
    <row r="9">
      <c r="A9" s="4" t="inlineStr">
        <is>
          <t>Cash and Restricted Cash</t>
        </is>
      </c>
      <c r="B9" s="4" t="inlineStr">
        <is>
          <t xml:space="preserve">(f) Cash and Restricted Cash For purposes of the consolidated balance sheets and the statements of cash flows, cash includes cash and restricted cash amounts held primarily in U.S. dollars. Restricted cash balances are those which meet the definition of cash but are not available for use by the Company. As of December 31, 2023, the Company held less than $ 0.1 million as restricted cash (December 31, 2022 —less than $ 0.1 million). The following table summarizes a reconciliation of cash and restricted cash reported within the consolidated balance sheets to such amounts presented in the statements of cash flows:
As of December 31,
2023 2022
Cash $ 13,104 $ 14,336
Restricted cash 71 70
Total cash and restricted cash presented in the statements of $ 13,175 $ 14,406 </t>
        </is>
      </c>
    </row>
    <row r="10">
      <c r="A10" s="4" t="inlineStr">
        <is>
          <t>Accounts Receivable</t>
        </is>
      </c>
      <c r="B10" s="4" t="inlineStr">
        <is>
          <t>(g) Accounts Receivable Allowances for doubtful accounts receivable are based on the Company’s assessment of the collectability of specific customer balances, which is based upon a review of the customer’s creditworthiness and past collection history. For trade accounts receivable deemed as uncollectible, and arose from the sale of goods or services, the Company will write off the specific balance against the allowance for expected credit losses when it is known that a provided amount will not be collected.</t>
        </is>
      </c>
    </row>
    <row r="11">
      <c r="A11" s="4" t="inlineStr">
        <is>
          <t>Inventories</t>
        </is>
      </c>
      <c r="B11" s="4" t="inlineStr">
        <is>
          <t xml:space="preserve">(h) Inventories Inventory is comprised of supplies, raw materials, finished goods and work-in-process such as harvested cannabis plants and by-products to be harvested. Inventory is valued at the lower of cost, determined on a weighted average cost basis, and net realizable value. The direct and indirect costs of inventory initially include the costs to cultivate the harvested plants at the time of harvest. They also include subsequent costs such as materials, labor, and overhead involved in processing, packaging, labeling, and inspection to turn raw materials into finished goods. All direct and indirect costs related to inventory are capitalized as they are incurred and are subsequently recorded within costs and expenses applicable to revenues on the consolidated statements of operations at the time of sale. Net realizable value is determined as the estimated selling price less a reasonable estimate of the costs of completion, disposal, and transportation. The Company reviews inventory for obsolete, redundant and slow-moving goods and any such inventories are written down to net realizable value. Factors considered in determining obsolescence include, but are not limited to, slow-moving inventory or products that can no longer be marketed. As such, any identified slow moving and/or obsolete inventory is written down to its net realizable value through costs and expenses applicable to revenues on the consolidated statements of operations. </t>
        </is>
      </c>
    </row>
    <row r="12">
      <c r="A12" s="4" t="inlineStr">
        <is>
          <t>Investments</t>
        </is>
      </c>
      <c r="B12" s="4" t="inlineStr">
        <is>
          <t xml:space="preserve">(i) Investments The Company currently accounts for its equity-accounted investments using the equity method of accounting in accordance with Accounting Standards Codification (“ASC”) 323. Investments are initially recognized at cost. Subsequent to initial recognition, the carrying value of the Company’s investments are adjusted for the Company’s share of income or loss and distributions each reporting period. The carrying value of the Company’s investments are assessed for indicators or impairment at each balance sheet date. The Company applies fair value accounting for its other investments recognized as financial assets that are disclosed at fair value in the financial statements on a recurring basis. Fair value is defined as the price that would be received from selling an asset in an orderly transaction between market participants at the measurement date. When determining the fair value measurements for assets that are required to be recorded at fair value, the Company considers all related factors of the asset by market participants in which the Company would transact and the market-based risk measurements or assumptions of market participants. </t>
        </is>
      </c>
    </row>
    <row r="13">
      <c r="A13" s="4" t="inlineStr">
        <is>
          <t>Property, Plant and Equipment</t>
        </is>
      </c>
      <c r="B13" s="4" t="inlineStr">
        <is>
          <t>(j) Property, Plant and Equipment Property, plant and equipment are recorded at historical cost net of accumulated depreciation, write-downs and impairment losses. Depreciation is calculated on a straight-line basis over the estimated useful life as follows:
Buildings — 20 - 25 years
Leasehold improvements — over the shorter of the initial term of the underlying lease plus any reasonably assured renewal terms, and the useful life of the asset
Production equipment — 5 years
Processing equipment — 5 years
Sales equipment — 3 - 5 years
Office equipment — 3 - 5 years
Land — not depreciated
Construction in progress — not depreciated When significant parts of an item of property, plant and equipment have different useful lives, they are accounted for as separate items or components of property, plant and equipment and each major component is assigned an appropriate useful life. Gains and losses on disposal of an item are determined by comparing the proceeds from disposal with the carrying amount of the item and are recognized in profit or loss. When assets are retired or disposed of, the cost and accumulated depreciation are removed from the respective accounts and any related gain or loss is recognized in the consolidated statements of operations. Maintenance and repairs are charged to expense as incurred. Significant expenditures, which extend the useful lives of assets or increase productivity, are capitalized. Construction in progress includes construction progress payments, deposits, engineering costs, and other costs directly related to the construction of cultivation, processing or dispensary facilities. Expenditures are capitalized during the construction period and construction in progress is transferred to the appropriate class of property, plant and equipment when the assets are available for use, at which point the depreciation of the asset commences.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of expected cash outflows. The Company does not have any asset retirement obligations as of December 31, 2023 and 2022. As a result of declining performance of GMNV during the year ended December 31, 2022, an impairment test was performed for GMNV’s long-lived assets as of December 31, 2022. The Company calculated the fair value of the asset group using the income approach, which estimates the present value of future cash flows based on management’s forecast of revenue growth and operating margins.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he Company concluded that the carrying amount of the long-lived assets exceeded the fair value and recorded an impairment loss o f $ 29.9 million for the year ended December 31, 2022, of which $ 2.7 million has been allocated to property, plant and equipment. There was no impairment related to GMNV for the year ended December 31, 2023. On November 1, 2022, the Company entered into a non-binding term sheet to sell its Vermont business. Subsequently, on February 6, 2023, the Company through its wholly-owned subsidiary, ICM, entered into a Membership Interest Purchase Agreement (the “MIPA”), pursuant to which the Company agreed to sell its Vermont business for proceeds of less than the carrying amount of the asset group. As of December 31, 2022, the Company concluded that the asset group met the criteria for assets held for sale. In accordance with ASC Subtopic 360-10, the Company performed an impairment assessment prior to reclassifying the asset group as held for sale. During the year ended December 31, 2022, the Company recorded an impairment loss of $ 0.7 million, of which less than $ 0.1 million was allocated to property, plant and equipment for the year ended December 31, 2022. The Company recorded an impairment loss of $ Nil and $ 30.6 million during the years ended December 31, 2023 and 2022, of which $ Nil and $ 2.7 million was allocated to property, plant and equipment.</t>
        </is>
      </c>
    </row>
    <row r="14">
      <c r="A14" s="4" t="inlineStr">
        <is>
          <t>Leases</t>
        </is>
      </c>
      <c r="B14" s="4" t="inlineStr">
        <is>
          <t>(k) Leases The Company leases some items of property, plant and equipment, office, cultivation, processing and dispensary space. On the lease commencement date, a lease is classified as a finance lease or an operating lease based on the classification criteria of the lease guidance under U.S. GAAP. As of January 1, 2019, the Company adopted Financial Accounting Standard Board (“FASB”) ASC Topic 842 Leases (“ASC 842”) and applied the lease classification criteria contained therein for any new leases . Upon adoption of ASC 842, the Company recorded right-of-use (“ROU”) assets for all of its leased assets classified as operating leases. The ROU assets were computed as the present value of future minimum lease payments, including additional payments resulting from a change in an index such as a consumer price index or an interest rate, plus any prepaid lease payments minus any lease incentives received. A lease liability was also recorded at the same time. No ROU asset is recorded for leases with a lease term, including any reasonably assured renewal terms, of 12 months or less. Upon adoption of ASC 842, the Company also recorded lease liabilities computed as the present value of future minimum lease payments, including additional payments resulting from a change in an index or an interest rate. Lease liabilities are amortized using the effective interest method. Depreciation on the ROU asset is calculated as the difference between the expected straight-line rent expense over the lease term less the accretion on the lease liability. As a result of declining performance of GMNV during the year ended December 31, 2022, an impairment test was performed for GMNV’s long-lived assets as of December 31, 2022 (Refer to Note 2(j)). The Compan y concluded that the carrying amount of the long-lived assets exceeded the fair value and recorded an impairment loss of $ 29.9 million for the year ended December 31, 2022, of which $ 3.0 million was allocated to its ROU assets. There was no impairment related to GMNV for the year ended December 31, 2023. On November 1, 2022, the Company entered into a non-binding term sheet to sell its Vermont business. Subsequently, on February 6, 2023, the Company through its wholly-owned subsidiary, ICM, entered into the MIPA, pursuant to which the Company agreed to complete the sale of its Vermont business. As of December 31, 2022, the Company concluded that the asset group met the criteria for assets held for sale. In accordan ce with ASC Subtopic 360-10, the Company performed an impairment assessment prior to reclassifying the asset group as held for sale. During the year ended December 31, 2022, the Company recorded an impairment loss of $ 0.7 million, of which less than $ 0.1 million was allocated to ROU assets. The Company recorded an impairment loss of $ Nil and $ 30.6 million during the years ended December 31, 2023 and 2022 , of which $ Nil and $ 3.0 million was allocated to the ROU assets.</t>
        </is>
      </c>
    </row>
    <row r="15">
      <c r="A15" s="4" t="inlineStr">
        <is>
          <t>Intangible Assets</t>
        </is>
      </c>
      <c r="B15" s="4" t="inlineStr">
        <is>
          <t>(l) Intangible Assets Intangible assets with a finite life are recorded at cost and are amortized on a straight-line basis over their estimated useful lives. Intangible assets with an indefinite life are not amortized and are assessed annually for impairment, or more frequently if indicators of impairment arise. The estimated useful life and amortization method are reviewed at the end of each reporting period, with the effect of any changes in estimate being accounted for on a prospective basis.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apitalization of costs ceases no later than the point at which the project is substantially complete and ready for its intended use. All other costs are expensed as incurred. Amortization is calculated on a straight-line basis over three years. Costs incurred for enhancements that are expected to result in additional functionalities are capitalized. Intangible assets mainly comprise of licenses acquired in business combinations. Licenses are amortized over 15 years, which better reflects the useful lives of the assets. Trademarks are amortized over 7 to 15 years, and all other intangible assets with a finite life are amortized over 1 to 5 years. The Company reviews the carrying values of its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s a result of declining performance of GMNV during the year ended December 31, 2022, an impairment test was performed for GMNV’s long-lived assets as of December 31, 2022. The Company calculated the fair value of the asset group using the income approach, which estimates the present value of future cash flows based on management’s forecast of revenue growth and operating margins.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he Company concluded that the carrying amount of the long-lived assets exceeded the fair value and recorded an impairment loss of $ 29.9 million for the year ended December 31, 2022, of which $ 24.1 million has been allocated to intangible assets. There was no impairment related to GMNV for the year ended December 31, 2023. On November 1, 2022, the Company entered into a non-binding term sheet to sell its Vermont business. Subsequently, on February 6, 2023, the Company through its wholly-owned subsidiary, ICM, entered into the MIPA, pursuant to which the Company agreed to complete the sale of its Vermont business. As of December 31, 2022, the Company concluded that the asset group met the criteria for assets held for sale. In accordance with ASC Subtopic 360-10, the Company performed an impairment assessment prior to reclassifying the asset group as held for sale. During the year ended December 31, 2023, the Company recorded no impairment loss (December 31, 2022 —$ 0.7 million), of which $ Nil was allocated to intangible assets for the year ended December 31, 2023 (December 31, 2022 —$ 0.6 million). The Company recorded an impairment loss of $ Nil and $ 30.6 million during the years ended December 31, 2023 and 2022, of which $ Nil and $ 24.8 million was allocated to intangib le assets.</t>
        </is>
      </c>
    </row>
    <row r="16">
      <c r="A16" s="4" t="inlineStr">
        <is>
          <t>Assets Held For Sale</t>
        </is>
      </c>
      <c r="B16" s="4" t="inlineStr">
        <is>
          <t>(m) Assets Held For Sale The Company classifies assets held for sale in accordance with ASC Topic 360. When the Company makes the decision to sell an asset, the Company assesses if such asset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There were no assets held for sale as of December 31, 2023 (December 31, 2022 —$ 0.2 million).</t>
        </is>
      </c>
    </row>
    <row r="17">
      <c r="A17" s="4" t="inlineStr">
        <is>
          <t>Derivative Liabilities and Long-term Debt</t>
        </is>
      </c>
      <c r="B17" s="4" t="inlineStr">
        <is>
          <t xml:space="preserve">(n) Derivative Liabilities and Long-term Debt The Company’s debt instruments contain a host liability, freestanding warrants and in some instances,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s in fair value recognized in the consolidated statements of operations. Any embedded conversion feature and/or freestanding warrants that meet the scope exception under ASC 815 are initially recorded at their relative fair value in paid-in-capital and are not remeasured at fair value in future periods. There were no derivatives liabilities on the consolidated balance sheets as of December 31, 2023 and December 31, 2022.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consolidated statements of operations. Issuance costs are allocated to each instrument (the debt host, embedded conversion feature and/or freestanding warrants) in the same proportion as the proceeds that are allocated to each instrument other than issuance costs directly related to an instrument are allocated to that instrument only. Issuance costs allocated to the debt host instrument are netted against the proceeds allocated to the debt host. Issuance costs allocated to an instrument classified as derivative liability are expensed in the period that they are incurred in the consolidated statements of operations. Issuance costs allocated to freestanding warrants classified in equity are recorded in paid-in-capital. Upon settlement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is recognized as gain (loss) on extinguishment of debt in the consolidated statements of operations. The remaining settlement consideration allocated to the equity component is recognized as a reduction of additional paid-in capital in the consolidated balance sheets. </t>
        </is>
      </c>
    </row>
    <row r="18">
      <c r="A18" s="4" t="inlineStr">
        <is>
          <t>Income Taxes</t>
        </is>
      </c>
      <c r="B18" s="4" t="inlineStr">
        <is>
          <t xml:space="preserve">(o) Income Taxes Income taxes are accounted for under the asset and liability method whereby deferred income tax assets and liabilities are recognized for the expected future tax consequences of temporary differences between the accounting and tax bases of assets and liabilities and net operating loss carryforward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s of operations in the period in which the change is enact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has elected to classify interest and penalties related to income tax liabilities, when applicable, as part of the selling, general and administrative expenses in its consolidated statements of operations. The Company is subject to ongoing tax exposures, examinations and assessments in various jurisdictions. Accordingly, the Company may incur additional tax expense based upon the outcomes of such matters. The Company follows the provisions of ASC Topic 740, Accounting for Income Taxes. ASC Topic 740 clarifies the accounting for uncertainties in income taxes recognized in a Company’s consolidated financial statements. ASC Topic 740 also prescribes a recognition threshold and measurement attribute for the consolidated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d the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does not expect any significant changes in the unrecognized tax benefits within 12 months of the reporting date that would materially impact its consolidated financial statements. </t>
        </is>
      </c>
    </row>
    <row r="19">
      <c r="A19" s="4" t="inlineStr">
        <is>
          <t>Revenue Recognition</t>
        </is>
      </c>
      <c r="B19" s="4" t="inlineStr">
        <is>
          <t>(p) Revenue Recognition The Company recognizes revenue under the provision of ASC 606— Revenue from Contracts with Customers . The Company generates revenue primarily from the sale of cannabis, cannabis related products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for wholesale orders and at point-of-sale for retail orders.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Substantially all of the Company’s sales are single performance obligations arrangements for which the transaction price is equivalent to the stated price of the products net of any stated discounts applicable at point of sale. Revenue is recognized net of sales incentives and returns, after discounts. The Company offers loyalty reward programs to its retail customers across several of its dispensaries. A portion of the revenue generated in a sale must be allocated to the loyalty points earned. The amount allocated to the points earned is deferred until the loyalty points are redeemed or expire. As of December 31, 2023 and 2022, the loyalty liability totaled $ 1.1 million and $ 0.1 million, respectively, and is included in accrued and other current liabilities on the consolidated balance sheets.</t>
        </is>
      </c>
    </row>
    <row r="20">
      <c r="A20" s="4" t="inlineStr">
        <is>
          <t>Costs and Expenses Applicable to Revenues</t>
        </is>
      </c>
      <c r="B20" s="4" t="inlineStr">
        <is>
          <t xml:space="preserve">(q) Costs and Expenses Applicable to Revenues Costs and expenses applicable to revenues represents costs directly related to processing and distribution of the Company’s products. Primary costs include raw materials, packaging, direct labor, overhead, and shipping and handling. Manufacturing overhead and related expenses include salaries, wages, employee benefits, utilities, maintenance and property taxes. The Company recognizes the costs and expenses applicable to revenues at the time the related revenues are recognized. </t>
        </is>
      </c>
    </row>
    <row r="21">
      <c r="A21" s="4" t="inlineStr">
        <is>
          <t>Foreign Currency Translation</t>
        </is>
      </c>
      <c r="B21" s="4" t="inlineStr">
        <is>
          <t xml:space="preserve">(r) Foreign Currency Translation The functional and reporting currency of the Company is the U.S. dollar. Monetary assets and liabilities denominated in currencies other than the functional currency are translated into the functional currency at the foreign exchange rates prevailing at the end of the period. Non-monetary assets and liabilities measured at historical cost are translated using the exchange rate at the date of the transaction. Realized and unrealized foreign exchange gains and losses are included in the determination of earnings in the period in which they arise. </t>
        </is>
      </c>
    </row>
    <row r="22">
      <c r="A22" s="4" t="inlineStr">
        <is>
          <t>Share-based Compensation</t>
        </is>
      </c>
      <c r="B22" s="4" t="inlineStr">
        <is>
          <t xml:space="preserve">(s) Share-based Compensation The Company has a share-based compensation plan which includes options and restricted stock units (“RSUs”). Share-based awards are measured at the fair value of the awards at the grant date and recognized as expense over the requisite service periods in the Company’s consolidated statements of operations. The fair value of options is determined using the Black-Scholes option pricing model which incorporates all market vesting conditions. The number of options expected to vest is reviewed and adjusted at the end of each reporting period such that the amount recognized for services received as consideration for the share-based awards granted shall be based on the number of awards that eventually vest. Amounts recorded for forfeited or expired unexercised options are accounted for in the year of forfeiture. Upon the exercise of stock options, consideration received on the exercise of share-based awards is recorded as paid-in-capital. The fair value of RSUs is determined using the Company’s closing stock price on the grant date. Share-based compensation expense includes compensation cost for employee awards granted and all modified or cancelled awards. In addition, compensation expense includes the compensation cost, based on the grant-date fair value calculated under FASB ASC Topic 718 Share-based payments (“ASC 718-10-55”). Share-based compensation expense is not adjusted for estimated forfeitures, but instead adjusted upon an actual forfeiture of a stock option. The Company utilizes the risk free rate determined by the market yield on United States Treasury marketable bonds over the contractual term of the instrument being issued. The critical assumptions and estimates used in determining the fair value of share-based compensation include: expected life of options, volatility of the Company’s future share price, risk free rate, future dividend yields and estimated forfeitures at the initial grant date. Changes in assumptions used to estimate fair value could result in materially different results. The Company’s policy is to issue new common shares from treasury to satisfy stock options which are exercised. The Company recognizes compensation expense for RSUs and options on a straight-line basis over the requisite service period for awards that vest solely based on a service condition. Compensation expense for awards that vest based on both service and performance conditions are recognized over the requisite service period of the award using the graded vesting method. Non-market vesting conditions are included in the assumptions about the number of options that are expected to become exercisable. Any cumulative adjustment prior to vesting is recognized in the current period. No adjustment is made to any expense recognized in prior periods if share options ultimately exercised are different to that estimated on vesting. </t>
        </is>
      </c>
    </row>
    <row r="23">
      <c r="A23" s="4" t="inlineStr">
        <is>
          <t>Contingent Liabilities</t>
        </is>
      </c>
      <c r="B23" s="4" t="inlineStr">
        <is>
          <t xml:space="preserve">(t) Contingent Liabilities In accordance with the FASB ASC Topic 450 Contingencies , the Company will make a provision for a liability when it is both probable that a loss has been incurred and the amount of the loss can be reasonably estimated.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The Company expenses legal costs relating to its lawsuits, claims and proceedings as incurred. </t>
        </is>
      </c>
    </row>
    <row r="24">
      <c r="A24" s="4" t="inlineStr">
        <is>
          <t>Business Combinations</t>
        </is>
      </c>
      <c r="B24" s="4" t="inlineStr">
        <is>
          <t xml:space="preserve">(u) Business Combinations In accordance with the FASB ASC Topic 805 Business Combinations (“ASC 805”), the Company allocates the fair value of purchase consideration to the tangible and intangible asset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the facts and circumstances that existed as of the acquisition date during the measurement period, which may be up to one year from the acquisition date, the Company may record adjustment to the assets acquired and liabilities assumed. </t>
        </is>
      </c>
    </row>
    <row r="25">
      <c r="A25" s="4" t="inlineStr">
        <is>
          <t>Revision of Prior Period Financial Statements</t>
        </is>
      </c>
      <c r="B25" s="4" t="inlineStr">
        <is>
          <t>(v) Revision of Prior Period Financial Statements During the three months ended March 31, 2022, the Company determined that it had not appropriately recorded cost of inventory as of December 31, 2021. This resulted in an overstatement of the inventory balance, accrued and other current liabilities, income tax expense and accumulated deficit as of December 31, 2021, and an understatement of costs and expenses applicable to revenues for the year ended December 31, 2021. Based on an analysis of Accounting Standards Codification ASC 250 – “Accounting Changes and Error Corrections” (“ASC 250”), Staff Accounting Bulletin 99 – “Materiality” and Staff Accounting Bulletin 108 – “Considering the Effects of Prior Year Misstatements when Quantifying Misstatements in Current Year Financial Statements”, the Company determined that these errors were immaterial to the previously issued financial statements, and as such no restatement was necessary. Correcting prior period financial statements for immaterial errors would not require previously filed reports to be amended. The effect of the adjustments on the line items within the Company’s consolidated statements of changes in shareholders’ (deficit) equity for the year ended December 31, 2022 is as follows:
December 31, 2022
As reported Adjustment As revised
Accumulated deficit – Balance January 1, 2022 $ ( 800,390 ) $ ( 1,242 ) $ ( 801,632 )
Total shareholders’ deficit – Balance January 1, 2022 ( 22,397 ) ( 1,242 ) ( 23,639 )</t>
        </is>
      </c>
    </row>
    <row r="26">
      <c r="A26" s="4" t="inlineStr">
        <is>
          <t>Coronavirus Pandemic</t>
        </is>
      </c>
      <c r="B26" s="4" t="inlineStr">
        <is>
          <t xml:space="preserve">(w) Coronavirus Pandemic The Company may be impacted by business interruptions from pandemics and public health emergencies, including those related to the novel coronavirus, known as COVID-19 (“COVID-19”). An outbreak of infectious disease, a pandemic, or a similar public health threat, such as the outbreak of COVID-19, or a fear of any of the foregoing, is highly uncertain and subject to change. As a result, the Company may take actions that alter its business operations as may be required by federal, state or local authorities’ guidance and orders or take other steps that the Company determines are in the best interest of its employees, customers, partners, suppliers, shareholders, and stakeholders. Any such alterations or modifications could cause substantial interruption to the Company’s business and could have a material adverse effect on the Company’s business, operating results, financial condition, and the trading price of the Company’s common shares. For example, COVID-19 previously resulted in temporary closures of some of the Company’s facilities; labor shortages; adverse impacts on the Company’s supply chain and distribution channels; and increased network vulnerability and risk of data loss resulting from increased use of remote access and removal of data from the Company’s facilities. In addition, a health epidemic, such as COVID-19, could negatively impact capital expenditures and overall economic activity in the impacted regions, which could impact the demand for the Company’s products and services. It is unknown whether and how the Company continue to be impacted if the COVID-19 pandemic continues to persist or if there are increases in its breadth or in its severity, including as a result of the waiver of regulatory requirements or the implementation of emergency regulations to which the Company is subject. The Company may incur expenses or delays relating to such events outside of its control, which could have a material adverse impact on its business, operating results, financial condition and the trading price of its common sha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mmary of Subsidiaries</t>
        </is>
      </c>
      <c r="B4" s="4" t="inlineStr">
        <is>
          <t xml:space="preserve">The Company’s subsidiaries and its interests in each are presented below as of December 31, 2023:
Name of Entity Place of Incorporation Interest
MPX Bioceutical ULC ("MPX ULC") (1) Canada 100 %
MPX Luxembourg SARL (1) Luxembourg 100 %
ABACA, Inc. (1) Arizona, USA 100 %
Ambary, LL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Fall River Development Company, LLC (1) Massachusetts, USA 100 %
IMT, LLC (1) Massachusetts, USA 100 %
Mayflower Medicinals, Inc. (2) Massachusetts, USA 100 %
Pilgrim Rock Management, LLC Massachusetts, USA 100 %
CGX Life Sciences, Inc. ("CGX") (1) Nevada, USA 100 %
GreenMart of Nevada NLV, LLC (GMNV) (1) Nevada, USA 100 %
iAnthus Northern Nevada, LLC Nevada, USA 100 %
GTL Holdings, LLC New Jersey, USA 100 %
iA CBD, LLC (“iA CBD”) New Jersey, USA 100 %
iAnthus New Jersey, LLC New Jersey, USA 100 %
MPX New Jersey, LLC (1) New Jersey, USA 100 %
Citiva Medical, LLC (“Citiva”) New York, USA 100 %
iAnthus Empire Holdings, LLC New York, USA 100 %
Pakalolo, LLC Vermont, USA 100 % (1) Entities acquired as a part of the MPX Bioceutical Corporation (“MPX”) acquisition on February 5, 2019 (the “MPX Acquisition”). (2) Effective as of June 30, 2023, our two wholly-owned subsidiaries, Mayflower and Cannatech Medicinals, Inc. merged. As a result of the Company's sale of the Vermont business, FWR, Inc. and Grassroots Vermont Management Services, LLC were deconsolidated on March 8, 2023. </t>
        </is>
      </c>
    </row>
    <row r="5">
      <c r="A5" s="4" t="inlineStr">
        <is>
          <t>Summary of Cash And Cash Equivalents Restricted Cash And Restricted Cash Equivalents</t>
        </is>
      </c>
      <c r="B5" s="4" t="inlineStr">
        <is>
          <t xml:space="preserve">The following table summarizes a reconciliation of cash and restricted cash reported within the consolidated balance sheets to such amounts presented in the statements of cash flows:
As of December 31,
2023 2022
Cash $ 13,104 $ 14,336
Restricted cash 71 70
Total cash and restricted cash presented in the statements of $ 13,175 $ 14,406 </t>
        </is>
      </c>
    </row>
    <row r="6">
      <c r="A6" s="4" t="inlineStr">
        <is>
          <t>Summary of Property Plant And Equipment Useful Life</t>
        </is>
      </c>
      <c r="B6" s="4" t="inlineStr">
        <is>
          <t>Property, plant and equipment are recorded at historical cost net of accumulated depreciation, write-downs and impairment losses. Depreciation is calculated on a straight-line basis over the estimated useful life as follows:
Buildings — 20 - 25 years
Leasehold improvements — over the shorter of the initial term of the underlying lease plus any reasonably assured renewal terms, and the useful life of the asset
Production equipment — 5 years
Processing equipment — 5 years
Sales equipment — 3 - 5 years
Office equipment — 3 - 5 years
Land — not depreciated
Construction in progress — not depreciated</t>
        </is>
      </c>
    </row>
    <row r="7">
      <c r="A7" s="4" t="inlineStr">
        <is>
          <t>Summary of Effects Of the Adjustment On The Line items Within Consolidated Financial Statements</t>
        </is>
      </c>
      <c r="B7" s="4" t="inlineStr">
        <is>
          <t>The effect of the adjustments on the line items within the Company’s consolidated statements of changes in shareholders’ (deficit) equity for the year ended December 31, 2022 is as follows:
December 31, 2022
As reported Adjustment As revised
Accumulated deficit – Balance January 1, 2022 $ ( 800,390 ) $ ( 1,242 ) $ ( 801,632 )
Total shareholders’ deficit – Balance January 1, 2022 ( 22,397 ) ( 1,242 ) ( 23,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Business Acquisitions Allocation of the purchase price</t>
        </is>
      </c>
      <c r="B4" s="4" t="inlineStr">
        <is>
          <t xml:space="preserve">The following table summarizes the allocation of the purchase price to the fair values assigned to the assets acquired and liabilities assumed:
Consideration
Cash $ 1
Settlement of pre-existing relationships 19,193
Fair value of consideration $ 19,194
Assets acquired and liabilities assumed
Cash $ 5
Fixed assets 100
Other non-current assets 15
Intangible assets 19,100
Accounts payable ( 15 )
Accrued and other current liabilities ( 11 )
Net assets acquired $ 19,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Accounts Receivable, Allowance for Credit Loss, Current</t>
        </is>
      </c>
      <c r="B4" s="7" t="n">
        <v>384</v>
      </c>
      <c r="C4" s="7" t="n">
        <v>87</v>
      </c>
    </row>
    <row r="5">
      <c r="A5" s="4" t="inlineStr">
        <is>
          <t>Common Stock, No Par Value</t>
        </is>
      </c>
      <c r="B5" s="7" t="n">
        <v>0</v>
      </c>
      <c r="C5" s="7" t="n">
        <v>0</v>
      </c>
    </row>
    <row r="6">
      <c r="A6" s="4" t="inlineStr">
        <is>
          <t>Common Stock, Shares Authorized</t>
        </is>
      </c>
      <c r="B6" s="4" t="inlineStr">
        <is>
          <t>Unlimited</t>
        </is>
      </c>
      <c r="C6" s="4" t="inlineStr">
        <is>
          <t>Unlimited</t>
        </is>
      </c>
    </row>
    <row r="7">
      <c r="A7" s="4" t="inlineStr">
        <is>
          <t>Common Stock, Shares, Issued</t>
        </is>
      </c>
      <c r="B7" s="5" t="n">
        <v>6510527</v>
      </c>
      <c r="C7" s="5" t="n">
        <v>6403289</v>
      </c>
    </row>
    <row r="8">
      <c r="A8" s="4" t="inlineStr">
        <is>
          <t>Common Stock, Shares, Outstanding</t>
        </is>
      </c>
      <c r="B8" s="5" t="n">
        <v>6510527</v>
      </c>
      <c r="C8" s="5" t="n">
        <v>64032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The components of lease expense are as follows:
Year Ended December 31,
2023 2022
Operating lease costs (1) Selling, general and administrative expenses $ 7,084 $ 8,474
Costs and expenses applicable to revenues 1,780 —
Total lease cost $ 8,864 $ 8,474 (1) Includes short-term leases and variable lease costs for the years ended December 31, 2023 and 2022 . Operating cash flows from operating leases was $ 7.8 million for the year end ed December 31, 2023 .</t>
        </is>
      </c>
    </row>
    <row r="5">
      <c r="A5" s="4" t="inlineStr">
        <is>
          <t>Summary of Supplemental Balance Sheet Information Related to Leases</t>
        </is>
      </c>
      <c r="B5" s="4" t="inlineStr">
        <is>
          <t xml:space="preserve">Supplemental balance sheet information related to leases is as follows:
As of December 31,
Balance Sheet Information Classification 2023 2022
Operating right-of-use assets, net Operating leases $ 27,377 $ 28,399
Lease liabilities
Current portion of operating lease liabilities Operating leases $ 7,716 $ 7,789
Long-term portion of operating lease liabilities Operating leases 28,009 28,836
Total $ 35,725 $ 36,625 </t>
        </is>
      </c>
    </row>
    <row r="6">
      <c r="A6" s="4" t="inlineStr">
        <is>
          <t>Summary of Maturities of Lease Liabilities for Operating Leases</t>
        </is>
      </c>
      <c r="B6" s="4" t="inlineStr">
        <is>
          <t>Maturities of lease liabilities for operating leases as of December 31, 2023, were as follows:
Operating Leases
2024 $ 7,716
2025 7,887
2026 7,998
2027 7,419
2028 7,373
Thereafter 50,118
Total lease payments $ 88,511
Less: interest expense ( 52,786 )
Present value of lease liabilities $ 35,725
Weighted-average remaining lease term (years) 10.7
Weighted-average discount rate 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is comprised of the following items:
As of December 31,
2023 2022
Supplies $ 5,331 $ 7,018
Raw materials 7,110 8,903
Work in process 6,351 5,807
Finished goods 6,614 8,702
Inventory reserve ( 24 ) ( 630 )
Total $ 25,382 $ 29,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As of December 31, 2023
Cost Accumulated Depreciation Net Book Value
Buildings $ 74,922 $ 10,305 $ 64,617
Leasehold improvements 47,693 28,959 18,734
Production equipment 3,504 2,244 1,260
Processing equipment 4,470 3,219 1,251
Sales equipment 1,275 1,054 221
Office equipment 7,079 5,775 1,304
Land 2,894 — 2,894
Construction in progress 3,722 — 3,722
Total $ 145,559 $ 51,556 $ 94,003
As of December 31, 2022
Cost Accumulated Depreciation Net Book Value
Buildings $ 75,359 $ 7,791 $ 67,568
Leasehold improvements 45,852 23,410 22,442
Production equipment 3,139 1,620 1,519
Processing equipment 4,027 2,780 1,247
Sales equipment 1,305 785 520
Office equipment 6,685 4,644 2,041
Land 3,644 — 3,644
Construction in progress 4,339 — 4,339
Total $ 144,350 $ 41,030 $ 103,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other intangible assets</t>
        </is>
      </c>
      <c r="B4" s="4" t="inlineStr">
        <is>
          <t xml:space="preserve">As of December 31, 2023
Cost Accumulated Amortization Net Book Value
Licenses $ 139,920 $ 44,777 $ 95,143
Trademarks 29,100 20,497 8,603
Other 3,430 1,804 1,626
$ 172,450 $ 67,078 $ 105,372
As of December 31, 2022
Cost Accumulated Amortization Net Book Value
Licenses $ 138,174 $ 35,867 $ 102,307
Trademarks 29,100 16,340 12,760
Other 3,460 1,480 1,980
$ 170,734 $ 53,687 $ 117,047 </t>
        </is>
      </c>
    </row>
    <row r="5">
      <c r="A5" s="4" t="inlineStr">
        <is>
          <t>Summary of Finite-Lived Intangible Assets, Future Amortization Expense</t>
        </is>
      </c>
      <c r="B5" s="4" t="inlineStr">
        <is>
          <t xml:space="preserve">The estimated amortization expense for each of the years ended December 31, as follows:
2024 $ 13,989
2025 13,989
2026 10,121
2027 9,397
2028 9,397
Thereafter 48,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Instruments</t>
        </is>
      </c>
      <c r="B4" s="4" t="inlineStr">
        <is>
          <t xml:space="preserve">The following table summarizes long term debt outstanding as of December 31, 2023 and 2022:
Secured Notes June Secured Debentures Additional Secured Debentures June Unsecured Debentures Other Total
As of January 1, 2023 $ 13,852 $ 90,273 $ 26,067 $ 16,175 $ 945 $ 147,312
Fair value of financial 13,786 — — — — 13,786
Paid-in-kind interest 1,689 8,695 2,180 1,743 — 14,307
Accretion of balance 124 2,888 — 938 — 3,950
Debt extinguishment ( 13,886 ) — — — — ( 13,886 )
Deconsolidation — — — — ( 144 ) ( 144 )
Repayment — — — — ( 49 ) ( 49 )
As of December 31, 2023 $ 15,565 $ 101,856 $ 28,247 $ 18,856 $ 752 $ 165,276
Secured Notes (1) March 2019 Debentures May 2019 Debentures June Secured Debentures Additional Secured Debentures June Unsecured Debentures Other Total
As of January 1, 2022 $ 134,902 $ 33,138 $ 24,033 $ — $ — $ — $ 1,307 $ 193,380
Fair value of financial — — — 84,548 25,000 14,854 — 124,402
Paid-in-kind interest 2,066 — — 4,258 1,067 854 — 8,245
Accretion of balance 559 730 367 1,467 467 — 3,590
Debt extinguishment ( 123,675 ) ( 33,868 ) ( 24,400 ) — — — — ( 181,943 )
Repayment — — — — — — ( 362 ) ( 362 )
As of December 31, 2022 $ 13,852 $ — $ — $ 90,273 $ 26,067 $ 16,175 $ 945 $ 147,312 This amount includes the Company’s obligation to pay an exit fee of $ 10.0 million that accrued interest at a rate of 13 % per annum (the “Exit Fee”) under the Secured Not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ummary Of Warrants Activity</t>
        </is>
      </c>
      <c r="B4" s="4" t="inlineStr">
        <is>
          <t xml:space="preserve">The following table summarizes certain information in respect of the Company’s warrants:
December 31, 2023 December 31, 2022
Units Weighted Average Exercise Price (C$) Units Weighted Average Exercise Price (C$)
Warrants outstanding, beginning — $ — 22,640 $ 3.56
Forfeited — — ( 17,955 ) 2.52
Expired — — ( 4,685 ) 7.53
Warrants outstanding, ending — $ — — $ — </t>
        </is>
      </c>
    </row>
    <row r="5">
      <c r="A5" s="4" t="inlineStr">
        <is>
          <t>Summary Of Assumptions Used To Record Fair Value of Warrants</t>
        </is>
      </c>
      <c r="B5" s="4" t="inlineStr">
        <is>
          <t xml:space="preserve">The Company used the Black-Scholes option pricing model to estimate the fair value of the options at the grant date using the following ranges of assumptions:
December 31, 2023 December 31, 2022
Risk-free interest rate — 3.8 %
Expected dividend yield — 0.0 %
Expected volatility — 128.6 %
Expected life — 4.3 years </t>
        </is>
      </c>
    </row>
    <row r="6">
      <c r="A6" s="4" t="inlineStr">
        <is>
          <t>Summary Of Potentially Dilutive Securities</t>
        </is>
      </c>
      <c r="B6" s="4" t="inlineStr">
        <is>
          <t xml:space="preserve">The following table summarizes potentially dilutive securities, and the resulting common share equivalents outstanding as of December 31, 2023 and 2022:
December 31, 2023 December 31, 2022
Common share options 7,877 7,877
Restricted stock units 325,643 173,230
Total 333,520 181,107 </t>
        </is>
      </c>
    </row>
    <row r="7">
      <c r="A7" s="4" t="inlineStr">
        <is>
          <t>Summary Of Option Activity</t>
        </is>
      </c>
      <c r="B7" s="4" t="inlineStr">
        <is>
          <t xml:space="preserve">The following table summarizes certain information in respect of option activity under the Company’s stock option plan:
. Year Ended December 31, 2023 Year Ended December 31, 2022
Units Weighted Average (1) Weighted Average Contractual Life Units Weighted Average (1) Weighted Average Contractual Life
Options outstanding, beginning 7,877 $ 0.05 7.78 10,504 $ 3.65 —
Granted — — — 7,877 0.05 —
Cancellations — — — ( 7,111 ) 3.55 —
Forfeitures — — — ( 3,152 ) 4.42 —
Expirations — — — ( 241 ) 0.91 —
Options outstanding, ending (2) 7,877 $ 0.05 6.78 7,877 $ 0.05 7.78 (1) The Original Awards are denominated in Canadian dollars. Exercise prices have been converted to U.S. dollar equivalents using an exchange rate of CAD$ 1.3226 to $ 1.00 as of December 31, 2023 . (2) As of December 31, 2023 , 7,877 of the stock options outstanding were exercisable ( December 31, 2022 — 6,564 ). </t>
        </is>
      </c>
    </row>
    <row r="8">
      <c r="A8" s="4" t="inlineStr">
        <is>
          <t>Summary Of Restricted Stock Units Activity</t>
        </is>
      </c>
      <c r="B8" s="4" t="inlineStr">
        <is>
          <t>The following table summarizes certain information in respect of RSU activity during the period:
Year Ended December 31, 2023 Year Ended December 31, 2022
Units Weighted (1) Units Weighted (1)
Unvested balance, beginning 129,671 $ 0.07 — $ —
Granted 304,212 0.02 474,557 0.08
Vested ( 108,021 ) 0.08 ( 263,155 ) 0.09
Forfeited ( 10,194 ) 0.07 ( 81,731 ) 0.10
Unvested balance, ending 315,668 $ 0.02 129,671 $ 0.07 Weighted average grant price is presented in U.S. dollars for the year ended December 31,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portable Segments</t>
        </is>
      </c>
      <c r="B4" s="4" t="inlineStr">
        <is>
          <t xml:space="preserve">Reportable Segments
Year Ended December 31,
2023 2022
Revenues, net of discounts
Eastern Region $ 105,922 $ 96,478
Western Region 53,088 65,644
Other (1) 227 1,091
Total $ 159,237 $ 163,213
Gross profit (loss)
Eastern Region $ 43,839 $ 52,108
Western Region 19,609 21,910
Other ( 279 ) 414
Total $ 63,169 $ 74,432
Depreciation and amortization
Eastern Region $ 17,306 $ 16,743
Western Region 7,339 11,820
Other 498 532
Total $ 25,143 $ 29,095
Write-downs (recoveries) and other charges, net
Eastern Region $ 42 $ ( 620 )
Western Region ( 4 ) —
Other 372 ( 226 )
Total $ 410 $ ( 846 )
Impairment loss
Eastern Region $ — $ 695
Western Region — 29,856
Other — —
Total $ — $ 30,551
Net loss
Eastern Region $ ( 29,332 ) $ ( 4,981 )
Western Region ( 3,200 ) ( 38,019 )
Other ( 44,089 ) ( 406,391 )
Total $ ( 76,621 ) $ ( 449,391 )
Purchase of property, plant and equipment
Eastern Region $ 3,373 $ 5,954
Western Region 192 982
Other 7 3
Total $ 3,572 $ 6,939
Purchase of other intangible assets
Eastern Region $ 2,489 $ —
Western Region — —
Other 15 113
Total $ 2,504 $ 113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Vermont and CBD operations as of March 8, 2023 and May 8, 2023, respectively.
As of December 31, As of December 31,
2023 2022
Assets
Eastern Region $ 215,743 $ 226,458
Western Region 51,148 60,896
Other 10,516 16,113
Total $ 277,407 $ 303,467 </t>
        </is>
      </c>
    </row>
    <row r="5">
      <c r="A5" s="4" t="inlineStr">
        <is>
          <t>Summary of Disaggregation of Revenue</t>
        </is>
      </c>
      <c r="B5" s="4" t="inlineStr">
        <is>
          <t xml:space="preserve">For the years ended December 31, 2023 and 2022, the Company disaggregated its revenues as follows:
Year Ended December 31,
2023 2022
Revenues, net of discounts
iAnthus branded products $ 87,545 $ 86,626
Third party branded products 61,108 66,959
Wholesale/bulk/other products 10,584 9,628
Total $ 159,237 $ 163,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Text Block [Abstract]</t>
        </is>
      </c>
      <c r="B3" s="4" t="inlineStr">
        <is>
          <t xml:space="preserve"> </t>
        </is>
      </c>
    </row>
    <row r="4">
      <c r="A4" s="4" t="inlineStr">
        <is>
          <t>Summary of fair value hierarchy of Company's financial assets and financial liabilities</t>
        </is>
      </c>
      <c r="B4" s="4" t="inlineStr">
        <is>
          <t xml:space="preserve">The following table summarizes the fair value hierarchy for the Company’s financial assets and financial liabilities that are re-measured at their fair values periodically:
As of December 31, 2023 As of December 31, 2022
Level 1 Level 2 Level 3 Total Level 1 Level 2 Level 3 Total
Financial assets
Long term investments - other (1) $ 56 $ — $ 679 $ 735 $ 130 $ — $ 102 $ 232 (1) Long-term investments – other are included in the investments balance on the consolidated balance sheets. </t>
        </is>
      </c>
    </row>
    <row r="5">
      <c r="A5" s="4" t="inlineStr">
        <is>
          <t>Summary Of Changes In Level One and Level Three Financial Assets</t>
        </is>
      </c>
      <c r="B5" s="4" t="inlineStr">
        <is>
          <t xml:space="preserve">The following table summarizes the changes in Level 1 and Level 3 financial assets:
Financial Assets
4 Front Venture Corp. Island Thyme LLC
Balance as of December 31, 2021 $ 568 $ —
Additions — 102
Revaluations ( 438 ) —
Balance as of December 31, 2022 $ 130 $ 102
Additions — 760
Revaluations ( 74 ) —
Loss on equity method investments — ( 183 )
Balance as of December 31, 2023 $ 56 $ 679 </t>
        </is>
      </c>
    </row>
    <row r="6">
      <c r="A6" s="4" t="inlineStr">
        <is>
          <t>Summary of long-term debt instruments at their carrying value and fair value</t>
        </is>
      </c>
      <c r="B6" s="4" t="inlineStr">
        <is>
          <t xml:space="preserve">The following table summarizes the Company’s long-term debt instruments (Note 9) at their carrying value and fair value:
As of December 31, 2023 As of December 31, 2022
Carrying Value Fair Value Carrying Value Fair Value
June Unsecured Debentures $ 18,856 $ 17,301 $ 16,175 $ 14,787
June Secured Debentures 130,103 118,118 116,340 103,612
Secured Notes 15,565 15,414 13,852 13,694
Other 752 772 945 819
Total $ 165,276 $ 151,605 $ 147,312 $ 132,9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The following table summarizes the Company’s contractual obligations and commitments as of December 31, 2023:
2024 2025 2026 2027 2028
Operating leases $ 7,716 $ 7,887 $ 7,998 $ 7,419 $ 7,373
Service and other contracts 3,105 756 — — —
Long-term debt 15,799 66 73 216,383 97
Total $ 26,620 $ 8,709 $ 8,071 $ 223,802 $ 7,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As of December 31,
2023 2022
Financial Statement Line Item
Current portion of long-term debt, net of issuance costs (1) 15,566 —
Long-term debt, net of issuance costs (1) 144,321 142,295
Accrued and other current liabilities 8,302 7,620
Total $ 168,189 $ 149,915 (1) Upon the closing of the Recapitalization Transaction, certain of the Company’s lenders held greater than 5.0% of the voting interests in the Company and therefore are classified as related parties. Refer to Note 9 for further discuss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 of discounts</t>
        </is>
      </c>
      <c r="B4" s="7" t="n">
        <v>159237</v>
      </c>
      <c r="C4" s="7" t="n">
        <v>163213</v>
      </c>
    </row>
    <row r="5">
      <c r="A5" s="4" t="inlineStr">
        <is>
          <t>Costs and expenses applicable to revenues (exclusive of depreciation and amortization expense shown separately below)</t>
        </is>
      </c>
      <c r="B5" s="5" t="n">
        <v>-96068</v>
      </c>
      <c r="C5" s="5" t="n">
        <v>-88781</v>
      </c>
    </row>
    <row r="6">
      <c r="A6" s="4" t="inlineStr">
        <is>
          <t>Gross profit</t>
        </is>
      </c>
      <c r="B6" s="5" t="n">
        <v>63169</v>
      </c>
      <c r="C6" s="5" t="n">
        <v>74432</v>
      </c>
    </row>
    <row r="7">
      <c r="A7" s="3" t="inlineStr">
        <is>
          <t>Operating expenses</t>
        </is>
      </c>
      <c r="B7" s="4" t="inlineStr">
        <is>
          <t xml:space="preserve"> </t>
        </is>
      </c>
      <c r="C7" s="4" t="inlineStr">
        <is>
          <t xml:space="preserve"> </t>
        </is>
      </c>
    </row>
    <row r="8">
      <c r="A8" s="4" t="inlineStr">
        <is>
          <t>Selling, general and administrative expenses</t>
        </is>
      </c>
      <c r="B8" s="5" t="n">
        <v>78326</v>
      </c>
      <c r="C8" s="5" t="n">
        <v>128087</v>
      </c>
    </row>
    <row r="9">
      <c r="A9" s="4" t="inlineStr">
        <is>
          <t>Depreciation and amortization</t>
        </is>
      </c>
      <c r="B9" s="5" t="n">
        <v>25143</v>
      </c>
      <c r="C9" s="5" t="n">
        <v>29095</v>
      </c>
    </row>
    <row r="10">
      <c r="A10" s="4" t="inlineStr">
        <is>
          <t>Write-downs (recoveries) and other charges, net</t>
        </is>
      </c>
      <c r="B10" s="5" t="n">
        <v>410</v>
      </c>
      <c r="C10" s="5" t="n">
        <v>-846</v>
      </c>
    </row>
    <row r="11">
      <c r="A11" s="4" t="inlineStr">
        <is>
          <t>Impairment loss</t>
        </is>
      </c>
      <c r="B11" s="5" t="n">
        <v>0</v>
      </c>
      <c r="C11" s="5" t="n">
        <v>30551</v>
      </c>
    </row>
    <row r="12">
      <c r="A12" s="4" t="inlineStr">
        <is>
          <t>Total operating expenses</t>
        </is>
      </c>
      <c r="B12" s="5" t="n">
        <v>103879</v>
      </c>
      <c r="C12" s="5" t="n">
        <v>186887</v>
      </c>
    </row>
    <row r="13">
      <c r="A13" s="4" t="inlineStr">
        <is>
          <t>Loss from operations</t>
        </is>
      </c>
      <c r="B13" s="5" t="n">
        <v>-40710</v>
      </c>
      <c r="C13" s="5" t="n">
        <v>-112455</v>
      </c>
    </row>
    <row r="14">
      <c r="A14" s="4" t="inlineStr">
        <is>
          <t>Interest and other income</t>
        </is>
      </c>
      <c r="B14" s="5" t="n">
        <v>1846</v>
      </c>
      <c r="C14" s="5" t="n">
        <v>13806</v>
      </c>
    </row>
    <row r="15">
      <c r="A15" s="4" t="inlineStr">
        <is>
          <t>Interest expense</t>
        </is>
      </c>
      <c r="B15" s="5" t="n">
        <v>-15745</v>
      </c>
      <c r="C15" s="5" t="n">
        <v>-18658</v>
      </c>
    </row>
    <row r="16">
      <c r="A16" s="4" t="inlineStr">
        <is>
          <t>Accretion expense</t>
        </is>
      </c>
      <c r="B16" s="5" t="n">
        <v>-3950</v>
      </c>
      <c r="C16" s="5" t="n">
        <v>-3590</v>
      </c>
    </row>
    <row r="17">
      <c r="A17" s="4" t="inlineStr">
        <is>
          <t>Provision for debt obligation fee</t>
        </is>
      </c>
      <c r="B17" s="5" t="n">
        <v>0</v>
      </c>
      <c r="C17" s="5" t="n">
        <v>-804</v>
      </c>
    </row>
    <row r="18">
      <c r="A18" s="4" t="inlineStr">
        <is>
          <t>Loss on debt extinguishment (Refer to Note 9)</t>
        </is>
      </c>
      <c r="B18" s="5" t="n">
        <v>-1288</v>
      </c>
      <c r="C18" s="5" t="n">
        <v>-316577</v>
      </c>
    </row>
    <row r="19">
      <c r="A19" s="4" t="inlineStr">
        <is>
          <t>Losses from changes in fair value of financial instruments</t>
        </is>
      </c>
      <c r="B19" s="5" t="n">
        <v>-74</v>
      </c>
      <c r="C19" s="5" t="n">
        <v>-422</v>
      </c>
    </row>
    <row r="20">
      <c r="A20" s="4" t="inlineStr">
        <is>
          <t>Loss before income taxes</t>
        </is>
      </c>
      <c r="B20" s="5" t="n">
        <v>-59921</v>
      </c>
      <c r="C20" s="5" t="n">
        <v>-438700</v>
      </c>
    </row>
    <row r="21">
      <c r="A21" s="4" t="inlineStr">
        <is>
          <t>Income tax expense</t>
        </is>
      </c>
      <c r="B21" s="5" t="n">
        <v>16700</v>
      </c>
      <c r="C21" s="5" t="n">
        <v>10691</v>
      </c>
    </row>
    <row r="22">
      <c r="A22" s="4" t="inlineStr">
        <is>
          <t>Net loss</t>
        </is>
      </c>
      <c r="B22" s="7" t="n">
        <v>-76621</v>
      </c>
      <c r="C22" s="7" t="n">
        <v>-449391</v>
      </c>
    </row>
    <row r="23">
      <c r="A23" s="4" t="inlineStr">
        <is>
          <t>Net loss per share - basic</t>
        </is>
      </c>
      <c r="B23" s="8" t="n">
        <v>-0.01</v>
      </c>
      <c r="C23" s="8" t="n">
        <v>-0.13</v>
      </c>
    </row>
    <row r="24">
      <c r="A24" s="4" t="inlineStr">
        <is>
          <t>Net loss per share - diluted</t>
        </is>
      </c>
      <c r="B24" s="8" t="n">
        <v>-0.01</v>
      </c>
      <c r="C24" s="8" t="n">
        <v>-0.13</v>
      </c>
    </row>
    <row r="25">
      <c r="A25" s="4" t="inlineStr">
        <is>
          <t>Weighted average number of common shares outstanding - basic</t>
        </is>
      </c>
      <c r="B25" s="5" t="n">
        <v>6437450</v>
      </c>
      <c r="C25" s="5" t="n">
        <v>3371545</v>
      </c>
    </row>
    <row r="26">
      <c r="A26" s="4" t="inlineStr">
        <is>
          <t>Weighted average number of common shares outstanding - diluted</t>
        </is>
      </c>
      <c r="B26" s="5" t="n">
        <v>6437450</v>
      </c>
      <c r="C26" s="5" t="n">
        <v>3371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pense And Effective Tax Rates</t>
        </is>
      </c>
      <c r="B4" s="4" t="inlineStr">
        <is>
          <t xml:space="preserve">Income tax expense (recoveries) for the years ended December 31, 2023 and 2022 consisted of the following:
2023 2022
Current income tax expense
Federal $ 15,769 $ 16,035
State 4,362 2,438
Total current income tax expense 20,131 18,473
Deferred income tax recoveries
Federal ( 2,787 ) ( 7,360 )
State ( 644 ) ( 422 )
Total deferred income tax recoveries ( 3,431 ) ( 7,782 )
Income tax expense $ 16,700 $ 10,691 </t>
        </is>
      </c>
    </row>
    <row r="5">
      <c r="A5" s="4" t="inlineStr">
        <is>
          <t>Summary of Effective Income Tax Rate Reconciliation</t>
        </is>
      </c>
      <c r="B5" s="4" t="inlineStr">
        <is>
          <t xml:space="preserve">ncome tax expense differed from the amount computed by applying the federal statutory tax rate of 21.0 % for the years ended December 31, 2023 and 2022 due to the following:
2023 2022
Pretax loss at federal statutory rate $ ( 12,583 ) $ ( 92,128 )
State income tax expense, net of federal expense ( 1,249 ) ( 512 )
Non-deductible items 16,443 109,980
True-up of income taxes payable ( 104 ) ( 398 )
Foreign deferred taxes with no benefit recognized — ( 24,663 )
Other items ( 40 ) ( 31 )
Change in valuation allowance 14,233 18,443
Income tax expense $ 16,700 $ 10,691 </t>
        </is>
      </c>
    </row>
    <row r="6">
      <c r="A6" s="4" t="inlineStr">
        <is>
          <t>Summary of Deferred Tax Assets and Liabilities</t>
        </is>
      </c>
      <c r="B6" s="4" t="inlineStr">
        <is>
          <t>The tax effects of temporary differences that give rise to significant portions of the deferred income tax assets and liabilities as of December 31, 2023 and 2022 are presented below:
2023 2022
Deferred income tax assets:
Net operating loss carryforwards $ 47,431 $ 45,761
Interest expense carryforwards 37,014 32,440
Stock based compensation 16,209 14,927
Intangible assets 2,916 3,901
Property, plant and equipment 5,391 4,898
Inventories 139 309
Other items 638 597
109,738 102,833
Valuation allowance ( 105,257 ) ( 98,519 )
Deferred income tax assets $ 4,481 $ 4,314
Deferred income tax liabilities:
Intangibles resulting from acquisitions ( 24,893 ) ( 28,129 )
Deferred income tax liabilities ( 24,893 ) ( 28,129 )
Net deferred income tax liabilities $ ( 20,412 ) $ ( 23,8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Summary of Significant Accounting Policies - Summary of Subsidiaries (Detail) - Subsidiaries [Member]</t>
        </is>
      </c>
      <c r="B1" s="2" t="inlineStr">
        <is>
          <t>12 Months Ended</t>
        </is>
      </c>
    </row>
    <row r="2">
      <c r="B2" s="2" t="inlineStr">
        <is>
          <t>Dec. 31, 2023</t>
        </is>
      </c>
    </row>
    <row r="3">
      <c r="A3" s="4" t="inlineStr">
        <is>
          <t>MPX Bioceutical ULC ("MPX ULC")</t>
        </is>
      </c>
      <c r="B3" s="4" t="inlineStr">
        <is>
          <t xml:space="preserve"> </t>
        </is>
      </c>
    </row>
    <row r="4">
      <c r="A4" s="3" t="inlineStr">
        <is>
          <t>DisclosureOfSubsidiaries [Line Items]</t>
        </is>
      </c>
      <c r="B4" s="4" t="inlineStr">
        <is>
          <t xml:space="preserve"> </t>
        </is>
      </c>
    </row>
    <row r="5">
      <c r="A5" s="4" t="inlineStr">
        <is>
          <t>Name of Entity</t>
        </is>
      </c>
      <c r="B5" s="4" t="inlineStr">
        <is>
          <t>MPX Bioceutical ULC ("MPX ULC") (1)</t>
        </is>
      </c>
      <c r="C5" s="4" t="inlineStr">
        <is>
          <t>[1]</t>
        </is>
      </c>
    </row>
    <row r="6">
      <c r="A6" s="4" t="inlineStr">
        <is>
          <t>Place of Incorporation</t>
        </is>
      </c>
      <c r="B6" s="4" t="inlineStr">
        <is>
          <t>Canada</t>
        </is>
      </c>
      <c r="C6" s="4" t="inlineStr">
        <is>
          <t>[1]</t>
        </is>
      </c>
    </row>
    <row r="7">
      <c r="A7" s="4" t="inlineStr">
        <is>
          <t>Interest</t>
        </is>
      </c>
      <c r="B7" s="9" t="n">
        <v>1</v>
      </c>
      <c r="C7" s="4" t="inlineStr">
        <is>
          <t>[1]</t>
        </is>
      </c>
    </row>
    <row r="8">
      <c r="A8" s="4" t="inlineStr">
        <is>
          <t>MPX Luxembourg SARL</t>
        </is>
      </c>
      <c r="B8" s="4" t="inlineStr">
        <is>
          <t xml:space="preserve"> </t>
        </is>
      </c>
    </row>
    <row r="9">
      <c r="A9" s="3" t="inlineStr">
        <is>
          <t>DisclosureOfSubsidiaries [Line Items]</t>
        </is>
      </c>
      <c r="B9" s="4" t="inlineStr">
        <is>
          <t xml:space="preserve"> </t>
        </is>
      </c>
    </row>
    <row r="10">
      <c r="A10" s="4" t="inlineStr">
        <is>
          <t>Name of Entity</t>
        </is>
      </c>
      <c r="B10" s="4" t="inlineStr">
        <is>
          <t>MPX Luxembourg SARL (1)</t>
        </is>
      </c>
      <c r="C10" s="4" t="inlineStr">
        <is>
          <t>[1]</t>
        </is>
      </c>
    </row>
    <row r="11">
      <c r="A11" s="4" t="inlineStr">
        <is>
          <t>Place of Incorporation</t>
        </is>
      </c>
      <c r="B11" s="4" t="inlineStr">
        <is>
          <t>Luxembourg</t>
        </is>
      </c>
      <c r="C11" s="4" t="inlineStr">
        <is>
          <t>[1]</t>
        </is>
      </c>
    </row>
    <row r="12">
      <c r="A12" s="4" t="inlineStr">
        <is>
          <t>Interest</t>
        </is>
      </c>
      <c r="B12" s="9" t="n">
        <v>1</v>
      </c>
      <c r="C12" s="4" t="inlineStr">
        <is>
          <t>[1]</t>
        </is>
      </c>
    </row>
    <row r="13">
      <c r="A13" s="4" t="inlineStr">
        <is>
          <t>ABACA, Inc.</t>
        </is>
      </c>
      <c r="B13" s="4" t="inlineStr">
        <is>
          <t xml:space="preserve"> </t>
        </is>
      </c>
    </row>
    <row r="14">
      <c r="A14" s="3" t="inlineStr">
        <is>
          <t>DisclosureOfSubsidiaries [Line Items]</t>
        </is>
      </c>
      <c r="B14" s="4" t="inlineStr">
        <is>
          <t xml:space="preserve"> </t>
        </is>
      </c>
    </row>
    <row r="15">
      <c r="A15" s="4" t="inlineStr">
        <is>
          <t>Name of Entity</t>
        </is>
      </c>
      <c r="B15" s="4" t="inlineStr">
        <is>
          <t>ABACA, Inc. (1)</t>
        </is>
      </c>
      <c r="C15" s="4" t="inlineStr">
        <is>
          <t>[1]</t>
        </is>
      </c>
    </row>
    <row r="16">
      <c r="A16" s="4" t="inlineStr">
        <is>
          <t>Place of Incorporation</t>
        </is>
      </c>
      <c r="B16" s="4" t="inlineStr">
        <is>
          <t>Arizona, USA</t>
        </is>
      </c>
      <c r="C16" s="4" t="inlineStr">
        <is>
          <t>[1]</t>
        </is>
      </c>
    </row>
    <row r="17">
      <c r="A17" s="4" t="inlineStr">
        <is>
          <t>Interest</t>
        </is>
      </c>
      <c r="B17" s="9" t="n">
        <v>1</v>
      </c>
      <c r="C17" s="4" t="inlineStr">
        <is>
          <t>[1]</t>
        </is>
      </c>
    </row>
    <row r="18">
      <c r="A18" s="4" t="inlineStr">
        <is>
          <t>Ambary, LLC</t>
        </is>
      </c>
      <c r="B18" s="4" t="inlineStr">
        <is>
          <t xml:space="preserve"> </t>
        </is>
      </c>
    </row>
    <row r="19">
      <c r="A19" s="3" t="inlineStr">
        <is>
          <t>DisclosureOfSubsidiaries [Line Items]</t>
        </is>
      </c>
      <c r="B19" s="4" t="inlineStr">
        <is>
          <t xml:space="preserve"> </t>
        </is>
      </c>
    </row>
    <row r="20">
      <c r="A20" s="4" t="inlineStr">
        <is>
          <t>Name of Entity</t>
        </is>
      </c>
      <c r="B20" s="4" t="inlineStr">
        <is>
          <t>Ambary, LLC (1)</t>
        </is>
      </c>
      <c r="C20" s="4" t="inlineStr">
        <is>
          <t>[1]</t>
        </is>
      </c>
    </row>
    <row r="21">
      <c r="A21" s="4" t="inlineStr">
        <is>
          <t>Place of Incorporation</t>
        </is>
      </c>
      <c r="B21" s="4" t="inlineStr">
        <is>
          <t>Arizona, USA</t>
        </is>
      </c>
      <c r="C21" s="4" t="inlineStr">
        <is>
          <t>[1]</t>
        </is>
      </c>
    </row>
    <row r="22">
      <c r="A22" s="4" t="inlineStr">
        <is>
          <t>Interest</t>
        </is>
      </c>
      <c r="B22" s="9" t="n">
        <v>1</v>
      </c>
      <c r="C22" s="4" t="inlineStr">
        <is>
          <t>[1]</t>
        </is>
      </c>
    </row>
    <row r="23">
      <c r="A23" s="4" t="inlineStr">
        <is>
          <t>Health For Life, Inc.</t>
        </is>
      </c>
      <c r="B23" s="4" t="inlineStr">
        <is>
          <t xml:space="preserve"> </t>
        </is>
      </c>
    </row>
    <row r="24">
      <c r="A24" s="3" t="inlineStr">
        <is>
          <t>DisclosureOfSubsidiaries [Line Items]</t>
        </is>
      </c>
      <c r="B24" s="4" t="inlineStr">
        <is>
          <t xml:space="preserve"> </t>
        </is>
      </c>
    </row>
    <row r="25">
      <c r="A25" s="4" t="inlineStr">
        <is>
          <t>Name of Entity</t>
        </is>
      </c>
      <c r="B25" s="4" t="inlineStr">
        <is>
          <t>Health For Life, Inc. (1)</t>
        </is>
      </c>
      <c r="C25" s="4" t="inlineStr">
        <is>
          <t>[1]</t>
        </is>
      </c>
    </row>
    <row r="26">
      <c r="A26" s="4" t="inlineStr">
        <is>
          <t>Place of Incorporation</t>
        </is>
      </c>
      <c r="B26" s="4" t="inlineStr">
        <is>
          <t>Arizona, USA</t>
        </is>
      </c>
      <c r="C26" s="4" t="inlineStr">
        <is>
          <t>[1]</t>
        </is>
      </c>
    </row>
    <row r="27">
      <c r="A27" s="4" t="inlineStr">
        <is>
          <t>Interest</t>
        </is>
      </c>
      <c r="B27" s="9" t="n">
        <v>1</v>
      </c>
      <c r="C27" s="4" t="inlineStr">
        <is>
          <t>[1]</t>
        </is>
      </c>
    </row>
    <row r="28">
      <c r="A28" s="4" t="inlineStr">
        <is>
          <t>iAnthus Arizona, LLC ("iA AZ")</t>
        </is>
      </c>
      <c r="B28" s="4" t="inlineStr">
        <is>
          <t xml:space="preserve"> </t>
        </is>
      </c>
    </row>
    <row r="29">
      <c r="A29" s="3" t="inlineStr">
        <is>
          <t>DisclosureOfSubsidiaries [Line Items]</t>
        </is>
      </c>
      <c r="B29" s="4" t="inlineStr">
        <is>
          <t xml:space="preserve"> </t>
        </is>
      </c>
    </row>
    <row r="30">
      <c r="A30" s="4" t="inlineStr">
        <is>
          <t>Name of Entity</t>
        </is>
      </c>
      <c r="B30" s="4" t="inlineStr">
        <is>
          <t>iAnthus Arizona, LLC (“iA AZ”)</t>
        </is>
      </c>
    </row>
    <row r="31">
      <c r="A31" s="4" t="inlineStr">
        <is>
          <t>Place of Incorporation</t>
        </is>
      </c>
      <c r="B31" s="4" t="inlineStr">
        <is>
          <t>Arizona, USA</t>
        </is>
      </c>
    </row>
    <row r="32">
      <c r="A32" s="4" t="inlineStr">
        <is>
          <t>Interest</t>
        </is>
      </c>
      <c r="B32" s="9" t="n">
        <v>1</v>
      </c>
    </row>
    <row r="33">
      <c r="A33" s="4" t="inlineStr">
        <is>
          <t>S8 Management, LLC</t>
        </is>
      </c>
      <c r="B33" s="4" t="inlineStr">
        <is>
          <t xml:space="preserve"> </t>
        </is>
      </c>
    </row>
    <row r="34">
      <c r="A34" s="3" t="inlineStr">
        <is>
          <t>DisclosureOfSubsidiaries [Line Items]</t>
        </is>
      </c>
      <c r="B34" s="4" t="inlineStr">
        <is>
          <t xml:space="preserve"> </t>
        </is>
      </c>
    </row>
    <row r="35">
      <c r="A35" s="4" t="inlineStr">
        <is>
          <t>Name of Entity</t>
        </is>
      </c>
      <c r="B35" s="4" t="inlineStr">
        <is>
          <t>S8 Management, LLC (1)</t>
        </is>
      </c>
      <c r="C35" s="4" t="inlineStr">
        <is>
          <t>[1]</t>
        </is>
      </c>
    </row>
    <row r="36">
      <c r="A36" s="4" t="inlineStr">
        <is>
          <t>Place of Incorporation</t>
        </is>
      </c>
      <c r="B36" s="4" t="inlineStr">
        <is>
          <t>Arizona, USA</t>
        </is>
      </c>
      <c r="C36" s="4" t="inlineStr">
        <is>
          <t>[1]</t>
        </is>
      </c>
    </row>
    <row r="37">
      <c r="A37" s="4" t="inlineStr">
        <is>
          <t>Interest</t>
        </is>
      </c>
      <c r="B37" s="9" t="n">
        <v>1</v>
      </c>
      <c r="C37" s="4" t="inlineStr">
        <is>
          <t>[1]</t>
        </is>
      </c>
    </row>
    <row r="38">
      <c r="A38" s="4" t="inlineStr">
        <is>
          <t>S8 Rental Services, LLC</t>
        </is>
      </c>
      <c r="B38" s="4" t="inlineStr">
        <is>
          <t xml:space="preserve"> </t>
        </is>
      </c>
    </row>
    <row r="39">
      <c r="A39" s="3" t="inlineStr">
        <is>
          <t>DisclosureOfSubsidiaries [Line Items]</t>
        </is>
      </c>
      <c r="B39" s="4" t="inlineStr">
        <is>
          <t xml:space="preserve"> </t>
        </is>
      </c>
    </row>
    <row r="40">
      <c r="A40" s="4" t="inlineStr">
        <is>
          <t>Name of Entity</t>
        </is>
      </c>
      <c r="B40" s="4" t="inlineStr">
        <is>
          <t>S8 Rental Services, LLC (1)</t>
        </is>
      </c>
      <c r="C40" s="4" t="inlineStr">
        <is>
          <t>[1]</t>
        </is>
      </c>
    </row>
    <row r="41">
      <c r="A41" s="4" t="inlineStr">
        <is>
          <t>Place of Incorporation</t>
        </is>
      </c>
      <c r="B41" s="4" t="inlineStr">
        <is>
          <t>Arizona, USA</t>
        </is>
      </c>
      <c r="C41" s="4" t="inlineStr">
        <is>
          <t>[1]</t>
        </is>
      </c>
    </row>
    <row r="42">
      <c r="A42" s="4" t="inlineStr">
        <is>
          <t>Interest</t>
        </is>
      </c>
      <c r="B42" s="9" t="n">
        <v>1</v>
      </c>
      <c r="C42" s="4" t="inlineStr">
        <is>
          <t>[1]</t>
        </is>
      </c>
    </row>
    <row r="43">
      <c r="A43" s="4" t="inlineStr">
        <is>
          <t>Soothing Options, Inc.</t>
        </is>
      </c>
      <c r="B43" s="4" t="inlineStr">
        <is>
          <t xml:space="preserve"> </t>
        </is>
      </c>
    </row>
    <row r="44">
      <c r="A44" s="3" t="inlineStr">
        <is>
          <t>DisclosureOfSubsidiaries [Line Items]</t>
        </is>
      </c>
      <c r="B44" s="4" t="inlineStr">
        <is>
          <t xml:space="preserve"> </t>
        </is>
      </c>
    </row>
    <row r="45">
      <c r="A45" s="4" t="inlineStr">
        <is>
          <t>Name of Entity</t>
        </is>
      </c>
      <c r="B45" s="4" t="inlineStr">
        <is>
          <t>Soothing Options, Inc. (1)</t>
        </is>
      </c>
      <c r="C45" s="4" t="inlineStr">
        <is>
          <t>[1]</t>
        </is>
      </c>
    </row>
    <row r="46">
      <c r="A46" s="4" t="inlineStr">
        <is>
          <t>Place of Incorporation</t>
        </is>
      </c>
      <c r="B46" s="4" t="inlineStr">
        <is>
          <t>Arizona, USA</t>
        </is>
      </c>
      <c r="C46" s="4" t="inlineStr">
        <is>
          <t>[1]</t>
        </is>
      </c>
    </row>
    <row r="47">
      <c r="A47" s="4" t="inlineStr">
        <is>
          <t>Interest</t>
        </is>
      </c>
      <c r="B47" s="9" t="n">
        <v>1</v>
      </c>
      <c r="C47" s="4" t="inlineStr">
        <is>
          <t>[1]</t>
        </is>
      </c>
    </row>
    <row r="48">
      <c r="A48" s="4" t="inlineStr">
        <is>
          <t>The Healing Center Wellness Center, Inc. ("THCWC")</t>
        </is>
      </c>
      <c r="B48" s="4" t="inlineStr">
        <is>
          <t xml:space="preserve"> </t>
        </is>
      </c>
    </row>
    <row r="49">
      <c r="A49" s="3" t="inlineStr">
        <is>
          <t>DisclosureOfSubsidiaries [Line Items]</t>
        </is>
      </c>
      <c r="B49" s="4" t="inlineStr">
        <is>
          <t xml:space="preserve"> </t>
        </is>
      </c>
    </row>
    <row r="50">
      <c r="A50" s="4" t="inlineStr">
        <is>
          <t>Name of Entity</t>
        </is>
      </c>
      <c r="B50" s="4" t="inlineStr">
        <is>
          <t>The Healing Center Wellness Center, Inc. (“THCWC”)  (1)</t>
        </is>
      </c>
      <c r="C50" s="4" t="inlineStr">
        <is>
          <t>[1]</t>
        </is>
      </c>
    </row>
    <row r="51">
      <c r="A51" s="4" t="inlineStr">
        <is>
          <t>Place of Incorporation</t>
        </is>
      </c>
      <c r="B51" s="4" t="inlineStr">
        <is>
          <t>Arizona, USA</t>
        </is>
      </c>
      <c r="C51" s="4" t="inlineStr">
        <is>
          <t>[1]</t>
        </is>
      </c>
    </row>
    <row r="52">
      <c r="A52" s="4" t="inlineStr">
        <is>
          <t>Interest</t>
        </is>
      </c>
      <c r="B52" s="9" t="n">
        <v>1</v>
      </c>
      <c r="C52" s="4" t="inlineStr">
        <is>
          <t>[1]</t>
        </is>
      </c>
    </row>
    <row r="53">
      <c r="A53" s="4" t="inlineStr">
        <is>
          <t>Bergamot Properties, LLC</t>
        </is>
      </c>
      <c r="B53" s="4" t="inlineStr">
        <is>
          <t xml:space="preserve"> </t>
        </is>
      </c>
    </row>
    <row r="54">
      <c r="A54" s="3" t="inlineStr">
        <is>
          <t>DisclosureOfSubsidiaries [Line Items]</t>
        </is>
      </c>
      <c r="B54" s="4" t="inlineStr">
        <is>
          <t xml:space="preserve"> </t>
        </is>
      </c>
    </row>
    <row r="55">
      <c r="A55" s="4" t="inlineStr">
        <is>
          <t>Name of Entity</t>
        </is>
      </c>
      <c r="B55" s="4" t="inlineStr">
        <is>
          <t>Bergamot Properties, LLC</t>
        </is>
      </c>
    </row>
    <row r="56">
      <c r="A56" s="4" t="inlineStr">
        <is>
          <t>Place of Incorporation</t>
        </is>
      </c>
      <c r="B56" s="4" t="inlineStr">
        <is>
          <t>Colorado, USA</t>
        </is>
      </c>
    </row>
    <row r="57">
      <c r="A57" s="4" t="inlineStr">
        <is>
          <t>Interest</t>
        </is>
      </c>
      <c r="B57" s="9" t="n">
        <v>1</v>
      </c>
    </row>
    <row r="58">
      <c r="A58" s="4" t="inlineStr">
        <is>
          <t>Scarlet Globemallow, LLC</t>
        </is>
      </c>
      <c r="B58" s="4" t="inlineStr">
        <is>
          <t xml:space="preserve"> </t>
        </is>
      </c>
    </row>
    <row r="59">
      <c r="A59" s="3" t="inlineStr">
        <is>
          <t>DisclosureOfSubsidiaries [Line Items]</t>
        </is>
      </c>
      <c r="B59" s="4" t="inlineStr">
        <is>
          <t xml:space="preserve"> </t>
        </is>
      </c>
    </row>
    <row r="60">
      <c r="A60" s="4" t="inlineStr">
        <is>
          <t>Name of Entity</t>
        </is>
      </c>
      <c r="B60" s="4" t="inlineStr">
        <is>
          <t>Scarlet Globemallow, LLC</t>
        </is>
      </c>
    </row>
    <row r="61">
      <c r="A61" s="4" t="inlineStr">
        <is>
          <t>Place of Incorporation</t>
        </is>
      </c>
      <c r="B61" s="4" t="inlineStr">
        <is>
          <t>Colorado, USA</t>
        </is>
      </c>
    </row>
    <row r="62">
      <c r="A62" s="4" t="inlineStr">
        <is>
          <t>Interest</t>
        </is>
      </c>
      <c r="B62" s="9" t="n">
        <v>1</v>
      </c>
    </row>
    <row r="63">
      <c r="A63" s="4" t="inlineStr">
        <is>
          <t>iAnthus Capital Management, LLC ("ICM")</t>
        </is>
      </c>
      <c r="B63" s="4" t="inlineStr">
        <is>
          <t xml:space="preserve"> </t>
        </is>
      </c>
    </row>
    <row r="64">
      <c r="A64" s="3" t="inlineStr">
        <is>
          <t>DisclosureOfSubsidiaries [Line Items]</t>
        </is>
      </c>
      <c r="B64" s="4" t="inlineStr">
        <is>
          <t xml:space="preserve"> </t>
        </is>
      </c>
    </row>
    <row r="65">
      <c r="A65" s="4" t="inlineStr">
        <is>
          <t>Name of Entity</t>
        </is>
      </c>
      <c r="B65" s="4" t="inlineStr">
        <is>
          <t>iAnthus Capital Management, LLC (“ICM”)</t>
        </is>
      </c>
    </row>
    <row r="66">
      <c r="A66" s="4" t="inlineStr">
        <is>
          <t>Place of Incorporation</t>
        </is>
      </c>
      <c r="B66" s="4" t="inlineStr">
        <is>
          <t>Delaware, USA</t>
        </is>
      </c>
    </row>
    <row r="67">
      <c r="A67" s="4" t="inlineStr">
        <is>
          <t>Interest</t>
        </is>
      </c>
      <c r="B67" s="9" t="n">
        <v>1</v>
      </c>
    </row>
    <row r="68">
      <c r="A68" s="4" t="inlineStr">
        <is>
          <t>GHHIA Management, Inc. ("GHHIA")</t>
        </is>
      </c>
      <c r="B68" s="4" t="inlineStr">
        <is>
          <t xml:space="preserve"> </t>
        </is>
      </c>
    </row>
    <row r="69">
      <c r="A69" s="3" t="inlineStr">
        <is>
          <t>DisclosureOfSubsidiaries [Line Items]</t>
        </is>
      </c>
      <c r="B69" s="4" t="inlineStr">
        <is>
          <t xml:space="preserve"> </t>
        </is>
      </c>
    </row>
    <row r="70">
      <c r="A70" s="4" t="inlineStr">
        <is>
          <t>Name of Entity</t>
        </is>
      </c>
      <c r="B70" s="4" t="inlineStr">
        <is>
          <t>GHHIA Management, Inc. (“GHHIA”)</t>
        </is>
      </c>
    </row>
    <row r="71">
      <c r="A71" s="4" t="inlineStr">
        <is>
          <t>Place of Incorporation</t>
        </is>
      </c>
      <c r="B71" s="4" t="inlineStr">
        <is>
          <t>Florida, USA</t>
        </is>
      </c>
    </row>
    <row r="72">
      <c r="A72" s="4" t="inlineStr">
        <is>
          <t>Interest</t>
        </is>
      </c>
      <c r="B72" s="9" t="n">
        <v>1</v>
      </c>
    </row>
    <row r="73">
      <c r="A73" s="4" t="inlineStr">
        <is>
          <t>GrowHealthy Properties, LLC ("GHP")</t>
        </is>
      </c>
      <c r="B73" s="4" t="inlineStr">
        <is>
          <t xml:space="preserve"> </t>
        </is>
      </c>
    </row>
    <row r="74">
      <c r="A74" s="3" t="inlineStr">
        <is>
          <t>DisclosureOfSubsidiaries [Line Items]</t>
        </is>
      </c>
      <c r="B74" s="4" t="inlineStr">
        <is>
          <t xml:space="preserve"> </t>
        </is>
      </c>
    </row>
    <row r="75">
      <c r="A75" s="4" t="inlineStr">
        <is>
          <t>Name of Entity</t>
        </is>
      </c>
      <c r="B75" s="4" t="inlineStr">
        <is>
          <t>GrowHealthy Properties, LLC (“GHP”)</t>
        </is>
      </c>
    </row>
    <row r="76">
      <c r="A76" s="4" t="inlineStr">
        <is>
          <t>Place of Incorporation</t>
        </is>
      </c>
      <c r="B76" s="4" t="inlineStr">
        <is>
          <t>Florida, USA</t>
        </is>
      </c>
    </row>
    <row r="77">
      <c r="A77" s="4" t="inlineStr">
        <is>
          <t>Interest</t>
        </is>
      </c>
      <c r="B77" s="9" t="n">
        <v>1</v>
      </c>
    </row>
    <row r="78">
      <c r="A78" s="4" t="inlineStr">
        <is>
          <t>iAnthus Holdings Florida, LLC ("IHF")</t>
        </is>
      </c>
      <c r="B78" s="4" t="inlineStr">
        <is>
          <t xml:space="preserve"> </t>
        </is>
      </c>
    </row>
    <row r="79">
      <c r="A79" s="3" t="inlineStr">
        <is>
          <t>DisclosureOfSubsidiaries [Line Items]</t>
        </is>
      </c>
      <c r="B79" s="4" t="inlineStr">
        <is>
          <t xml:space="preserve"> </t>
        </is>
      </c>
    </row>
    <row r="80">
      <c r="A80" s="4" t="inlineStr">
        <is>
          <t>Name of Entity</t>
        </is>
      </c>
      <c r="B80" s="4" t="inlineStr">
        <is>
          <t>iAnthus Holdings Florida, LLC (“IHF”)</t>
        </is>
      </c>
    </row>
    <row r="81">
      <c r="A81" s="4" t="inlineStr">
        <is>
          <t>Place of Incorporation</t>
        </is>
      </c>
      <c r="B81" s="4" t="inlineStr">
        <is>
          <t>Florida, USA</t>
        </is>
      </c>
    </row>
    <row r="82">
      <c r="A82" s="4" t="inlineStr">
        <is>
          <t>Interest</t>
        </is>
      </c>
      <c r="B82" s="9" t="n">
        <v>1</v>
      </c>
    </row>
    <row r="83">
      <c r="A83" s="4" t="inlineStr">
        <is>
          <t>McCrory's Sunny Hill Nursery, LLC ("McCrory's")</t>
        </is>
      </c>
      <c r="B83" s="4" t="inlineStr">
        <is>
          <t xml:space="preserve"> </t>
        </is>
      </c>
    </row>
    <row r="84">
      <c r="A84" s="3" t="inlineStr">
        <is>
          <t>DisclosureOfSubsidiaries [Line Items]</t>
        </is>
      </c>
      <c r="B84" s="4" t="inlineStr">
        <is>
          <t xml:space="preserve"> </t>
        </is>
      </c>
    </row>
    <row r="85">
      <c r="A85" s="4" t="inlineStr">
        <is>
          <t>Name of Entity</t>
        </is>
      </c>
      <c r="B85" s="4" t="inlineStr">
        <is>
          <t>McCrory’s Sunny Hill Nursery, LLC (“McCrory’s”)</t>
        </is>
      </c>
    </row>
    <row r="86">
      <c r="A86" s="4" t="inlineStr">
        <is>
          <t>Place of Incorporation</t>
        </is>
      </c>
      <c r="B86" s="4" t="inlineStr">
        <is>
          <t>Florida, USA</t>
        </is>
      </c>
    </row>
    <row r="87">
      <c r="A87" s="4" t="inlineStr">
        <is>
          <t>Interest</t>
        </is>
      </c>
      <c r="B87" s="9" t="n">
        <v>1</v>
      </c>
    </row>
    <row r="88">
      <c r="A88" s="4" t="inlineStr">
        <is>
          <t>iA IT, LLC</t>
        </is>
      </c>
      <c r="B88" s="4" t="inlineStr">
        <is>
          <t xml:space="preserve"> </t>
        </is>
      </c>
    </row>
    <row r="89">
      <c r="A89" s="3" t="inlineStr">
        <is>
          <t>DisclosureOfSubsidiaries [Line Items]</t>
        </is>
      </c>
      <c r="B89" s="4" t="inlineStr">
        <is>
          <t xml:space="preserve"> </t>
        </is>
      </c>
    </row>
    <row r="90">
      <c r="A90" s="4" t="inlineStr">
        <is>
          <t>Name of Entity</t>
        </is>
      </c>
      <c r="B90" s="4" t="inlineStr">
        <is>
          <t>iA IT, LLC</t>
        </is>
      </c>
    </row>
    <row r="91">
      <c r="A91" s="4" t="inlineStr">
        <is>
          <t>Place of Incorporation</t>
        </is>
      </c>
      <c r="B91" s="4" t="inlineStr">
        <is>
          <t>Illinois, USA</t>
        </is>
      </c>
    </row>
    <row r="92">
      <c r="A92" s="4" t="inlineStr">
        <is>
          <t>Interest</t>
        </is>
      </c>
      <c r="B92" s="9" t="n">
        <v>1</v>
      </c>
    </row>
    <row r="93">
      <c r="A93" s="4" t="inlineStr">
        <is>
          <t>Budding Rose, Inc.</t>
        </is>
      </c>
      <c r="B93" s="4" t="inlineStr">
        <is>
          <t xml:space="preserve"> </t>
        </is>
      </c>
    </row>
    <row r="94">
      <c r="A94" s="3" t="inlineStr">
        <is>
          <t>DisclosureOfSubsidiaries [Line Items]</t>
        </is>
      </c>
      <c r="B94" s="4" t="inlineStr">
        <is>
          <t xml:space="preserve"> </t>
        </is>
      </c>
    </row>
    <row r="95">
      <c r="A95" s="4" t="inlineStr">
        <is>
          <t>Name of Entity</t>
        </is>
      </c>
      <c r="B95" s="4" t="inlineStr">
        <is>
          <t>Budding Rose, Inc. (1)</t>
        </is>
      </c>
      <c r="C95" s="4" t="inlineStr">
        <is>
          <t>[1]</t>
        </is>
      </c>
    </row>
    <row r="96">
      <c r="A96" s="4" t="inlineStr">
        <is>
          <t>Place of Incorporation</t>
        </is>
      </c>
      <c r="B96" s="4" t="inlineStr">
        <is>
          <t>Maryland, USA</t>
        </is>
      </c>
      <c r="C96" s="4" t="inlineStr">
        <is>
          <t>[1]</t>
        </is>
      </c>
    </row>
    <row r="97">
      <c r="A97" s="4" t="inlineStr">
        <is>
          <t>Interest</t>
        </is>
      </c>
      <c r="B97" s="9" t="n">
        <v>1</v>
      </c>
      <c r="C97" s="4" t="inlineStr">
        <is>
          <t>[1]</t>
        </is>
      </c>
    </row>
    <row r="98">
      <c r="A98" s="4" t="inlineStr">
        <is>
          <t>GreenMart of Maryland, LLC</t>
        </is>
      </c>
      <c r="B98" s="4" t="inlineStr">
        <is>
          <t xml:space="preserve"> </t>
        </is>
      </c>
    </row>
    <row r="99">
      <c r="A99" s="3" t="inlineStr">
        <is>
          <t>DisclosureOfSubsidiaries [Line Items]</t>
        </is>
      </c>
      <c r="B99" s="4" t="inlineStr">
        <is>
          <t xml:space="preserve"> </t>
        </is>
      </c>
    </row>
    <row r="100">
      <c r="A100" s="4" t="inlineStr">
        <is>
          <t>Name of Entity</t>
        </is>
      </c>
      <c r="B100" s="4" t="inlineStr">
        <is>
          <t>GreenMart of Maryland, LLC (1)</t>
        </is>
      </c>
      <c r="C100" s="4" t="inlineStr">
        <is>
          <t>[1]</t>
        </is>
      </c>
    </row>
    <row r="101">
      <c r="A101" s="4" t="inlineStr">
        <is>
          <t>Place of Incorporation</t>
        </is>
      </c>
      <c r="B101" s="4" t="inlineStr">
        <is>
          <t>Maryland, USA</t>
        </is>
      </c>
      <c r="C101" s="4" t="inlineStr">
        <is>
          <t>[1]</t>
        </is>
      </c>
    </row>
    <row r="102">
      <c r="A102" s="4" t="inlineStr">
        <is>
          <t>Interest</t>
        </is>
      </c>
      <c r="B102" s="9" t="n">
        <v>1</v>
      </c>
      <c r="C102" s="4" t="inlineStr">
        <is>
          <t>[1]</t>
        </is>
      </c>
    </row>
    <row r="103">
      <c r="A103" s="4" t="inlineStr">
        <is>
          <t>LMS Wellness, Benefit, LLC</t>
        </is>
      </c>
      <c r="B103" s="4" t="inlineStr">
        <is>
          <t xml:space="preserve"> </t>
        </is>
      </c>
    </row>
    <row r="104">
      <c r="A104" s="3" t="inlineStr">
        <is>
          <t>DisclosureOfSubsidiaries [Line Items]</t>
        </is>
      </c>
      <c r="B104" s="4" t="inlineStr">
        <is>
          <t xml:space="preserve"> </t>
        </is>
      </c>
    </row>
    <row r="105">
      <c r="A105" s="4" t="inlineStr">
        <is>
          <t>Name of Entity</t>
        </is>
      </c>
      <c r="B105" s="4" t="inlineStr">
        <is>
          <t>LMS Wellness, Benefit, LLC (1)</t>
        </is>
      </c>
      <c r="C105" s="4" t="inlineStr">
        <is>
          <t>[1]</t>
        </is>
      </c>
    </row>
    <row r="106">
      <c r="A106" s="4" t="inlineStr">
        <is>
          <t>Place of Incorporation</t>
        </is>
      </c>
      <c r="B106" s="4" t="inlineStr">
        <is>
          <t>Maryland, USA</t>
        </is>
      </c>
      <c r="C106" s="4" t="inlineStr">
        <is>
          <t>[1]</t>
        </is>
      </c>
    </row>
    <row r="107">
      <c r="A107" s="4" t="inlineStr">
        <is>
          <t>Interest</t>
        </is>
      </c>
      <c r="B107" s="9" t="n">
        <v>1</v>
      </c>
      <c r="C107" s="4" t="inlineStr">
        <is>
          <t>[1]</t>
        </is>
      </c>
    </row>
    <row r="108">
      <c r="A108" s="4" t="inlineStr">
        <is>
          <t>Rosebud Organics, Inc.</t>
        </is>
      </c>
      <c r="B108" s="4" t="inlineStr">
        <is>
          <t xml:space="preserve"> </t>
        </is>
      </c>
    </row>
    <row r="109">
      <c r="A109" s="3" t="inlineStr">
        <is>
          <t>DisclosureOfSubsidiaries [Line Items]</t>
        </is>
      </c>
      <c r="B109" s="4" t="inlineStr">
        <is>
          <t xml:space="preserve"> </t>
        </is>
      </c>
    </row>
    <row r="110">
      <c r="A110" s="4" t="inlineStr">
        <is>
          <t>Name of Entity</t>
        </is>
      </c>
      <c r="B110" s="4" t="inlineStr">
        <is>
          <t>Rosebud Organics, Inc. (1)</t>
        </is>
      </c>
      <c r="C110" s="4" t="inlineStr">
        <is>
          <t>[1]</t>
        </is>
      </c>
    </row>
    <row r="111">
      <c r="A111" s="4" t="inlineStr">
        <is>
          <t>Place of Incorporation</t>
        </is>
      </c>
      <c r="B111" s="4" t="inlineStr">
        <is>
          <t>Maryland, USA</t>
        </is>
      </c>
      <c r="C111" s="4" t="inlineStr">
        <is>
          <t>[1]</t>
        </is>
      </c>
    </row>
    <row r="112">
      <c r="A112" s="4" t="inlineStr">
        <is>
          <t>Interest</t>
        </is>
      </c>
      <c r="B112" s="9" t="n">
        <v>1</v>
      </c>
      <c r="C112" s="4" t="inlineStr">
        <is>
          <t>[1]</t>
        </is>
      </c>
    </row>
    <row r="113">
      <c r="A113" s="4" t="inlineStr">
        <is>
          <t>Fall River Development Company, LLC</t>
        </is>
      </c>
      <c r="B113" s="4" t="inlineStr">
        <is>
          <t xml:space="preserve"> </t>
        </is>
      </c>
    </row>
    <row r="114">
      <c r="A114" s="3" t="inlineStr">
        <is>
          <t>DisclosureOfSubsidiaries [Line Items]</t>
        </is>
      </c>
      <c r="B114" s="4" t="inlineStr">
        <is>
          <t xml:space="preserve"> </t>
        </is>
      </c>
    </row>
    <row r="115">
      <c r="A115" s="4" t="inlineStr">
        <is>
          <t>Name of Entity</t>
        </is>
      </c>
      <c r="B115" s="4" t="inlineStr">
        <is>
          <t>Fall River Development Company, LLC (1)</t>
        </is>
      </c>
      <c r="C115" s="4" t="inlineStr">
        <is>
          <t>[1]</t>
        </is>
      </c>
    </row>
    <row r="116">
      <c r="A116" s="4" t="inlineStr">
        <is>
          <t>Place of Incorporation</t>
        </is>
      </c>
      <c r="B116" s="4" t="inlineStr">
        <is>
          <t>Massachusetts, USA</t>
        </is>
      </c>
      <c r="C116" s="4" t="inlineStr">
        <is>
          <t>[1]</t>
        </is>
      </c>
    </row>
    <row r="117">
      <c r="A117" s="4" t="inlineStr">
        <is>
          <t>Interest</t>
        </is>
      </c>
      <c r="B117" s="9" t="n">
        <v>1</v>
      </c>
      <c r="C117" s="4" t="inlineStr">
        <is>
          <t>[1]</t>
        </is>
      </c>
    </row>
    <row r="118">
      <c r="A118" s="4" t="inlineStr">
        <is>
          <t>IMT, LLC</t>
        </is>
      </c>
      <c r="B118" s="4" t="inlineStr">
        <is>
          <t xml:space="preserve"> </t>
        </is>
      </c>
    </row>
    <row r="119">
      <c r="A119" s="3" t="inlineStr">
        <is>
          <t>DisclosureOfSubsidiaries [Line Items]</t>
        </is>
      </c>
      <c r="B119" s="4" t="inlineStr">
        <is>
          <t xml:space="preserve"> </t>
        </is>
      </c>
    </row>
    <row r="120">
      <c r="A120" s="4" t="inlineStr">
        <is>
          <t>Name of Entity</t>
        </is>
      </c>
      <c r="B120" s="4" t="inlineStr">
        <is>
          <t>IMT, LLC (1)</t>
        </is>
      </c>
      <c r="C120" s="4" t="inlineStr">
        <is>
          <t>[1]</t>
        </is>
      </c>
    </row>
    <row r="121">
      <c r="A121" s="4" t="inlineStr">
        <is>
          <t>Place of Incorporation</t>
        </is>
      </c>
      <c r="B121" s="4" t="inlineStr">
        <is>
          <t>Massachusetts, USA</t>
        </is>
      </c>
      <c r="C121" s="4" t="inlineStr">
        <is>
          <t>[1]</t>
        </is>
      </c>
    </row>
    <row r="122">
      <c r="A122" s="4" t="inlineStr">
        <is>
          <t>Interest</t>
        </is>
      </c>
      <c r="B122" s="9" t="n">
        <v>1</v>
      </c>
      <c r="C122" s="4" t="inlineStr">
        <is>
          <t>[1]</t>
        </is>
      </c>
    </row>
    <row r="123">
      <c r="A123" s="4" t="inlineStr">
        <is>
          <t>Mayflower Medicinals, Inc.</t>
        </is>
      </c>
      <c r="B123" s="4" t="inlineStr">
        <is>
          <t xml:space="preserve"> </t>
        </is>
      </c>
    </row>
    <row r="124">
      <c r="A124" s="3" t="inlineStr">
        <is>
          <t>DisclosureOfSubsidiaries [Line Items]</t>
        </is>
      </c>
      <c r="B124" s="4" t="inlineStr">
        <is>
          <t xml:space="preserve"> </t>
        </is>
      </c>
    </row>
    <row r="125">
      <c r="A125" s="4" t="inlineStr">
        <is>
          <t>Name of Entity</t>
        </is>
      </c>
      <c r="B125" s="4" t="inlineStr">
        <is>
          <t>Mayflower Medicinals, Inc. (2)</t>
        </is>
      </c>
      <c r="C125" s="4" t="inlineStr">
        <is>
          <t>[2]</t>
        </is>
      </c>
    </row>
    <row r="126">
      <c r="A126" s="4" t="inlineStr">
        <is>
          <t>Place of Incorporation</t>
        </is>
      </c>
      <c r="B126" s="4" t="inlineStr">
        <is>
          <t>Massachusetts, USA</t>
        </is>
      </c>
      <c r="C126" s="4" t="inlineStr">
        <is>
          <t>[2]</t>
        </is>
      </c>
    </row>
    <row r="127">
      <c r="A127" s="4" t="inlineStr">
        <is>
          <t>Interest</t>
        </is>
      </c>
      <c r="B127" s="9" t="n">
        <v>1</v>
      </c>
      <c r="C127" s="4" t="inlineStr">
        <is>
          <t>[2]</t>
        </is>
      </c>
    </row>
    <row r="128">
      <c r="A128" s="4" t="inlineStr">
        <is>
          <t>Pilgrim Rock Management, LLC</t>
        </is>
      </c>
      <c r="B128" s="4" t="inlineStr">
        <is>
          <t xml:space="preserve"> </t>
        </is>
      </c>
    </row>
    <row r="129">
      <c r="A129" s="3" t="inlineStr">
        <is>
          <t>DisclosureOfSubsidiaries [Line Items]</t>
        </is>
      </c>
      <c r="B129" s="4" t="inlineStr">
        <is>
          <t xml:space="preserve"> </t>
        </is>
      </c>
    </row>
    <row r="130">
      <c r="A130" s="4" t="inlineStr">
        <is>
          <t>Name of Entity</t>
        </is>
      </c>
      <c r="B130" s="4" t="inlineStr">
        <is>
          <t>Pilgrim Rock Management, LLC</t>
        </is>
      </c>
    </row>
    <row r="131">
      <c r="A131" s="4" t="inlineStr">
        <is>
          <t>Place of Incorporation</t>
        </is>
      </c>
      <c r="B131" s="4" t="inlineStr">
        <is>
          <t>Massachusetts, USA</t>
        </is>
      </c>
    </row>
    <row r="132">
      <c r="A132" s="4" t="inlineStr">
        <is>
          <t>Interest</t>
        </is>
      </c>
      <c r="B132" s="9" t="n">
        <v>1</v>
      </c>
    </row>
    <row r="133">
      <c r="A133" s="4" t="inlineStr">
        <is>
          <t>CGX Life Sciences, Inc. ("CGX")</t>
        </is>
      </c>
      <c r="B133" s="4" t="inlineStr">
        <is>
          <t xml:space="preserve"> </t>
        </is>
      </c>
    </row>
    <row r="134">
      <c r="A134" s="3" t="inlineStr">
        <is>
          <t>DisclosureOfSubsidiaries [Line Items]</t>
        </is>
      </c>
      <c r="B134" s="4" t="inlineStr">
        <is>
          <t xml:space="preserve"> </t>
        </is>
      </c>
    </row>
    <row r="135">
      <c r="A135" s="4" t="inlineStr">
        <is>
          <t>Name of Entity</t>
        </is>
      </c>
      <c r="B135" s="4" t="inlineStr">
        <is>
          <t>CGX Life Sciences, Inc. ("CGX") (1)</t>
        </is>
      </c>
      <c r="C135" s="4" t="inlineStr">
        <is>
          <t>[1]</t>
        </is>
      </c>
    </row>
    <row r="136">
      <c r="A136" s="4" t="inlineStr">
        <is>
          <t>Place of Incorporation</t>
        </is>
      </c>
      <c r="B136" s="4" t="inlineStr">
        <is>
          <t>Nevada, USA</t>
        </is>
      </c>
      <c r="C136" s="4" t="inlineStr">
        <is>
          <t>[1]</t>
        </is>
      </c>
    </row>
    <row r="137">
      <c r="A137" s="4" t="inlineStr">
        <is>
          <t>Interest</t>
        </is>
      </c>
      <c r="B137" s="9" t="n">
        <v>1</v>
      </c>
      <c r="C137" s="4" t="inlineStr">
        <is>
          <t>[1]</t>
        </is>
      </c>
    </row>
    <row r="138">
      <c r="A138" s="4" t="inlineStr">
        <is>
          <t>GreenMart of Nevada NLV, LLC (GMNV)</t>
        </is>
      </c>
      <c r="B138" s="4" t="inlineStr">
        <is>
          <t xml:space="preserve"> </t>
        </is>
      </c>
    </row>
    <row r="139">
      <c r="A139" s="3" t="inlineStr">
        <is>
          <t>DisclosureOfSubsidiaries [Line Items]</t>
        </is>
      </c>
      <c r="B139" s="4" t="inlineStr">
        <is>
          <t xml:space="preserve"> </t>
        </is>
      </c>
    </row>
    <row r="140">
      <c r="A140" s="4" t="inlineStr">
        <is>
          <t>Name of Entity</t>
        </is>
      </c>
      <c r="B140" s="4" t="inlineStr">
        <is>
          <t>GreenMart of Nevada NLV, LLC (GMNV) (1)</t>
        </is>
      </c>
      <c r="C140" s="4" t="inlineStr">
        <is>
          <t>[1]</t>
        </is>
      </c>
    </row>
    <row r="141">
      <c r="A141" s="4" t="inlineStr">
        <is>
          <t>Place of Incorporation</t>
        </is>
      </c>
      <c r="B141" s="4" t="inlineStr">
        <is>
          <t>Nevada, USA</t>
        </is>
      </c>
      <c r="C141" s="4" t="inlineStr">
        <is>
          <t>[1]</t>
        </is>
      </c>
    </row>
    <row r="142">
      <c r="A142" s="4" t="inlineStr">
        <is>
          <t>Interest</t>
        </is>
      </c>
      <c r="B142" s="9" t="n">
        <v>1</v>
      </c>
      <c r="C142" s="4" t="inlineStr">
        <is>
          <t>[1]</t>
        </is>
      </c>
    </row>
    <row r="143">
      <c r="A143" s="4" t="inlineStr">
        <is>
          <t>iAnthus Northern Nevada, LLC</t>
        </is>
      </c>
      <c r="B143" s="4" t="inlineStr">
        <is>
          <t xml:space="preserve"> </t>
        </is>
      </c>
    </row>
    <row r="144">
      <c r="A144" s="3" t="inlineStr">
        <is>
          <t>DisclosureOfSubsidiaries [Line Items]</t>
        </is>
      </c>
      <c r="B144" s="4" t="inlineStr">
        <is>
          <t xml:space="preserve"> </t>
        </is>
      </c>
    </row>
    <row r="145">
      <c r="A145" s="4" t="inlineStr">
        <is>
          <t>Name of Entity</t>
        </is>
      </c>
      <c r="B145" s="4" t="inlineStr">
        <is>
          <t>iAnthus Northern Nevada, LLC</t>
        </is>
      </c>
    </row>
    <row r="146">
      <c r="A146" s="4" t="inlineStr">
        <is>
          <t>Place of Incorporation</t>
        </is>
      </c>
      <c r="B146" s="4" t="inlineStr">
        <is>
          <t>Nevada, USA</t>
        </is>
      </c>
    </row>
    <row r="147">
      <c r="A147" s="4" t="inlineStr">
        <is>
          <t>Interest</t>
        </is>
      </c>
      <c r="B147" s="9" t="n">
        <v>1</v>
      </c>
    </row>
    <row r="148">
      <c r="A148" s="4" t="inlineStr">
        <is>
          <t>GTL Holdings, LLC</t>
        </is>
      </c>
      <c r="B148" s="4" t="inlineStr">
        <is>
          <t xml:space="preserve"> </t>
        </is>
      </c>
    </row>
    <row r="149">
      <c r="A149" s="3" t="inlineStr">
        <is>
          <t>DisclosureOfSubsidiaries [Line Items]</t>
        </is>
      </c>
      <c r="B149" s="4" t="inlineStr">
        <is>
          <t xml:space="preserve"> </t>
        </is>
      </c>
    </row>
    <row r="150">
      <c r="A150" s="4" t="inlineStr">
        <is>
          <t>Name of Entity</t>
        </is>
      </c>
      <c r="B150" s="4" t="inlineStr">
        <is>
          <t>GTL Holdings, LLC</t>
        </is>
      </c>
    </row>
    <row r="151">
      <c r="A151" s="4" t="inlineStr">
        <is>
          <t>Place of Incorporation</t>
        </is>
      </c>
      <c r="B151" s="4" t="inlineStr">
        <is>
          <t>New Jersey, USA</t>
        </is>
      </c>
    </row>
    <row r="152">
      <c r="A152" s="4" t="inlineStr">
        <is>
          <t>Interest</t>
        </is>
      </c>
      <c r="B152" s="9" t="n">
        <v>1</v>
      </c>
    </row>
    <row r="153">
      <c r="A153" s="4" t="inlineStr">
        <is>
          <t>iA CBD, LLC ("iA CBD")</t>
        </is>
      </c>
      <c r="B153" s="4" t="inlineStr">
        <is>
          <t xml:space="preserve"> </t>
        </is>
      </c>
    </row>
    <row r="154">
      <c r="A154" s="3" t="inlineStr">
        <is>
          <t>DisclosureOfSubsidiaries [Line Items]</t>
        </is>
      </c>
      <c r="B154" s="4" t="inlineStr">
        <is>
          <t xml:space="preserve"> </t>
        </is>
      </c>
    </row>
    <row r="155">
      <c r="A155" s="4" t="inlineStr">
        <is>
          <t>Name of Entity</t>
        </is>
      </c>
      <c r="B155" s="4" t="inlineStr">
        <is>
          <t>iA CBD, LLC (“iA CBD”)</t>
        </is>
      </c>
    </row>
    <row r="156">
      <c r="A156" s="4" t="inlineStr">
        <is>
          <t>Place of Incorporation</t>
        </is>
      </c>
      <c r="B156" s="4" t="inlineStr">
        <is>
          <t>New Jersey, USA</t>
        </is>
      </c>
    </row>
    <row r="157">
      <c r="A157" s="4" t="inlineStr">
        <is>
          <t>Interest</t>
        </is>
      </c>
      <c r="B157" s="9" t="n">
        <v>1</v>
      </c>
    </row>
    <row r="158">
      <c r="A158" s="4" t="inlineStr">
        <is>
          <t>iAnthus New Jersey LLC</t>
        </is>
      </c>
      <c r="B158" s="4" t="inlineStr">
        <is>
          <t xml:space="preserve"> </t>
        </is>
      </c>
    </row>
    <row r="159">
      <c r="A159" s="3" t="inlineStr">
        <is>
          <t>DisclosureOfSubsidiaries [Line Items]</t>
        </is>
      </c>
      <c r="B159" s="4" t="inlineStr">
        <is>
          <t xml:space="preserve"> </t>
        </is>
      </c>
    </row>
    <row r="160">
      <c r="A160" s="4" t="inlineStr">
        <is>
          <t>Name of Entity</t>
        </is>
      </c>
      <c r="B160" s="4" t="inlineStr">
        <is>
          <t>iAnthus New Jersey, LLC</t>
        </is>
      </c>
    </row>
    <row r="161">
      <c r="A161" s="4" t="inlineStr">
        <is>
          <t>Place of Incorporation</t>
        </is>
      </c>
      <c r="B161" s="4" t="inlineStr">
        <is>
          <t>New Jersey, USA</t>
        </is>
      </c>
    </row>
    <row r="162">
      <c r="A162" s="4" t="inlineStr">
        <is>
          <t>Interest</t>
        </is>
      </c>
      <c r="B162" s="9" t="n">
        <v>1</v>
      </c>
    </row>
    <row r="163">
      <c r="A163" s="4" t="inlineStr">
        <is>
          <t>MPX New Jersey, LLC</t>
        </is>
      </c>
      <c r="B163" s="4" t="inlineStr">
        <is>
          <t xml:space="preserve"> </t>
        </is>
      </c>
    </row>
    <row r="164">
      <c r="A164" s="3" t="inlineStr">
        <is>
          <t>DisclosureOfSubsidiaries [Line Items]</t>
        </is>
      </c>
      <c r="B164" s="4" t="inlineStr">
        <is>
          <t xml:space="preserve"> </t>
        </is>
      </c>
    </row>
    <row r="165">
      <c r="A165" s="4" t="inlineStr">
        <is>
          <t>Name of Entity</t>
        </is>
      </c>
      <c r="B165" s="4" t="inlineStr">
        <is>
          <t>MPX New Jersey, LLC (1)</t>
        </is>
      </c>
      <c r="C165" s="4" t="inlineStr">
        <is>
          <t>[1]</t>
        </is>
      </c>
    </row>
    <row r="166">
      <c r="A166" s="4" t="inlineStr">
        <is>
          <t>Place of Incorporation</t>
        </is>
      </c>
      <c r="B166" s="4" t="inlineStr">
        <is>
          <t>New Jersey, USA</t>
        </is>
      </c>
      <c r="C166" s="4" t="inlineStr">
        <is>
          <t>[1]</t>
        </is>
      </c>
    </row>
    <row r="167">
      <c r="A167" s="4" t="inlineStr">
        <is>
          <t>Interest</t>
        </is>
      </c>
      <c r="B167" s="9" t="n">
        <v>1</v>
      </c>
      <c r="C167" s="4" t="inlineStr">
        <is>
          <t>[1]</t>
        </is>
      </c>
    </row>
    <row r="168">
      <c r="A168" s="4" t="inlineStr">
        <is>
          <t>Citiva Medical, LLC ("Citiva")</t>
        </is>
      </c>
      <c r="B168" s="4" t="inlineStr">
        <is>
          <t xml:space="preserve"> </t>
        </is>
      </c>
    </row>
    <row r="169">
      <c r="A169" s="3" t="inlineStr">
        <is>
          <t>DisclosureOfSubsidiaries [Line Items]</t>
        </is>
      </c>
      <c r="B169" s="4" t="inlineStr">
        <is>
          <t xml:space="preserve"> </t>
        </is>
      </c>
    </row>
    <row r="170">
      <c r="A170" s="4" t="inlineStr">
        <is>
          <t>Name of Entity</t>
        </is>
      </c>
      <c r="B170" s="4" t="inlineStr">
        <is>
          <t>Citiva Medical, LLC (“Citiva”)</t>
        </is>
      </c>
    </row>
    <row r="171">
      <c r="A171" s="4" t="inlineStr">
        <is>
          <t>Place of Incorporation</t>
        </is>
      </c>
      <c r="B171" s="4" t="inlineStr">
        <is>
          <t>New York, USA</t>
        </is>
      </c>
    </row>
    <row r="172">
      <c r="A172" s="4" t="inlineStr">
        <is>
          <t>Interest</t>
        </is>
      </c>
      <c r="B172" s="9" t="n">
        <v>1</v>
      </c>
    </row>
    <row r="173">
      <c r="A173" s="4" t="inlineStr">
        <is>
          <t>iAnthus Empire Holdings, LLC</t>
        </is>
      </c>
      <c r="B173" s="4" t="inlineStr">
        <is>
          <t xml:space="preserve"> </t>
        </is>
      </c>
    </row>
    <row r="174">
      <c r="A174" s="3" t="inlineStr">
        <is>
          <t>DisclosureOfSubsidiaries [Line Items]</t>
        </is>
      </c>
      <c r="B174" s="4" t="inlineStr">
        <is>
          <t xml:space="preserve"> </t>
        </is>
      </c>
    </row>
    <row r="175">
      <c r="A175" s="4" t="inlineStr">
        <is>
          <t>Name of Entity</t>
        </is>
      </c>
      <c r="B175" s="4" t="inlineStr">
        <is>
          <t>iAnthus Empire Holdings, LLC</t>
        </is>
      </c>
    </row>
    <row r="176">
      <c r="A176" s="4" t="inlineStr">
        <is>
          <t>Place of Incorporation</t>
        </is>
      </c>
      <c r="B176" s="4" t="inlineStr">
        <is>
          <t>New York, USA</t>
        </is>
      </c>
    </row>
    <row r="177">
      <c r="A177" s="4" t="inlineStr">
        <is>
          <t>Interest</t>
        </is>
      </c>
      <c r="B177" s="9" t="n">
        <v>1</v>
      </c>
    </row>
    <row r="178">
      <c r="A178" s="4" t="inlineStr">
        <is>
          <t>Pakalolo, LLC</t>
        </is>
      </c>
      <c r="B178" s="4" t="inlineStr">
        <is>
          <t xml:space="preserve"> </t>
        </is>
      </c>
    </row>
    <row r="179">
      <c r="A179" s="3" t="inlineStr">
        <is>
          <t>DisclosureOfSubsidiaries [Line Items]</t>
        </is>
      </c>
      <c r="B179" s="4" t="inlineStr">
        <is>
          <t xml:space="preserve"> </t>
        </is>
      </c>
    </row>
    <row r="180">
      <c r="A180" s="4" t="inlineStr">
        <is>
          <t>Name of Entity</t>
        </is>
      </c>
      <c r="B180" s="4" t="inlineStr">
        <is>
          <t>Pakalolo, LLC</t>
        </is>
      </c>
    </row>
    <row r="181">
      <c r="A181" s="4" t="inlineStr">
        <is>
          <t>Place of Incorporation</t>
        </is>
      </c>
      <c r="B181" s="4" t="inlineStr">
        <is>
          <t>Vermont, USA</t>
        </is>
      </c>
    </row>
    <row r="182">
      <c r="A182" s="4" t="inlineStr">
        <is>
          <t>Interest</t>
        </is>
      </c>
      <c r="B182" s="9" t="n">
        <v>1</v>
      </c>
    </row>
    <row r="183"/>
    <row r="184">
      <c r="A184" s="4" t="inlineStr">
        <is>
          <t>[1] Entities acquired as a part of the MPX Bioceutical Corporation (“MPX”) acquisition on February 5, 2019 (the “MPX Acquisition”). Effective as of June 30, 2023, our two wholly-owned subsidiaries, Mayflower and Cannatech Medicinals, Inc. merged.</t>
        </is>
      </c>
    </row>
  </sheetData>
  <mergeCells count="5">
    <mergeCell ref="A1:A2"/>
    <mergeCell ref="B1:C1"/>
    <mergeCell ref="B2:C2"/>
    <mergeCell ref="A183:C183"/>
    <mergeCell ref="A184:C18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Restricted Cash And Restricted Cash Equivalents (Detail) - USD ($) $ in Thousands</t>
        </is>
      </c>
      <c r="B1" s="2" t="inlineStr">
        <is>
          <t>Dec. 31, 2023</t>
        </is>
      </c>
      <c r="C1" s="2" t="inlineStr">
        <is>
          <t>Dec. 31, 2022</t>
        </is>
      </c>
      <c r="D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t>
        </is>
      </c>
      <c r="B3" s="7" t="n">
        <v>13104</v>
      </c>
      <c r="C3" s="7" t="n">
        <v>14336</v>
      </c>
      <c r="D3" s="4" t="inlineStr">
        <is>
          <t xml:space="preserve"> </t>
        </is>
      </c>
    </row>
    <row r="4">
      <c r="A4" s="4" t="inlineStr">
        <is>
          <t>Restricted cash</t>
        </is>
      </c>
      <c r="B4" s="5" t="n">
        <v>71</v>
      </c>
      <c r="C4" s="5" t="n">
        <v>70</v>
      </c>
      <c r="D4" s="4" t="inlineStr">
        <is>
          <t xml:space="preserve"> </t>
        </is>
      </c>
    </row>
    <row r="5">
      <c r="A5" s="4" t="inlineStr">
        <is>
          <t>Total cash and restricted cash presented in statements of cash flows</t>
        </is>
      </c>
      <c r="B5" s="7" t="n">
        <v>13175</v>
      </c>
      <c r="C5" s="7" t="n">
        <v>14406</v>
      </c>
      <c r="D5" s="7" t="n">
        <v>16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Property Plant And Equipment Useful Life (Detail)</t>
        </is>
      </c>
      <c r="B1" s="2" t="inlineStr">
        <is>
          <t>12 Months Ended</t>
        </is>
      </c>
    </row>
    <row r="2">
      <c r="B2" s="2" t="inlineStr">
        <is>
          <t>Dec. 31, 2023</t>
        </is>
      </c>
    </row>
    <row r="3">
      <c r="A3" s="4" t="inlineStr">
        <is>
          <t>Building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Building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t>
        </is>
      </c>
      <c r="B11" s="4" t="inlineStr">
        <is>
          <t>over the shorter of the initial term of the underlying lease plus any reasonably assured renewal terms, and the useful life of the asset</t>
        </is>
      </c>
    </row>
    <row r="12">
      <c r="A12" s="4" t="inlineStr">
        <is>
          <t>Production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Processing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Sale 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Sale Equipment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Office Equipment [Member] | Min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Office Equipment [Member] | Max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Land [Member]</t>
        </is>
      </c>
      <c r="B30" s="4" t="inlineStr">
        <is>
          <t xml:space="preserve"> </t>
        </is>
      </c>
    </row>
    <row r="31">
      <c r="A31" s="3" t="inlineStr">
        <is>
          <t>Property, Plant and Equipment [Line Items]</t>
        </is>
      </c>
      <c r="B31" s="4" t="inlineStr">
        <is>
          <t xml:space="preserve"> </t>
        </is>
      </c>
    </row>
    <row r="32">
      <c r="A32" s="4" t="inlineStr">
        <is>
          <t>Property, Plant and Equipment, Estimated Useful Live</t>
        </is>
      </c>
      <c r="B32" s="4" t="inlineStr">
        <is>
          <t>not depreciated</t>
        </is>
      </c>
    </row>
    <row r="33">
      <c r="A33" s="4" t="inlineStr">
        <is>
          <t>Construction in Progress [Member]</t>
        </is>
      </c>
      <c r="B33" s="4" t="inlineStr">
        <is>
          <t xml:space="preserve"> </t>
        </is>
      </c>
    </row>
    <row r="34">
      <c r="A34" s="3" t="inlineStr">
        <is>
          <t>Property, Plant and Equipment [Line Items]</t>
        </is>
      </c>
      <c r="B34" s="4" t="inlineStr">
        <is>
          <t xml:space="preserve"> </t>
        </is>
      </c>
    </row>
    <row r="35">
      <c r="A35" s="4" t="inlineStr">
        <is>
          <t>Property, Plant and Equipment, Estimated Useful Live</t>
        </is>
      </c>
      <c r="B35" s="4" t="inlineStr">
        <is>
          <t>not deprecia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ummary of Effects Of the Adjustment On The Line items Within Consolidated Financial Statements (Detail) - USD ($) $ / shares in Units, $ in Thousands</t>
        </is>
      </c>
      <c r="B1" s="2" t="inlineStr">
        <is>
          <t>12 Months Ended</t>
        </is>
      </c>
    </row>
    <row r="2">
      <c r="B2" s="2" t="inlineStr">
        <is>
          <t>Dec. 31, 2023</t>
        </is>
      </c>
      <c r="C2" s="2" t="inlineStr">
        <is>
          <t>Dec. 31, 2022</t>
        </is>
      </c>
      <c r="D2" s="2" t="inlineStr">
        <is>
          <t>Jan. 01,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nventories</t>
        </is>
      </c>
      <c r="B4" s="7" t="n">
        <v>25382</v>
      </c>
      <c r="C4" s="7" t="n">
        <v>29800</v>
      </c>
      <c r="D4" s="4" t="inlineStr">
        <is>
          <t xml:space="preserve"> </t>
        </is>
      </c>
      <c r="E4" s="4" t="inlineStr">
        <is>
          <t xml:space="preserve"> </t>
        </is>
      </c>
    </row>
    <row r="5">
      <c r="A5" s="4" t="inlineStr">
        <is>
          <t>Current assets</t>
        </is>
      </c>
      <c r="B5" s="5" t="n">
        <v>45509</v>
      </c>
      <c r="C5" s="5" t="n">
        <v>50622</v>
      </c>
      <c r="D5" s="4" t="inlineStr">
        <is>
          <t xml:space="preserve"> </t>
        </is>
      </c>
      <c r="E5" s="4" t="inlineStr">
        <is>
          <t xml:space="preserve"> </t>
        </is>
      </c>
    </row>
    <row r="6">
      <c r="A6" s="4" t="inlineStr">
        <is>
          <t>Total assets</t>
        </is>
      </c>
      <c r="B6" s="5" t="n">
        <v>277407</v>
      </c>
      <c r="C6" s="5" t="n">
        <v>303467</v>
      </c>
      <c r="D6" s="4" t="inlineStr">
        <is>
          <t xml:space="preserve"> </t>
        </is>
      </c>
      <c r="E6" s="4" t="inlineStr">
        <is>
          <t xml:space="preserve"> </t>
        </is>
      </c>
    </row>
    <row r="7">
      <c r="A7" s="4" t="inlineStr">
        <is>
          <t>Accrued and other current liabilities</t>
        </is>
      </c>
      <c r="B7" s="5" t="n">
        <v>103261</v>
      </c>
      <c r="C7" s="5" t="n">
        <v>74036</v>
      </c>
      <c r="D7" s="4" t="inlineStr">
        <is>
          <t xml:space="preserve"> </t>
        </is>
      </c>
      <c r="E7" s="4" t="inlineStr">
        <is>
          <t xml:space="preserve"> </t>
        </is>
      </c>
    </row>
    <row r="8">
      <c r="A8" s="4" t="inlineStr">
        <is>
          <t>Current liabilities</t>
        </is>
      </c>
      <c r="B8" s="5" t="n">
        <v>125431</v>
      </c>
      <c r="C8" s="5" t="n">
        <v>92566</v>
      </c>
      <c r="D8" s="4" t="inlineStr">
        <is>
          <t xml:space="preserve"> </t>
        </is>
      </c>
      <c r="E8" s="4" t="inlineStr">
        <is>
          <t xml:space="preserve"> </t>
        </is>
      </c>
    </row>
    <row r="9">
      <c r="A9" s="4" t="inlineStr">
        <is>
          <t>Total liabilities</t>
        </is>
      </c>
      <c r="B9" s="5" t="n">
        <v>339073</v>
      </c>
      <c r="C9" s="5" t="n">
        <v>292478</v>
      </c>
      <c r="D9" s="4" t="inlineStr">
        <is>
          <t xml:space="preserve"> </t>
        </is>
      </c>
      <c r="E9" s="4" t="inlineStr">
        <is>
          <t xml:space="preserve"> </t>
        </is>
      </c>
    </row>
    <row r="10">
      <c r="A10" s="4" t="inlineStr">
        <is>
          <t>Accumulated deficit</t>
        </is>
      </c>
      <c r="B10" s="5" t="n">
        <v>-1327644</v>
      </c>
      <c r="C10" s="5" t="n">
        <v>-1251023</v>
      </c>
      <c r="D10" s="7" t="n">
        <v>-801632</v>
      </c>
      <c r="E10" s="4" t="inlineStr">
        <is>
          <t xml:space="preserve"> </t>
        </is>
      </c>
    </row>
    <row r="11">
      <c r="A11" s="4" t="inlineStr">
        <is>
          <t>Total shareholders' deficit</t>
        </is>
      </c>
      <c r="B11" s="5" t="n">
        <v>-61666</v>
      </c>
      <c r="C11" s="5" t="n">
        <v>10989</v>
      </c>
      <c r="D11" s="5" t="n">
        <v>-23639</v>
      </c>
      <c r="E11" s="7" t="n">
        <v>-23639</v>
      </c>
    </row>
    <row r="12">
      <c r="A12" s="4" t="inlineStr">
        <is>
          <t>Total liabilities and shareholders' deficit</t>
        </is>
      </c>
      <c r="B12" s="5" t="n">
        <v>277407</v>
      </c>
      <c r="C12" s="5" t="n">
        <v>303467</v>
      </c>
      <c r="D12" s="4" t="inlineStr">
        <is>
          <t xml:space="preserve"> </t>
        </is>
      </c>
      <c r="E12" s="4" t="inlineStr">
        <is>
          <t xml:space="preserve"> </t>
        </is>
      </c>
    </row>
    <row r="13">
      <c r="A13" s="4" t="inlineStr">
        <is>
          <t>Costs and expenses applicable to revenues</t>
        </is>
      </c>
      <c r="B13" s="5" t="n">
        <v>-96068</v>
      </c>
      <c r="C13" s="5" t="n">
        <v>-88781</v>
      </c>
      <c r="D13" s="4" t="inlineStr">
        <is>
          <t xml:space="preserve"> </t>
        </is>
      </c>
      <c r="E13" s="4" t="inlineStr">
        <is>
          <t xml:space="preserve"> </t>
        </is>
      </c>
    </row>
    <row r="14">
      <c r="A14" s="4" t="inlineStr">
        <is>
          <t>Gross Profit</t>
        </is>
      </c>
      <c r="B14" s="5" t="n">
        <v>63169</v>
      </c>
      <c r="C14" s="5" t="n">
        <v>74432</v>
      </c>
      <c r="D14" s="4" t="inlineStr">
        <is>
          <t xml:space="preserve"> </t>
        </is>
      </c>
      <c r="E14" s="4" t="inlineStr">
        <is>
          <t xml:space="preserve"> </t>
        </is>
      </c>
    </row>
    <row r="15">
      <c r="A15" s="4" t="inlineStr">
        <is>
          <t>Loss from operations</t>
        </is>
      </c>
      <c r="B15" s="5" t="n">
        <v>-40710</v>
      </c>
      <c r="C15" s="5" t="n">
        <v>-112455</v>
      </c>
      <c r="D15" s="4" t="inlineStr">
        <is>
          <t xml:space="preserve"> </t>
        </is>
      </c>
      <c r="E15" s="4" t="inlineStr">
        <is>
          <t xml:space="preserve"> </t>
        </is>
      </c>
    </row>
    <row r="16">
      <c r="A16" s="4" t="inlineStr">
        <is>
          <t>Income tax expense</t>
        </is>
      </c>
      <c r="B16" s="5" t="n">
        <v>16700</v>
      </c>
      <c r="C16" s="5" t="n">
        <v>10691</v>
      </c>
      <c r="D16" s="4" t="inlineStr">
        <is>
          <t xml:space="preserve"> </t>
        </is>
      </c>
      <c r="E16" s="4" t="inlineStr">
        <is>
          <t xml:space="preserve"> </t>
        </is>
      </c>
    </row>
    <row r="17">
      <c r="A17" s="4" t="inlineStr">
        <is>
          <t>Net Income (Loss)</t>
        </is>
      </c>
      <c r="B17" s="7" t="n">
        <v>-76621</v>
      </c>
      <c r="C17" s="7" t="n">
        <v>-449391</v>
      </c>
      <c r="D17" s="4" t="inlineStr">
        <is>
          <t xml:space="preserve"> </t>
        </is>
      </c>
      <c r="E17" s="4" t="inlineStr">
        <is>
          <t xml:space="preserve"> </t>
        </is>
      </c>
    </row>
    <row r="18">
      <c r="A18" s="4" t="inlineStr">
        <is>
          <t>Earnings Per Share, Basic</t>
        </is>
      </c>
      <c r="B18" s="8" t="n">
        <v>-0.01</v>
      </c>
      <c r="C18" s="8" t="n">
        <v>-0.13</v>
      </c>
      <c r="D18" s="4" t="inlineStr">
        <is>
          <t xml:space="preserve"> </t>
        </is>
      </c>
      <c r="E18" s="4" t="inlineStr">
        <is>
          <t xml:space="preserve"> </t>
        </is>
      </c>
    </row>
    <row r="19">
      <c r="A19" s="4" t="inlineStr">
        <is>
          <t>Earnings Per Share, Diluted</t>
        </is>
      </c>
      <c r="B19" s="8" t="n">
        <v>-0.01</v>
      </c>
      <c r="C19" s="8" t="n">
        <v>-0.13</v>
      </c>
      <c r="D19" s="4" t="inlineStr">
        <is>
          <t xml:space="preserve"> </t>
        </is>
      </c>
      <c r="E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Accumulated deficit</t>
        </is>
      </c>
      <c r="B22" s="4" t="inlineStr">
        <is>
          <t xml:space="preserve"> </t>
        </is>
      </c>
      <c r="C22" s="4" t="inlineStr">
        <is>
          <t xml:space="preserve"> </t>
        </is>
      </c>
      <c r="D22" s="5" t="n">
        <v>-800390</v>
      </c>
      <c r="E22" s="4" t="inlineStr">
        <is>
          <t xml:space="preserve"> </t>
        </is>
      </c>
    </row>
    <row r="23">
      <c r="A23" s="4" t="inlineStr">
        <is>
          <t>Total shareholders' deficit</t>
        </is>
      </c>
      <c r="B23" s="4" t="inlineStr">
        <is>
          <t xml:space="preserve"> </t>
        </is>
      </c>
      <c r="C23" s="4" t="inlineStr">
        <is>
          <t xml:space="preserve"> </t>
        </is>
      </c>
      <c r="D23" s="5" t="n">
        <v>-22397</v>
      </c>
      <c r="E23" s="4" t="inlineStr">
        <is>
          <t xml:space="preserve"> </t>
        </is>
      </c>
    </row>
    <row r="24">
      <c r="A24" s="4" t="inlineStr">
        <is>
          <t>Revision of Prior Period, Adjustment [Member]</t>
        </is>
      </c>
      <c r="B24" s="4" t="inlineStr">
        <is>
          <t xml:space="preserve"> </t>
        </is>
      </c>
      <c r="C24" s="4" t="inlineStr">
        <is>
          <t xml:space="preserve"> </t>
        </is>
      </c>
      <c r="D24" s="4" t="inlineStr">
        <is>
          <t xml:space="preserve"> </t>
        </is>
      </c>
      <c r="E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row>
    <row r="26">
      <c r="A26" s="4" t="inlineStr">
        <is>
          <t>Accumulated deficit</t>
        </is>
      </c>
      <c r="B26" s="4" t="inlineStr">
        <is>
          <t xml:space="preserve"> </t>
        </is>
      </c>
      <c r="C26" s="4" t="inlineStr">
        <is>
          <t xml:space="preserve"> </t>
        </is>
      </c>
      <c r="D26" s="5" t="n">
        <v>-1242</v>
      </c>
      <c r="E26" s="4" t="inlineStr">
        <is>
          <t xml:space="preserve"> </t>
        </is>
      </c>
    </row>
    <row r="27">
      <c r="A27" s="4" t="inlineStr">
        <is>
          <t>Total shareholders' deficit</t>
        </is>
      </c>
      <c r="B27" s="4" t="inlineStr">
        <is>
          <t xml:space="preserve"> </t>
        </is>
      </c>
      <c r="C27" s="4" t="inlineStr">
        <is>
          <t xml:space="preserve"> </t>
        </is>
      </c>
      <c r="D27" s="7" t="n">
        <v>-1242</v>
      </c>
      <c r="E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Effect Of The Adjsutment On The Line Items Within Inventories (Detail) - USD ($) $ in Thousands</t>
        </is>
      </c>
      <c r="B1" s="2" t="inlineStr">
        <is>
          <t>Dec. 31, 2023</t>
        </is>
      </c>
      <c r="C1" s="2" t="inlineStr">
        <is>
          <t>Dec. 31, 2022</t>
        </is>
      </c>
    </row>
    <row r="2">
      <c r="A2" s="3" t="inlineStr">
        <is>
          <t>Error Corrections and Prior Period Adjustments Restatement [Line Items]</t>
        </is>
      </c>
      <c r="B2" s="4" t="inlineStr">
        <is>
          <t xml:space="preserve"> </t>
        </is>
      </c>
      <c r="C2" s="4" t="inlineStr">
        <is>
          <t xml:space="preserve"> </t>
        </is>
      </c>
    </row>
    <row r="3">
      <c r="A3" s="4" t="inlineStr">
        <is>
          <t>Supplies</t>
        </is>
      </c>
      <c r="B3" s="7" t="n">
        <v>5331</v>
      </c>
      <c r="C3" s="7" t="n">
        <v>7018</v>
      </c>
    </row>
    <row r="4">
      <c r="A4" s="4" t="inlineStr">
        <is>
          <t>Raw materials</t>
        </is>
      </c>
      <c r="B4" s="5" t="n">
        <v>7110</v>
      </c>
      <c r="C4" s="5" t="n">
        <v>8903</v>
      </c>
    </row>
    <row r="5">
      <c r="A5" s="4" t="inlineStr">
        <is>
          <t>Work in process</t>
        </is>
      </c>
      <c r="B5" s="5" t="n">
        <v>6351</v>
      </c>
      <c r="C5" s="5" t="n">
        <v>5807</v>
      </c>
    </row>
    <row r="6">
      <c r="A6" s="4" t="inlineStr">
        <is>
          <t>Finished goods</t>
        </is>
      </c>
      <c r="B6" s="5" t="n">
        <v>6614</v>
      </c>
      <c r="C6" s="5" t="n">
        <v>8702</v>
      </c>
    </row>
    <row r="7">
      <c r="A7" s="4" t="inlineStr">
        <is>
          <t>Inventories</t>
        </is>
      </c>
      <c r="B7" s="7" t="n">
        <v>25382</v>
      </c>
      <c r="C7" s="7" t="n">
        <v>29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25" customWidth="1" min="5" max="5"/>
    <col width="25" customWidth="1" min="6" max="6"/>
    <col width="14" customWidth="1" min="7" max="7"/>
    <col width="14" customWidth="1" min="8" max="8"/>
    <col width="14" customWidth="1" min="9" max="9"/>
    <col width="13" customWidth="1" min="10" max="10"/>
  </cols>
  <sheetData>
    <row r="1">
      <c r="A1" s="1" t="inlineStr">
        <is>
          <t>Summary of Significant Accounting Policies - Additional Information (Detail) - USD ($)</t>
        </is>
      </c>
      <c r="E1" s="2" t="inlineStr">
        <is>
          <t>12 Months Ended</t>
        </is>
      </c>
    </row>
    <row r="2">
      <c r="B2" s="2" t="inlineStr">
        <is>
          <t>Feb. 06, 2023</t>
        </is>
      </c>
      <c r="C2" s="2" t="inlineStr">
        <is>
          <t>Feb. 02, 2023</t>
        </is>
      </c>
      <c r="D2" s="2" t="inlineStr">
        <is>
          <t>Jun. 24, 2022</t>
        </is>
      </c>
      <c r="E2" s="2" t="inlineStr">
        <is>
          <t>Dec. 31, 2023</t>
        </is>
      </c>
      <c r="F2" s="2" t="inlineStr">
        <is>
          <t>Dec. 31, 2022</t>
        </is>
      </c>
      <c r="G2" s="2" t="inlineStr">
        <is>
          <t>Feb. 01, 2022</t>
        </is>
      </c>
      <c r="H2" s="2" t="inlineStr">
        <is>
          <t>Jan. 01, 2022</t>
        </is>
      </c>
      <c r="I2" s="2" t="inlineStr">
        <is>
          <t>Feb. 02, 2021</t>
        </is>
      </c>
      <c r="J2" s="2" t="inlineStr">
        <is>
          <t>May 19, 2020</t>
        </is>
      </c>
    </row>
    <row r="3">
      <c r="A3" s="4" t="inlineStr">
        <is>
          <t>Net Cash Provided by (Used in) Operating Activities</t>
        </is>
      </c>
      <c r="B3" s="4" t="inlineStr">
        <is>
          <t xml:space="preserve"> </t>
        </is>
      </c>
      <c r="C3" s="4" t="inlineStr">
        <is>
          <t xml:space="preserve"> </t>
        </is>
      </c>
      <c r="D3" s="4" t="inlineStr">
        <is>
          <t xml:space="preserve"> </t>
        </is>
      </c>
      <c r="E3" s="7" t="n">
        <v>3017000</v>
      </c>
      <c r="F3" s="7" t="n">
        <v>-19496000</v>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5" t="n">
        <v>766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umulated deficit</t>
        </is>
      </c>
      <c r="B5" s="4" t="inlineStr">
        <is>
          <t xml:space="preserve"> </t>
        </is>
      </c>
      <c r="C5" s="4" t="inlineStr">
        <is>
          <t xml:space="preserve"> </t>
        </is>
      </c>
      <c r="D5" s="4" t="inlineStr">
        <is>
          <t xml:space="preserve"> </t>
        </is>
      </c>
      <c r="E5" s="5" t="n">
        <v>-1327644000</v>
      </c>
      <c r="F5" s="5" t="n">
        <v>-1251023000</v>
      </c>
      <c r="G5" s="4" t="inlineStr">
        <is>
          <t xml:space="preserve"> </t>
        </is>
      </c>
      <c r="H5" s="7" t="n">
        <v>-801632000</v>
      </c>
      <c r="I5" s="4" t="inlineStr">
        <is>
          <t xml:space="preserve"> </t>
        </is>
      </c>
      <c r="J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7" t="n">
        <v>4600000</v>
      </c>
      <c r="H6" s="4" t="inlineStr">
        <is>
          <t xml:space="preserve"> </t>
        </is>
      </c>
      <c r="I6" s="4" t="inlineStr">
        <is>
          <t xml:space="preserve"> </t>
        </is>
      </c>
      <c r="J6" s="7" t="n">
        <v>25000000</v>
      </c>
    </row>
    <row r="7">
      <c r="A7" s="4" t="inlineStr">
        <is>
          <t>Restricted cash</t>
        </is>
      </c>
      <c r="B7" s="4" t="inlineStr">
        <is>
          <t xml:space="preserve"> </t>
        </is>
      </c>
      <c r="C7" s="4" t="inlineStr">
        <is>
          <t xml:space="preserve"> </t>
        </is>
      </c>
      <c r="D7" s="4" t="inlineStr">
        <is>
          <t xml:space="preserve"> </t>
        </is>
      </c>
      <c r="E7" s="5" t="n">
        <v>71000</v>
      </c>
      <c r="F7" s="5" t="n">
        <v>70000</v>
      </c>
      <c r="G7" s="4" t="inlineStr">
        <is>
          <t xml:space="preserve"> </t>
        </is>
      </c>
      <c r="H7" s="4" t="inlineStr">
        <is>
          <t xml:space="preserve"> </t>
        </is>
      </c>
      <c r="I7" s="4" t="inlineStr">
        <is>
          <t xml:space="preserve"> </t>
        </is>
      </c>
      <c r="J7" s="4" t="inlineStr">
        <is>
          <t xml:space="preserve"> </t>
        </is>
      </c>
    </row>
    <row r="8">
      <c r="A8" s="4" t="inlineStr">
        <is>
          <t>Impairment of right of use asset</t>
        </is>
      </c>
      <c r="B8" s="4" t="inlineStr">
        <is>
          <t xml:space="preserve"> </t>
        </is>
      </c>
      <c r="C8" s="4" t="inlineStr">
        <is>
          <t xml:space="preserve"> </t>
        </is>
      </c>
      <c r="D8" s="4" t="inlineStr">
        <is>
          <t xml:space="preserve"> </t>
        </is>
      </c>
      <c r="E8" s="5" t="n">
        <v>0</v>
      </c>
      <c r="F8" s="5" t="n">
        <v>3000000</v>
      </c>
      <c r="G8" s="4" t="inlineStr">
        <is>
          <t xml:space="preserve"> </t>
        </is>
      </c>
      <c r="H8" s="4" t="inlineStr">
        <is>
          <t xml:space="preserve"> </t>
        </is>
      </c>
      <c r="I8" s="4" t="inlineStr">
        <is>
          <t xml:space="preserve"> </t>
        </is>
      </c>
      <c r="J8" s="4" t="inlineStr">
        <is>
          <t xml:space="preserve"> </t>
        </is>
      </c>
    </row>
    <row r="9">
      <c r="A9" s="4" t="inlineStr">
        <is>
          <t>Impairment loss</t>
        </is>
      </c>
      <c r="B9" s="4" t="inlineStr">
        <is>
          <t xml:space="preserve"> </t>
        </is>
      </c>
      <c r="C9" s="4" t="inlineStr">
        <is>
          <t xml:space="preserve"> </t>
        </is>
      </c>
      <c r="D9" s="4" t="inlineStr">
        <is>
          <t xml:space="preserve"> </t>
        </is>
      </c>
      <c r="E9" s="5" t="n">
        <v>0</v>
      </c>
      <c r="F9" s="5" t="n">
        <v>30600000</v>
      </c>
      <c r="G9" s="4" t="inlineStr">
        <is>
          <t xml:space="preserve"> </t>
        </is>
      </c>
      <c r="H9" s="4" t="inlineStr">
        <is>
          <t xml:space="preserve"> </t>
        </is>
      </c>
      <c r="I9" s="4" t="inlineStr">
        <is>
          <t xml:space="preserve"> </t>
        </is>
      </c>
      <c r="J9" s="4" t="inlineStr">
        <is>
          <t xml:space="preserve"> </t>
        </is>
      </c>
    </row>
    <row r="10">
      <c r="A10" s="4" t="inlineStr">
        <is>
          <t>Impairment loss related to property plant and equipment</t>
        </is>
      </c>
      <c r="B10" s="4" t="inlineStr">
        <is>
          <t xml:space="preserve"> </t>
        </is>
      </c>
      <c r="C10" s="4" t="inlineStr">
        <is>
          <t xml:space="preserve"> </t>
        </is>
      </c>
      <c r="D10" s="4" t="inlineStr">
        <is>
          <t xml:space="preserve"> </t>
        </is>
      </c>
      <c r="E10" s="7" t="n">
        <v>0</v>
      </c>
      <c r="F10" s="7" t="n">
        <v>2700000</v>
      </c>
      <c r="G10" s="4" t="inlineStr">
        <is>
          <t xml:space="preserve"> </t>
        </is>
      </c>
      <c r="H10" s="4" t="inlineStr">
        <is>
          <t xml:space="preserve"> </t>
        </is>
      </c>
      <c r="I10" s="4" t="inlineStr">
        <is>
          <t xml:space="preserve"> </t>
        </is>
      </c>
      <c r="J10" s="4" t="inlineStr">
        <is>
          <t xml:space="preserve"> </t>
        </is>
      </c>
    </row>
    <row r="11">
      <c r="A11" s="4" t="inlineStr">
        <is>
          <t>Impairment, Long-Lived Asset, Held-for-Use, Statement of Income or Comprehensive Income [Extensible Enumeration]</t>
        </is>
      </c>
      <c r="B11" s="4" t="inlineStr">
        <is>
          <t xml:space="preserve"> </t>
        </is>
      </c>
      <c r="C11" s="4" t="inlineStr">
        <is>
          <t xml:space="preserve"> </t>
        </is>
      </c>
      <c r="D11" s="4" t="inlineStr">
        <is>
          <t xml:space="preserve"> </t>
        </is>
      </c>
      <c r="E11" s="4" t="inlineStr">
        <is>
          <t>Asset Impairment Charges</t>
        </is>
      </c>
      <c r="F11" s="4" t="inlineStr">
        <is>
          <t>Asset Impairment Charges</t>
        </is>
      </c>
      <c r="G11" s="4" t="inlineStr">
        <is>
          <t xml:space="preserve"> </t>
        </is>
      </c>
      <c r="H11" s="4" t="inlineStr">
        <is>
          <t xml:space="preserve"> </t>
        </is>
      </c>
      <c r="I11" s="4" t="inlineStr">
        <is>
          <t xml:space="preserve"> </t>
        </is>
      </c>
      <c r="J11" s="4" t="inlineStr">
        <is>
          <t xml:space="preserve"> </t>
        </is>
      </c>
    </row>
    <row r="12">
      <c r="A12" s="4" t="inlineStr">
        <is>
          <t>Impairment of Intangible Assets, Indefinite-lived (Excluding Goodwill)</t>
        </is>
      </c>
      <c r="B12" s="4" t="inlineStr">
        <is>
          <t xml:space="preserve"> </t>
        </is>
      </c>
      <c r="C12" s="4" t="inlineStr">
        <is>
          <t xml:space="preserve"> </t>
        </is>
      </c>
      <c r="D12" s="4" t="inlineStr">
        <is>
          <t xml:space="preserve"> </t>
        </is>
      </c>
      <c r="E12" s="7" t="n">
        <v>0</v>
      </c>
      <c r="F12" s="7" t="n">
        <v>24800000</v>
      </c>
      <c r="G12" s="4" t="inlineStr">
        <is>
          <t xml:space="preserve"> </t>
        </is>
      </c>
      <c r="H12" s="4" t="inlineStr">
        <is>
          <t xml:space="preserve"> </t>
        </is>
      </c>
      <c r="I12" s="4" t="inlineStr">
        <is>
          <t xml:space="preserve"> </t>
        </is>
      </c>
      <c r="J12" s="4" t="inlineStr">
        <is>
          <t xml:space="preserve"> </t>
        </is>
      </c>
    </row>
    <row r="13">
      <c r="A13" s="4" t="inlineStr">
        <is>
          <t>Impairment, Intangible Asset, Indefinite-Lived (Excluding Goodwill), Statement of Income or Comprehensive Income [Extensible Enumeration]</t>
        </is>
      </c>
      <c r="B13" s="4" t="inlineStr">
        <is>
          <t xml:space="preserve"> </t>
        </is>
      </c>
      <c r="C13" s="4" t="inlineStr">
        <is>
          <t xml:space="preserve"> </t>
        </is>
      </c>
      <c r="D13" s="4" t="inlineStr">
        <is>
          <t xml:space="preserve"> </t>
        </is>
      </c>
      <c r="E13" s="4" t="inlineStr">
        <is>
          <t>Asset Impairment Charges</t>
        </is>
      </c>
      <c r="F13" s="4" t="inlineStr">
        <is>
          <t>Asset Impairment Charges</t>
        </is>
      </c>
      <c r="G13" s="4" t="inlineStr">
        <is>
          <t xml:space="preserve"> </t>
        </is>
      </c>
      <c r="H13" s="4" t="inlineStr">
        <is>
          <t xml:space="preserve"> </t>
        </is>
      </c>
      <c r="I13" s="4" t="inlineStr">
        <is>
          <t xml:space="preserve"> </t>
        </is>
      </c>
      <c r="J13" s="4" t="inlineStr">
        <is>
          <t xml:space="preserve"> </t>
        </is>
      </c>
    </row>
    <row r="14">
      <c r="A14" s="4" t="inlineStr">
        <is>
          <t>Assets held for sale</t>
        </is>
      </c>
      <c r="B14" s="4" t="inlineStr">
        <is>
          <t xml:space="preserve"> </t>
        </is>
      </c>
      <c r="C14" s="4" t="inlineStr">
        <is>
          <t xml:space="preserve"> </t>
        </is>
      </c>
      <c r="D14" s="4" t="inlineStr">
        <is>
          <t xml:space="preserve"> </t>
        </is>
      </c>
      <c r="E14" s="7" t="n">
        <v>0</v>
      </c>
      <c r="F14" s="7" t="n">
        <v>200000</v>
      </c>
      <c r="G14" s="4" t="inlineStr">
        <is>
          <t xml:space="preserve"> </t>
        </is>
      </c>
      <c r="H14" s="4" t="inlineStr">
        <is>
          <t xml:space="preserve"> </t>
        </is>
      </c>
      <c r="I14" s="4" t="inlineStr">
        <is>
          <t xml:space="preserve"> </t>
        </is>
      </c>
      <c r="J14" s="4" t="inlineStr">
        <is>
          <t xml:space="preserve"> </t>
        </is>
      </c>
    </row>
    <row r="15">
      <c r="A15" s="4" t="inlineStr">
        <is>
          <t>Common Stock, Shares, Outstanding</t>
        </is>
      </c>
      <c r="B15" s="4" t="inlineStr">
        <is>
          <t xml:space="preserve"> </t>
        </is>
      </c>
      <c r="C15" s="4" t="inlineStr">
        <is>
          <t xml:space="preserve"> </t>
        </is>
      </c>
      <c r="D15" s="4" t="inlineStr">
        <is>
          <t xml:space="preserve"> </t>
        </is>
      </c>
      <c r="E15" s="5" t="n">
        <v>6510527</v>
      </c>
      <c r="F15" s="5" t="n">
        <v>6403289</v>
      </c>
      <c r="G15" s="4" t="inlineStr">
        <is>
          <t xml:space="preserve"> </t>
        </is>
      </c>
      <c r="H15" s="4" t="inlineStr">
        <is>
          <t xml:space="preserve"> </t>
        </is>
      </c>
      <c r="I15" s="4" t="inlineStr">
        <is>
          <t xml:space="preserve"> </t>
        </is>
      </c>
      <c r="J15" s="4" t="inlineStr">
        <is>
          <t xml:space="preserve"> </t>
        </is>
      </c>
    </row>
    <row r="16">
      <c r="A16" s="4" t="inlineStr">
        <is>
          <t>Loyalty liability totaled</t>
        </is>
      </c>
      <c r="B16" s="4" t="inlineStr">
        <is>
          <t xml:space="preserve"> </t>
        </is>
      </c>
      <c r="C16" s="4" t="inlineStr">
        <is>
          <t xml:space="preserve"> </t>
        </is>
      </c>
      <c r="D16" s="4" t="inlineStr">
        <is>
          <t xml:space="preserve"> </t>
        </is>
      </c>
      <c r="E16" s="7" t="n">
        <v>1100000</v>
      </c>
      <c r="F16" s="7" t="n">
        <v>100000</v>
      </c>
      <c r="G16" s="4" t="inlineStr">
        <is>
          <t xml:space="preserve"> </t>
        </is>
      </c>
      <c r="H16" s="4" t="inlineStr">
        <is>
          <t xml:space="preserve"> </t>
        </is>
      </c>
      <c r="I16" s="4" t="inlineStr">
        <is>
          <t xml:space="preserve"> </t>
        </is>
      </c>
      <c r="J16" s="4" t="inlineStr">
        <is>
          <t xml:space="preserve"> </t>
        </is>
      </c>
    </row>
    <row r="17">
      <c r="A17" s="4" t="inlineStr">
        <is>
          <t>iAnthus Capital Management LLC IC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irment of right of use asset</t>
        </is>
      </c>
      <c r="B18" s="4" t="inlineStr">
        <is>
          <t xml:space="preserve"> </t>
        </is>
      </c>
      <c r="C18" s="4" t="inlineStr">
        <is>
          <t xml:space="preserve"> </t>
        </is>
      </c>
      <c r="D18" s="4" t="inlineStr">
        <is>
          <t xml:space="preserve"> </t>
        </is>
      </c>
      <c r="E18" s="4" t="inlineStr">
        <is>
          <t xml:space="preserve"> </t>
        </is>
      </c>
      <c r="F18" s="5" t="n">
        <v>100000</v>
      </c>
      <c r="G18" s="4" t="inlineStr">
        <is>
          <t xml:space="preserve"> </t>
        </is>
      </c>
      <c r="H18" s="4" t="inlineStr">
        <is>
          <t xml:space="preserve"> </t>
        </is>
      </c>
      <c r="I18" s="4" t="inlineStr">
        <is>
          <t xml:space="preserve"> </t>
        </is>
      </c>
      <c r="J18" s="4" t="inlineStr">
        <is>
          <t xml:space="preserve"> </t>
        </is>
      </c>
    </row>
    <row r="19">
      <c r="A19" s="4" t="inlineStr">
        <is>
          <t>Impairment loss</t>
        </is>
      </c>
      <c r="B19" s="4" t="inlineStr">
        <is>
          <t xml:space="preserve"> </t>
        </is>
      </c>
      <c r="C19" s="4" t="inlineStr">
        <is>
          <t xml:space="preserve"> </t>
        </is>
      </c>
      <c r="D19" s="4" t="inlineStr">
        <is>
          <t xml:space="preserve"> </t>
        </is>
      </c>
      <c r="E19" s="4" t="inlineStr">
        <is>
          <t xml:space="preserve"> </t>
        </is>
      </c>
      <c r="F19" s="5" t="n">
        <v>700000</v>
      </c>
      <c r="G19" s="4" t="inlineStr">
        <is>
          <t xml:space="preserve"> </t>
        </is>
      </c>
      <c r="H19" s="4" t="inlineStr">
        <is>
          <t xml:space="preserve"> </t>
        </is>
      </c>
      <c r="I19" s="4" t="inlineStr">
        <is>
          <t xml:space="preserve"> </t>
        </is>
      </c>
      <c r="J19" s="4" t="inlineStr">
        <is>
          <t xml:space="preserve"> </t>
        </is>
      </c>
    </row>
    <row r="20">
      <c r="A20" s="4" t="inlineStr">
        <is>
          <t>Impairment loss related to property plant and equipment</t>
        </is>
      </c>
      <c r="B20" s="4" t="inlineStr">
        <is>
          <t xml:space="preserve"> </t>
        </is>
      </c>
      <c r="C20" s="4" t="inlineStr">
        <is>
          <t xml:space="preserve"> </t>
        </is>
      </c>
      <c r="D20" s="4" t="inlineStr">
        <is>
          <t xml:space="preserve"> </t>
        </is>
      </c>
      <c r="E20" s="4" t="inlineStr">
        <is>
          <t xml:space="preserve"> </t>
        </is>
      </c>
      <c r="F20" s="5" t="n">
        <v>100000</v>
      </c>
      <c r="G20" s="4" t="inlineStr">
        <is>
          <t xml:space="preserve"> </t>
        </is>
      </c>
      <c r="H20" s="4" t="inlineStr">
        <is>
          <t xml:space="preserve"> </t>
        </is>
      </c>
      <c r="I20" s="4" t="inlineStr">
        <is>
          <t xml:space="preserve"> </t>
        </is>
      </c>
      <c r="J20" s="4" t="inlineStr">
        <is>
          <t xml:space="preserve"> </t>
        </is>
      </c>
    </row>
    <row r="21">
      <c r="A21" s="4" t="inlineStr">
        <is>
          <t>Impairment of Intangible Assets, Indefinite-lived (Excluding Goodwill)</t>
        </is>
      </c>
      <c r="B21" s="4" t="inlineStr">
        <is>
          <t xml:space="preserve"> </t>
        </is>
      </c>
      <c r="C21" s="4" t="inlineStr">
        <is>
          <t xml:space="preserve"> </t>
        </is>
      </c>
      <c r="D21" s="4" t="inlineStr">
        <is>
          <t xml:space="preserve"> </t>
        </is>
      </c>
      <c r="E21" s="5" t="n">
        <v>0</v>
      </c>
      <c r="F21" s="5" t="n">
        <v>600000</v>
      </c>
      <c r="G21" s="4" t="inlineStr">
        <is>
          <t xml:space="preserve"> </t>
        </is>
      </c>
      <c r="H21" s="4" t="inlineStr">
        <is>
          <t xml:space="preserve"> </t>
        </is>
      </c>
      <c r="I21" s="4" t="inlineStr">
        <is>
          <t xml:space="preserve"> </t>
        </is>
      </c>
      <c r="J21" s="4" t="inlineStr">
        <is>
          <t xml:space="preserve"> </t>
        </is>
      </c>
    </row>
    <row r="22">
      <c r="A22" s="4" t="inlineStr">
        <is>
          <t>GreenMart Of Nevada NLV LLC GMN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airment of right of use asset</t>
        </is>
      </c>
      <c r="B23" s="4" t="inlineStr">
        <is>
          <t xml:space="preserve"> </t>
        </is>
      </c>
      <c r="C23" s="4" t="inlineStr">
        <is>
          <t xml:space="preserve"> </t>
        </is>
      </c>
      <c r="D23" s="4" t="inlineStr">
        <is>
          <t xml:space="preserve"> </t>
        </is>
      </c>
      <c r="E23" s="4" t="inlineStr">
        <is>
          <t xml:space="preserve"> </t>
        </is>
      </c>
      <c r="F23" s="5" t="n">
        <v>3000000</v>
      </c>
      <c r="G23" s="4" t="inlineStr">
        <is>
          <t xml:space="preserve"> </t>
        </is>
      </c>
      <c r="H23" s="4" t="inlineStr">
        <is>
          <t xml:space="preserve"> </t>
        </is>
      </c>
      <c r="I23" s="4" t="inlineStr">
        <is>
          <t xml:space="preserve"> </t>
        </is>
      </c>
      <c r="J23" s="4" t="inlineStr">
        <is>
          <t xml:space="preserve"> </t>
        </is>
      </c>
    </row>
    <row r="24">
      <c r="A24" s="4" t="inlineStr">
        <is>
          <t>Impairment loss related to property plant and equipment</t>
        </is>
      </c>
      <c r="B24" s="4" t="inlineStr">
        <is>
          <t xml:space="preserve"> </t>
        </is>
      </c>
      <c r="C24" s="4" t="inlineStr">
        <is>
          <t xml:space="preserve"> </t>
        </is>
      </c>
      <c r="D24" s="4" t="inlineStr">
        <is>
          <t xml:space="preserve"> </t>
        </is>
      </c>
      <c r="E24" s="4" t="inlineStr">
        <is>
          <t xml:space="preserve"> </t>
        </is>
      </c>
      <c r="F24" s="5" t="n">
        <v>2700000</v>
      </c>
      <c r="G24" s="4" t="inlineStr">
        <is>
          <t xml:space="preserve"> </t>
        </is>
      </c>
      <c r="H24" s="4" t="inlineStr">
        <is>
          <t xml:space="preserve"> </t>
        </is>
      </c>
      <c r="I24" s="4" t="inlineStr">
        <is>
          <t xml:space="preserve"> </t>
        </is>
      </c>
      <c r="J24" s="4" t="inlineStr">
        <is>
          <t xml:space="preserve"> </t>
        </is>
      </c>
    </row>
    <row r="25">
      <c r="A25" s="4" t="inlineStr">
        <is>
          <t>Impairment of Intangible Assets, Indefinite-lived (Excluding Goodwill)</t>
        </is>
      </c>
      <c r="B25" s="4" t="inlineStr">
        <is>
          <t xml:space="preserve"> </t>
        </is>
      </c>
      <c r="C25" s="4" t="inlineStr">
        <is>
          <t xml:space="preserve"> </t>
        </is>
      </c>
      <c r="D25" s="4" t="inlineStr">
        <is>
          <t xml:space="preserve"> </t>
        </is>
      </c>
      <c r="E25" s="4" t="inlineStr">
        <is>
          <t xml:space="preserve"> </t>
        </is>
      </c>
      <c r="F25" s="5" t="n">
        <v>24100000</v>
      </c>
      <c r="G25" s="4" t="inlineStr">
        <is>
          <t xml:space="preserve"> </t>
        </is>
      </c>
      <c r="H25" s="4" t="inlineStr">
        <is>
          <t xml:space="preserve"> </t>
        </is>
      </c>
      <c r="I25" s="4" t="inlineStr">
        <is>
          <t xml:space="preserve"> </t>
        </is>
      </c>
      <c r="J25" s="4" t="inlineStr">
        <is>
          <t xml:space="preserve"> </t>
        </is>
      </c>
    </row>
    <row r="26">
      <c r="A26" s="4" t="inlineStr">
        <is>
          <t>Property, Plant and Equipment [Member] | GreenMart Of Nevada NLV LLC GMN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mpairment loss</t>
        </is>
      </c>
      <c r="B27" s="4" t="inlineStr">
        <is>
          <t xml:space="preserve"> </t>
        </is>
      </c>
      <c r="C27" s="4" t="inlineStr">
        <is>
          <t xml:space="preserve"> </t>
        </is>
      </c>
      <c r="D27" s="4" t="inlineStr">
        <is>
          <t xml:space="preserve"> </t>
        </is>
      </c>
      <c r="E27" s="5" t="n">
        <v>0</v>
      </c>
      <c r="F27" s="5" t="n">
        <v>29900000</v>
      </c>
      <c r="G27" s="4" t="inlineStr">
        <is>
          <t xml:space="preserve"> </t>
        </is>
      </c>
      <c r="H27" s="4" t="inlineStr">
        <is>
          <t xml:space="preserve"> </t>
        </is>
      </c>
      <c r="I27" s="4" t="inlineStr">
        <is>
          <t xml:space="preserve"> </t>
        </is>
      </c>
      <c r="J27" s="4" t="inlineStr">
        <is>
          <t xml:space="preserve"> </t>
        </is>
      </c>
    </row>
    <row r="28">
      <c r="A28" s="4" t="inlineStr">
        <is>
          <t>Right Of Use Asset [Member] | GreenMart Of Nevada NLV LLC GMNV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mpairment loss</t>
        </is>
      </c>
      <c r="B29" s="4" t="inlineStr">
        <is>
          <t xml:space="preserve"> </t>
        </is>
      </c>
      <c r="C29" s="4" t="inlineStr">
        <is>
          <t xml:space="preserve"> </t>
        </is>
      </c>
      <c r="D29" s="4" t="inlineStr">
        <is>
          <t xml:space="preserve"> </t>
        </is>
      </c>
      <c r="E29" s="5" t="n">
        <v>0</v>
      </c>
      <c r="F29" s="5" t="n">
        <v>29900000</v>
      </c>
      <c r="G29" s="4" t="inlineStr">
        <is>
          <t xml:space="preserve"> </t>
        </is>
      </c>
      <c r="H29" s="4" t="inlineStr">
        <is>
          <t xml:space="preserve"> </t>
        </is>
      </c>
      <c r="I29" s="4" t="inlineStr">
        <is>
          <t xml:space="preserve"> </t>
        </is>
      </c>
      <c r="J29" s="4" t="inlineStr">
        <is>
          <t xml:space="preserve"> </t>
        </is>
      </c>
    </row>
    <row r="30">
      <c r="A30" s="4" t="inlineStr">
        <is>
          <t>Finite-Lived Intangible Assets [Member] | iAnthus Capital Management LLC IC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mpairment loss</t>
        </is>
      </c>
      <c r="B31" s="7" t="n">
        <v>7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ite-Lived Intangible Assets [Member] | GreenMart Of Nevada NLV LLC GMNV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mpairment loss</t>
        </is>
      </c>
      <c r="B33" s="4" t="inlineStr">
        <is>
          <t xml:space="preserve"> </t>
        </is>
      </c>
      <c r="C33" s="4" t="inlineStr">
        <is>
          <t xml:space="preserve"> </t>
        </is>
      </c>
      <c r="D33" s="4" t="inlineStr">
        <is>
          <t xml:space="preserve"> </t>
        </is>
      </c>
      <c r="E33" s="7" t="n">
        <v>0</v>
      </c>
      <c r="F33" s="7" t="n">
        <v>29900000</v>
      </c>
      <c r="G33" s="4" t="inlineStr">
        <is>
          <t xml:space="preserve"> </t>
        </is>
      </c>
      <c r="H33" s="4" t="inlineStr">
        <is>
          <t xml:space="preserve"> </t>
        </is>
      </c>
      <c r="I33" s="4" t="inlineStr">
        <is>
          <t xml:space="preserve"> </t>
        </is>
      </c>
      <c r="J33" s="4" t="inlineStr">
        <is>
          <t xml:space="preserve"> </t>
        </is>
      </c>
    </row>
    <row r="34">
      <c r="A34" s="4" t="inlineStr">
        <is>
          <t>Lic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seful life of intangible assets</t>
        </is>
      </c>
      <c r="B35" s="4" t="inlineStr">
        <is>
          <t xml:space="preserve"> </t>
        </is>
      </c>
      <c r="C35" s="4" t="inlineStr">
        <is>
          <t xml:space="preserve"> </t>
        </is>
      </c>
      <c r="D35" s="4" t="inlineStr">
        <is>
          <t xml:space="preserve"> </t>
        </is>
      </c>
      <c r="E35" s="4" t="inlineStr">
        <is>
          <t>15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Member] | Trademark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seful life of intangible assets</t>
        </is>
      </c>
      <c r="B37" s="4" t="inlineStr">
        <is>
          <t xml:space="preserve"> </t>
        </is>
      </c>
      <c r="C37" s="4" t="inlineStr">
        <is>
          <t xml:space="preserve"> </t>
        </is>
      </c>
      <c r="D37" s="4" t="inlineStr">
        <is>
          <t xml:space="preserve"> </t>
        </is>
      </c>
      <c r="E37" s="4" t="inlineStr">
        <is>
          <t>7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Member] | Other Intangible Ass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seful life of intangible assets</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Member] | Trademar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seful life of intangible assets</t>
        </is>
      </c>
      <c r="B41" s="4" t="inlineStr">
        <is>
          <t xml:space="preserve"> </t>
        </is>
      </c>
      <c r="C41" s="4" t="inlineStr">
        <is>
          <t xml:space="preserve"> </t>
        </is>
      </c>
      <c r="D41" s="4" t="inlineStr">
        <is>
          <t xml:space="preserve"> </t>
        </is>
      </c>
      <c r="E41" s="4" t="inlineStr">
        <is>
          <t>15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Member] | Other Intangible Asse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seful life of intangible assets</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capitalization Transac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 new issues</t>
        </is>
      </c>
      <c r="B45" s="4" t="inlineStr">
        <is>
          <t xml:space="preserve"> </t>
        </is>
      </c>
      <c r="C45" s="4" t="inlineStr">
        <is>
          <t xml:space="preserve"> </t>
        </is>
      </c>
      <c r="D45" s="5" t="n">
        <v>607258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outstanding shares Held</t>
        </is>
      </c>
      <c r="B46" s="4" t="inlineStr">
        <is>
          <t xml:space="preserve"> </t>
        </is>
      </c>
      <c r="C46" s="4" t="inlineStr">
        <is>
          <t xml:space="preserve"> </t>
        </is>
      </c>
      <c r="D46" s="10" t="n">
        <v>0.02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s, Outstanding</t>
        </is>
      </c>
      <c r="B47" s="4" t="inlineStr">
        <is>
          <t xml:space="preserve"> </t>
        </is>
      </c>
      <c r="C47" s="4" t="inlineStr">
        <is>
          <t xml:space="preserve"> </t>
        </is>
      </c>
      <c r="D47" s="5" t="n">
        <v>624429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conversion, original debt, amount</t>
        </is>
      </c>
      <c r="B48" s="4" t="inlineStr">
        <is>
          <t xml:space="preserve"> </t>
        </is>
      </c>
      <c r="C48" s="4" t="inlineStr">
        <is>
          <t xml:space="preserve"> </t>
        </is>
      </c>
      <c r="D48" s="7" t="n">
        <v>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capitalization Transaction [Member] | Existing Sharehold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Shares, Outstanding</t>
        </is>
      </c>
      <c r="B50" s="4" t="inlineStr">
        <is>
          <t xml:space="preserve"> </t>
        </is>
      </c>
      <c r="C50" s="4" t="inlineStr">
        <is>
          <t xml:space="preserve"> </t>
        </is>
      </c>
      <c r="D50" s="5" t="n">
        <v>17171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ured Debt [Member] | Secured Lenders [Member] | Secured Debenture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face amount</t>
        </is>
      </c>
      <c r="B52" s="4" t="inlineStr">
        <is>
          <t xml:space="preserve"> </t>
        </is>
      </c>
      <c r="C52" s="4" t="inlineStr">
        <is>
          <t xml:space="preserve"> </t>
        </is>
      </c>
      <c r="D52" s="6" t="n">
        <v>99.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on secured notes</t>
        </is>
      </c>
      <c r="B53" s="4" t="inlineStr">
        <is>
          <t xml:space="preserve"> </t>
        </is>
      </c>
      <c r="C53" s="4" t="inlineStr">
        <is>
          <t xml:space="preserve"> </t>
        </is>
      </c>
      <c r="D53" s="9" t="n">
        <v>0.0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maturity date</t>
        </is>
      </c>
      <c r="B54" s="4" t="inlineStr">
        <is>
          <t xml:space="preserve"> </t>
        </is>
      </c>
      <c r="C54" s="4" t="inlineStr">
        <is>
          <t xml:space="preserve"> </t>
        </is>
      </c>
      <c r="D54" s="4" t="inlineStr">
        <is>
          <t>Jun. 24,  2027</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interest rate</t>
        </is>
      </c>
      <c r="B55" s="4" t="inlineStr">
        <is>
          <t xml:space="preserve"> </t>
        </is>
      </c>
      <c r="C55" s="4" t="inlineStr">
        <is>
          <t xml:space="preserve"> </t>
        </is>
      </c>
      <c r="D55" s="9" t="n">
        <v>0.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interest percentage on event of default</t>
        </is>
      </c>
      <c r="B56" s="4" t="inlineStr">
        <is>
          <t xml:space="preserve"> </t>
        </is>
      </c>
      <c r="C56" s="4" t="inlineStr">
        <is>
          <t xml:space="preserve"> </t>
        </is>
      </c>
      <c r="D56" s="9" t="n">
        <v>0.1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redemption price, percentage of principal amount redeemed</t>
        </is>
      </c>
      <c r="B57" s="4" t="inlineStr">
        <is>
          <t xml:space="preserve"> </t>
        </is>
      </c>
      <c r="C57" s="4" t="inlineStr">
        <is>
          <t xml:space="preserve"> </t>
        </is>
      </c>
      <c r="D57" s="9" t="n">
        <v>1.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total outstanding debt instrument principal amount</t>
        </is>
      </c>
      <c r="B58" s="4" t="inlineStr">
        <is>
          <t xml:space="preserve"> </t>
        </is>
      </c>
      <c r="C58" s="4" t="inlineStr">
        <is>
          <t xml:space="preserve"> </t>
        </is>
      </c>
      <c r="D58" s="9" t="n">
        <v>0.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cured Debt [Member] | Gotham Green Partners, LLC and Affiliates [Member] | Secured Debenture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outstanding shares Held</t>
        </is>
      </c>
      <c r="B60" s="4" t="inlineStr">
        <is>
          <t xml:space="preserve"> </t>
        </is>
      </c>
      <c r="C60" s="4" t="inlineStr">
        <is>
          <t xml:space="preserve"> </t>
        </is>
      </c>
      <c r="D60" s="9" t="n">
        <v>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threshold remuneration payable to director</t>
        </is>
      </c>
      <c r="B61" s="4" t="inlineStr">
        <is>
          <t xml:space="preserve"> </t>
        </is>
      </c>
      <c r="C61" s="4" t="inlineStr">
        <is>
          <t xml:space="preserve"> </t>
        </is>
      </c>
      <c r="D61" s="7" t="n">
        <v>2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ed Debt [Member] | Recapitalization Transac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on secured notes</t>
        </is>
      </c>
      <c r="B63" s="4" t="inlineStr">
        <is>
          <t xml:space="preserve"> </t>
        </is>
      </c>
      <c r="C63" s="4" t="inlineStr">
        <is>
          <t xml:space="preserve"> </t>
        </is>
      </c>
      <c r="D63" s="9" t="n">
        <v>0.1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conversion, original debt, amount</t>
        </is>
      </c>
      <c r="B64" s="4" t="inlineStr">
        <is>
          <t xml:space="preserve"> </t>
        </is>
      </c>
      <c r="C64" s="4" t="inlineStr">
        <is>
          <t xml:space="preserve"> </t>
        </is>
      </c>
      <c r="D64" s="7" t="n">
        <v>997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maturity date</t>
        </is>
      </c>
      <c r="B65" s="4" t="inlineStr">
        <is>
          <t xml:space="preserve"> </t>
        </is>
      </c>
      <c r="C65" s="4" t="inlineStr">
        <is>
          <t xml:space="preserve"> </t>
        </is>
      </c>
      <c r="D65" s="4" t="inlineStr">
        <is>
          <t>Jul. 13,  2025</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cured Debt [Member] | Recapitalization Transaction [Member] | Secured Lend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issued during period, shares, new issues</t>
        </is>
      </c>
      <c r="B67" s="4" t="inlineStr">
        <is>
          <t xml:space="preserve"> </t>
        </is>
      </c>
      <c r="C67" s="4" t="inlineStr">
        <is>
          <t xml:space="preserve"> </t>
        </is>
      </c>
      <c r="D67" s="5" t="n">
        <v>303629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outstanding shares Held</t>
        </is>
      </c>
      <c r="B68" s="4" t="inlineStr">
        <is>
          <t xml:space="preserve"> </t>
        </is>
      </c>
      <c r="C68" s="4" t="inlineStr">
        <is>
          <t xml:space="preserve"> </t>
        </is>
      </c>
      <c r="D68" s="11" t="n">
        <v>0.486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cured Debt [Member] | Recapitalization Transaction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conversion, original debt, amount</t>
        </is>
      </c>
      <c r="B70" s="4" t="inlineStr">
        <is>
          <t xml:space="preserve"> </t>
        </is>
      </c>
      <c r="C70" s="4" t="inlineStr">
        <is>
          <t xml:space="preserve"> </t>
        </is>
      </c>
      <c r="D70" s="7" t="n">
        <v>147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nsecured Debt [Member] | UnSecured Debenture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face amount</t>
        </is>
      </c>
      <c r="B72" s="4" t="inlineStr">
        <is>
          <t xml:space="preserve"> </t>
        </is>
      </c>
      <c r="C72" s="4" t="inlineStr">
        <is>
          <t xml:space="preserve"> </t>
        </is>
      </c>
      <c r="D72" s="7" t="n">
        <v>2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maturity date</t>
        </is>
      </c>
      <c r="B73" s="4" t="inlineStr">
        <is>
          <t xml:space="preserve"> </t>
        </is>
      </c>
      <c r="C73" s="4" t="inlineStr">
        <is>
          <t xml:space="preserve"> </t>
        </is>
      </c>
      <c r="D73" s="4" t="inlineStr">
        <is>
          <t>Jun. 24,  2027</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interest rate</t>
        </is>
      </c>
      <c r="B74" s="4" t="inlineStr">
        <is>
          <t xml:space="preserve"> </t>
        </is>
      </c>
      <c r="C74" s="4" t="inlineStr">
        <is>
          <t xml:space="preserve"> </t>
        </is>
      </c>
      <c r="D74" s="9" t="n">
        <v>0.0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interest percentage on event of default</t>
        </is>
      </c>
      <c r="B75" s="4" t="inlineStr">
        <is>
          <t xml:space="preserve"> </t>
        </is>
      </c>
      <c r="C75" s="4" t="inlineStr">
        <is>
          <t xml:space="preserve"> </t>
        </is>
      </c>
      <c r="D75" s="9" t="n">
        <v>0.1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redemption price, percentage of principal amount redeemed</t>
        </is>
      </c>
      <c r="B76" s="4" t="inlineStr">
        <is>
          <t xml:space="preserve"> </t>
        </is>
      </c>
      <c r="C76" s="4" t="inlineStr">
        <is>
          <t xml:space="preserve"> </t>
        </is>
      </c>
      <c r="D76" s="9" t="n">
        <v>1.0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centage of total outstanding debt instrument principal amount</t>
        </is>
      </c>
      <c r="B77" s="4" t="inlineStr">
        <is>
          <t xml:space="preserve"> </t>
        </is>
      </c>
      <c r="C77" s="4" t="inlineStr">
        <is>
          <t xml:space="preserve"> </t>
        </is>
      </c>
      <c r="D77" s="9" t="n">
        <v>0.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Unsecured Debt [Member] | Secured Lenders [Member] | UnSecured Debenture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face amount</t>
        </is>
      </c>
      <c r="B79" s="4" t="inlineStr">
        <is>
          <t xml:space="preserve"> </t>
        </is>
      </c>
      <c r="C79" s="4" t="inlineStr">
        <is>
          <t xml:space="preserve"> </t>
        </is>
      </c>
      <c r="D79" s="7" t="n">
        <v>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nsecured Debt [Member] | Unsecured Lenders [Member] | UnSecured Debenture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face amount</t>
        </is>
      </c>
      <c r="B81" s="4" t="inlineStr">
        <is>
          <t xml:space="preserve"> </t>
        </is>
      </c>
      <c r="C81" s="4" t="inlineStr">
        <is>
          <t xml:space="preserve"> </t>
        </is>
      </c>
      <c r="D81" s="7" t="n">
        <v>15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Unsecured Debt [Member] | Recapitalization Transac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 on secured notes</t>
        </is>
      </c>
      <c r="B83" s="4" t="inlineStr">
        <is>
          <t xml:space="preserve"> </t>
        </is>
      </c>
      <c r="C83" s="4" t="inlineStr">
        <is>
          <t xml:space="preserve"> </t>
        </is>
      </c>
      <c r="D83" s="9" t="n">
        <v>0.0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conversion, original debt, amount</t>
        </is>
      </c>
      <c r="B84" s="4" t="inlineStr">
        <is>
          <t xml:space="preserve"> </t>
        </is>
      </c>
      <c r="C84" s="4" t="inlineStr">
        <is>
          <t xml:space="preserve"> </t>
        </is>
      </c>
      <c r="D84" s="7" t="n">
        <v>15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nsecured Debt [Member] | Recapitalization Transaction [Member] | Unsecured Lende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tock issued during period, shares, new issues</t>
        </is>
      </c>
      <c r="B86" s="4" t="inlineStr">
        <is>
          <t xml:space="preserve"> </t>
        </is>
      </c>
      <c r="C86" s="4" t="inlineStr">
        <is>
          <t xml:space="preserve"> </t>
        </is>
      </c>
      <c r="D86" s="5" t="n">
        <v>303629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outstanding shares Held</t>
        </is>
      </c>
      <c r="B87" s="4" t="inlineStr">
        <is>
          <t xml:space="preserve"> </t>
        </is>
      </c>
      <c r="C87" s="4" t="inlineStr">
        <is>
          <t xml:space="preserve"> </t>
        </is>
      </c>
      <c r="D87" s="11" t="n">
        <v>0.4862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nior Secured Bridge Notes [Member] | I Anthus New Jersey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11000000</v>
      </c>
      <c r="J89" s="4" t="inlineStr">
        <is>
          <t xml:space="preserve"> </t>
        </is>
      </c>
    </row>
    <row r="90">
      <c r="A90" s="4" t="inlineStr">
        <is>
          <t>Debt instrument maturity date</t>
        </is>
      </c>
      <c r="B90" s="4" t="inlineStr">
        <is>
          <t xml:space="preserve"> </t>
        </is>
      </c>
      <c r="C90" s="4" t="inlineStr">
        <is>
          <t>Feb.  02,  2021</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ew Jersey Senior Secured Bridge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ercentage of outstanding shares Held</t>
        </is>
      </c>
      <c r="B92" s="4" t="inlineStr">
        <is>
          <t xml:space="preserve"> </t>
        </is>
      </c>
      <c r="C92" s="4" t="inlineStr">
        <is>
          <t xml:space="preserve"> </t>
        </is>
      </c>
      <c r="D92" s="9" t="n">
        <v>0.0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w Jersey Senior Secured Bridge Notes [Member] | I Anthus New Jersey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face amount</t>
        </is>
      </c>
      <c r="B94" s="4" t="inlineStr">
        <is>
          <t xml:space="preserve"> </t>
        </is>
      </c>
      <c r="C94" s="7" t="n">
        <v>1400000</v>
      </c>
      <c r="D94" s="4" t="inlineStr">
        <is>
          <t xml:space="preserve"> </t>
        </is>
      </c>
      <c r="E94" s="4" t="inlineStr">
        <is>
          <t xml:space="preserve"> </t>
        </is>
      </c>
      <c r="F94" s="4" t="inlineStr">
        <is>
          <t xml:space="preserve"> </t>
        </is>
      </c>
      <c r="G94" s="4" t="inlineStr">
        <is>
          <t xml:space="preserve"> </t>
        </is>
      </c>
      <c r="H94" s="4" t="inlineStr">
        <is>
          <t xml:space="preserve"> </t>
        </is>
      </c>
      <c r="I94" s="7" t="n">
        <v>11000000</v>
      </c>
      <c r="J94" s="4" t="inlineStr">
        <is>
          <t xml:space="preserve"> </t>
        </is>
      </c>
    </row>
    <row r="95">
      <c r="A95" s="4" t="inlineStr">
        <is>
          <t>Interest rate on secured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0.14</v>
      </c>
      <c r="J95" s="4" t="inlineStr">
        <is>
          <t xml:space="preserve"> </t>
        </is>
      </c>
    </row>
    <row r="96">
      <c r="A96" s="4" t="inlineStr">
        <is>
          <t>Debt instrument maturity date</t>
        </is>
      </c>
      <c r="B96" s="4" t="inlineStr">
        <is>
          <t xml:space="preserve"> </t>
        </is>
      </c>
      <c r="C96" s="4" t="inlineStr">
        <is>
          <t>Feb.  02,  2024</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interest rate</t>
        </is>
      </c>
      <c r="B97" s="4" t="inlineStr">
        <is>
          <t xml:space="preserve"> </t>
        </is>
      </c>
      <c r="C97" s="9" t="n">
        <v>0.1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ercentage of total outstanding debt instrument principal amount</t>
        </is>
      </c>
      <c r="B98" s="4" t="inlineStr">
        <is>
          <t xml:space="preserve"> </t>
        </is>
      </c>
      <c r="C98" s="9" t="n">
        <v>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dditional Secured Debentures [Member] | Secured Debenture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face amount</t>
        </is>
      </c>
      <c r="B100" s="4" t="inlineStr">
        <is>
          <t xml:space="preserve"> </t>
        </is>
      </c>
      <c r="C100" s="4" t="inlineStr">
        <is>
          <t xml:space="preserve"> </t>
        </is>
      </c>
      <c r="D100" s="7" t="n">
        <v>25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Business Acquisitions Allocation of the purchase price (Detail) - MpxNewJersey [Member] $ in Thousands</t>
        </is>
      </c>
      <c r="B1" s="2" t="inlineStr">
        <is>
          <t>12 Months Ended</t>
        </is>
      </c>
    </row>
    <row r="2">
      <c r="B2" s="2" t="inlineStr">
        <is>
          <t>Dec. 31, 2023 USD ($)</t>
        </is>
      </c>
    </row>
    <row r="3">
      <c r="A3" s="3" t="inlineStr">
        <is>
          <t>Consideration</t>
        </is>
      </c>
      <c r="B3" s="4" t="inlineStr">
        <is>
          <t xml:space="preserve"> </t>
        </is>
      </c>
    </row>
    <row r="4">
      <c r="A4" s="4" t="inlineStr">
        <is>
          <t>Cash</t>
        </is>
      </c>
      <c r="B4" s="7" t="n">
        <v>1</v>
      </c>
    </row>
    <row r="5">
      <c r="A5" s="4" t="inlineStr">
        <is>
          <t>Settlement of pre-existing relationships</t>
        </is>
      </c>
      <c r="B5" s="5" t="n">
        <v>19193</v>
      </c>
    </row>
    <row r="6">
      <c r="A6" s="4" t="inlineStr">
        <is>
          <t>Total</t>
        </is>
      </c>
      <c r="B6" s="5" t="n">
        <v>19194</v>
      </c>
    </row>
    <row r="7">
      <c r="A7" s="3" t="inlineStr">
        <is>
          <t>Assets acquired and liabilities assumed</t>
        </is>
      </c>
      <c r="B7" s="4" t="inlineStr">
        <is>
          <t xml:space="preserve"> </t>
        </is>
      </c>
    </row>
    <row r="8">
      <c r="A8" s="4" t="inlineStr">
        <is>
          <t>Cash</t>
        </is>
      </c>
      <c r="B8" s="5" t="n">
        <v>5</v>
      </c>
    </row>
    <row r="9">
      <c r="A9" s="4" t="inlineStr">
        <is>
          <t>Fixed assets</t>
        </is>
      </c>
      <c r="B9" s="5" t="n">
        <v>100</v>
      </c>
    </row>
    <row r="10">
      <c r="A10" s="4" t="inlineStr">
        <is>
          <t>Other non-current assets</t>
        </is>
      </c>
      <c r="B10" s="5" t="n">
        <v>15</v>
      </c>
    </row>
    <row r="11">
      <c r="A11" s="4" t="inlineStr">
        <is>
          <t>Intangible assets</t>
        </is>
      </c>
      <c r="B11" s="5" t="n">
        <v>19100</v>
      </c>
    </row>
    <row r="12">
      <c r="A12" s="4" t="inlineStr">
        <is>
          <t>Accounts payable</t>
        </is>
      </c>
      <c r="B12" s="5" t="n">
        <v>-15</v>
      </c>
    </row>
    <row r="13">
      <c r="A13" s="4" t="inlineStr">
        <is>
          <t>Accrued and other current liabilities</t>
        </is>
      </c>
      <c r="B13" s="5" t="n">
        <v>-11</v>
      </c>
    </row>
    <row r="14">
      <c r="A14" s="4" t="inlineStr">
        <is>
          <t>Net assets acquired</t>
        </is>
      </c>
      <c r="B14" s="7" t="n">
        <v>191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3" customWidth="1" min="5" max="5"/>
  </cols>
  <sheetData>
    <row r="1">
      <c r="A1" s="1" t="inlineStr">
        <is>
          <t>Acquisitions - Additional Information (Detail) - USD ($) $ in Millions</t>
        </is>
      </c>
      <c r="B1" s="2" t="inlineStr">
        <is>
          <t>12 Months Ended</t>
        </is>
      </c>
    </row>
    <row r="2">
      <c r="B2" s="2" t="inlineStr">
        <is>
          <t>Dec. 31, 2023</t>
        </is>
      </c>
      <c r="C2" s="2" t="inlineStr">
        <is>
          <t>Dec. 31, 2022</t>
        </is>
      </c>
      <c r="D2" s="2" t="inlineStr">
        <is>
          <t>Feb. 01, 2022</t>
        </is>
      </c>
      <c r="E2" s="2" t="inlineStr">
        <is>
          <t>May 19,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6" t="n">
        <v>4.6</v>
      </c>
      <c r="E4" s="7" t="n">
        <v>25</v>
      </c>
    </row>
    <row r="5">
      <c r="A5" s="4" t="inlineStr">
        <is>
          <t>Percentage of Remaining Acquisition By Exercised The Options</t>
        </is>
      </c>
      <c r="B5" s="4" t="inlineStr">
        <is>
          <t xml:space="preserve"> </t>
        </is>
      </c>
      <c r="C5" s="4" t="inlineStr">
        <is>
          <t xml:space="preserve"> </t>
        </is>
      </c>
      <c r="D5" s="9" t="n">
        <v>0.01</v>
      </c>
      <c r="E5" s="4" t="inlineStr">
        <is>
          <t xml:space="preserve"> </t>
        </is>
      </c>
    </row>
    <row r="6">
      <c r="A6" s="4" t="inlineStr">
        <is>
          <t>Business Combination, Acquisition Related Costs</t>
        </is>
      </c>
      <c r="B6" s="7" t="n">
        <v>0</v>
      </c>
      <c r="C6" s="6" t="n">
        <v>0.3</v>
      </c>
      <c r="D6" s="4" t="inlineStr">
        <is>
          <t xml:space="preserve"> </t>
        </is>
      </c>
      <c r="E6" s="4" t="inlineStr">
        <is>
          <t xml:space="preserve"> </t>
        </is>
      </c>
    </row>
    <row r="7">
      <c r="A7" s="4" t="inlineStr">
        <is>
          <t>MpxNewJersey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age of conversion of loan into equity</t>
        </is>
      </c>
      <c r="B9" s="4" t="inlineStr">
        <is>
          <t xml:space="preserve"> </t>
        </is>
      </c>
      <c r="C9" s="4" t="inlineStr">
        <is>
          <t xml:space="preserve"> </t>
        </is>
      </c>
      <c r="D9" s="9" t="n">
        <v>0.99</v>
      </c>
      <c r="E9" s="4" t="inlineStr">
        <is>
          <t xml:space="preserve"> </t>
        </is>
      </c>
    </row>
    <row r="10">
      <c r="A10" s="4" t="inlineStr">
        <is>
          <t>MPX NJ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 non cash consideration</t>
        </is>
      </c>
      <c r="B12" s="12" t="n">
        <v>14.5</v>
      </c>
      <c r="C12" s="4" t="inlineStr">
        <is>
          <t xml:space="preserve"> </t>
        </is>
      </c>
      <c r="D12" s="4" t="inlineStr">
        <is>
          <t xml:space="preserve"> </t>
        </is>
      </c>
      <c r="E12" s="4" t="inlineStr">
        <is>
          <t xml:space="preserve"> </t>
        </is>
      </c>
    </row>
    <row r="13">
      <c r="A13" s="4" t="inlineStr">
        <is>
          <t>Tax impact on business combination</t>
        </is>
      </c>
      <c r="B13" s="12" t="n">
        <v>4.1</v>
      </c>
      <c r="C13" s="4" t="inlineStr">
        <is>
          <t xml:space="preserve"> </t>
        </is>
      </c>
      <c r="D13" s="4" t="inlineStr">
        <is>
          <t xml:space="preserve"> </t>
        </is>
      </c>
      <c r="E13" s="4" t="inlineStr">
        <is>
          <t xml:space="preserve"> </t>
        </is>
      </c>
    </row>
    <row r="14">
      <c r="A14" s="4" t="inlineStr">
        <is>
          <t>Gain loss on business combination</t>
        </is>
      </c>
      <c r="B14" s="7" t="n">
        <v>0</v>
      </c>
      <c r="C14" s="6" t="n">
        <v>10.4</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Lease Cost (Detail) - USD ($) $ in Thousands</t>
        </is>
      </c>
      <c r="C1" s="2" t="inlineStr">
        <is>
          <t>12 Months Ended</t>
        </is>
      </c>
    </row>
    <row r="2">
      <c r="C2" s="2" t="inlineStr">
        <is>
          <t>Dec. 31, 2023</t>
        </is>
      </c>
      <c r="D2" s="2" t="inlineStr">
        <is>
          <t>Dec. 31, 2022</t>
        </is>
      </c>
    </row>
    <row r="3">
      <c r="A3" s="3" t="inlineStr">
        <is>
          <t>Lessee, Lease, Description [Line Items]</t>
        </is>
      </c>
      <c r="C3" s="4" t="inlineStr">
        <is>
          <t xml:space="preserve"> </t>
        </is>
      </c>
      <c r="D3" s="4" t="inlineStr">
        <is>
          <t xml:space="preserve"> </t>
        </is>
      </c>
    </row>
    <row r="4">
      <c r="A4" s="4" t="inlineStr">
        <is>
          <t>Total Lease costs</t>
        </is>
      </c>
      <c r="C4" s="7" t="n">
        <v>8864</v>
      </c>
      <c r="D4" s="7" t="n">
        <v>8474</v>
      </c>
    </row>
    <row r="5">
      <c r="A5" s="4" t="inlineStr">
        <is>
          <t>Selling, General and Administrative Expenses [Member]</t>
        </is>
      </c>
      <c r="C5" s="4" t="inlineStr">
        <is>
          <t xml:space="preserve"> </t>
        </is>
      </c>
      <c r="D5" s="4" t="inlineStr">
        <is>
          <t xml:space="preserve"> </t>
        </is>
      </c>
    </row>
    <row r="6">
      <c r="A6" s="3" t="inlineStr">
        <is>
          <t>Lessee, Lease, Description [Line Items]</t>
        </is>
      </c>
      <c r="C6" s="4" t="inlineStr">
        <is>
          <t xml:space="preserve"> </t>
        </is>
      </c>
      <c r="D6" s="4" t="inlineStr">
        <is>
          <t xml:space="preserve"> </t>
        </is>
      </c>
    </row>
    <row r="7">
      <c r="A7" s="4" t="inlineStr">
        <is>
          <t>Total Lease costs</t>
        </is>
      </c>
      <c r="B7" s="4" t="inlineStr">
        <is>
          <t>[1]</t>
        </is>
      </c>
      <c r="C7" s="5" t="n">
        <v>7084</v>
      </c>
      <c r="D7" s="5" t="n">
        <v>8474</v>
      </c>
    </row>
    <row r="8">
      <c r="A8" s="4" t="inlineStr">
        <is>
          <t>Costs and Expenses Applicable to Revenues [Member]</t>
        </is>
      </c>
      <c r="C8" s="4" t="inlineStr">
        <is>
          <t xml:space="preserve"> </t>
        </is>
      </c>
      <c r="D8" s="4" t="inlineStr">
        <is>
          <t xml:space="preserve"> </t>
        </is>
      </c>
    </row>
    <row r="9">
      <c r="A9" s="3" t="inlineStr">
        <is>
          <t>Lessee, Lease, Description [Line Items]</t>
        </is>
      </c>
      <c r="C9" s="4" t="inlineStr">
        <is>
          <t xml:space="preserve"> </t>
        </is>
      </c>
      <c r="D9" s="4" t="inlineStr">
        <is>
          <t xml:space="preserve"> </t>
        </is>
      </c>
    </row>
    <row r="10">
      <c r="A10" s="4" t="inlineStr">
        <is>
          <t>Total Lease costs</t>
        </is>
      </c>
      <c r="B10" s="4" t="inlineStr">
        <is>
          <t>[1]</t>
        </is>
      </c>
      <c r="C10" s="7" t="n">
        <v>1780</v>
      </c>
      <c r="D10" s="7" t="n">
        <v>0</v>
      </c>
    </row>
    <row r="11"/>
    <row r="12">
      <c r="A12" s="4" t="inlineStr">
        <is>
          <t>[1] Includes short-term leases and variable lease costs for the years ended December 31, 2023 and 2022</t>
        </is>
      </c>
    </row>
  </sheetData>
  <mergeCells count="4">
    <mergeCell ref="A1:B2"/>
    <mergeCell ref="C1:D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3" customWidth="1" min="2" max="2"/>
    <col width="23" customWidth="1" min="3" max="3"/>
    <col width="29" customWidth="1" min="4" max="4"/>
    <col width="36" customWidth="1" min="5" max="5"/>
    <col width="29" customWidth="1" min="6" max="6"/>
  </cols>
  <sheetData>
    <row r="1">
      <c r="A1" s="1" t="inlineStr">
        <is>
          <t>CONSOLIDATED STATEMENTS OF CHANGES IN SHAREHOLDERS' EQUITY (DEFICIT) - USD ($)</t>
        </is>
      </c>
      <c r="B1" s="2" t="inlineStr">
        <is>
          <t>Total</t>
        </is>
      </c>
      <c r="C1" s="2" t="inlineStr">
        <is>
          <t>Capital Stock [Member]</t>
        </is>
      </c>
      <c r="D1" s="2" t="inlineStr">
        <is>
          <t>Shares to be Issued [Member]</t>
        </is>
      </c>
      <c r="E1" s="2" t="inlineStr">
        <is>
          <t>Additional Paid-in-Capital [Member]</t>
        </is>
      </c>
      <c r="F1" s="2" t="inlineStr">
        <is>
          <t>Accumulated Deficit [Member]</t>
        </is>
      </c>
    </row>
    <row r="2">
      <c r="A2" s="4" t="inlineStr">
        <is>
          <t>Beginning balance, Shares at Dec. 31, 2021</t>
        </is>
      </c>
      <c r="B2" s="4" t="inlineStr">
        <is>
          <t xml:space="preserve"> </t>
        </is>
      </c>
      <c r="C2" s="5" t="n">
        <v>171718000</v>
      </c>
      <c r="D2" s="5" t="n">
        <v>1531000</v>
      </c>
      <c r="E2" s="4" t="inlineStr">
        <is>
          <t xml:space="preserve"> </t>
        </is>
      </c>
      <c r="F2" s="4" t="inlineStr">
        <is>
          <t xml:space="preserve"> </t>
        </is>
      </c>
    </row>
    <row r="3">
      <c r="A3" s="4" t="inlineStr">
        <is>
          <t>Beginning balance at Dec. 31, 2021</t>
        </is>
      </c>
      <c r="B3" s="7" t="n">
        <v>-23639000</v>
      </c>
      <c r="C3" s="4" t="inlineStr">
        <is>
          <t xml:space="preserve"> </t>
        </is>
      </c>
      <c r="D3" s="4" t="inlineStr">
        <is>
          <t xml:space="preserve"> </t>
        </is>
      </c>
      <c r="E3" s="7" t="n">
        <v>776462000</v>
      </c>
      <c r="F3" s="7" t="n">
        <v>-801632000</v>
      </c>
    </row>
    <row r="4">
      <c r="A4" s="4" t="inlineStr">
        <is>
          <t>Share-based compensation</t>
        </is>
      </c>
      <c r="B4" s="5" t="n">
        <v>30431000</v>
      </c>
      <c r="C4" s="4" t="inlineStr">
        <is>
          <t xml:space="preserve"> </t>
        </is>
      </c>
      <c r="D4" s="4" t="inlineStr">
        <is>
          <t xml:space="preserve"> </t>
        </is>
      </c>
      <c r="E4" s="5" t="n">
        <v>30431000</v>
      </c>
      <c r="F4" s="4" t="inlineStr">
        <is>
          <t xml:space="preserve"> </t>
        </is>
      </c>
    </row>
    <row r="5">
      <c r="A5" s="4" t="inlineStr">
        <is>
          <t>Share-based compensation, Shares</t>
        </is>
      </c>
      <c r="B5" s="4" t="inlineStr">
        <is>
          <t xml:space="preserve"> </t>
        </is>
      </c>
      <c r="C5" s="5" t="n">
        <v>219596000</v>
      </c>
      <c r="D5" s="4" t="inlineStr">
        <is>
          <t xml:space="preserve"> </t>
        </is>
      </c>
      <c r="E5" s="4" t="inlineStr">
        <is>
          <t xml:space="preserve"> </t>
        </is>
      </c>
      <c r="F5" s="4" t="inlineStr">
        <is>
          <t xml:space="preserve"> </t>
        </is>
      </c>
    </row>
    <row r="6">
      <c r="A6" s="4" t="inlineStr">
        <is>
          <t>Share issuance - Recapitalization Transaction (Shares)</t>
        </is>
      </c>
      <c r="B6" s="4" t="inlineStr">
        <is>
          <t xml:space="preserve"> </t>
        </is>
      </c>
      <c r="C6" s="5" t="n">
        <v>6072580000</v>
      </c>
      <c r="D6" s="4" t="inlineStr">
        <is>
          <t xml:space="preserve"> </t>
        </is>
      </c>
      <c r="E6" s="4" t="inlineStr">
        <is>
          <t xml:space="preserve"> </t>
        </is>
      </c>
      <c r="F6" s="4" t="inlineStr">
        <is>
          <t xml:space="preserve"> </t>
        </is>
      </c>
    </row>
    <row r="7">
      <c r="A7" s="4" t="inlineStr">
        <is>
          <t>Share issuance - Recapitalization Transaction</t>
        </is>
      </c>
      <c r="B7" s="5" t="n">
        <v>455443000</v>
      </c>
      <c r="C7" s="4" t="inlineStr">
        <is>
          <t xml:space="preserve"> </t>
        </is>
      </c>
      <c r="D7" s="4" t="inlineStr">
        <is>
          <t xml:space="preserve"> </t>
        </is>
      </c>
      <c r="E7" s="5" t="n">
        <v>455443000</v>
      </c>
      <c r="F7" s="4" t="inlineStr">
        <is>
          <t xml:space="preserve"> </t>
        </is>
      </c>
    </row>
    <row r="8">
      <c r="A8" s="4" t="inlineStr">
        <is>
          <t>Shares issued under MPX purchase option, Shares</t>
        </is>
      </c>
      <c r="B8" s="4" t="inlineStr">
        <is>
          <t xml:space="preserve"> </t>
        </is>
      </c>
      <c r="C8" s="5" t="n">
        <v>408000</v>
      </c>
      <c r="D8" s="5" t="n">
        <v>-1500000</v>
      </c>
      <c r="E8" s="4" t="inlineStr">
        <is>
          <t xml:space="preserve"> </t>
        </is>
      </c>
      <c r="F8" s="4" t="inlineStr">
        <is>
          <t xml:space="preserve"> </t>
        </is>
      </c>
    </row>
    <row r="9">
      <c r="A9" s="4" t="inlineStr">
        <is>
          <t>Share issued under MPX purchase option</t>
        </is>
      </c>
      <c r="B9" s="5" t="n">
        <v>0</v>
      </c>
      <c r="C9" s="4" t="inlineStr">
        <is>
          <t xml:space="preserve"> </t>
        </is>
      </c>
      <c r="D9" s="4" t="inlineStr">
        <is>
          <t xml:space="preserve"> </t>
        </is>
      </c>
      <c r="E9" s="5" t="n">
        <v>1500000</v>
      </c>
      <c r="F9" s="4" t="inlineStr">
        <is>
          <t xml:space="preserve"> </t>
        </is>
      </c>
    </row>
    <row r="10">
      <c r="A10" s="4" t="inlineStr">
        <is>
          <t>Share settlement for taxes paid related to Restricted Stock Units (Shares)</t>
        </is>
      </c>
      <c r="B10" s="4" t="inlineStr">
        <is>
          <t xml:space="preserve"> </t>
        </is>
      </c>
      <c r="C10" s="5" t="n">
        <v>-61013000</v>
      </c>
      <c r="D10" s="4" t="inlineStr">
        <is>
          <t xml:space="preserve"> </t>
        </is>
      </c>
      <c r="E10" s="4" t="inlineStr">
        <is>
          <t xml:space="preserve"> </t>
        </is>
      </c>
      <c r="F10" s="4" t="inlineStr">
        <is>
          <t xml:space="preserve"> </t>
        </is>
      </c>
    </row>
    <row r="11">
      <c r="A11" s="4" t="inlineStr">
        <is>
          <t>Share settlement for taxes paid related to Restricted Stock Units</t>
        </is>
      </c>
      <c r="B11" s="5" t="n">
        <v>-1824000</v>
      </c>
      <c r="C11" s="4" t="inlineStr">
        <is>
          <t xml:space="preserve"> </t>
        </is>
      </c>
      <c r="D11" s="4" t="inlineStr">
        <is>
          <t xml:space="preserve"> </t>
        </is>
      </c>
      <c r="E11" s="5" t="n">
        <v>-1824000</v>
      </c>
      <c r="F11" s="4" t="inlineStr">
        <is>
          <t xml:space="preserve"> </t>
        </is>
      </c>
    </row>
    <row r="12">
      <c r="A12" s="4" t="inlineStr">
        <is>
          <t>Cancellation of shares to be issued</t>
        </is>
      </c>
      <c r="B12" s="5" t="n">
        <v>-31000</v>
      </c>
      <c r="C12" s="4" t="inlineStr">
        <is>
          <t xml:space="preserve"> </t>
        </is>
      </c>
      <c r="D12" s="7" t="n">
        <v>-31000</v>
      </c>
      <c r="E12" s="4" t="inlineStr">
        <is>
          <t xml:space="preserve"> </t>
        </is>
      </c>
      <c r="F12" s="4" t="inlineStr">
        <is>
          <t xml:space="preserve"> </t>
        </is>
      </c>
    </row>
    <row r="13">
      <c r="A13" s="4" t="inlineStr">
        <is>
          <t>Net Income (Loss)</t>
        </is>
      </c>
      <c r="B13" s="5" t="n">
        <v>-449391000</v>
      </c>
      <c r="C13" s="4" t="inlineStr">
        <is>
          <t xml:space="preserve"> </t>
        </is>
      </c>
      <c r="D13" s="4" t="inlineStr">
        <is>
          <t xml:space="preserve"> </t>
        </is>
      </c>
      <c r="E13" s="4" t="inlineStr">
        <is>
          <t xml:space="preserve"> </t>
        </is>
      </c>
      <c r="F13" s="5" t="n">
        <v>-449391000</v>
      </c>
    </row>
    <row r="14">
      <c r="A14" s="4" t="inlineStr">
        <is>
          <t>Ending balance, Shares at Dec. 31, 2022</t>
        </is>
      </c>
      <c r="B14" s="4" t="inlineStr">
        <is>
          <t xml:space="preserve"> </t>
        </is>
      </c>
      <c r="C14" s="5" t="n">
        <v>6403289000</v>
      </c>
      <c r="D14" s="5" t="n">
        <v>0</v>
      </c>
      <c r="E14" s="4" t="inlineStr">
        <is>
          <t xml:space="preserve"> </t>
        </is>
      </c>
      <c r="F14" s="4" t="inlineStr">
        <is>
          <t xml:space="preserve"> </t>
        </is>
      </c>
    </row>
    <row r="15">
      <c r="A15" s="4" t="inlineStr">
        <is>
          <t>Ending balance at Dec. 31, 2022</t>
        </is>
      </c>
      <c r="B15" s="5" t="n">
        <v>10989000</v>
      </c>
      <c r="C15" s="4" t="inlineStr">
        <is>
          <t xml:space="preserve"> </t>
        </is>
      </c>
      <c r="D15" s="4" t="inlineStr">
        <is>
          <t xml:space="preserve"> </t>
        </is>
      </c>
      <c r="E15" s="5" t="n">
        <v>1262012000</v>
      </c>
      <c r="F15" s="5" t="n">
        <v>-1251023000</v>
      </c>
    </row>
    <row r="16">
      <c r="A16" s="4" t="inlineStr">
        <is>
          <t>Share-based compensation</t>
        </is>
      </c>
      <c r="B16" s="5" t="n">
        <v>4535000</v>
      </c>
      <c r="C16" s="4" t="inlineStr">
        <is>
          <t xml:space="preserve"> </t>
        </is>
      </c>
      <c r="D16" s="4" t="inlineStr">
        <is>
          <t xml:space="preserve"> </t>
        </is>
      </c>
      <c r="E16" s="5" t="n">
        <v>4535000</v>
      </c>
      <c r="F16" s="4" t="inlineStr">
        <is>
          <t xml:space="preserve"> </t>
        </is>
      </c>
    </row>
    <row r="17">
      <c r="A17" s="4" t="inlineStr">
        <is>
          <t>Share-based compensation, Shares</t>
        </is>
      </c>
      <c r="B17" s="4" t="inlineStr">
        <is>
          <t xml:space="preserve"> </t>
        </is>
      </c>
      <c r="C17" s="5" t="n">
        <v>141604000</v>
      </c>
      <c r="D17" s="4" t="inlineStr">
        <is>
          <t xml:space="preserve"> </t>
        </is>
      </c>
      <c r="E17" s="4" t="inlineStr">
        <is>
          <t xml:space="preserve"> </t>
        </is>
      </c>
      <c r="F17" s="4" t="inlineStr">
        <is>
          <t xml:space="preserve"> </t>
        </is>
      </c>
    </row>
    <row r="18">
      <c r="A18" s="4" t="inlineStr">
        <is>
          <t>Share settlement for taxes paid related to Restricted Stock Units (Shares)</t>
        </is>
      </c>
      <c r="B18" s="4" t="inlineStr">
        <is>
          <t xml:space="preserve"> </t>
        </is>
      </c>
      <c r="C18" s="5" t="n">
        <v>-34366000</v>
      </c>
      <c r="D18" s="4" t="inlineStr">
        <is>
          <t xml:space="preserve"> </t>
        </is>
      </c>
      <c r="E18" s="4" t="inlineStr">
        <is>
          <t xml:space="preserve"> </t>
        </is>
      </c>
      <c r="F18" s="4" t="inlineStr">
        <is>
          <t xml:space="preserve"> </t>
        </is>
      </c>
    </row>
    <row r="19">
      <c r="A19" s="4" t="inlineStr">
        <is>
          <t>Share settlement for taxes paid related to Restricted Stock Units</t>
        </is>
      </c>
      <c r="B19" s="5" t="n">
        <v>-569000</v>
      </c>
      <c r="C19" s="4" t="inlineStr">
        <is>
          <t xml:space="preserve"> </t>
        </is>
      </c>
      <c r="D19" s="4" t="inlineStr">
        <is>
          <t xml:space="preserve"> </t>
        </is>
      </c>
      <c r="E19" s="5" t="n">
        <v>-569000</v>
      </c>
      <c r="F19" s="4" t="inlineStr">
        <is>
          <t xml:space="preserve"> </t>
        </is>
      </c>
    </row>
    <row r="20">
      <c r="A20" s="4" t="inlineStr">
        <is>
          <t>Net Income (Loss)</t>
        </is>
      </c>
      <c r="B20" s="5" t="n">
        <v>-76621000</v>
      </c>
      <c r="C20" s="4" t="inlineStr">
        <is>
          <t xml:space="preserve"> </t>
        </is>
      </c>
      <c r="D20" s="4" t="inlineStr">
        <is>
          <t xml:space="preserve"> </t>
        </is>
      </c>
      <c r="E20" s="4" t="inlineStr">
        <is>
          <t xml:space="preserve"> </t>
        </is>
      </c>
      <c r="F20" s="5" t="n">
        <v>-76621000</v>
      </c>
    </row>
    <row r="21">
      <c r="A21" s="4" t="inlineStr">
        <is>
          <t>Ending balance, Shares at Dec. 31, 2023</t>
        </is>
      </c>
      <c r="B21" s="4" t="inlineStr">
        <is>
          <t xml:space="preserve"> </t>
        </is>
      </c>
      <c r="C21" s="5" t="n">
        <v>6510527000</v>
      </c>
      <c r="D21" s="4" t="inlineStr">
        <is>
          <t xml:space="preserve"> </t>
        </is>
      </c>
      <c r="E21" s="4" t="inlineStr">
        <is>
          <t xml:space="preserve"> </t>
        </is>
      </c>
      <c r="F21" s="4" t="inlineStr">
        <is>
          <t xml:space="preserve"> </t>
        </is>
      </c>
    </row>
    <row r="22">
      <c r="A22" s="4" t="inlineStr">
        <is>
          <t>Ending balance at Dec. 31, 2023</t>
        </is>
      </c>
      <c r="B22" s="7" t="n">
        <v>-61666000</v>
      </c>
      <c r="C22" s="4" t="inlineStr">
        <is>
          <t xml:space="preserve"> </t>
        </is>
      </c>
      <c r="D22" s="4" t="inlineStr">
        <is>
          <t xml:space="preserve"> </t>
        </is>
      </c>
      <c r="E22" s="7" t="n">
        <v>1265978000</v>
      </c>
      <c r="F22" s="7" t="n">
        <v>-132764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Dec. 31, 2023</t>
        </is>
      </c>
      <c r="C1" s="2" t="inlineStr">
        <is>
          <t>Dec. 31, 2022</t>
        </is>
      </c>
    </row>
    <row r="2">
      <c r="A2" s="3" t="inlineStr">
        <is>
          <t>Disclosure Of Supplemental Balance Sheet Information Related To Leases [Abstract]</t>
        </is>
      </c>
      <c r="B2" s="4" t="inlineStr">
        <is>
          <t xml:space="preserve"> </t>
        </is>
      </c>
      <c r="C2" s="4" t="inlineStr">
        <is>
          <t xml:space="preserve"> </t>
        </is>
      </c>
    </row>
    <row r="3">
      <c r="A3" s="4" t="inlineStr">
        <is>
          <t>Right-of-use assets, net</t>
        </is>
      </c>
      <c r="B3" s="7" t="n">
        <v>27377</v>
      </c>
      <c r="C3" s="7" t="n">
        <v>28399</v>
      </c>
    </row>
    <row r="4">
      <c r="A4" s="3" t="inlineStr">
        <is>
          <t>Lease liabilities</t>
        </is>
      </c>
      <c r="B4" s="4" t="inlineStr">
        <is>
          <t xml:space="preserve"> </t>
        </is>
      </c>
      <c r="C4" s="4" t="inlineStr">
        <is>
          <t xml:space="preserve"> </t>
        </is>
      </c>
    </row>
    <row r="5">
      <c r="A5" s="4" t="inlineStr">
        <is>
          <t>Current portion of operating lease liabilities</t>
        </is>
      </c>
      <c r="B5" s="5" t="n">
        <v>7716</v>
      </c>
      <c r="C5" s="5" t="n">
        <v>7789</v>
      </c>
    </row>
    <row r="6">
      <c r="A6" s="4" t="inlineStr">
        <is>
          <t>Long-term lease liabilities</t>
        </is>
      </c>
      <c r="B6" s="5" t="n">
        <v>28009</v>
      </c>
      <c r="C6" s="5" t="n">
        <v>28836</v>
      </c>
    </row>
    <row r="7">
      <c r="A7" s="4" t="inlineStr">
        <is>
          <t>Total</t>
        </is>
      </c>
      <c r="B7" s="7" t="n">
        <v>35725</v>
      </c>
      <c r="C7" s="7" t="n">
        <v>36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Maturities of Lease Liabilities for Operating Leases (Detail)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7716</v>
      </c>
      <c r="C3" s="4" t="inlineStr">
        <is>
          <t xml:space="preserve"> </t>
        </is>
      </c>
    </row>
    <row r="4">
      <c r="A4" s="4" t="inlineStr">
        <is>
          <t>2025</t>
        </is>
      </c>
      <c r="B4" s="5" t="n">
        <v>7887</v>
      </c>
      <c r="C4" s="4" t="inlineStr">
        <is>
          <t xml:space="preserve"> </t>
        </is>
      </c>
    </row>
    <row r="5">
      <c r="A5" s="4" t="inlineStr">
        <is>
          <t>2026</t>
        </is>
      </c>
      <c r="B5" s="5" t="n">
        <v>7998</v>
      </c>
      <c r="C5" s="4" t="inlineStr">
        <is>
          <t xml:space="preserve"> </t>
        </is>
      </c>
    </row>
    <row r="6">
      <c r="A6" s="4" t="inlineStr">
        <is>
          <t>2027</t>
        </is>
      </c>
      <c r="B6" s="5" t="n">
        <v>7419</v>
      </c>
      <c r="C6" s="4" t="inlineStr">
        <is>
          <t xml:space="preserve"> </t>
        </is>
      </c>
    </row>
    <row r="7">
      <c r="A7" s="4" t="inlineStr">
        <is>
          <t>2028</t>
        </is>
      </c>
      <c r="B7" s="5" t="n">
        <v>7373</v>
      </c>
      <c r="C7" s="4" t="inlineStr">
        <is>
          <t xml:space="preserve"> </t>
        </is>
      </c>
    </row>
    <row r="8">
      <c r="A8" s="4" t="inlineStr">
        <is>
          <t>Thereafter</t>
        </is>
      </c>
      <c r="B8" s="5" t="n">
        <v>50118</v>
      </c>
      <c r="C8" s="4" t="inlineStr">
        <is>
          <t xml:space="preserve"> </t>
        </is>
      </c>
    </row>
    <row r="9">
      <c r="A9" s="4" t="inlineStr">
        <is>
          <t>Total lease payments</t>
        </is>
      </c>
      <c r="B9" s="5" t="n">
        <v>88511</v>
      </c>
      <c r="C9" s="4" t="inlineStr">
        <is>
          <t xml:space="preserve"> </t>
        </is>
      </c>
    </row>
    <row r="10">
      <c r="A10" s="4" t="inlineStr">
        <is>
          <t>Less: interest expense</t>
        </is>
      </c>
      <c r="B10" s="5" t="n">
        <v>-52786</v>
      </c>
      <c r="C10" s="4" t="inlineStr">
        <is>
          <t xml:space="preserve"> </t>
        </is>
      </c>
    </row>
    <row r="11">
      <c r="A11" s="4" t="inlineStr">
        <is>
          <t>Present value of lease liabilities</t>
        </is>
      </c>
      <c r="B11" s="7" t="n">
        <v>35725</v>
      </c>
      <c r="C11" s="7" t="n">
        <v>36625</v>
      </c>
    </row>
    <row r="12">
      <c r="A12" s="4" t="inlineStr">
        <is>
          <t>Weighted-average remaining lease term (years)</t>
        </is>
      </c>
      <c r="B12" s="4" t="inlineStr">
        <is>
          <t>10 years 8 months 12 days</t>
        </is>
      </c>
      <c r="C12" s="4" t="inlineStr">
        <is>
          <t xml:space="preserve"> </t>
        </is>
      </c>
    </row>
    <row r="13">
      <c r="A13" s="4" t="inlineStr">
        <is>
          <t>Weighted-average discount rate</t>
        </is>
      </c>
      <c r="B13" s="9" t="n">
        <v>0.19</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3</t>
        </is>
      </c>
      <c r="C2" s="2" t="inlineStr">
        <is>
          <t>Dec. 31, 2022</t>
        </is>
      </c>
    </row>
    <row r="3">
      <c r="A3" s="4" t="inlineStr">
        <is>
          <t>Impairment loss</t>
        </is>
      </c>
      <c r="B3" s="7" t="n">
        <v>0</v>
      </c>
      <c r="C3" s="7" t="n">
        <v>30551</v>
      </c>
    </row>
    <row r="4">
      <c r="A4" s="4" t="inlineStr">
        <is>
          <t>Operating Cash Flows From Operating Leases</t>
        </is>
      </c>
      <c r="B4" s="5" t="n">
        <v>7800</v>
      </c>
      <c r="C4" s="4" t="inlineStr">
        <is>
          <t xml:space="preserve"> </t>
        </is>
      </c>
    </row>
    <row r="5">
      <c r="A5" s="4" t="inlineStr">
        <is>
          <t>Impairment of right of use asset</t>
        </is>
      </c>
      <c r="B5" s="5" t="n">
        <v>0</v>
      </c>
      <c r="C5" s="5" t="n">
        <v>3000</v>
      </c>
    </row>
    <row r="6">
      <c r="A6" s="4" t="inlineStr">
        <is>
          <t>Impairment loss</t>
        </is>
      </c>
      <c r="B6" s="5" t="n">
        <v>0</v>
      </c>
      <c r="C6" s="5" t="n">
        <v>30600</v>
      </c>
    </row>
    <row r="7">
      <c r="A7" s="4" t="inlineStr">
        <is>
          <t>Impairment loss on property, plant, and equipment</t>
        </is>
      </c>
      <c r="B7" s="5" t="n">
        <v>0</v>
      </c>
      <c r="C7" s="5" t="n">
        <v>2700</v>
      </c>
    </row>
    <row r="8">
      <c r="A8" s="4" t="inlineStr">
        <is>
          <t>iAnthus Capital Management LLC ICM [Member]</t>
        </is>
      </c>
      <c r="B8" s="4" t="inlineStr">
        <is>
          <t xml:space="preserve"> </t>
        </is>
      </c>
      <c r="C8" s="4" t="inlineStr">
        <is>
          <t xml:space="preserve"> </t>
        </is>
      </c>
    </row>
    <row r="9">
      <c r="A9" s="4" t="inlineStr">
        <is>
          <t>Impairment of right of use asset</t>
        </is>
      </c>
      <c r="B9" s="4" t="inlineStr">
        <is>
          <t xml:space="preserve"> </t>
        </is>
      </c>
      <c r="C9" s="5" t="n">
        <v>100</v>
      </c>
    </row>
    <row r="10">
      <c r="A10" s="4" t="inlineStr">
        <is>
          <t>Impairment loss</t>
        </is>
      </c>
      <c r="B10" s="4" t="inlineStr">
        <is>
          <t xml:space="preserve"> </t>
        </is>
      </c>
      <c r="C10" s="5" t="n">
        <v>700</v>
      </c>
    </row>
    <row r="11">
      <c r="A11" s="4" t="inlineStr">
        <is>
          <t>Impairment loss on property, plant, and equipment</t>
        </is>
      </c>
      <c r="B11" s="4" t="inlineStr">
        <is>
          <t xml:space="preserve"> </t>
        </is>
      </c>
      <c r="C11" s="5" t="n">
        <v>100</v>
      </c>
    </row>
    <row r="12">
      <c r="A12" s="4" t="inlineStr">
        <is>
          <t>GreenMart Of Nevada NLV LLC GMNV [Member]</t>
        </is>
      </c>
      <c r="B12" s="4" t="inlineStr">
        <is>
          <t xml:space="preserve"> </t>
        </is>
      </c>
      <c r="C12" s="4" t="inlineStr">
        <is>
          <t xml:space="preserve"> </t>
        </is>
      </c>
    </row>
    <row r="13">
      <c r="A13" s="4" t="inlineStr">
        <is>
          <t>Impairment of right of use asset</t>
        </is>
      </c>
      <c r="B13" s="4" t="inlineStr">
        <is>
          <t xml:space="preserve"> </t>
        </is>
      </c>
      <c r="C13" s="5" t="n">
        <v>3000</v>
      </c>
    </row>
    <row r="14">
      <c r="A14" s="4" t="inlineStr">
        <is>
          <t>Impairment loss on property, plant, and equipment</t>
        </is>
      </c>
      <c r="B14" s="4" t="inlineStr">
        <is>
          <t xml:space="preserve"> </t>
        </is>
      </c>
      <c r="C14" s="5" t="n">
        <v>2700</v>
      </c>
    </row>
    <row r="15">
      <c r="A15" s="4" t="inlineStr">
        <is>
          <t>Nevada and Vermont [Member]</t>
        </is>
      </c>
      <c r="B15" s="4" t="inlineStr">
        <is>
          <t xml:space="preserve"> </t>
        </is>
      </c>
      <c r="C15" s="4" t="inlineStr">
        <is>
          <t xml:space="preserve"> </t>
        </is>
      </c>
    </row>
    <row r="16">
      <c r="A16" s="4" t="inlineStr">
        <is>
          <t>Impairment of right of use asset</t>
        </is>
      </c>
      <c r="B16" s="5" t="n">
        <v>0</v>
      </c>
      <c r="C16" s="5" t="n">
        <v>3000</v>
      </c>
    </row>
    <row r="17">
      <c r="A17" s="4" t="inlineStr">
        <is>
          <t>Other Income [Member] | Sublease [Member]</t>
        </is>
      </c>
      <c r="B17" s="4" t="inlineStr">
        <is>
          <t xml:space="preserve"> </t>
        </is>
      </c>
      <c r="C17" s="4" t="inlineStr">
        <is>
          <t xml:space="preserve"> </t>
        </is>
      </c>
    </row>
    <row r="18">
      <c r="A18" s="4" t="inlineStr">
        <is>
          <t>Sublease income</t>
        </is>
      </c>
      <c r="B18" s="7" t="n">
        <v>900</v>
      </c>
      <c r="C18" s="7" t="n">
        <v>1000</v>
      </c>
    </row>
    <row r="19">
      <c r="A19" s="4" t="inlineStr">
        <is>
          <t>Minimum [Member]</t>
        </is>
      </c>
      <c r="B19" s="4" t="inlineStr">
        <is>
          <t xml:space="preserve"> </t>
        </is>
      </c>
      <c r="C19" s="4" t="inlineStr">
        <is>
          <t xml:space="preserve"> </t>
        </is>
      </c>
    </row>
    <row r="20">
      <c r="A20" s="4" t="inlineStr">
        <is>
          <t>Sublease lease term</t>
        </is>
      </c>
      <c r="B20" s="4" t="inlineStr">
        <is>
          <t>1 year</t>
        </is>
      </c>
      <c r="C20" s="4" t="inlineStr">
        <is>
          <t xml:space="preserve"> </t>
        </is>
      </c>
    </row>
    <row r="21">
      <c r="A21" s="4" t="inlineStr">
        <is>
          <t>Maximum [Member]</t>
        </is>
      </c>
      <c r="B21" s="4" t="inlineStr">
        <is>
          <t xml:space="preserve"> </t>
        </is>
      </c>
      <c r="C21" s="4" t="inlineStr">
        <is>
          <t xml:space="preserve"> </t>
        </is>
      </c>
    </row>
    <row r="22">
      <c r="A22" s="4" t="inlineStr">
        <is>
          <t>Sublease lease term</t>
        </is>
      </c>
      <c r="B22" s="4" t="inlineStr">
        <is>
          <t>15 years</t>
        </is>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Supplies</t>
        </is>
      </c>
      <c r="B3" s="7" t="n">
        <v>5331</v>
      </c>
      <c r="C3" s="7" t="n">
        <v>7018</v>
      </c>
    </row>
    <row r="4">
      <c r="A4" s="4" t="inlineStr">
        <is>
          <t>Raw materials</t>
        </is>
      </c>
      <c r="B4" s="5" t="n">
        <v>7110</v>
      </c>
      <c r="C4" s="5" t="n">
        <v>8903</v>
      </c>
    </row>
    <row r="5">
      <c r="A5" s="4" t="inlineStr">
        <is>
          <t>Work in process</t>
        </is>
      </c>
      <c r="B5" s="5" t="n">
        <v>6351</v>
      </c>
      <c r="C5" s="5" t="n">
        <v>5807</v>
      </c>
    </row>
    <row r="6">
      <c r="A6" s="4" t="inlineStr">
        <is>
          <t>Finished goods</t>
        </is>
      </c>
      <c r="B6" s="5" t="n">
        <v>6614</v>
      </c>
      <c r="C6" s="5" t="n">
        <v>8702</v>
      </c>
    </row>
    <row r="7">
      <c r="A7" s="4" t="inlineStr">
        <is>
          <t>Inventory reserve</t>
        </is>
      </c>
      <c r="B7" s="5" t="n">
        <v>-24</v>
      </c>
      <c r="C7" s="5" t="n">
        <v>-630</v>
      </c>
    </row>
    <row r="8">
      <c r="A8" s="4" t="inlineStr">
        <is>
          <t>Total</t>
        </is>
      </c>
      <c r="B8" s="7" t="n">
        <v>25382</v>
      </c>
      <c r="C8" s="7" t="n">
        <v>29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t>
        </is>
      </c>
      <c r="B4" s="6" t="n">
        <v>0.9</v>
      </c>
      <c r="C4" s="6"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7" t="n">
        <v>145559</v>
      </c>
      <c r="C3" s="7" t="n">
        <v>144350</v>
      </c>
    </row>
    <row r="4">
      <c r="A4" s="4" t="inlineStr">
        <is>
          <t>Accumulated Depreciation</t>
        </is>
      </c>
      <c r="B4" s="5" t="n">
        <v>51556</v>
      </c>
      <c r="C4" s="5" t="n">
        <v>41030</v>
      </c>
    </row>
    <row r="5">
      <c r="A5" s="4" t="inlineStr">
        <is>
          <t>Net Book Value</t>
        </is>
      </c>
      <c r="B5" s="5" t="n">
        <v>94003</v>
      </c>
      <c r="C5" s="5" t="n">
        <v>103320</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74922</v>
      </c>
      <c r="C8" s="5" t="n">
        <v>75359</v>
      </c>
    </row>
    <row r="9">
      <c r="A9" s="4" t="inlineStr">
        <is>
          <t>Accumulated Depreciation</t>
        </is>
      </c>
      <c r="B9" s="5" t="n">
        <v>10305</v>
      </c>
      <c r="C9" s="5" t="n">
        <v>7791</v>
      </c>
    </row>
    <row r="10">
      <c r="A10" s="4" t="inlineStr">
        <is>
          <t>Net Book Value</t>
        </is>
      </c>
      <c r="B10" s="5" t="n">
        <v>64617</v>
      </c>
      <c r="C10" s="5" t="n">
        <v>67568</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47693</v>
      </c>
      <c r="C13" s="5" t="n">
        <v>45852</v>
      </c>
    </row>
    <row r="14">
      <c r="A14" s="4" t="inlineStr">
        <is>
          <t>Accumulated Depreciation</t>
        </is>
      </c>
      <c r="B14" s="5" t="n">
        <v>28959</v>
      </c>
      <c r="C14" s="5" t="n">
        <v>23410</v>
      </c>
    </row>
    <row r="15">
      <c r="A15" s="4" t="inlineStr">
        <is>
          <t>Net Book Value</t>
        </is>
      </c>
      <c r="B15" s="5" t="n">
        <v>18734</v>
      </c>
      <c r="C15" s="5" t="n">
        <v>22442</v>
      </c>
    </row>
    <row r="16">
      <c r="A16" s="4" t="inlineStr">
        <is>
          <t>Production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504</v>
      </c>
      <c r="C18" s="5" t="n">
        <v>3139</v>
      </c>
    </row>
    <row r="19">
      <c r="A19" s="4" t="inlineStr">
        <is>
          <t>Accumulated Depreciation</t>
        </is>
      </c>
      <c r="B19" s="5" t="n">
        <v>2244</v>
      </c>
      <c r="C19" s="5" t="n">
        <v>1620</v>
      </c>
    </row>
    <row r="20">
      <c r="A20" s="4" t="inlineStr">
        <is>
          <t>Net Book Value</t>
        </is>
      </c>
      <c r="B20" s="5" t="n">
        <v>1260</v>
      </c>
      <c r="C20" s="5" t="n">
        <v>1519</v>
      </c>
    </row>
    <row r="21">
      <c r="A21" s="4" t="inlineStr">
        <is>
          <t>Processing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4470</v>
      </c>
      <c r="C23" s="5" t="n">
        <v>4027</v>
      </c>
    </row>
    <row r="24">
      <c r="A24" s="4" t="inlineStr">
        <is>
          <t>Accumulated Depreciation</t>
        </is>
      </c>
      <c r="B24" s="5" t="n">
        <v>3219</v>
      </c>
      <c r="C24" s="5" t="n">
        <v>2780</v>
      </c>
    </row>
    <row r="25">
      <c r="A25" s="4" t="inlineStr">
        <is>
          <t>Net Book Value</t>
        </is>
      </c>
      <c r="B25" s="5" t="n">
        <v>1251</v>
      </c>
      <c r="C25" s="5" t="n">
        <v>1247</v>
      </c>
    </row>
    <row r="26">
      <c r="A26" s="4" t="inlineStr">
        <is>
          <t>Sale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275</v>
      </c>
      <c r="C28" s="5" t="n">
        <v>1305</v>
      </c>
    </row>
    <row r="29">
      <c r="A29" s="4" t="inlineStr">
        <is>
          <t>Accumulated Depreciation</t>
        </is>
      </c>
      <c r="B29" s="5" t="n">
        <v>1054</v>
      </c>
      <c r="C29" s="5" t="n">
        <v>785</v>
      </c>
    </row>
    <row r="30">
      <c r="A30" s="4" t="inlineStr">
        <is>
          <t>Net Book Value</t>
        </is>
      </c>
      <c r="B30" s="5" t="n">
        <v>221</v>
      </c>
      <c r="C30" s="5" t="n">
        <v>520</v>
      </c>
    </row>
    <row r="31">
      <c r="A31" s="4" t="inlineStr">
        <is>
          <t>Office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7079</v>
      </c>
      <c r="C33" s="5" t="n">
        <v>6685</v>
      </c>
    </row>
    <row r="34">
      <c r="A34" s="4" t="inlineStr">
        <is>
          <t>Accumulated Depreciation</t>
        </is>
      </c>
      <c r="B34" s="5" t="n">
        <v>5775</v>
      </c>
      <c r="C34" s="5" t="n">
        <v>4644</v>
      </c>
    </row>
    <row r="35">
      <c r="A35" s="4" t="inlineStr">
        <is>
          <t>Net Book Value</t>
        </is>
      </c>
      <c r="B35" s="5" t="n">
        <v>1304</v>
      </c>
      <c r="C35" s="5" t="n">
        <v>2041</v>
      </c>
    </row>
    <row r="36">
      <c r="A36" s="4" t="inlineStr">
        <is>
          <t>Land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2894</v>
      </c>
      <c r="C38" s="5" t="n">
        <v>3644</v>
      </c>
    </row>
    <row r="39">
      <c r="A39" s="4" t="inlineStr">
        <is>
          <t>Accumulated Depreciation</t>
        </is>
      </c>
      <c r="B39" s="5" t="n">
        <v>0</v>
      </c>
      <c r="C39" s="5" t="n">
        <v>0</v>
      </c>
    </row>
    <row r="40">
      <c r="A40" s="4" t="inlineStr">
        <is>
          <t>Net Book Value</t>
        </is>
      </c>
      <c r="B40" s="5" t="n">
        <v>2894</v>
      </c>
      <c r="C40" s="5" t="n">
        <v>3644</v>
      </c>
    </row>
    <row r="41">
      <c r="A41" s="4" t="inlineStr">
        <is>
          <t>Construction in Progres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3722</v>
      </c>
      <c r="C43" s="5" t="n">
        <v>4339</v>
      </c>
    </row>
    <row r="44">
      <c r="A44" s="4" t="inlineStr">
        <is>
          <t>Accumulated Depreciation</t>
        </is>
      </c>
      <c r="B44" s="5" t="n">
        <v>0</v>
      </c>
      <c r="C44" s="5" t="n">
        <v>0</v>
      </c>
    </row>
    <row r="45">
      <c r="A45" s="4" t="inlineStr">
        <is>
          <t>Net Book Value</t>
        </is>
      </c>
      <c r="B45" s="7" t="n">
        <v>3722</v>
      </c>
      <c r="C45" s="7" t="n">
        <v>43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3</t>
        </is>
      </c>
      <c r="C2" s="2" t="inlineStr">
        <is>
          <t>Dec. 31, 2022</t>
        </is>
      </c>
    </row>
    <row r="3">
      <c r="A3" s="4" t="inlineStr">
        <is>
          <t>Depreciation Expense</t>
        </is>
      </c>
      <c r="B3" s="6" t="n">
        <v>11.2</v>
      </c>
      <c r="C3" s="6" t="n">
        <v>12.7</v>
      </c>
    </row>
    <row r="4">
      <c r="A4" s="4" t="inlineStr">
        <is>
          <t>Disposal of property, plant and equipment</t>
        </is>
      </c>
      <c r="B4" s="12" t="n">
        <v>1.7</v>
      </c>
      <c r="C4" s="5" t="n">
        <v>1</v>
      </c>
    </row>
    <row r="5">
      <c r="A5" s="4" t="inlineStr">
        <is>
          <t>Net consideration from sale of property, plant and equipment</t>
        </is>
      </c>
      <c r="B5" s="12" t="n">
        <v>1.9</v>
      </c>
      <c r="C5" s="4" t="inlineStr">
        <is>
          <t xml:space="preserve"> </t>
        </is>
      </c>
    </row>
    <row r="6">
      <c r="A6" s="4" t="inlineStr">
        <is>
          <t>Gain on disposal of property, plant and equipment</t>
        </is>
      </c>
      <c r="B6" s="12" t="n">
        <v>0.2</v>
      </c>
      <c r="C6" s="12" t="n">
        <v>0.7</v>
      </c>
    </row>
    <row r="7">
      <c r="A7" s="4" t="inlineStr">
        <is>
          <t>Impairment loss on property, plant, and equipment</t>
        </is>
      </c>
      <c r="B7" s="5" t="n">
        <v>0</v>
      </c>
      <c r="C7" s="12" t="n">
        <v>2.7</v>
      </c>
    </row>
    <row r="8">
      <c r="A8" s="4" t="inlineStr">
        <is>
          <t>Impairment loss</t>
        </is>
      </c>
      <c r="B8" s="5" t="n">
        <v>0</v>
      </c>
      <c r="C8" s="12" t="n">
        <v>30.6</v>
      </c>
    </row>
    <row r="9">
      <c r="A9" s="4" t="inlineStr">
        <is>
          <t>Impairment of Intangible Assets, Indefinite-lived (Excluding Goodwill)</t>
        </is>
      </c>
      <c r="B9" s="5" t="n">
        <v>0</v>
      </c>
      <c r="C9" s="12" t="n">
        <v>24.8</v>
      </c>
    </row>
    <row r="10">
      <c r="A10" s="4" t="inlineStr">
        <is>
          <t>iAnthus Capital Management LLC ICM [Member]</t>
        </is>
      </c>
      <c r="B10" s="4" t="inlineStr">
        <is>
          <t xml:space="preserve"> </t>
        </is>
      </c>
      <c r="C10" s="4" t="inlineStr">
        <is>
          <t xml:space="preserve"> </t>
        </is>
      </c>
    </row>
    <row r="11">
      <c r="A11" s="4" t="inlineStr">
        <is>
          <t>Impairment loss on property, plant, and equipment</t>
        </is>
      </c>
      <c r="B11" s="4" t="inlineStr">
        <is>
          <t xml:space="preserve"> </t>
        </is>
      </c>
      <c r="C11" s="12" t="n">
        <v>0.1</v>
      </c>
    </row>
    <row r="12">
      <c r="A12" s="4" t="inlineStr">
        <is>
          <t>Impairment loss</t>
        </is>
      </c>
      <c r="B12" s="4" t="inlineStr">
        <is>
          <t xml:space="preserve"> </t>
        </is>
      </c>
      <c r="C12" s="12" t="n">
        <v>0.7</v>
      </c>
    </row>
    <row r="13">
      <c r="A13" s="4" t="inlineStr">
        <is>
          <t>Impairment of Intangible Assets, Indefinite-lived (Excluding Goodwill)</t>
        </is>
      </c>
      <c r="B13" s="7" t="n">
        <v>0</v>
      </c>
      <c r="C13" s="12" t="n">
        <v>0.6</v>
      </c>
    </row>
    <row r="14">
      <c r="A14" s="4" t="inlineStr">
        <is>
          <t>GreenMart Of Nevada NLV LLC GMNV [Member]</t>
        </is>
      </c>
      <c r="B14" s="4" t="inlineStr">
        <is>
          <t xml:space="preserve"> </t>
        </is>
      </c>
      <c r="C14" s="4" t="inlineStr">
        <is>
          <t xml:space="preserve"> </t>
        </is>
      </c>
    </row>
    <row r="15">
      <c r="A15" s="4" t="inlineStr">
        <is>
          <t>Impairment loss on property, plant, and equipment</t>
        </is>
      </c>
      <c r="B15" s="4" t="inlineStr">
        <is>
          <t xml:space="preserve"> </t>
        </is>
      </c>
      <c r="C15" s="12" t="n">
        <v>2.7</v>
      </c>
    </row>
    <row r="16">
      <c r="A16" s="4" t="inlineStr">
        <is>
          <t>Impairment of Intangible Assets, Indefinite-lived (Excluding Goodwill)</t>
        </is>
      </c>
      <c r="B16" s="4" t="inlineStr">
        <is>
          <t xml:space="preserve"> </t>
        </is>
      </c>
      <c r="C16" s="6" t="n">
        <v>2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7" t="n">
        <v>172450</v>
      </c>
      <c r="C3" s="7" t="n">
        <v>170734</v>
      </c>
    </row>
    <row r="4">
      <c r="A4" s="4" t="inlineStr">
        <is>
          <t>Accumulated Amortization and Impairment</t>
        </is>
      </c>
      <c r="B4" s="5" t="n">
        <v>67078</v>
      </c>
      <c r="C4" s="5" t="n">
        <v>53687</v>
      </c>
    </row>
    <row r="5">
      <c r="A5" s="4" t="inlineStr">
        <is>
          <t>Net Book Value</t>
        </is>
      </c>
      <c r="B5" s="5" t="n">
        <v>105372</v>
      </c>
      <c r="C5" s="5" t="n">
        <v>117047</v>
      </c>
    </row>
    <row r="6">
      <c r="A6" s="4" t="inlineStr">
        <is>
          <t>Licensing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39920</v>
      </c>
      <c r="C8" s="5" t="n">
        <v>138174</v>
      </c>
    </row>
    <row r="9">
      <c r="A9" s="4" t="inlineStr">
        <is>
          <t>Accumulated Amortization and Impairment</t>
        </is>
      </c>
      <c r="B9" s="5" t="n">
        <v>44777</v>
      </c>
      <c r="C9" s="5" t="n">
        <v>35867</v>
      </c>
    </row>
    <row r="10">
      <c r="A10" s="4" t="inlineStr">
        <is>
          <t>Net Book Value</t>
        </is>
      </c>
      <c r="B10" s="5" t="n">
        <v>95143</v>
      </c>
      <c r="C10" s="5" t="n">
        <v>102307</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29100</v>
      </c>
      <c r="C13" s="5" t="n">
        <v>29100</v>
      </c>
    </row>
    <row r="14">
      <c r="A14" s="4" t="inlineStr">
        <is>
          <t>Accumulated Amortization and Impairment</t>
        </is>
      </c>
      <c r="B14" s="5" t="n">
        <v>20497</v>
      </c>
      <c r="C14" s="5" t="n">
        <v>16340</v>
      </c>
    </row>
    <row r="15">
      <c r="A15" s="4" t="inlineStr">
        <is>
          <t>Net Book Value</t>
        </is>
      </c>
      <c r="B15" s="5" t="n">
        <v>8603</v>
      </c>
      <c r="C15" s="5" t="n">
        <v>12760</v>
      </c>
    </row>
    <row r="16">
      <c r="A16" s="4" t="inlineStr">
        <is>
          <t>Other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3430</v>
      </c>
      <c r="C18" s="5" t="n">
        <v>3460</v>
      </c>
    </row>
    <row r="19">
      <c r="A19" s="4" t="inlineStr">
        <is>
          <t>Accumulated Amortization and Impairment</t>
        </is>
      </c>
      <c r="B19" s="5" t="n">
        <v>1804</v>
      </c>
      <c r="C19" s="5" t="n">
        <v>1480</v>
      </c>
    </row>
    <row r="20">
      <c r="A20" s="4" t="inlineStr">
        <is>
          <t>Net Book Value</t>
        </is>
      </c>
      <c r="B20" s="7" t="n">
        <v>1626</v>
      </c>
      <c r="C20" s="7" t="n">
        <v>1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inite-Lived Intangible Assets, Future Amortization Expense (Details) $ in Thousands</t>
        </is>
      </c>
      <c r="B1" s="2" t="inlineStr">
        <is>
          <t>Dec. 31, 2023 USD ($)</t>
        </is>
      </c>
    </row>
    <row r="2">
      <c r="A2" s="3" t="inlineStr">
        <is>
          <t>Finite-Lived Intangible Assets, Amortization Expense, Maturity Schedule [Abstract]</t>
        </is>
      </c>
      <c r="B2" s="4" t="inlineStr">
        <is>
          <t xml:space="preserve"> </t>
        </is>
      </c>
    </row>
    <row r="3">
      <c r="A3" s="4" t="inlineStr">
        <is>
          <t>2024</t>
        </is>
      </c>
      <c r="B3" s="7" t="n">
        <v>13989</v>
      </c>
    </row>
    <row r="4">
      <c r="A4" s="4" t="inlineStr">
        <is>
          <t>2025</t>
        </is>
      </c>
      <c r="B4" s="5" t="n">
        <v>13989</v>
      </c>
    </row>
    <row r="5">
      <c r="A5" s="4" t="inlineStr">
        <is>
          <t>2026</t>
        </is>
      </c>
      <c r="B5" s="5" t="n">
        <v>10121</v>
      </c>
    </row>
    <row r="6">
      <c r="A6" s="4" t="inlineStr">
        <is>
          <t>2027</t>
        </is>
      </c>
      <c r="B6" s="5" t="n">
        <v>9397</v>
      </c>
    </row>
    <row r="7">
      <c r="A7" s="4" t="inlineStr">
        <is>
          <t>2028</t>
        </is>
      </c>
      <c r="B7" s="5" t="n">
        <v>9397</v>
      </c>
    </row>
    <row r="8">
      <c r="A8" s="4" t="inlineStr">
        <is>
          <t>Thereafter</t>
        </is>
      </c>
      <c r="B8" s="7" t="n">
        <v>484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acquired</t>
        </is>
      </c>
      <c r="B4" s="6" t="n">
        <v>2.5</v>
      </c>
      <c r="C4" s="6" t="n">
        <v>19.2</v>
      </c>
    </row>
    <row r="5">
      <c r="A5" s="4" t="inlineStr">
        <is>
          <t>Finite-Lived Intangible Assets, Remaining Amortization Period</t>
        </is>
      </c>
      <c r="B5" s="4" t="inlineStr">
        <is>
          <t>14 years</t>
        </is>
      </c>
      <c r="C5" s="4" t="inlineStr">
        <is>
          <t xml:space="preserve"> </t>
        </is>
      </c>
    </row>
    <row r="6">
      <c r="A6" s="4" t="inlineStr">
        <is>
          <t>Amortization of Intangible Assets</t>
        </is>
      </c>
      <c r="B6" s="6" t="n">
        <v>13.9</v>
      </c>
      <c r="C6" s="12" t="n">
        <v>16.4</v>
      </c>
    </row>
    <row r="7">
      <c r="A7" s="4" t="inlineStr">
        <is>
          <t>Impairment of Intangible Assets, Indefinite-lived (Excluding Goodwill)</t>
        </is>
      </c>
      <c r="B7" s="5" t="n">
        <v>0</v>
      </c>
      <c r="C7" s="12" t="n">
        <v>24.8</v>
      </c>
    </row>
    <row r="8">
      <c r="A8" s="4" t="inlineStr">
        <is>
          <t>Impairment loss</t>
        </is>
      </c>
      <c r="B8" s="5" t="n">
        <v>0</v>
      </c>
      <c r="C8" s="12" t="n">
        <v>30.6</v>
      </c>
    </row>
    <row r="9">
      <c r="A9" s="4" t="inlineStr">
        <is>
          <t>GreenMart Of Nevada NLV LLC GMNV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of Intangible Assets, Indefinite-lived (Excluding Goodwill)</t>
        </is>
      </c>
      <c r="B11" s="4" t="inlineStr">
        <is>
          <t xml:space="preserve"> </t>
        </is>
      </c>
      <c r="C11" s="12" t="n">
        <v>24.1</v>
      </c>
    </row>
    <row r="12">
      <c r="A12" s="4" t="inlineStr">
        <is>
          <t>iAnthus Capital Management, LLC ("IC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mpairment of Intangible Assets, Indefinite-lived (Excluding Goodwill)</t>
        </is>
      </c>
      <c r="B14" s="7" t="n">
        <v>0</v>
      </c>
      <c r="C14" s="12" t="n">
        <v>0.6</v>
      </c>
    </row>
    <row r="15">
      <c r="A15" s="4" t="inlineStr">
        <is>
          <t>Impairment loss</t>
        </is>
      </c>
      <c r="B15" s="4" t="inlineStr">
        <is>
          <t xml:space="preserve"> </t>
        </is>
      </c>
      <c r="C15" s="6" t="n">
        <v>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Income (Loss)</t>
        </is>
      </c>
      <c r="B4" s="7" t="n">
        <v>-76621</v>
      </c>
      <c r="C4" s="7" t="n">
        <v>-449391</v>
      </c>
    </row>
    <row r="5">
      <c r="A5" s="3" t="inlineStr">
        <is>
          <t>Adjustments to reconcile net loss to net cash (used in) provided by operations:</t>
        </is>
      </c>
      <c r="B5" s="4" t="inlineStr">
        <is>
          <t xml:space="preserve"> </t>
        </is>
      </c>
      <c r="C5" s="4" t="inlineStr">
        <is>
          <t xml:space="preserve"> </t>
        </is>
      </c>
    </row>
    <row r="6">
      <c r="A6" s="4" t="inlineStr">
        <is>
          <t>Interest income</t>
        </is>
      </c>
      <c r="B6" s="5" t="n">
        <v>-4</v>
      </c>
      <c r="C6" s="5" t="n">
        <v>-86</v>
      </c>
    </row>
    <row r="7">
      <c r="A7" s="4" t="inlineStr">
        <is>
          <t>Interest Expense</t>
        </is>
      </c>
      <c r="B7" s="5" t="n">
        <v>15745</v>
      </c>
      <c r="C7" s="5" t="n">
        <v>18658</v>
      </c>
    </row>
    <row r="8">
      <c r="A8" s="4" t="inlineStr">
        <is>
          <t>Accretion expense</t>
        </is>
      </c>
      <c r="B8" s="5" t="n">
        <v>3950</v>
      </c>
      <c r="C8" s="5" t="n">
        <v>3590</v>
      </c>
    </row>
    <row r="9">
      <c r="A9" s="4" t="inlineStr">
        <is>
          <t>Provision for debt obligation fee</t>
        </is>
      </c>
      <c r="B9" s="5" t="n">
        <v>0</v>
      </c>
      <c r="C9" s="5" t="n">
        <v>804</v>
      </c>
    </row>
    <row r="10">
      <c r="A10" s="4" t="inlineStr">
        <is>
          <t>Impairment loss</t>
        </is>
      </c>
      <c r="B10" s="5" t="n">
        <v>0</v>
      </c>
      <c r="C10" s="5" t="n">
        <v>30551</v>
      </c>
    </row>
    <row r="11">
      <c r="A11" s="4" t="inlineStr">
        <is>
          <t>Depreciation and amortization</t>
        </is>
      </c>
      <c r="B11" s="5" t="n">
        <v>27170</v>
      </c>
      <c r="C11" s="5" t="n">
        <v>31390</v>
      </c>
    </row>
    <row r="12">
      <c r="A12" s="4" t="inlineStr">
        <is>
          <t>Write-downs (recoveries) and other charges, net</t>
        </is>
      </c>
      <c r="B12" s="5" t="n">
        <v>410</v>
      </c>
      <c r="C12" s="5" t="n">
        <v>-846</v>
      </c>
    </row>
    <row r="13">
      <c r="A13" s="4" t="inlineStr">
        <is>
          <t>Inventory reserve</t>
        </is>
      </c>
      <c r="B13" s="5" t="n">
        <v>814</v>
      </c>
      <c r="C13" s="5" t="n">
        <v>0</v>
      </c>
    </row>
    <row r="14">
      <c r="A14" s="4" t="inlineStr">
        <is>
          <t>Share-based compensation</t>
        </is>
      </c>
      <c r="B14" s="5" t="n">
        <v>4535</v>
      </c>
      <c r="C14" s="5" t="n">
        <v>30431</v>
      </c>
    </row>
    <row r="15">
      <c r="A15" s="4" t="inlineStr">
        <is>
          <t>Losses from changes in fair value of financial instruments</t>
        </is>
      </c>
      <c r="B15" s="5" t="n">
        <v>74</v>
      </c>
      <c r="C15" s="5" t="n">
        <v>422</v>
      </c>
    </row>
    <row r="16">
      <c r="A16" s="4" t="inlineStr">
        <is>
          <t>Cancellation of shares to be issued</t>
        </is>
      </c>
      <c r="B16" s="5" t="n">
        <v>0</v>
      </c>
      <c r="C16" s="5" t="n">
        <v>-31</v>
      </c>
    </row>
    <row r="17">
      <c r="A17" s="4" t="inlineStr">
        <is>
          <t>Gain from nonmonetary consideration from acquisition (Refer to Note 4)</t>
        </is>
      </c>
      <c r="B17" s="5" t="n">
        <v>0</v>
      </c>
      <c r="C17" s="5" t="n">
        <v>-10460</v>
      </c>
    </row>
    <row r="18">
      <c r="A18" s="4" t="inlineStr">
        <is>
          <t>Loss on debt extinguishment (Refer to Note 9)</t>
        </is>
      </c>
      <c r="B18" s="5" t="n">
        <v>1288</v>
      </c>
      <c r="C18" s="5" t="n">
        <v>316577</v>
      </c>
    </row>
    <row r="19">
      <c r="A19" s="4" t="inlineStr">
        <is>
          <t>Loss on equity method investments</t>
        </is>
      </c>
      <c r="B19" s="5" t="n">
        <v>183</v>
      </c>
      <c r="C19" s="5" t="n">
        <v>0</v>
      </c>
    </row>
    <row r="20">
      <c r="A20" s="4" t="inlineStr">
        <is>
          <t>Deferred income taxes</t>
        </is>
      </c>
      <c r="B20" s="5" t="n">
        <v>-3431</v>
      </c>
      <c r="C20" s="5" t="n">
        <v>-7782</v>
      </c>
    </row>
    <row r="21">
      <c r="A21" s="4" t="inlineStr">
        <is>
          <t>Change in operating assets and liabilities (Refer to Note 17)</t>
        </is>
      </c>
      <c r="B21" s="5" t="n">
        <v>28904</v>
      </c>
      <c r="C21" s="5" t="n">
        <v>16677</v>
      </c>
    </row>
    <row r="22">
      <c r="A22" s="4" t="inlineStr">
        <is>
          <t>NET CASH FLOW (USED IN) PROVIDED BY OPERATING ACTIVITIES</t>
        </is>
      </c>
      <c r="B22" s="5" t="n">
        <v>3017</v>
      </c>
      <c r="C22" s="5" t="n">
        <v>-19496</v>
      </c>
    </row>
    <row r="23">
      <c r="A23" s="3" t="inlineStr">
        <is>
          <t>CASH FLOW FROM INVESTING ACTIVITIES</t>
        </is>
      </c>
      <c r="B23" s="4" t="inlineStr">
        <is>
          <t xml:space="preserve"> </t>
        </is>
      </c>
      <c r="C23" s="4" t="inlineStr">
        <is>
          <t xml:space="preserve"> </t>
        </is>
      </c>
    </row>
    <row r="24">
      <c r="A24" s="4" t="inlineStr">
        <is>
          <t>Purchase of property, plant and equipment</t>
        </is>
      </c>
      <c r="B24" s="5" t="n">
        <v>-3572</v>
      </c>
      <c r="C24" s="5" t="n">
        <v>-6939</v>
      </c>
    </row>
    <row r="25">
      <c r="A25" s="4" t="inlineStr">
        <is>
          <t>Acquisition of other intangible assets</t>
        </is>
      </c>
      <c r="B25" s="5" t="n">
        <v>-2504</v>
      </c>
      <c r="C25" s="5" t="n">
        <v>-113</v>
      </c>
    </row>
    <row r="26">
      <c r="A26" s="4" t="inlineStr">
        <is>
          <t>Proceeds from sale of property, plant and equipment</t>
        </is>
      </c>
      <c r="B26" s="5" t="n">
        <v>2514</v>
      </c>
      <c r="C26" s="5" t="n">
        <v>2399</v>
      </c>
    </row>
    <row r="27">
      <c r="A27" s="4" t="inlineStr">
        <is>
          <t>Issuance of related party promissory note</t>
        </is>
      </c>
      <c r="B27" s="5" t="n">
        <v>0</v>
      </c>
      <c r="C27" s="5" t="n">
        <v>-91</v>
      </c>
    </row>
    <row r="28">
      <c r="A28" s="4" t="inlineStr">
        <is>
          <t>Cash impact of deconsolidation of subsidiaries</t>
        </is>
      </c>
      <c r="B28" s="5" t="n">
        <v>68</v>
      </c>
      <c r="C28" s="5" t="n">
        <v>0</v>
      </c>
    </row>
    <row r="29">
      <c r="A29" s="4" t="inlineStr">
        <is>
          <t>Purchase of subsidiaries, net of cash acquired</t>
        </is>
      </c>
      <c r="B29" s="5" t="n">
        <v>0</v>
      </c>
      <c r="C29" s="5" t="n">
        <v>4</v>
      </c>
    </row>
    <row r="30">
      <c r="A30" s="4" t="inlineStr">
        <is>
          <t>NET CASH USED IN INVESTING ACTIVITIES</t>
        </is>
      </c>
      <c r="B30" s="5" t="n">
        <v>-3630</v>
      </c>
      <c r="C30" s="5" t="n">
        <v>-4740</v>
      </c>
    </row>
    <row r="31">
      <c r="A31" s="3" t="inlineStr">
        <is>
          <t>CASH FLOW FROM FINANCING ACTIVITIES</t>
        </is>
      </c>
      <c r="B31" s="4" t="inlineStr">
        <is>
          <t xml:space="preserve"> </t>
        </is>
      </c>
      <c r="C31" s="4" t="inlineStr">
        <is>
          <t xml:space="preserve"> </t>
        </is>
      </c>
    </row>
    <row r="32">
      <c r="A32" s="4" t="inlineStr">
        <is>
          <t>Repayment of debt</t>
        </is>
      </c>
      <c r="B32" s="5" t="n">
        <v>-49</v>
      </c>
      <c r="C32" s="5" t="n">
        <v>-362</v>
      </c>
    </row>
    <row r="33">
      <c r="A33" s="4" t="inlineStr">
        <is>
          <t>Proceeds from issuance of debt</t>
        </is>
      </c>
      <c r="B33" s="5" t="n">
        <v>0</v>
      </c>
      <c r="C33" s="5" t="n">
        <v>24250</v>
      </c>
    </row>
    <row r="34">
      <c r="A34" s="4" t="inlineStr">
        <is>
          <t>Taxes paid related to net share settlement of restricted stock units</t>
        </is>
      </c>
      <c r="B34" s="5" t="n">
        <v>-569</v>
      </c>
      <c r="C34" s="5" t="n">
        <v>-1824</v>
      </c>
    </row>
    <row r="35">
      <c r="A35" s="4" t="inlineStr">
        <is>
          <t>NET CASH (USED IN) PROVIDED BY FINANCING ACTIVITIES</t>
        </is>
      </c>
      <c r="B35" s="5" t="n">
        <v>-618</v>
      </c>
      <c r="C35" s="5" t="n">
        <v>22064</v>
      </c>
    </row>
    <row r="36">
      <c r="A36" s="3" t="inlineStr">
        <is>
          <t>CASH AND RESTRICTED CASH:</t>
        </is>
      </c>
      <c r="B36" s="4" t="inlineStr">
        <is>
          <t xml:space="preserve"> </t>
        </is>
      </c>
      <c r="C36" s="4" t="inlineStr">
        <is>
          <t xml:space="preserve"> </t>
        </is>
      </c>
    </row>
    <row r="37">
      <c r="A37" s="4" t="inlineStr">
        <is>
          <t>NET DECREASE IN CASH AND RESTRICTED CASH DURING THE YEAR</t>
        </is>
      </c>
      <c r="B37" s="5" t="n">
        <v>-1231</v>
      </c>
      <c r="C37" s="5" t="n">
        <v>-2172</v>
      </c>
    </row>
    <row r="38">
      <c r="A38" s="4" t="inlineStr">
        <is>
          <t>CASH AND RESTRICTED CASH, BEGINNING OF YEAR (Refer to Note 2(f))</t>
        </is>
      </c>
      <c r="B38" s="5" t="n">
        <v>14406</v>
      </c>
      <c r="C38" s="5" t="n">
        <v>16578</v>
      </c>
    </row>
    <row r="39">
      <c r="A39" s="4" t="inlineStr">
        <is>
          <t>CASH AND RESTRICTED CASH, END OF YEAR (Refer to Note 2(f))</t>
        </is>
      </c>
      <c r="B39" s="7" t="n">
        <v>13175</v>
      </c>
      <c r="C39" s="7" t="n">
        <v>144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Long-Term Debt - Summary of Long-term Debt Instruments (Detail) - USD ($) $ in Thousand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Beginning balance</t>
        </is>
      </c>
      <c r="C4" s="7" t="n">
        <v>147312</v>
      </c>
      <c r="D4" s="7" t="n">
        <v>193380</v>
      </c>
    </row>
    <row r="5">
      <c r="A5" s="4" t="inlineStr">
        <is>
          <t>Fair value of financial liabilities issued</t>
        </is>
      </c>
      <c r="C5" s="5" t="n">
        <v>13786</v>
      </c>
      <c r="D5" s="5" t="n">
        <v>124402</v>
      </c>
    </row>
    <row r="6">
      <c r="A6" s="4" t="inlineStr">
        <is>
          <t>Paid-in-kind interest</t>
        </is>
      </c>
      <c r="C6" s="5" t="n">
        <v>14307</v>
      </c>
      <c r="D6" s="5" t="n">
        <v>8245</v>
      </c>
    </row>
    <row r="7">
      <c r="A7" s="4" t="inlineStr">
        <is>
          <t>Accretion of balance</t>
        </is>
      </c>
      <c r="C7" s="5" t="n">
        <v>3950</v>
      </c>
      <c r="D7" s="5" t="n">
        <v>3590</v>
      </c>
    </row>
    <row r="8">
      <c r="A8" s="4" t="inlineStr">
        <is>
          <t>Debt extinguishment</t>
        </is>
      </c>
      <c r="C8" s="5" t="n">
        <v>-13886</v>
      </c>
      <c r="D8" s="5" t="n">
        <v>-181943</v>
      </c>
    </row>
    <row r="9">
      <c r="A9" s="4" t="inlineStr">
        <is>
          <t>Deconsolidation</t>
        </is>
      </c>
      <c r="C9" s="5" t="n">
        <v>-144</v>
      </c>
      <c r="D9" s="4" t="inlineStr">
        <is>
          <t xml:space="preserve"> </t>
        </is>
      </c>
    </row>
    <row r="10">
      <c r="A10" s="4" t="inlineStr">
        <is>
          <t>Repayment</t>
        </is>
      </c>
      <c r="C10" s="5" t="n">
        <v>-49</v>
      </c>
      <c r="D10" s="5" t="n">
        <v>-362</v>
      </c>
    </row>
    <row r="11">
      <c r="A11" s="4" t="inlineStr">
        <is>
          <t>Ending balance</t>
        </is>
      </c>
      <c r="C11" s="5" t="n">
        <v>165276</v>
      </c>
      <c r="D11" s="5" t="n">
        <v>147312</v>
      </c>
    </row>
    <row r="12">
      <c r="A12" s="4" t="inlineStr">
        <is>
          <t>Secured Notes</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Beginning balance</t>
        </is>
      </c>
      <c r="B14" s="4" t="inlineStr">
        <is>
          <t>[1]</t>
        </is>
      </c>
      <c r="C14" s="5" t="n">
        <v>13852</v>
      </c>
      <c r="D14" s="5" t="n">
        <v>134902</v>
      </c>
    </row>
    <row r="15">
      <c r="A15" s="4" t="inlineStr">
        <is>
          <t>Fair value of financial liabilities issued</t>
        </is>
      </c>
      <c r="C15" s="5" t="n">
        <v>13786</v>
      </c>
      <c r="D15" s="5" t="n">
        <v>0</v>
      </c>
      <c r="E15" s="4" t="inlineStr">
        <is>
          <t>[1]</t>
        </is>
      </c>
    </row>
    <row r="16">
      <c r="A16" s="4" t="inlineStr">
        <is>
          <t>Paid-in-kind interest</t>
        </is>
      </c>
      <c r="C16" s="5" t="n">
        <v>1689</v>
      </c>
      <c r="D16" s="5" t="n">
        <v>2066</v>
      </c>
      <c r="E16" s="4" t="inlineStr">
        <is>
          <t>[1]</t>
        </is>
      </c>
    </row>
    <row r="17">
      <c r="A17" s="4" t="inlineStr">
        <is>
          <t>Accretion of balance</t>
        </is>
      </c>
      <c r="C17" s="5" t="n">
        <v>124</v>
      </c>
      <c r="D17" s="5" t="n">
        <v>559</v>
      </c>
      <c r="E17" s="4" t="inlineStr">
        <is>
          <t>[1]</t>
        </is>
      </c>
    </row>
    <row r="18">
      <c r="A18" s="4" t="inlineStr">
        <is>
          <t>Debt extinguishment</t>
        </is>
      </c>
      <c r="C18" s="5" t="n">
        <v>-13886</v>
      </c>
      <c r="D18" s="5" t="n">
        <v>-123675</v>
      </c>
      <c r="E18" s="4" t="inlineStr">
        <is>
          <t>[1]</t>
        </is>
      </c>
    </row>
    <row r="19">
      <c r="A19" s="4" t="inlineStr">
        <is>
          <t>Ending balance</t>
        </is>
      </c>
      <c r="C19" s="5" t="n">
        <v>15565</v>
      </c>
      <c r="D19" s="5" t="n">
        <v>13852</v>
      </c>
      <c r="E19" s="4" t="inlineStr">
        <is>
          <t>[1]</t>
        </is>
      </c>
    </row>
    <row r="20">
      <c r="A20" s="4" t="inlineStr">
        <is>
          <t>March 2019 Debenture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Beginning balance</t>
        </is>
      </c>
      <c r="C22" s="5" t="n">
        <v>0</v>
      </c>
      <c r="D22" s="5" t="n">
        <v>33138</v>
      </c>
    </row>
    <row r="23">
      <c r="A23" s="4" t="inlineStr">
        <is>
          <t>Accretion of balance</t>
        </is>
      </c>
      <c r="C23" s="4" t="inlineStr">
        <is>
          <t xml:space="preserve"> </t>
        </is>
      </c>
      <c r="D23" s="5" t="n">
        <v>730</v>
      </c>
    </row>
    <row r="24">
      <c r="A24" s="4" t="inlineStr">
        <is>
          <t>Debt extinguishment</t>
        </is>
      </c>
      <c r="C24" s="4" t="inlineStr">
        <is>
          <t xml:space="preserve"> </t>
        </is>
      </c>
      <c r="D24" s="5" t="n">
        <v>-33868</v>
      </c>
    </row>
    <row r="25">
      <c r="A25" s="4" t="inlineStr">
        <is>
          <t>Ending balance</t>
        </is>
      </c>
      <c r="C25" s="4" t="inlineStr">
        <is>
          <t xml:space="preserve"> </t>
        </is>
      </c>
      <c r="D25" s="5" t="n">
        <v>0</v>
      </c>
    </row>
    <row r="26">
      <c r="A26" s="4" t="inlineStr">
        <is>
          <t>May 2019 Debenture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Beginning balance</t>
        </is>
      </c>
      <c r="C28" s="5" t="n">
        <v>0</v>
      </c>
      <c r="D28" s="5" t="n">
        <v>24033</v>
      </c>
    </row>
    <row r="29">
      <c r="A29" s="4" t="inlineStr">
        <is>
          <t>Accretion of balance</t>
        </is>
      </c>
      <c r="C29" s="4" t="inlineStr">
        <is>
          <t xml:space="preserve"> </t>
        </is>
      </c>
      <c r="D29" s="5" t="n">
        <v>367</v>
      </c>
    </row>
    <row r="30">
      <c r="A30" s="4" t="inlineStr">
        <is>
          <t>Debt extinguishment</t>
        </is>
      </c>
      <c r="C30" s="4" t="inlineStr">
        <is>
          <t xml:space="preserve"> </t>
        </is>
      </c>
      <c r="D30" s="5" t="n">
        <v>-24400</v>
      </c>
    </row>
    <row r="31">
      <c r="A31" s="4" t="inlineStr">
        <is>
          <t>Ending balance</t>
        </is>
      </c>
      <c r="C31" s="4" t="inlineStr">
        <is>
          <t xml:space="preserve"> </t>
        </is>
      </c>
      <c r="D31" s="5" t="n">
        <v>0</v>
      </c>
    </row>
    <row r="32">
      <c r="A32" s="4" t="inlineStr">
        <is>
          <t>June Secured Debentures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Beginning balance</t>
        </is>
      </c>
      <c r="C34" s="5" t="n">
        <v>90273</v>
      </c>
      <c r="D34" s="5" t="n">
        <v>0</v>
      </c>
    </row>
    <row r="35">
      <c r="A35" s="4" t="inlineStr">
        <is>
          <t>Fair value of financial liabilities issued</t>
        </is>
      </c>
      <c r="C35" s="5" t="n">
        <v>0</v>
      </c>
      <c r="D35" s="5" t="n">
        <v>84548</v>
      </c>
    </row>
    <row r="36">
      <c r="A36" s="4" t="inlineStr">
        <is>
          <t>Paid-in-kind interest</t>
        </is>
      </c>
      <c r="C36" s="5" t="n">
        <v>8695</v>
      </c>
      <c r="D36" s="5" t="n">
        <v>4258</v>
      </c>
    </row>
    <row r="37">
      <c r="A37" s="4" t="inlineStr">
        <is>
          <t>Accretion of balance</t>
        </is>
      </c>
      <c r="C37" s="5" t="n">
        <v>2888</v>
      </c>
      <c r="D37" s="5" t="n">
        <v>1467</v>
      </c>
    </row>
    <row r="38">
      <c r="A38" s="4" t="inlineStr">
        <is>
          <t>Ending balance</t>
        </is>
      </c>
      <c r="C38" s="5" t="n">
        <v>101856</v>
      </c>
      <c r="D38" s="5" t="n">
        <v>90273</v>
      </c>
    </row>
    <row r="39">
      <c r="A39" s="4" t="inlineStr">
        <is>
          <t>Additional Secured Debentures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Beginning balance</t>
        </is>
      </c>
      <c r="C41" s="5" t="n">
        <v>26067</v>
      </c>
      <c r="D41" s="5" t="n">
        <v>0</v>
      </c>
    </row>
    <row r="42">
      <c r="A42" s="4" t="inlineStr">
        <is>
          <t>Fair value of financial liabilities issued</t>
        </is>
      </c>
      <c r="C42" s="5" t="n">
        <v>0</v>
      </c>
      <c r="D42" s="5" t="n">
        <v>25000</v>
      </c>
    </row>
    <row r="43">
      <c r="A43" s="4" t="inlineStr">
        <is>
          <t>Paid-in-kind interest</t>
        </is>
      </c>
      <c r="C43" s="5" t="n">
        <v>2180</v>
      </c>
      <c r="D43" s="5" t="n">
        <v>1067</v>
      </c>
    </row>
    <row r="44">
      <c r="A44" s="4" t="inlineStr">
        <is>
          <t>Ending balance</t>
        </is>
      </c>
      <c r="C44" s="5" t="n">
        <v>28247</v>
      </c>
      <c r="D44" s="5" t="n">
        <v>26067</v>
      </c>
    </row>
    <row r="45">
      <c r="A45" s="4" t="inlineStr">
        <is>
          <t>June Unsecured Debentures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Beginning balance</t>
        </is>
      </c>
      <c r="C47" s="5" t="n">
        <v>16175</v>
      </c>
      <c r="D47" s="5" t="n">
        <v>0</v>
      </c>
    </row>
    <row r="48">
      <c r="A48" s="4" t="inlineStr">
        <is>
          <t>Fair value of financial liabilities issued</t>
        </is>
      </c>
      <c r="C48" s="5" t="n">
        <v>0</v>
      </c>
      <c r="D48" s="5" t="n">
        <v>14854</v>
      </c>
    </row>
    <row r="49">
      <c r="A49" s="4" t="inlineStr">
        <is>
          <t>Paid-in-kind interest</t>
        </is>
      </c>
      <c r="C49" s="5" t="n">
        <v>1743</v>
      </c>
      <c r="D49" s="5" t="n">
        <v>854</v>
      </c>
    </row>
    <row r="50">
      <c r="A50" s="4" t="inlineStr">
        <is>
          <t>Accretion of balance</t>
        </is>
      </c>
      <c r="C50" s="5" t="n">
        <v>938</v>
      </c>
      <c r="D50" s="5" t="n">
        <v>467</v>
      </c>
    </row>
    <row r="51">
      <c r="A51" s="4" t="inlineStr">
        <is>
          <t>Ending balance</t>
        </is>
      </c>
      <c r="C51" s="5" t="n">
        <v>18856</v>
      </c>
      <c r="D51" s="5" t="n">
        <v>16175</v>
      </c>
    </row>
    <row r="52">
      <c r="A52" s="4" t="inlineStr">
        <is>
          <t>Oth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Beginning balance</t>
        </is>
      </c>
      <c r="C54" s="5" t="n">
        <v>945</v>
      </c>
      <c r="D54" s="5" t="n">
        <v>1307</v>
      </c>
    </row>
    <row r="55">
      <c r="A55" s="4" t="inlineStr">
        <is>
          <t>Deconsolidation</t>
        </is>
      </c>
      <c r="C55" s="5" t="n">
        <v>-144</v>
      </c>
      <c r="D55" s="4" t="inlineStr">
        <is>
          <t xml:space="preserve"> </t>
        </is>
      </c>
    </row>
    <row r="56">
      <c r="A56" s="4" t="inlineStr">
        <is>
          <t>Repayment</t>
        </is>
      </c>
      <c r="C56" s="5" t="n">
        <v>-49</v>
      </c>
      <c r="D56" s="5" t="n">
        <v>-362</v>
      </c>
    </row>
    <row r="57">
      <c r="A57" s="4" t="inlineStr">
        <is>
          <t>Ending balance</t>
        </is>
      </c>
      <c r="C57" s="7" t="n">
        <v>752</v>
      </c>
      <c r="D57" s="7" t="n">
        <v>945</v>
      </c>
    </row>
    <row r="58"/>
    <row r="59">
      <c r="A59" s="4" t="inlineStr">
        <is>
          <t>[1] This amount includes the Company’s obligation to pay an exit fee of $ 10.0 million that accrued interest at a rate of 13 % per annum (the “Exit Fee”) under the Secured Notes.</t>
        </is>
      </c>
    </row>
  </sheetData>
  <mergeCells count="5">
    <mergeCell ref="A1:B2"/>
    <mergeCell ref="C1:E1"/>
    <mergeCell ref="D2:E2"/>
    <mergeCell ref="A58:D58"/>
    <mergeCell ref="A59:D5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Long-term Debt Instruments (Parenthetical)  (Detail) - Secured Debt [Member] $ in Millions</t>
        </is>
      </c>
      <c r="B1" s="2" t="inlineStr">
        <is>
          <t>Dec. 31, 2023 USD ($)</t>
        </is>
      </c>
    </row>
    <row r="2">
      <c r="A2" s="3" t="inlineStr">
        <is>
          <t>Debt Instrument [Line Items]</t>
        </is>
      </c>
      <c r="B2" s="4" t="inlineStr">
        <is>
          <t xml:space="preserve"> </t>
        </is>
      </c>
    </row>
    <row r="3">
      <c r="A3" s="4" t="inlineStr">
        <is>
          <t>Long term debt exit fee payable</t>
        </is>
      </c>
      <c r="B3" s="7" t="n">
        <v>10</v>
      </c>
    </row>
    <row r="4">
      <c r="A4" s="4" t="inlineStr">
        <is>
          <t>Interest rate percentage on the exit fee</t>
        </is>
      </c>
      <c r="B4" s="9" t="n">
        <v>0.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20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5" customWidth="1" min="6" max="6"/>
    <col width="14" customWidth="1" min="7" max="7"/>
    <col width="18" customWidth="1" min="8" max="8"/>
    <col width="18" customWidth="1" min="9" max="9"/>
    <col width="14" customWidth="1" min="10" max="10"/>
    <col width="80" customWidth="1" min="11" max="11"/>
    <col width="14" customWidth="1" min="12" max="12"/>
    <col width="13" customWidth="1" min="13" max="13"/>
    <col width="14" customWidth="1" min="14" max="14"/>
    <col width="14" customWidth="1" min="15" max="15"/>
    <col width="13" customWidth="1" min="16" max="16"/>
    <col width="14" customWidth="1" min="17" max="17"/>
    <col width="14" customWidth="1" min="18" max="18"/>
    <col width="13" customWidth="1" min="19" max="19"/>
    <col width="14" customWidth="1" min="20" max="20"/>
  </cols>
  <sheetData>
    <row r="1">
      <c r="A1" s="1" t="inlineStr">
        <is>
          <t>Long-Term Debt - Additional Information (Detail) - USD ($) $ / shares in Units, $ in Thousands</t>
        </is>
      </c>
      <c r="K1" s="2" t="inlineStr">
        <is>
          <t>12 Months Ended</t>
        </is>
      </c>
    </row>
    <row r="2">
      <c r="B2" s="2" t="inlineStr">
        <is>
          <t>Feb. 16, 2024</t>
        </is>
      </c>
      <c r="C2" s="2" t="inlineStr">
        <is>
          <t>Feb. 02, 2024</t>
        </is>
      </c>
      <c r="D2" s="2" t="inlineStr">
        <is>
          <t>Feb. 02, 2023</t>
        </is>
      </c>
      <c r="E2" s="2" t="inlineStr">
        <is>
          <t>Jun. 24, 2022</t>
        </is>
      </c>
      <c r="F2" s="2" t="inlineStr">
        <is>
          <t>Jul. 13, 2020</t>
        </is>
      </c>
      <c r="G2" s="2" t="inlineStr">
        <is>
          <t>Dec. 20, 2019</t>
        </is>
      </c>
      <c r="H2" s="2" t="inlineStr">
        <is>
          <t>May 02, 2019</t>
        </is>
      </c>
      <c r="I2" s="2" t="inlineStr">
        <is>
          <t>Mar. 18, 2019</t>
        </is>
      </c>
      <c r="J2" s="2" t="inlineStr">
        <is>
          <t>May 14, 2018</t>
        </is>
      </c>
      <c r="K2" s="2" t="inlineStr">
        <is>
          <t>Dec. 31, 2023</t>
        </is>
      </c>
      <c r="L2" s="2" t="inlineStr">
        <is>
          <t>Dec. 31, 2022</t>
        </is>
      </c>
      <c r="N2" s="2" t="inlineStr">
        <is>
          <t>Feb. 01, 2022</t>
        </is>
      </c>
      <c r="O2" s="2" t="inlineStr">
        <is>
          <t>Dec. 31, 2021</t>
        </is>
      </c>
      <c r="Q2" s="2" t="inlineStr">
        <is>
          <t>Feb. 02, 2021</t>
        </is>
      </c>
      <c r="R2" s="2" t="inlineStr">
        <is>
          <t>Jul. 10, 2020</t>
        </is>
      </c>
      <c r="S2" s="2" t="inlineStr">
        <is>
          <t>May 19, 2020</t>
        </is>
      </c>
      <c r="T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7" t="n">
        <v>4600</v>
      </c>
      <c r="O4" s="4" t="inlineStr">
        <is>
          <t xml:space="preserve"> </t>
        </is>
      </c>
      <c r="Q4" s="4" t="inlineStr">
        <is>
          <t xml:space="preserve"> </t>
        </is>
      </c>
      <c r="R4" s="4" t="inlineStr">
        <is>
          <t xml:space="preserve"> </t>
        </is>
      </c>
      <c r="S4" s="7" t="n">
        <v>25000</v>
      </c>
      <c r="T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5745</v>
      </c>
      <c r="L5" s="7" t="n">
        <v>18658</v>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row>
    <row r="6">
      <c r="A6" s="4" t="inlineStr">
        <is>
          <t>Accre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950</v>
      </c>
      <c r="L6" s="5" t="n">
        <v>3590</v>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row>
    <row r="7">
      <c r="A7" s="4" t="inlineStr">
        <is>
          <t>Secured debt long term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1605</v>
      </c>
      <c r="L7" s="5" t="n">
        <v>132912</v>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300</v>
      </c>
      <c r="K8" s="5" t="n">
        <v>165276</v>
      </c>
      <c r="L8" s="5" t="n">
        <v>147312</v>
      </c>
      <c r="N8" s="4" t="inlineStr">
        <is>
          <t xml:space="preserve"> </t>
        </is>
      </c>
      <c r="O8" s="7" t="n">
        <v>193380</v>
      </c>
      <c r="Q8" s="4" t="inlineStr">
        <is>
          <t xml:space="preserve"> </t>
        </is>
      </c>
      <c r="R8" s="4" t="inlineStr">
        <is>
          <t xml:space="preserve"> </t>
        </is>
      </c>
      <c r="S8" s="4" t="inlineStr">
        <is>
          <t xml:space="preserve"> </t>
        </is>
      </c>
      <c r="T8" s="4" t="inlineStr">
        <is>
          <t xml:space="preserve"> </t>
        </is>
      </c>
    </row>
    <row r="9">
      <c r="A9" s="4" t="inlineStr">
        <is>
          <t>Loss on debt extinguishment (Refer to Note 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88</v>
      </c>
      <c r="L9" s="5" t="n">
        <v>-316577</v>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 issuance - recapitalization transact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55443</v>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accrued on current and long 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0</v>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2024 New Jersey Amend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Extended Maturity Date</t>
        </is>
      </c>
      <c r="B14" s="4" t="inlineStr">
        <is>
          <t xml:space="preserve"> </t>
        </is>
      </c>
      <c r="C14" s="4" t="inlineStr">
        <is>
          <t>Feb. 16,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June Secured 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face value</t>
        </is>
      </c>
      <c r="B17" s="4" t="inlineStr">
        <is>
          <t xml:space="preserve"> </t>
        </is>
      </c>
      <c r="C17" s="4" t="inlineStr">
        <is>
          <t xml:space="preserve"> </t>
        </is>
      </c>
      <c r="D17" s="4" t="inlineStr">
        <is>
          <t xml:space="preserve"> </t>
        </is>
      </c>
      <c r="E17" s="7" t="n">
        <v>997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Jun. 24,  2027</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700</v>
      </c>
      <c r="L19" s="5" t="n">
        <v>4300</v>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cre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900</v>
      </c>
      <c r="L20" s="5" t="n">
        <v>1500</v>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ecured debt long term fair value</t>
        </is>
      </c>
      <c r="B21" s="4" t="inlineStr">
        <is>
          <t xml:space="preserve"> </t>
        </is>
      </c>
      <c r="C21" s="4" t="inlineStr">
        <is>
          <t xml:space="preserve"> </t>
        </is>
      </c>
      <c r="D21" s="4" t="inlineStr">
        <is>
          <t xml:space="preserve"> </t>
        </is>
      </c>
      <c r="E21" s="7" t="n">
        <v>84500</v>
      </c>
      <c r="F21" s="4" t="inlineStr">
        <is>
          <t xml:space="preserve"> </t>
        </is>
      </c>
      <c r="G21" s="4" t="inlineStr">
        <is>
          <t xml:space="preserve"> </t>
        </is>
      </c>
      <c r="H21" s="4" t="inlineStr">
        <is>
          <t xml:space="preserve"> </t>
        </is>
      </c>
      <c r="I21" s="4" t="inlineStr">
        <is>
          <t xml:space="preserve"> </t>
        </is>
      </c>
      <c r="J21" s="4" t="inlineStr">
        <is>
          <t xml:space="preserve"> </t>
        </is>
      </c>
      <c r="K21" s="5" t="n">
        <v>118118</v>
      </c>
      <c r="L21" s="5" t="n">
        <v>103612</v>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June Unsecured Deb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face value</t>
        </is>
      </c>
      <c r="B24" s="4" t="inlineStr">
        <is>
          <t xml:space="preserve"> </t>
        </is>
      </c>
      <c r="C24" s="4" t="inlineStr">
        <is>
          <t xml:space="preserve"> </t>
        </is>
      </c>
      <c r="D24" s="4" t="inlineStr">
        <is>
          <t xml:space="preserve"> </t>
        </is>
      </c>
      <c r="E24" s="7" t="n">
        <v>2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Jun. 24,  2027</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700</v>
      </c>
      <c r="L26" s="5" t="n">
        <v>800</v>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ccre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00</v>
      </c>
      <c r="L27" s="5" t="n">
        <v>500</v>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cured debt long term fair value</t>
        </is>
      </c>
      <c r="B28" s="4" t="inlineStr">
        <is>
          <t xml:space="preserve"> </t>
        </is>
      </c>
      <c r="C28" s="4" t="inlineStr">
        <is>
          <t xml:space="preserve"> </t>
        </is>
      </c>
      <c r="D28" s="4" t="inlineStr">
        <is>
          <t xml:space="preserve"> </t>
        </is>
      </c>
      <c r="E28" s="7" t="n">
        <v>149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dditional Secured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Jun. 24,  2027</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200</v>
      </c>
      <c r="L32" s="5" t="n">
        <v>1000</v>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cured debt long term fair value</t>
        </is>
      </c>
      <c r="B33" s="4" t="inlineStr">
        <is>
          <t xml:space="preserve"> </t>
        </is>
      </c>
      <c r="C33" s="4" t="inlineStr">
        <is>
          <t xml:space="preserve"> </t>
        </is>
      </c>
      <c r="D33" s="4" t="inlineStr">
        <is>
          <t xml:space="preserve"> </t>
        </is>
      </c>
      <c r="E33" s="7" t="n">
        <v>2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capitalization Transa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7" t="n">
        <v>14700</v>
      </c>
      <c r="S36" s="4" t="inlineStr">
        <is>
          <t xml:space="preserve"> </t>
        </is>
      </c>
      <c r="T36" s="4" t="inlineStr">
        <is>
          <t xml:space="preserve"> </t>
        </is>
      </c>
    </row>
    <row r="37">
      <c r="A37" s="4" t="inlineStr">
        <is>
          <t>Loss on debt extinguishment (Refer to Note 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16600</v>
      </c>
      <c r="L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conversion, original deb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38200</v>
      </c>
      <c r="L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19700</v>
      </c>
      <c r="L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 issuance - recapitalization transac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072580</v>
      </c>
      <c r="L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 issuance - recapitalization transaction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455400</v>
      </c>
      <c r="L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est accrued on current and long 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56300</v>
      </c>
      <c r="L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ercentage of outstanding shares H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9725</v>
      </c>
      <c r="L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tinguishment Of Non Recapitalization Transaction Deb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Unamortized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0</v>
      </c>
      <c r="L46" s="5" t="n">
        <v>100</v>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ssuance cost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700</v>
      </c>
      <c r="L47" s="5" t="n">
        <v>700</v>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inimum [Member] | June Secured Debentu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9" t="n">
        <v>0.0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inimum [Member] | June Unsecured Debentu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9" t="n">
        <v>0.0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ximum [Member] | June Secured Debentu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interest percentage on event of default</t>
        </is>
      </c>
      <c r="B56" s="4" t="inlineStr">
        <is>
          <t xml:space="preserve"> </t>
        </is>
      </c>
      <c r="C56" s="4" t="inlineStr">
        <is>
          <t xml:space="preserve"> </t>
        </is>
      </c>
      <c r="D56" s="4" t="inlineStr">
        <is>
          <t xml:space="preserve"> </t>
        </is>
      </c>
      <c r="E56" s="9" t="n">
        <v>0.1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ximum [Member] | June Unsecured Debentu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interest percentage on event of default</t>
        </is>
      </c>
      <c r="B59" s="4" t="inlineStr">
        <is>
          <t xml:space="preserve"> </t>
        </is>
      </c>
      <c r="C59" s="4" t="inlineStr">
        <is>
          <t xml:space="preserve"> </t>
        </is>
      </c>
      <c r="D59" s="4" t="inlineStr">
        <is>
          <t xml:space="preserve"> </t>
        </is>
      </c>
      <c r="E59" s="9" t="n">
        <v>0.1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ivate Placement [Member] | March 2019 Equity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Mar. 15,  2023</t>
        </is>
      </c>
      <c r="J62" s="4" t="inlineStr">
        <is>
          <t xml:space="preserve"> </t>
        </is>
      </c>
      <c r="K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terest rate on 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08</v>
      </c>
      <c r="J63" s="4" t="inlineStr">
        <is>
          <t xml:space="preserve"> </t>
        </is>
      </c>
      <c r="K63" s="4" t="inlineStr">
        <is>
          <t xml:space="preserve"> </t>
        </is>
      </c>
      <c r="L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terms of interest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payable quarterly</t>
        </is>
      </c>
      <c r="J64" s="4" t="inlineStr">
        <is>
          <t xml:space="preserve"> </t>
        </is>
      </c>
      <c r="K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lass of warrant or right, number of securities called by warrants or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177291000</v>
      </c>
      <c r="J65" s="4" t="inlineStr">
        <is>
          <t xml:space="preserve"> </t>
        </is>
      </c>
      <c r="K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xercise pric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6.43</v>
      </c>
      <c r="J66" s="4" t="inlineStr">
        <is>
          <t xml:space="preserve"> </t>
        </is>
      </c>
      <c r="K66" s="4" t="inlineStr">
        <is>
          <t xml:space="preserve"> </t>
        </is>
      </c>
      <c r="L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ercentage of total interest that can be paid through cash or in kind rou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5</v>
      </c>
      <c r="J67" s="4" t="inlineStr">
        <is>
          <t xml:space="preserve"> </t>
        </is>
      </c>
      <c r="K67" s="4" t="inlineStr">
        <is>
          <t xml:space="preserve"> </t>
        </is>
      </c>
      <c r="L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 Anthus New Jersey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scription about qualified finan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Qualified Financing” means a transaction or series of related transactions resulting in net proceeds to the Company of not less than $10 million from the subscription of the Company’s securities, including, but not limited to, a private placement or rights offering.</t>
        </is>
      </c>
      <c r="L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hreshold limit of qualified financing, net proceeds not less than the subscription of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0000</v>
      </c>
      <c r="L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ranche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fair valu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6200</v>
      </c>
      <c r="K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ranche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nstrument, fair valu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7" t="n">
        <v>17300</v>
      </c>
    </row>
    <row r="78">
      <c r="A78" s="4"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5" t="n">
        <v>300</v>
      </c>
    </row>
    <row r="79">
      <c r="A79" s="4" t="inlineStr">
        <is>
          <t>Tranche Thr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fair value disclosure</t>
        </is>
      </c>
      <c r="B81" s="4" t="inlineStr">
        <is>
          <t xml:space="preserve"> </t>
        </is>
      </c>
      <c r="C81" s="4" t="inlineStr">
        <is>
          <t xml:space="preserve"> </t>
        </is>
      </c>
      <c r="D81" s="4" t="inlineStr">
        <is>
          <t xml:space="preserve"> </t>
        </is>
      </c>
      <c r="E81" s="4" t="inlineStr">
        <is>
          <t xml:space="preserve"> </t>
        </is>
      </c>
      <c r="F81" s="4" t="inlineStr">
        <is>
          <t xml:space="preserve"> </t>
        </is>
      </c>
      <c r="G81" s="7" t="n">
        <v>30900</v>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5" t="n">
        <v>600</v>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ecured Deb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nterest rate percentage on the exit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0.13</v>
      </c>
      <c r="L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nteres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0</v>
      </c>
      <c r="L86" s="5" t="n">
        <v>800</v>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Long term debt default amount principal</t>
        </is>
      </c>
      <c r="B87" s="4" t="inlineStr">
        <is>
          <t xml:space="preserve"> </t>
        </is>
      </c>
      <c r="C87" s="4" t="inlineStr">
        <is>
          <t xml:space="preserve"> </t>
        </is>
      </c>
      <c r="D87" s="4" t="inlineStr">
        <is>
          <t xml:space="preserve"> </t>
        </is>
      </c>
      <c r="E87" s="7" t="n">
        <v>97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ong term debt default amount accrued interest</t>
        </is>
      </c>
      <c r="B88" s="4" t="inlineStr">
        <is>
          <t xml:space="preserve"> </t>
        </is>
      </c>
      <c r="C88" s="4" t="inlineStr">
        <is>
          <t xml:space="preserve"> </t>
        </is>
      </c>
      <c r="D88" s="4" t="inlineStr">
        <is>
          <t xml:space="preserve"> </t>
        </is>
      </c>
      <c r="E88" s="7" t="n">
        <v>385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ong term debt exit fee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0000</v>
      </c>
      <c r="L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5565</v>
      </c>
      <c r="L90" s="5" t="n">
        <v>13852</v>
      </c>
      <c r="M90" s="4" t="inlineStr">
        <is>
          <t>[1]</t>
        </is>
      </c>
      <c r="N90" s="4" t="inlineStr">
        <is>
          <t xml:space="preserve"> </t>
        </is>
      </c>
      <c r="O90" s="5" t="n">
        <v>134902</v>
      </c>
      <c r="P90" s="4" t="inlineStr">
        <is>
          <t>[1]</t>
        </is>
      </c>
      <c r="Q90" s="4" t="inlineStr">
        <is>
          <t xml:space="preserve"> </t>
        </is>
      </c>
      <c r="R90" s="4" t="inlineStr">
        <is>
          <t xml:space="preserve"> </t>
        </is>
      </c>
      <c r="S90" s="4" t="inlineStr">
        <is>
          <t xml:space="preserve"> </t>
        </is>
      </c>
      <c r="T90" s="4" t="inlineStr">
        <is>
          <t xml:space="preserve"> </t>
        </is>
      </c>
    </row>
    <row r="91">
      <c r="A91" s="4" t="inlineStr">
        <is>
          <t>Secured Debt [Member] | Recapitalization Transac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ecured debt long term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99400</v>
      </c>
      <c r="L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19700</v>
      </c>
      <c r="L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ecured Debt [Member] | Tranche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face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40000</v>
      </c>
      <c r="K97" s="4" t="inlineStr">
        <is>
          <t xml:space="preserve"> </t>
        </is>
      </c>
      <c r="L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bt instrument 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May 14,  2021</t>
        </is>
      </c>
      <c r="K98" s="4" t="inlineStr">
        <is>
          <t xml:space="preserve"> </t>
        </is>
      </c>
      <c r="L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nterest rate percentage on the exit fee</t>
        </is>
      </c>
      <c r="B99" s="4" t="inlineStr">
        <is>
          <t xml:space="preserve"> </t>
        </is>
      </c>
      <c r="C99" s="4" t="inlineStr">
        <is>
          <t xml:space="preserve"> </t>
        </is>
      </c>
      <c r="D99" s="4" t="inlineStr">
        <is>
          <t xml:space="preserve"> </t>
        </is>
      </c>
      <c r="E99" s="9" t="n">
        <v>0.16</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0</v>
      </c>
      <c r="L100" s="5" t="n">
        <v>3200</v>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ccretion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0</v>
      </c>
      <c r="L101" s="5" t="n">
        <v>0</v>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Long term debt default amount principal</t>
        </is>
      </c>
      <c r="B102" s="4" t="inlineStr">
        <is>
          <t xml:space="preserve"> </t>
        </is>
      </c>
      <c r="C102" s="4" t="inlineStr">
        <is>
          <t xml:space="preserve"> </t>
        </is>
      </c>
      <c r="D102" s="4" t="inlineStr">
        <is>
          <t xml:space="preserve"> </t>
        </is>
      </c>
      <c r="E102" s="7" t="n">
        <v>60000</v>
      </c>
      <c r="F102" s="4" t="inlineStr">
        <is>
          <t xml:space="preserve"> </t>
        </is>
      </c>
      <c r="G102" s="4" t="inlineStr">
        <is>
          <t xml:space="preserve"> </t>
        </is>
      </c>
      <c r="H102" s="4" t="inlineStr">
        <is>
          <t xml:space="preserve"> </t>
        </is>
      </c>
      <c r="I102" s="4" t="inlineStr">
        <is>
          <t xml:space="preserve"> </t>
        </is>
      </c>
      <c r="J102" s="4" t="inlineStr">
        <is>
          <t xml:space="preserve"> </t>
        </is>
      </c>
      <c r="K102" s="5" t="n">
        <v>97500</v>
      </c>
      <c r="L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Long term debt default amount accrued interest</t>
        </is>
      </c>
      <c r="B103" s="4" t="inlineStr">
        <is>
          <t xml:space="preserve"> </t>
        </is>
      </c>
      <c r="C103" s="4" t="inlineStr">
        <is>
          <t xml:space="preserve"> </t>
        </is>
      </c>
      <c r="D103" s="4" t="inlineStr">
        <is>
          <t xml:space="preserve"> </t>
        </is>
      </c>
      <c r="E103" s="5" t="n">
        <v>11900</v>
      </c>
      <c r="F103" s="4" t="inlineStr">
        <is>
          <t xml:space="preserve"> </t>
        </is>
      </c>
      <c r="G103" s="4" t="inlineStr">
        <is>
          <t xml:space="preserve"> </t>
        </is>
      </c>
      <c r="H103" s="4" t="inlineStr">
        <is>
          <t xml:space="preserve"> </t>
        </is>
      </c>
      <c r="I103" s="4" t="inlineStr">
        <is>
          <t xml:space="preserve"> </t>
        </is>
      </c>
      <c r="J103" s="4" t="inlineStr">
        <is>
          <t xml:space="preserve"> </t>
        </is>
      </c>
      <c r="K103" s="5" t="n">
        <v>38500</v>
      </c>
      <c r="L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Long term debt exit fee payable principal and interest</t>
        </is>
      </c>
      <c r="B104" s="4" t="inlineStr">
        <is>
          <t xml:space="preserve"> </t>
        </is>
      </c>
      <c r="C104" s="4" t="inlineStr">
        <is>
          <t xml:space="preserve"> </t>
        </is>
      </c>
      <c r="D104" s="4" t="inlineStr">
        <is>
          <t xml:space="preserve"> </t>
        </is>
      </c>
      <c r="E104" s="5" t="n">
        <v>162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ong term debt exit fee payable</t>
        </is>
      </c>
      <c r="B105" s="4" t="inlineStr">
        <is>
          <t xml:space="preserve"> </t>
        </is>
      </c>
      <c r="C105" s="4" t="inlineStr">
        <is>
          <t xml:space="preserve"> </t>
        </is>
      </c>
      <c r="D105" s="4" t="inlineStr">
        <is>
          <t xml:space="preserve"> </t>
        </is>
      </c>
      <c r="E105" s="7" t="n">
        <v>10300</v>
      </c>
      <c r="F105" s="4" t="inlineStr">
        <is>
          <t xml:space="preserve"> </t>
        </is>
      </c>
      <c r="G105" s="4" t="inlineStr">
        <is>
          <t xml:space="preserve"> </t>
        </is>
      </c>
      <c r="H105" s="4" t="inlineStr">
        <is>
          <t xml:space="preserve"> </t>
        </is>
      </c>
      <c r="I105" s="4" t="inlineStr">
        <is>
          <t xml:space="preserve"> </t>
        </is>
      </c>
      <c r="J105" s="4" t="inlineStr">
        <is>
          <t xml:space="preserve"> </t>
        </is>
      </c>
      <c r="K105" s="5" t="n">
        <v>10300</v>
      </c>
      <c r="L105" s="4" t="inlineStr">
        <is>
          <t xml:space="preserve"> </t>
        </is>
      </c>
      <c r="N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Interest payable on exit f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5900</v>
      </c>
      <c r="L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ecured Debt [Member] | Tranche One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bt instrument interest rate stated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9" t="n">
        <v>0.16</v>
      </c>
      <c r="K109" s="4" t="inlineStr">
        <is>
          <t xml:space="preserve"> </t>
        </is>
      </c>
      <c r="L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ecured Debt [Member] | Tranche Tw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nstrument face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7" t="n">
        <v>20000</v>
      </c>
    </row>
    <row r="113">
      <c r="A113" s="4" t="inlineStr">
        <is>
          <t>Interest rate on secured notes</t>
        </is>
      </c>
      <c r="B113" s="4" t="inlineStr">
        <is>
          <t xml:space="preserve"> </t>
        </is>
      </c>
      <c r="C113" s="4" t="inlineStr">
        <is>
          <t xml:space="preserve"> </t>
        </is>
      </c>
      <c r="D113" s="4" t="inlineStr">
        <is>
          <t xml:space="preserve"> </t>
        </is>
      </c>
      <c r="E113" s="9" t="n">
        <v>0.16</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T113" s="9" t="n">
        <v>0.13</v>
      </c>
    </row>
    <row r="114">
      <c r="A114" s="4" t="inlineStr">
        <is>
          <t>Interest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0</v>
      </c>
      <c r="L114" s="5" t="n">
        <v>1600</v>
      </c>
      <c r="N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Accretion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0</v>
      </c>
      <c r="L115" s="5" t="n">
        <v>0</v>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ecured Debt [Member] | Tranche Thre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Debt instrument face value</t>
        </is>
      </c>
      <c r="B118" s="4" t="inlineStr">
        <is>
          <t xml:space="preserve"> </t>
        </is>
      </c>
      <c r="C118" s="4" t="inlineStr">
        <is>
          <t xml:space="preserve"> </t>
        </is>
      </c>
      <c r="D118" s="4" t="inlineStr">
        <is>
          <t xml:space="preserve"> </t>
        </is>
      </c>
      <c r="E118" s="4" t="inlineStr">
        <is>
          <t xml:space="preserve"> </t>
        </is>
      </c>
      <c r="F118" s="4" t="inlineStr">
        <is>
          <t xml:space="preserve"> </t>
        </is>
      </c>
      <c r="G118" s="7" t="n">
        <v>36200</v>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bt instrument 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May 14,  2021</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Interest rate on secured notes</t>
        </is>
      </c>
      <c r="B120" s="4" t="inlineStr">
        <is>
          <t xml:space="preserve"> </t>
        </is>
      </c>
      <c r="C120" s="4" t="inlineStr">
        <is>
          <t xml:space="preserve"> </t>
        </is>
      </c>
      <c r="D120" s="4" t="inlineStr">
        <is>
          <t xml:space="preserve"> </t>
        </is>
      </c>
      <c r="E120" s="9" t="n">
        <v>0.16</v>
      </c>
      <c r="F120" s="4" t="inlineStr">
        <is>
          <t xml:space="preserve"> </t>
        </is>
      </c>
      <c r="G120" s="9" t="n">
        <v>0.13</v>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0</v>
      </c>
      <c r="L121" s="5" t="n">
        <v>2800</v>
      </c>
      <c r="N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ccretion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0</v>
      </c>
      <c r="L122" s="5" t="n">
        <v>0</v>
      </c>
      <c r="N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ecured Debt [Member] | Tranche Fou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ebt instrument face value</t>
        </is>
      </c>
      <c r="B125" s="4" t="inlineStr">
        <is>
          <t xml:space="preserve"> </t>
        </is>
      </c>
      <c r="C125" s="4" t="inlineStr">
        <is>
          <t xml:space="preserve"> </t>
        </is>
      </c>
      <c r="D125" s="4" t="inlineStr">
        <is>
          <t xml:space="preserve"> </t>
        </is>
      </c>
      <c r="E125" s="4" t="inlineStr">
        <is>
          <t xml:space="preserve"> </t>
        </is>
      </c>
      <c r="F125" s="7" t="n">
        <v>147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bt instrument maturity date</t>
        </is>
      </c>
      <c r="B126" s="4" t="inlineStr">
        <is>
          <t xml:space="preserve"> </t>
        </is>
      </c>
      <c r="C126" s="4" t="inlineStr">
        <is>
          <t xml:space="preserve"> </t>
        </is>
      </c>
      <c r="D126" s="4" t="inlineStr">
        <is>
          <t xml:space="preserve"> </t>
        </is>
      </c>
      <c r="E126" s="4" t="inlineStr">
        <is>
          <t xml:space="preserve"> </t>
        </is>
      </c>
      <c r="F126" s="4" t="inlineStr">
        <is>
          <t>Jul. 13,  2025</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Interest rate on secured notes</t>
        </is>
      </c>
      <c r="B127" s="4" t="inlineStr">
        <is>
          <t xml:space="preserve"> </t>
        </is>
      </c>
      <c r="C127" s="4" t="inlineStr">
        <is>
          <t xml:space="preserve"> </t>
        </is>
      </c>
      <c r="D127" s="4" t="inlineStr">
        <is>
          <t xml:space="preserve"> </t>
        </is>
      </c>
      <c r="E127" s="4" t="inlineStr">
        <is>
          <t xml:space="preserve"> </t>
        </is>
      </c>
      <c r="F127" s="9" t="n">
        <v>0.08</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Interest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0</v>
      </c>
      <c r="L128" s="5" t="n">
        <v>700</v>
      </c>
      <c r="N128" s="4" t="inlineStr">
        <is>
          <t xml:space="preserve"> </t>
        </is>
      </c>
      <c r="O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Accretion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0</v>
      </c>
      <c r="L129" s="5" t="n">
        <v>200</v>
      </c>
      <c r="N129" s="4" t="inlineStr">
        <is>
          <t xml:space="preserve"> </t>
        </is>
      </c>
      <c r="O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New Jersey Senior Secured Bridge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N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N131" s="4" t="inlineStr">
        <is>
          <t xml:space="preserve"> </t>
        </is>
      </c>
      <c r="O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Percentage of outstanding shares Held</t>
        </is>
      </c>
      <c r="B132" s="4" t="inlineStr">
        <is>
          <t xml:space="preserve"> </t>
        </is>
      </c>
      <c r="C132" s="4" t="inlineStr">
        <is>
          <t xml:space="preserve"> </t>
        </is>
      </c>
      <c r="D132" s="4" t="inlineStr">
        <is>
          <t xml:space="preserve"> </t>
        </is>
      </c>
      <c r="E132" s="9" t="n">
        <v>0.0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O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New Jersey Senior Secured Bridge Notes [Member] | 2024 New Jersey Amend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N134" s="4" t="inlineStr">
        <is>
          <t xml:space="preserve"> </t>
        </is>
      </c>
      <c r="O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Non Operational Cash Receipts, Utilization Rate</t>
        </is>
      </c>
      <c r="B135" s="9" t="n">
        <v>0.2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N135" s="4" t="inlineStr">
        <is>
          <t xml:space="preserve"> </t>
        </is>
      </c>
      <c r="O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ayment towards Principal Amount Outstanding</t>
        </is>
      </c>
      <c r="B136" s="7" t="n">
        <v>5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N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Debt instrument interest rate stated percentage</t>
        </is>
      </c>
      <c r="B137" s="9" t="n">
        <v>0.1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New Jersey Senior Secured Bridge Notes [Member] | I Anthus New Jersey LL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N138" s="4" t="inlineStr">
        <is>
          <t xml:space="preserve"> </t>
        </is>
      </c>
      <c r="O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N139" s="4" t="inlineStr">
        <is>
          <t xml:space="preserve"> </t>
        </is>
      </c>
      <c r="O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Debt instrument face value</t>
        </is>
      </c>
      <c r="B140" s="4" t="inlineStr">
        <is>
          <t xml:space="preserve"> </t>
        </is>
      </c>
      <c r="C140" s="4" t="inlineStr">
        <is>
          <t xml:space="preserve"> </t>
        </is>
      </c>
      <c r="D140" s="7" t="n">
        <v>14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N140" s="4" t="inlineStr">
        <is>
          <t xml:space="preserve"> </t>
        </is>
      </c>
      <c r="O140" s="4" t="inlineStr">
        <is>
          <t xml:space="preserve"> </t>
        </is>
      </c>
      <c r="Q140" s="7" t="n">
        <v>11000</v>
      </c>
      <c r="R140" s="4" t="inlineStr">
        <is>
          <t xml:space="preserve"> </t>
        </is>
      </c>
      <c r="S140" s="4" t="inlineStr">
        <is>
          <t xml:space="preserve"> </t>
        </is>
      </c>
      <c r="T140" s="4" t="inlineStr">
        <is>
          <t xml:space="preserve"> </t>
        </is>
      </c>
    </row>
    <row r="141">
      <c r="A141" s="4" t="inlineStr">
        <is>
          <t>Debt instrument maturity date</t>
        </is>
      </c>
      <c r="B141" s="4" t="inlineStr">
        <is>
          <t xml:space="preserve"> </t>
        </is>
      </c>
      <c r="C141" s="4" t="inlineStr">
        <is>
          <t xml:space="preserve"> </t>
        </is>
      </c>
      <c r="D141" s="4" t="inlineStr">
        <is>
          <t>Feb.  02,  2024</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N141" s="4" t="inlineStr">
        <is>
          <t xml:space="preserve"> </t>
        </is>
      </c>
      <c r="O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Interest rate on secured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N142" s="4" t="inlineStr">
        <is>
          <t xml:space="preserve"> </t>
        </is>
      </c>
      <c r="O142" s="4" t="inlineStr">
        <is>
          <t xml:space="preserve"> </t>
        </is>
      </c>
      <c r="Q142" s="9" t="n">
        <v>0.14</v>
      </c>
      <c r="R142" s="4" t="inlineStr">
        <is>
          <t xml:space="preserve"> </t>
        </is>
      </c>
      <c r="S142" s="4" t="inlineStr">
        <is>
          <t xml:space="preserve"> </t>
        </is>
      </c>
      <c r="T142" s="4" t="inlineStr">
        <is>
          <t xml:space="preserve"> </t>
        </is>
      </c>
    </row>
    <row r="143">
      <c r="A143" s="4" t="inlineStr">
        <is>
          <t>Interest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1700</v>
      </c>
      <c r="L143" s="5" t="n">
        <v>1400</v>
      </c>
      <c r="N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Accretion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100</v>
      </c>
      <c r="L144" s="5" t="n">
        <v>400</v>
      </c>
      <c r="N144" s="4" t="inlineStr">
        <is>
          <t xml:space="preserve"> </t>
        </is>
      </c>
      <c r="O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Secured debt long term fair value</t>
        </is>
      </c>
      <c r="B145" s="4" t="inlineStr">
        <is>
          <t xml:space="preserve"> </t>
        </is>
      </c>
      <c r="C145" s="4" t="inlineStr">
        <is>
          <t xml:space="preserve"> </t>
        </is>
      </c>
      <c r="D145" s="7" t="n">
        <v>138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2500</v>
      </c>
      <c r="L145" s="4" t="inlineStr">
        <is>
          <t xml:space="preserve"> </t>
        </is>
      </c>
      <c r="N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Unamortized debt issuance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2200</v>
      </c>
      <c r="L146" s="4" t="inlineStr">
        <is>
          <t xml:space="preserve"> </t>
        </is>
      </c>
      <c r="N146" s="4" t="inlineStr">
        <is>
          <t xml:space="preserve"> </t>
        </is>
      </c>
      <c r="O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Percentage of total outstanding debt instrument principal amount</t>
        </is>
      </c>
      <c r="B147" s="4" t="inlineStr">
        <is>
          <t xml:space="preserve"> </t>
        </is>
      </c>
      <c r="C147" s="4" t="inlineStr">
        <is>
          <t xml:space="preserve"> </t>
        </is>
      </c>
      <c r="D147" s="9" t="n">
        <v>0.1</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N147" s="4" t="inlineStr">
        <is>
          <t xml:space="preserve"> </t>
        </is>
      </c>
      <c r="O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Debt instrument interest rate stated percentage</t>
        </is>
      </c>
      <c r="B148" s="4" t="inlineStr">
        <is>
          <t xml:space="preserve"> </t>
        </is>
      </c>
      <c r="C148" s="4" t="inlineStr">
        <is>
          <t xml:space="preserve"> </t>
        </is>
      </c>
      <c r="D148" s="9" t="n">
        <v>0.12</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Loss on debt extinguishment (Refer to Note 9)</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1300</v>
      </c>
      <c r="L149" s="4" t="inlineStr">
        <is>
          <t xml:space="preserve"> </t>
        </is>
      </c>
      <c r="N149" s="4" t="inlineStr">
        <is>
          <t xml:space="preserve"> </t>
        </is>
      </c>
      <c r="O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New Jersey Senior Secured Bridge Notes [Member] | I Anthus New Jersey LLC [Member] | 2024 New Jersey Amend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N150" s="4" t="inlineStr">
        <is>
          <t xml:space="preserve"> </t>
        </is>
      </c>
      <c r="O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N151" s="4" t="inlineStr">
        <is>
          <t xml:space="preserve"> </t>
        </is>
      </c>
      <c r="O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Debt instrument face value</t>
        </is>
      </c>
      <c r="B152" s="7" t="n">
        <v>16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N152" s="4" t="inlineStr">
        <is>
          <t xml:space="preserve"> </t>
        </is>
      </c>
      <c r="O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Percentage of total outstanding debt instrument principal amount</t>
        </is>
      </c>
      <c r="B153" s="9" t="n">
        <v>0.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N153" s="4" t="inlineStr">
        <is>
          <t xml:space="preserve"> </t>
        </is>
      </c>
      <c r="O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New Jersey Senior Secured Bridge Notes [Member] | Prospective Recapitalization Transaction [Member] | I Anthus New Jersey LLC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N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N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Interest rate on secured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N156" s="4" t="inlineStr">
        <is>
          <t xml:space="preserve"> </t>
        </is>
      </c>
      <c r="O156" s="4" t="inlineStr">
        <is>
          <t xml:space="preserve"> </t>
        </is>
      </c>
      <c r="Q156" s="9" t="n">
        <v>0.08</v>
      </c>
      <c r="R156" s="4" t="inlineStr">
        <is>
          <t xml:space="preserve"> </t>
        </is>
      </c>
      <c r="S156" s="4" t="inlineStr">
        <is>
          <t xml:space="preserve"> </t>
        </is>
      </c>
      <c r="T156" s="4" t="inlineStr">
        <is>
          <t xml:space="preserve"> </t>
        </is>
      </c>
    </row>
    <row r="157">
      <c r="A157" s="4" t="inlineStr">
        <is>
          <t>New Jersey Senior Secured Bridge Notes [Member] | Prospective Default [Member] | I Anthus New Jersey LLC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N157" s="4" t="inlineStr">
        <is>
          <t xml:space="preserve"> </t>
        </is>
      </c>
      <c r="O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N158" s="4" t="inlineStr">
        <is>
          <t xml:space="preserve"> </t>
        </is>
      </c>
      <c r="O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Interest rate on secured no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N159" s="4" t="inlineStr">
        <is>
          <t xml:space="preserve"> </t>
        </is>
      </c>
      <c r="O159" s="4" t="inlineStr">
        <is>
          <t xml:space="preserve"> </t>
        </is>
      </c>
      <c r="Q159" s="9" t="n">
        <v>0.25</v>
      </c>
      <c r="R159" s="4" t="inlineStr">
        <is>
          <t xml:space="preserve"> </t>
        </is>
      </c>
      <c r="S159" s="4" t="inlineStr">
        <is>
          <t xml:space="preserve"> </t>
        </is>
      </c>
      <c r="T159" s="4" t="inlineStr">
        <is>
          <t xml:space="preserve"> </t>
        </is>
      </c>
    </row>
    <row r="160">
      <c r="A160" s="4" t="inlineStr">
        <is>
          <t>March 2019 Debentur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N160" s="4" t="inlineStr">
        <is>
          <t xml:space="preserve"> </t>
        </is>
      </c>
      <c r="O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N161" s="4" t="inlineStr">
        <is>
          <t xml:space="preserve"> </t>
        </is>
      </c>
      <c r="O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Unamortized debt issuance cos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1200</v>
      </c>
      <c r="L162" s="4" t="inlineStr">
        <is>
          <t xml:space="preserve"> </t>
        </is>
      </c>
      <c r="N162" s="4" t="inlineStr">
        <is>
          <t xml:space="preserve"> </t>
        </is>
      </c>
      <c r="O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Debt instrument, fair value disclosu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30300</v>
      </c>
      <c r="L163" s="4" t="inlineStr">
        <is>
          <t xml:space="preserve"> </t>
        </is>
      </c>
      <c r="N163" s="4" t="inlineStr">
        <is>
          <t xml:space="preserve"> </t>
        </is>
      </c>
      <c r="O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Long-term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0</v>
      </c>
      <c r="N164" s="4" t="inlineStr">
        <is>
          <t xml:space="preserve"> </t>
        </is>
      </c>
      <c r="O164" s="5" t="n">
        <v>33138</v>
      </c>
      <c r="Q164" s="4" t="inlineStr">
        <is>
          <t xml:space="preserve"> </t>
        </is>
      </c>
      <c r="R164" s="4" t="inlineStr">
        <is>
          <t xml:space="preserve"> </t>
        </is>
      </c>
      <c r="S164" s="4" t="inlineStr">
        <is>
          <t xml:space="preserve"> </t>
        </is>
      </c>
      <c r="T164" s="4" t="inlineStr">
        <is>
          <t xml:space="preserve"> </t>
        </is>
      </c>
    </row>
    <row r="165">
      <c r="A165" s="4" t="inlineStr">
        <is>
          <t>March 2019 Debentures [Member] | Private Plac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N165" s="4" t="inlineStr">
        <is>
          <t xml:space="preserve"> </t>
        </is>
      </c>
      <c r="O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N166" s="4" t="inlineStr">
        <is>
          <t xml:space="preserve"> </t>
        </is>
      </c>
      <c r="O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Debt instrument face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7" t="n">
        <v>35000</v>
      </c>
      <c r="J167" s="4" t="inlineStr">
        <is>
          <t xml:space="preserve"> </t>
        </is>
      </c>
      <c r="K167" s="4" t="inlineStr">
        <is>
          <t xml:space="preserve"> </t>
        </is>
      </c>
      <c r="L167" s="4" t="inlineStr">
        <is>
          <t xml:space="preserve"> </t>
        </is>
      </c>
      <c r="N167" s="4" t="inlineStr">
        <is>
          <t xml:space="preserve"> </t>
        </is>
      </c>
      <c r="O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Interest expens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5" t="n">
        <v>0</v>
      </c>
      <c r="L168" s="5" t="n">
        <v>1400</v>
      </c>
      <c r="N168" s="4" t="inlineStr">
        <is>
          <t xml:space="preserve"> </t>
        </is>
      </c>
      <c r="O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Accretion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0</v>
      </c>
      <c r="L169" s="5" t="n">
        <v>700</v>
      </c>
      <c r="N169" s="4" t="inlineStr">
        <is>
          <t xml:space="preserve"> </t>
        </is>
      </c>
      <c r="O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May 2019 Debentur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N170" s="4" t="inlineStr">
        <is>
          <t xml:space="preserve"> </t>
        </is>
      </c>
      <c r="O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N171" s="4" t="inlineStr">
        <is>
          <t xml:space="preserve"> </t>
        </is>
      </c>
      <c r="O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Unamortized debt issuance co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5" t="n">
        <v>400</v>
      </c>
      <c r="L172" s="4" t="inlineStr">
        <is>
          <t xml:space="preserve"> </t>
        </is>
      </c>
      <c r="N172" s="4" t="inlineStr">
        <is>
          <t xml:space="preserve"> </t>
        </is>
      </c>
      <c r="O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Debt instrument, fair value disclosu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22300</v>
      </c>
      <c r="L173" s="4" t="inlineStr">
        <is>
          <t xml:space="preserve"> </t>
        </is>
      </c>
      <c r="N173" s="4" t="inlineStr">
        <is>
          <t xml:space="preserve"> </t>
        </is>
      </c>
      <c r="O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Long-term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0</v>
      </c>
      <c r="N174" s="4" t="inlineStr">
        <is>
          <t xml:space="preserve"> </t>
        </is>
      </c>
      <c r="O174" s="7" t="n">
        <v>24033</v>
      </c>
      <c r="Q174" s="4" t="inlineStr">
        <is>
          <t xml:space="preserve"> </t>
        </is>
      </c>
      <c r="R174" s="4" t="inlineStr">
        <is>
          <t xml:space="preserve"> </t>
        </is>
      </c>
      <c r="S174" s="4" t="inlineStr">
        <is>
          <t xml:space="preserve"> </t>
        </is>
      </c>
      <c r="T174" s="4" t="inlineStr">
        <is>
          <t xml:space="preserve"> </t>
        </is>
      </c>
    </row>
    <row r="175">
      <c r="A175" s="4" t="inlineStr">
        <is>
          <t>May 2019 Debentures [Member] | Private Plac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N175" s="4" t="inlineStr">
        <is>
          <t xml:space="preserve"> </t>
        </is>
      </c>
      <c r="O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N176" s="4" t="inlineStr">
        <is>
          <t xml:space="preserve"> </t>
        </is>
      </c>
      <c r="O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Debt instrument maturity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Mar. 15,  2023</t>
        </is>
      </c>
      <c r="I177" s="4" t="inlineStr">
        <is>
          <t xml:space="preserve"> </t>
        </is>
      </c>
      <c r="J177" s="4" t="inlineStr">
        <is>
          <t xml:space="preserve"> </t>
        </is>
      </c>
      <c r="K177" s="4" t="inlineStr">
        <is>
          <t xml:space="preserve"> </t>
        </is>
      </c>
      <c r="L177" s="4" t="inlineStr">
        <is>
          <t xml:space="preserve"> </t>
        </is>
      </c>
      <c r="N177" s="4" t="inlineStr">
        <is>
          <t xml:space="preserve"> </t>
        </is>
      </c>
      <c r="O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Interest rate on secured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9" t="n">
        <v>0.08</v>
      </c>
      <c r="I178" s="4" t="inlineStr">
        <is>
          <t xml:space="preserve"> </t>
        </is>
      </c>
      <c r="J178" s="4" t="inlineStr">
        <is>
          <t xml:space="preserve"> </t>
        </is>
      </c>
      <c r="K178" s="4" t="inlineStr">
        <is>
          <t xml:space="preserve"> </t>
        </is>
      </c>
      <c r="L178" s="4" t="inlineStr">
        <is>
          <t xml:space="preserve"> </t>
        </is>
      </c>
      <c r="N178" s="4" t="inlineStr">
        <is>
          <t xml:space="preserve"> </t>
        </is>
      </c>
      <c r="O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Debt instrument terms of interest pay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payable quarterly</t>
        </is>
      </c>
      <c r="I179" s="4" t="inlineStr">
        <is>
          <t xml:space="preserve"> </t>
        </is>
      </c>
      <c r="J179" s="4" t="inlineStr">
        <is>
          <t xml:space="preserve"> </t>
        </is>
      </c>
      <c r="K179" s="4" t="inlineStr">
        <is>
          <t xml:space="preserve"> </t>
        </is>
      </c>
      <c r="L179" s="4" t="inlineStr">
        <is>
          <t xml:space="preserve"> </t>
        </is>
      </c>
      <c r="N179" s="4" t="inlineStr">
        <is>
          <t xml:space="preserve"> </t>
        </is>
      </c>
      <c r="O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Interest expens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0</v>
      </c>
      <c r="L180" s="5" t="n">
        <v>1000</v>
      </c>
      <c r="N180" s="4" t="inlineStr">
        <is>
          <t xml:space="preserve"> </t>
        </is>
      </c>
      <c r="O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Accretion expens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0</v>
      </c>
      <c r="L181" s="5" t="n">
        <v>400</v>
      </c>
      <c r="N181" s="4" t="inlineStr">
        <is>
          <t xml:space="preserve"> </t>
        </is>
      </c>
      <c r="O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Class of warrant or right, number of securities called by warrants or righ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1555207</v>
      </c>
      <c r="I182" s="4" t="inlineStr">
        <is>
          <t xml:space="preserve"> </t>
        </is>
      </c>
      <c r="J182" s="4" t="inlineStr">
        <is>
          <t xml:space="preserve"> </t>
        </is>
      </c>
      <c r="K182" s="4" t="inlineStr">
        <is>
          <t xml:space="preserve"> </t>
        </is>
      </c>
      <c r="L182" s="4" t="inlineStr">
        <is>
          <t xml:space="preserve"> </t>
        </is>
      </c>
      <c r="N182" s="4" t="inlineStr">
        <is>
          <t xml:space="preserve"> </t>
        </is>
      </c>
      <c r="O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Exercise price of warra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8" t="n">
        <v>6.43</v>
      </c>
      <c r="I183" s="4" t="inlineStr">
        <is>
          <t xml:space="preserve"> </t>
        </is>
      </c>
      <c r="J183" s="4" t="inlineStr">
        <is>
          <t xml:space="preserve"> </t>
        </is>
      </c>
      <c r="K183" s="4" t="inlineStr">
        <is>
          <t xml:space="preserve"> </t>
        </is>
      </c>
      <c r="L183" s="4" t="inlineStr">
        <is>
          <t xml:space="preserve"> </t>
        </is>
      </c>
      <c r="N183" s="4" t="inlineStr">
        <is>
          <t xml:space="preserve"> </t>
        </is>
      </c>
      <c r="O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Percentage of total interest that can be paid through cash or in kind rou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9" t="n">
        <v>0.5</v>
      </c>
      <c r="I184" s="4" t="inlineStr">
        <is>
          <t xml:space="preserve"> </t>
        </is>
      </c>
      <c r="J184" s="4" t="inlineStr">
        <is>
          <t xml:space="preserve"> </t>
        </is>
      </c>
      <c r="K184" s="4" t="inlineStr">
        <is>
          <t xml:space="preserve"> </t>
        </is>
      </c>
      <c r="L184" s="4" t="inlineStr">
        <is>
          <t xml:space="preserve"> </t>
        </is>
      </c>
      <c r="N184" s="4" t="inlineStr">
        <is>
          <t xml:space="preserve"> </t>
        </is>
      </c>
      <c r="O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Warrants and Rights Outstanding, Maturity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Mar. 15,  2022</t>
        </is>
      </c>
      <c r="I185" s="4" t="inlineStr">
        <is>
          <t xml:space="preserve"> </t>
        </is>
      </c>
      <c r="J185" s="4" t="inlineStr">
        <is>
          <t xml:space="preserve"> </t>
        </is>
      </c>
      <c r="K185" s="4" t="inlineStr">
        <is>
          <t xml:space="preserve"> </t>
        </is>
      </c>
      <c r="L185" s="4" t="inlineStr">
        <is>
          <t xml:space="preserve"> </t>
        </is>
      </c>
      <c r="N185" s="4" t="inlineStr">
        <is>
          <t xml:space="preserve"> </t>
        </is>
      </c>
      <c r="O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Unsecured Deb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N186" s="4" t="inlineStr">
        <is>
          <t xml:space="preserve"> </t>
        </is>
      </c>
      <c r="O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N187" s="4" t="inlineStr">
        <is>
          <t xml:space="preserve"> </t>
        </is>
      </c>
      <c r="O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Long term debt default amount principal</t>
        </is>
      </c>
      <c r="B188" s="4" t="inlineStr">
        <is>
          <t xml:space="preserve"> </t>
        </is>
      </c>
      <c r="C188" s="4" t="inlineStr">
        <is>
          <t xml:space="preserve"> </t>
        </is>
      </c>
      <c r="D188" s="4" t="inlineStr">
        <is>
          <t xml:space="preserve"> </t>
        </is>
      </c>
      <c r="E188" s="7" t="n">
        <v>60000</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N188" s="4" t="inlineStr">
        <is>
          <t xml:space="preserve"> </t>
        </is>
      </c>
      <c r="O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Long term debt default amount accrued interest</t>
        </is>
      </c>
      <c r="B189" s="4" t="inlineStr">
        <is>
          <t xml:space="preserve"> </t>
        </is>
      </c>
      <c r="C189" s="4" t="inlineStr">
        <is>
          <t xml:space="preserve"> </t>
        </is>
      </c>
      <c r="D189" s="4" t="inlineStr">
        <is>
          <t xml:space="preserve"> </t>
        </is>
      </c>
      <c r="E189" s="5" t="n">
        <v>1190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N189" s="4" t="inlineStr">
        <is>
          <t xml:space="preserve"> </t>
        </is>
      </c>
      <c r="O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Unsecured Debt [Member] | Recapitalization Transaction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N190" s="4" t="inlineStr">
        <is>
          <t xml:space="preserve"> </t>
        </is>
      </c>
      <c r="O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N191" s="4" t="inlineStr">
        <is>
          <t xml:space="preserve"> </t>
        </is>
      </c>
      <c r="O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Debt conversion, original debt,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5" t="n">
        <v>238200</v>
      </c>
      <c r="L192" s="4" t="inlineStr">
        <is>
          <t xml:space="preserve"> </t>
        </is>
      </c>
      <c r="N192" s="4" t="inlineStr">
        <is>
          <t xml:space="preserve"> </t>
        </is>
      </c>
      <c r="O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Secured Debt And Unsecured Deb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N193" s="4" t="inlineStr">
        <is>
          <t xml:space="preserve"> </t>
        </is>
      </c>
      <c r="O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N194" s="4" t="inlineStr">
        <is>
          <t xml:space="preserve"> </t>
        </is>
      </c>
      <c r="O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Long term debt default amount accrued additional fess and interest</t>
        </is>
      </c>
      <c r="B195" s="4" t="inlineStr">
        <is>
          <t xml:space="preserve"> </t>
        </is>
      </c>
      <c r="C195" s="4" t="inlineStr">
        <is>
          <t xml:space="preserve"> </t>
        </is>
      </c>
      <c r="D195" s="4" t="inlineStr">
        <is>
          <t xml:space="preserve"> </t>
        </is>
      </c>
      <c r="E195" s="7" t="n">
        <v>16200</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N195" s="4" t="inlineStr">
        <is>
          <t xml:space="preserve"> </t>
        </is>
      </c>
      <c r="O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Secured Debt And Unsecured Debt [Member] | Recapitalization Transactio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N196" s="4" t="inlineStr">
        <is>
          <t xml:space="preserve"> </t>
        </is>
      </c>
      <c r="O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N197" s="4" t="inlineStr">
        <is>
          <t xml:space="preserve"> </t>
        </is>
      </c>
      <c r="O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Unamortized debt issuance cos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5" t="n">
        <v>14600</v>
      </c>
      <c r="L198" s="5" t="n">
        <v>18400</v>
      </c>
      <c r="N198" s="4" t="inlineStr">
        <is>
          <t xml:space="preserve"> </t>
        </is>
      </c>
      <c r="O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Debt issuance costs, ne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7" t="n">
        <v>20400</v>
      </c>
      <c r="L199" s="7" t="n">
        <v>20300</v>
      </c>
      <c r="N199" s="4" t="inlineStr">
        <is>
          <t xml:space="preserve"> </t>
        </is>
      </c>
      <c r="O199" s="4" t="inlineStr">
        <is>
          <t xml:space="preserve"> </t>
        </is>
      </c>
      <c r="Q199" s="4" t="inlineStr">
        <is>
          <t xml:space="preserve"> </t>
        </is>
      </c>
      <c r="R199" s="4" t="inlineStr">
        <is>
          <t xml:space="preserve"> </t>
        </is>
      </c>
      <c r="S199" s="4" t="inlineStr">
        <is>
          <t xml:space="preserve"> </t>
        </is>
      </c>
      <c r="T199" s="4" t="inlineStr">
        <is>
          <t xml:space="preserve"> </t>
        </is>
      </c>
    </row>
    <row r="200"/>
    <row r="201">
      <c r="A201" s="4" t="inlineStr">
        <is>
          <t>[1] This amount includes the Company’s obligation to pay an exit fee of $ 10.0 million that accrued interest at a rate of 13 % per annum (the “Exit Fee”) under the Secured Notes.</t>
        </is>
      </c>
    </row>
  </sheetData>
  <mergeCells count="7">
    <mergeCell ref="A1:A2"/>
    <mergeCell ref="K1:M1"/>
    <mergeCell ref="O1:P1"/>
    <mergeCell ref="L2:M2"/>
    <mergeCell ref="O2:P2"/>
    <mergeCell ref="A200:T200"/>
    <mergeCell ref="A201:T20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Long-Term Debt Additional Information (Detail1) - USD ($) $ in Thousands</t>
        </is>
      </c>
      <c r="C1" s="2" t="inlineStr">
        <is>
          <t>12 Months Ended</t>
        </is>
      </c>
    </row>
    <row r="2">
      <c r="B2" s="2" t="inlineStr">
        <is>
          <t>Jun. 24, 2022</t>
        </is>
      </c>
      <c r="C2" s="2" t="inlineStr">
        <is>
          <t>Dec. 31, 2023</t>
        </is>
      </c>
      <c r="D2" s="2" t="inlineStr">
        <is>
          <t>Dec. 31, 2022</t>
        </is>
      </c>
      <c r="E2" s="2" t="inlineStr">
        <is>
          <t>Feb. 01, 2022</t>
        </is>
      </c>
      <c r="F2" s="2" t="inlineStr">
        <is>
          <t>May 1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7" t="n">
        <v>15745</v>
      </c>
      <c r="D4" s="7" t="n">
        <v>18658</v>
      </c>
      <c r="E4" s="4" t="inlineStr">
        <is>
          <t xml:space="preserve"> </t>
        </is>
      </c>
      <c r="F4" s="4" t="inlineStr">
        <is>
          <t xml:space="preserve"> </t>
        </is>
      </c>
    </row>
    <row r="5">
      <c r="A5" s="4" t="inlineStr">
        <is>
          <t>Secured debt long term fair value</t>
        </is>
      </c>
      <c r="B5" s="4" t="inlineStr">
        <is>
          <t xml:space="preserve"> </t>
        </is>
      </c>
      <c r="C5" s="5" t="n">
        <v>151605</v>
      </c>
      <c r="D5" s="5" t="n">
        <v>132912</v>
      </c>
      <c r="E5" s="4" t="inlineStr">
        <is>
          <t xml:space="preserve"> </t>
        </is>
      </c>
      <c r="F5" s="4" t="inlineStr">
        <is>
          <t xml:space="preserve"> </t>
        </is>
      </c>
    </row>
    <row r="6">
      <c r="A6" s="4" t="inlineStr">
        <is>
          <t>Accretion expense</t>
        </is>
      </c>
      <c r="B6" s="4" t="inlineStr">
        <is>
          <t xml:space="preserve"> </t>
        </is>
      </c>
      <c r="C6" s="5" t="n">
        <v>3950</v>
      </c>
      <c r="D6" s="5" t="n">
        <v>3590</v>
      </c>
      <c r="E6" s="4" t="inlineStr">
        <is>
          <t xml:space="preserve"> </t>
        </is>
      </c>
      <c r="F6" s="4" t="inlineStr">
        <is>
          <t xml:space="preserve"> </t>
        </is>
      </c>
    </row>
    <row r="7">
      <c r="A7" s="4" t="inlineStr">
        <is>
          <t>Debt instrument face value</t>
        </is>
      </c>
      <c r="B7" s="4" t="inlineStr">
        <is>
          <t xml:space="preserve"> </t>
        </is>
      </c>
      <c r="C7" s="4" t="inlineStr">
        <is>
          <t xml:space="preserve"> </t>
        </is>
      </c>
      <c r="D7" s="4" t="inlineStr">
        <is>
          <t xml:space="preserve"> </t>
        </is>
      </c>
      <c r="E7" s="7" t="n">
        <v>4600</v>
      </c>
      <c r="F7" s="7" t="n">
        <v>25000</v>
      </c>
    </row>
    <row r="8">
      <c r="A8" s="4" t="inlineStr">
        <is>
          <t>Additional Secured Debentu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5" t="n">
        <v>2200</v>
      </c>
      <c r="D10" s="5" t="n">
        <v>1000</v>
      </c>
      <c r="E10" s="4" t="inlineStr">
        <is>
          <t xml:space="preserve"> </t>
        </is>
      </c>
      <c r="F10" s="4" t="inlineStr">
        <is>
          <t xml:space="preserve"> </t>
        </is>
      </c>
    </row>
    <row r="11">
      <c r="A11" s="4" t="inlineStr">
        <is>
          <t>Secured debt long term fair value</t>
        </is>
      </c>
      <c r="B11" s="7" t="n">
        <v>25000</v>
      </c>
      <c r="C11" s="4" t="inlineStr">
        <is>
          <t xml:space="preserve"> </t>
        </is>
      </c>
      <c r="D11" s="4" t="inlineStr">
        <is>
          <t xml:space="preserve"> </t>
        </is>
      </c>
      <c r="E11" s="4" t="inlineStr">
        <is>
          <t xml:space="preserve"> </t>
        </is>
      </c>
      <c r="F11" s="4" t="inlineStr">
        <is>
          <t xml:space="preserve"> </t>
        </is>
      </c>
    </row>
    <row r="12">
      <c r="A12" s="4" t="inlineStr">
        <is>
          <t>Debt instrument maturity date</t>
        </is>
      </c>
      <c r="B12" s="4" t="inlineStr">
        <is>
          <t>Jun. 24,  2027</t>
        </is>
      </c>
      <c r="C12" s="4" t="inlineStr">
        <is>
          <t xml:space="preserve"> </t>
        </is>
      </c>
      <c r="D12" s="4" t="inlineStr">
        <is>
          <t xml:space="preserve"> </t>
        </is>
      </c>
      <c r="E12" s="4" t="inlineStr">
        <is>
          <t xml:space="preserve"> </t>
        </is>
      </c>
      <c r="F12" s="4" t="inlineStr">
        <is>
          <t xml:space="preserve"> </t>
        </is>
      </c>
    </row>
    <row r="13">
      <c r="A13" s="4" t="inlineStr">
        <is>
          <t>June Secured Debentu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4" t="inlineStr">
        <is>
          <t xml:space="preserve"> </t>
        </is>
      </c>
      <c r="C15" s="5" t="n">
        <v>8700</v>
      </c>
      <c r="D15" s="5" t="n">
        <v>4300</v>
      </c>
      <c r="E15" s="4" t="inlineStr">
        <is>
          <t xml:space="preserve"> </t>
        </is>
      </c>
      <c r="F15" s="4" t="inlineStr">
        <is>
          <t xml:space="preserve"> </t>
        </is>
      </c>
    </row>
    <row r="16">
      <c r="A16" s="4" t="inlineStr">
        <is>
          <t>Secured debt long term fair value</t>
        </is>
      </c>
      <c r="B16" s="7" t="n">
        <v>84500</v>
      </c>
      <c r="C16" s="5" t="n">
        <v>118118</v>
      </c>
      <c r="D16" s="5" t="n">
        <v>103612</v>
      </c>
      <c r="E16" s="4" t="inlineStr">
        <is>
          <t xml:space="preserve"> </t>
        </is>
      </c>
      <c r="F16" s="4" t="inlineStr">
        <is>
          <t xml:space="preserve"> </t>
        </is>
      </c>
    </row>
    <row r="17">
      <c r="A17" s="4" t="inlineStr">
        <is>
          <t>Accretion expense</t>
        </is>
      </c>
      <c r="B17" s="4" t="inlineStr">
        <is>
          <t xml:space="preserve"> </t>
        </is>
      </c>
      <c r="C17" s="5" t="n">
        <v>2900</v>
      </c>
      <c r="D17" s="5" t="n">
        <v>1500</v>
      </c>
      <c r="E17" s="4" t="inlineStr">
        <is>
          <t xml:space="preserve"> </t>
        </is>
      </c>
      <c r="F17" s="4" t="inlineStr">
        <is>
          <t xml:space="preserve"> </t>
        </is>
      </c>
    </row>
    <row r="18">
      <c r="A18" s="4" t="inlineStr">
        <is>
          <t>Debt instrument face value</t>
        </is>
      </c>
      <c r="B18" s="7" t="n">
        <v>99700</v>
      </c>
      <c r="C18" s="4" t="inlineStr">
        <is>
          <t xml:space="preserve"> </t>
        </is>
      </c>
      <c r="D18" s="4" t="inlineStr">
        <is>
          <t xml:space="preserve"> </t>
        </is>
      </c>
      <c r="E18" s="4" t="inlineStr">
        <is>
          <t xml:space="preserve"> </t>
        </is>
      </c>
      <c r="F18" s="4" t="inlineStr">
        <is>
          <t xml:space="preserve"> </t>
        </is>
      </c>
    </row>
    <row r="19">
      <c r="A19" s="4" t="inlineStr">
        <is>
          <t>Debt instrument maturity date</t>
        </is>
      </c>
      <c r="B19" s="4" t="inlineStr">
        <is>
          <t>Jun. 24,  2027</t>
        </is>
      </c>
      <c r="C19" s="4" t="inlineStr">
        <is>
          <t xml:space="preserve"> </t>
        </is>
      </c>
      <c r="D19" s="4" t="inlineStr">
        <is>
          <t xml:space="preserve"> </t>
        </is>
      </c>
      <c r="E19" s="4" t="inlineStr">
        <is>
          <t xml:space="preserve"> </t>
        </is>
      </c>
      <c r="F19" s="4" t="inlineStr">
        <is>
          <t xml:space="preserve"> </t>
        </is>
      </c>
    </row>
    <row r="20">
      <c r="A20" s="4" t="inlineStr">
        <is>
          <t>June Secured Debenture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stated percentage</t>
        </is>
      </c>
      <c r="B22" s="9" t="n">
        <v>0.08</v>
      </c>
      <c r="C22" s="4" t="inlineStr">
        <is>
          <t xml:space="preserve"> </t>
        </is>
      </c>
      <c r="D22" s="4" t="inlineStr">
        <is>
          <t xml:space="preserve"> </t>
        </is>
      </c>
      <c r="E22" s="4" t="inlineStr">
        <is>
          <t xml:space="preserve"> </t>
        </is>
      </c>
      <c r="F22" s="4" t="inlineStr">
        <is>
          <t xml:space="preserve"> </t>
        </is>
      </c>
    </row>
    <row r="23">
      <c r="A23" s="4" t="inlineStr">
        <is>
          <t>June Secured Debentur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percentage on event of default</t>
        </is>
      </c>
      <c r="B25" s="9" t="n">
        <v>0.11</v>
      </c>
      <c r="C25" s="4" t="inlineStr">
        <is>
          <t xml:space="preserve"> </t>
        </is>
      </c>
      <c r="D25" s="4" t="inlineStr">
        <is>
          <t xml:space="preserve"> </t>
        </is>
      </c>
      <c r="E25" s="4" t="inlineStr">
        <is>
          <t xml:space="preserve"> </t>
        </is>
      </c>
      <c r="F25" s="4" t="inlineStr">
        <is>
          <t xml:space="preserve"> </t>
        </is>
      </c>
    </row>
    <row r="26">
      <c r="A26" s="4" t="inlineStr">
        <is>
          <t>June Unsecured Debentu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expense</t>
        </is>
      </c>
      <c r="B28" s="4" t="inlineStr">
        <is>
          <t xml:space="preserve"> </t>
        </is>
      </c>
      <c r="C28" s="5" t="n">
        <v>1700</v>
      </c>
      <c r="D28" s="5" t="n">
        <v>800</v>
      </c>
      <c r="E28" s="4" t="inlineStr">
        <is>
          <t xml:space="preserve"> </t>
        </is>
      </c>
      <c r="F28" s="4" t="inlineStr">
        <is>
          <t xml:space="preserve"> </t>
        </is>
      </c>
    </row>
    <row r="29">
      <c r="A29" s="4" t="inlineStr">
        <is>
          <t>Secured debt long term fair value</t>
        </is>
      </c>
      <c r="B29" s="7" t="n">
        <v>14900</v>
      </c>
      <c r="C29" s="4" t="inlineStr">
        <is>
          <t xml:space="preserve"> </t>
        </is>
      </c>
      <c r="D29" s="4" t="inlineStr">
        <is>
          <t xml:space="preserve"> </t>
        </is>
      </c>
      <c r="E29" s="4" t="inlineStr">
        <is>
          <t xml:space="preserve"> </t>
        </is>
      </c>
      <c r="F29" s="4" t="inlineStr">
        <is>
          <t xml:space="preserve"> </t>
        </is>
      </c>
    </row>
    <row r="30">
      <c r="A30" s="4" t="inlineStr">
        <is>
          <t>Accretion expense</t>
        </is>
      </c>
      <c r="B30" s="4" t="inlineStr">
        <is>
          <t xml:space="preserve"> </t>
        </is>
      </c>
      <c r="C30" s="7" t="n">
        <v>900</v>
      </c>
      <c r="D30" s="7" t="n">
        <v>500</v>
      </c>
      <c r="E30" s="4" t="inlineStr">
        <is>
          <t xml:space="preserve"> </t>
        </is>
      </c>
      <c r="F30" s="4" t="inlineStr">
        <is>
          <t xml:space="preserve"> </t>
        </is>
      </c>
    </row>
    <row r="31">
      <c r="A31" s="4" t="inlineStr">
        <is>
          <t>Debt instrument face value</t>
        </is>
      </c>
      <c r="B31" s="7" t="n">
        <v>20000</v>
      </c>
      <c r="C31" s="4" t="inlineStr">
        <is>
          <t xml:space="preserve"> </t>
        </is>
      </c>
      <c r="D31" s="4" t="inlineStr">
        <is>
          <t xml:space="preserve"> </t>
        </is>
      </c>
      <c r="E31" s="4" t="inlineStr">
        <is>
          <t xml:space="preserve"> </t>
        </is>
      </c>
      <c r="F31" s="4" t="inlineStr">
        <is>
          <t xml:space="preserve"> </t>
        </is>
      </c>
    </row>
    <row r="32">
      <c r="A32" s="4" t="inlineStr">
        <is>
          <t>Debt instrument maturity date</t>
        </is>
      </c>
      <c r="B32" s="4" t="inlineStr">
        <is>
          <t>Jun. 24,  2027</t>
        </is>
      </c>
      <c r="C32" s="4" t="inlineStr">
        <is>
          <t xml:space="preserve"> </t>
        </is>
      </c>
      <c r="D32" s="4" t="inlineStr">
        <is>
          <t xml:space="preserve"> </t>
        </is>
      </c>
      <c r="E32" s="4" t="inlineStr">
        <is>
          <t xml:space="preserve"> </t>
        </is>
      </c>
      <c r="F32" s="4" t="inlineStr">
        <is>
          <t xml:space="preserve"> </t>
        </is>
      </c>
    </row>
    <row r="33">
      <c r="A33" s="4" t="inlineStr">
        <is>
          <t>June Unsecured Debentur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stated percentage</t>
        </is>
      </c>
      <c r="B35" s="9" t="n">
        <v>0.08</v>
      </c>
      <c r="C35" s="4" t="inlineStr">
        <is>
          <t xml:space="preserve"> </t>
        </is>
      </c>
      <c r="D35" s="4" t="inlineStr">
        <is>
          <t xml:space="preserve"> </t>
        </is>
      </c>
      <c r="E35" s="4" t="inlineStr">
        <is>
          <t xml:space="preserve"> </t>
        </is>
      </c>
      <c r="F35" s="4" t="inlineStr">
        <is>
          <t xml:space="preserve"> </t>
        </is>
      </c>
    </row>
    <row r="36">
      <c r="A36" s="4" t="inlineStr">
        <is>
          <t>June Unsecured Debentur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percentage on event of default</t>
        </is>
      </c>
      <c r="B38" s="9" t="n">
        <v>0.11</v>
      </c>
      <c r="C38" s="4" t="inlineStr">
        <is>
          <t xml:space="preserve"> </t>
        </is>
      </c>
      <c r="D38" s="4" t="inlineStr">
        <is>
          <t xml:space="preserve"> </t>
        </is>
      </c>
      <c r="E38" s="4" t="inlineStr">
        <is>
          <t xml:space="preserve"> </t>
        </is>
      </c>
      <c r="F38" s="4" t="inlineStr">
        <is>
          <t xml:space="preserve"> </t>
        </is>
      </c>
    </row>
    <row r="39">
      <c r="A39" s="4" t="inlineStr">
        <is>
          <t>Secured Debenture Purchase Agreement [Member] | Additional Secured Debentu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face value</t>
        </is>
      </c>
      <c r="B41" s="7" t="n">
        <v>25000</v>
      </c>
      <c r="C41" s="4" t="inlineStr">
        <is>
          <t xml:space="preserve"> </t>
        </is>
      </c>
      <c r="D41" s="4" t="inlineStr">
        <is>
          <t xml:space="preserve"> </t>
        </is>
      </c>
      <c r="E41" s="4" t="inlineStr">
        <is>
          <t xml:space="preserve"> </t>
        </is>
      </c>
      <c r="F41" s="4" t="inlineStr">
        <is>
          <t xml:space="preserve"> </t>
        </is>
      </c>
    </row>
    <row r="42">
      <c r="A42" s="4" t="inlineStr">
        <is>
          <t>Secured Debenture Purchase Agreement [Member] | Additional Secured Debentur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interest percentage on event of default</t>
        </is>
      </c>
      <c r="B44" s="9" t="n">
        <v>0.11</v>
      </c>
      <c r="C44" s="4" t="inlineStr">
        <is>
          <t xml:space="preserve"> </t>
        </is>
      </c>
      <c r="D44" s="4" t="inlineStr">
        <is>
          <t xml:space="preserve"> </t>
        </is>
      </c>
      <c r="E44" s="4" t="inlineStr">
        <is>
          <t xml:space="preserve"> </t>
        </is>
      </c>
      <c r="F44" s="4" t="inlineStr">
        <is>
          <t xml:space="preserve"> </t>
        </is>
      </c>
    </row>
    <row r="45">
      <c r="A45" s="4" t="inlineStr">
        <is>
          <t>Debt instrument interest rate stated percentage</t>
        </is>
      </c>
      <c r="B45" s="9" t="n">
        <v>0.08</v>
      </c>
      <c r="C45" s="4" t="inlineStr">
        <is>
          <t xml:space="preserve"> </t>
        </is>
      </c>
      <c r="D45" s="4" t="inlineStr">
        <is>
          <t xml:space="preserve"> </t>
        </is>
      </c>
      <c r="E45" s="4" t="inlineStr">
        <is>
          <t xml:space="preserve"> </t>
        </is>
      </c>
      <c r="F45" s="4" t="inlineStr">
        <is>
          <t xml:space="preserve"> </t>
        </is>
      </c>
    </row>
    <row r="46">
      <c r="A46" s="4" t="inlineStr">
        <is>
          <t>Other Equity Method Investe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quity Method Investment, Ownership Percentage</t>
        </is>
      </c>
      <c r="B48" s="4" t="inlineStr">
        <is>
          <t xml:space="preserve"> </t>
        </is>
      </c>
      <c r="C48" s="9" t="n">
        <v>0.05</v>
      </c>
      <c r="D48" s="4" t="inlineStr">
        <is>
          <t xml:space="preserve"> </t>
        </is>
      </c>
      <c r="E48" s="4" t="inlineStr">
        <is>
          <t xml:space="preserve"> </t>
        </is>
      </c>
      <c r="F48" s="4" t="inlineStr">
        <is>
          <t xml:space="preserve"> </t>
        </is>
      </c>
    </row>
    <row r="49">
      <c r="A49" s="4" t="inlineStr">
        <is>
          <t>Other Equity Method Investees [Member] | Additional Secured Debentures [Member] | Lenders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 Method Investment, Ownership Percentage</t>
        </is>
      </c>
      <c r="B51" s="9" t="n">
        <v>0.05</v>
      </c>
      <c r="C51" s="4" t="inlineStr">
        <is>
          <t xml:space="preserve"> </t>
        </is>
      </c>
      <c r="D51" s="4" t="inlineStr">
        <is>
          <t xml:space="preserve"> </t>
        </is>
      </c>
      <c r="E51" s="4" t="inlineStr">
        <is>
          <t xml:space="preserve"> </t>
        </is>
      </c>
      <c r="F51" s="4" t="inlineStr">
        <is>
          <t xml:space="preserve"> </t>
        </is>
      </c>
    </row>
    <row r="52">
      <c r="A52" s="4" t="inlineStr">
        <is>
          <t>Other Equity Method Investees [Member] | June Secured Debentures [Member] | Lenders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quity Method Investment, Ownership Percentage</t>
        </is>
      </c>
      <c r="B54" s="9" t="n">
        <v>0.05</v>
      </c>
      <c r="C54" s="4" t="inlineStr">
        <is>
          <t xml:space="preserve"> </t>
        </is>
      </c>
      <c r="D54" s="4" t="inlineStr">
        <is>
          <t xml:space="preserve"> </t>
        </is>
      </c>
      <c r="E54" s="4" t="inlineStr">
        <is>
          <t xml:space="preserve"> </t>
        </is>
      </c>
      <c r="F54" s="4" t="inlineStr">
        <is>
          <t xml:space="preserve"> </t>
        </is>
      </c>
    </row>
    <row r="55">
      <c r="A55" s="4" t="inlineStr">
        <is>
          <t>Other Equity Method Investees [Member] | June Unsecured Debentures [Member] | Lender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quity Method Investment, Ownership Percentage</t>
        </is>
      </c>
      <c r="B57" s="9" t="n">
        <v>0.05</v>
      </c>
      <c r="C57" s="4" t="inlineStr">
        <is>
          <t xml:space="preserve"> </t>
        </is>
      </c>
      <c r="D57" s="4" t="inlineStr">
        <is>
          <t xml:space="preserve"> </t>
        </is>
      </c>
      <c r="E57" s="4" t="inlineStr">
        <is>
          <t xml:space="preserve"> </t>
        </is>
      </c>
      <c r="F5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Warrants Activity (Detail) - Warrants [Member] - $ / shares</t>
        </is>
      </c>
      <c r="B1" s="2" t="inlineStr">
        <is>
          <t>12 Months Ended</t>
        </is>
      </c>
    </row>
    <row r="2">
      <c r="B2" s="2" t="inlineStr">
        <is>
          <t>Dec. 31, 2023</t>
        </is>
      </c>
      <c r="C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Warrants outstanding units beginning balance</t>
        </is>
      </c>
      <c r="B4" s="5" t="n">
        <v>0</v>
      </c>
      <c r="C4" s="5" t="n">
        <v>22640</v>
      </c>
    </row>
    <row r="5">
      <c r="A5" s="4" t="inlineStr">
        <is>
          <t>Warrants outstanding units forfeited</t>
        </is>
      </c>
      <c r="B5" s="5" t="n">
        <v>0</v>
      </c>
      <c r="C5" s="5" t="n">
        <v>-17955</v>
      </c>
    </row>
    <row r="6">
      <c r="A6" s="4" t="inlineStr">
        <is>
          <t>Warrants outstanding units expired</t>
        </is>
      </c>
      <c r="B6" s="5" t="n">
        <v>0</v>
      </c>
      <c r="C6" s="5" t="n">
        <v>-4685</v>
      </c>
    </row>
    <row r="7">
      <c r="A7" s="4" t="inlineStr">
        <is>
          <t>Warrants outstanding units ending balance</t>
        </is>
      </c>
      <c r="B7" s="5" t="n">
        <v>0</v>
      </c>
      <c r="C7" s="5" t="n">
        <v>0</v>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Weighted average exercise price beginning balance</t>
        </is>
      </c>
      <c r="B9" s="7" t="n">
        <v>0</v>
      </c>
      <c r="C9" s="8" t="n">
        <v>3.56</v>
      </c>
    </row>
    <row r="10">
      <c r="A10" s="4" t="inlineStr">
        <is>
          <t>Weighted average exercise price expired</t>
        </is>
      </c>
      <c r="B10" s="5" t="n">
        <v>0</v>
      </c>
      <c r="C10" s="13" t="n">
        <v>7.53</v>
      </c>
    </row>
    <row r="11">
      <c r="A11" s="4" t="inlineStr">
        <is>
          <t>Weighted average exercise price Forfeited</t>
        </is>
      </c>
      <c r="B11" s="5" t="n">
        <v>0</v>
      </c>
      <c r="C11" s="13" t="n">
        <v>2.52</v>
      </c>
    </row>
    <row r="12">
      <c r="A12" s="4" t="inlineStr">
        <is>
          <t>Weighted average exercise price ending balance</t>
        </is>
      </c>
      <c r="B12" s="7" t="n">
        <v>0</v>
      </c>
      <c r="C12"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Capital - Summary of Potentially Dilutive Securities (Detail) - shares</t>
        </is>
      </c>
      <c r="B1" s="2" t="inlineStr">
        <is>
          <t>12 Months Ended</t>
        </is>
      </c>
    </row>
    <row r="2">
      <c r="B2" s="2" t="inlineStr">
        <is>
          <t>Dec. 31, 2023</t>
        </is>
      </c>
      <c r="C2" s="2" t="inlineStr">
        <is>
          <t>Dec. 31, 2022</t>
        </is>
      </c>
    </row>
    <row r="3">
      <c r="A3" s="3" t="inlineStr">
        <is>
          <t>Incremental Weighted Average Shares Attributable to Dilutive Effect [Abstract]</t>
        </is>
      </c>
      <c r="B3" s="4" t="inlineStr">
        <is>
          <t xml:space="preserve"> </t>
        </is>
      </c>
      <c r="C3" s="4" t="inlineStr">
        <is>
          <t xml:space="preserve"> </t>
        </is>
      </c>
    </row>
    <row r="4">
      <c r="A4" s="4" t="inlineStr">
        <is>
          <t>Common share options</t>
        </is>
      </c>
      <c r="B4" s="5" t="n">
        <v>7877</v>
      </c>
      <c r="C4" s="5" t="n">
        <v>7877</v>
      </c>
    </row>
    <row r="5">
      <c r="A5" s="4" t="inlineStr">
        <is>
          <t>Restricted stock units</t>
        </is>
      </c>
      <c r="B5" s="5" t="n">
        <v>325643</v>
      </c>
      <c r="C5" s="5" t="n">
        <v>173230</v>
      </c>
    </row>
    <row r="6">
      <c r="A6" s="4" t="inlineStr">
        <is>
          <t>Total</t>
        </is>
      </c>
      <c r="B6" s="5" t="n">
        <v>333520</v>
      </c>
      <c r="C6" s="5" t="n">
        <v>1811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hare Capital - Summary Of Option Activity (Detail) - $ / shares shares in Thousands</t>
        </is>
      </c>
      <c r="C1" s="2" t="inlineStr">
        <is>
          <t>12 Months Ended</t>
        </is>
      </c>
    </row>
    <row r="2">
      <c r="C2" s="2" t="inlineStr">
        <is>
          <t>Dec. 31, 2023</t>
        </is>
      </c>
      <c r="E2" s="2" t="inlineStr">
        <is>
          <t>Dec. 31, 2022</t>
        </is>
      </c>
    </row>
    <row r="3">
      <c r="A3" s="3" t="inlineStr">
        <is>
          <t>Share-based Compensation Arrangement by Share-based Payment Award [Line Items]</t>
        </is>
      </c>
      <c r="C3" s="4" t="inlineStr">
        <is>
          <t xml:space="preserve"> </t>
        </is>
      </c>
      <c r="E3" s="4" t="inlineStr">
        <is>
          <t xml:space="preserve"> </t>
        </is>
      </c>
    </row>
    <row r="4">
      <c r="A4" s="4" t="inlineStr">
        <is>
          <t>Weighted average contractual life</t>
        </is>
      </c>
      <c r="B4" s="4" t="inlineStr">
        <is>
          <t>[1]</t>
        </is>
      </c>
      <c r="C4" s="4" t="inlineStr">
        <is>
          <t>6 years 9 months 10 days</t>
        </is>
      </c>
      <c r="E4" s="4" t="inlineStr">
        <is>
          <t>7 years 9 months 10 days</t>
        </is>
      </c>
    </row>
    <row r="5">
      <c r="A5" s="4" t="inlineStr">
        <is>
          <t>Stock Option [Member]</t>
        </is>
      </c>
      <c r="C5" s="4" t="inlineStr">
        <is>
          <t xml:space="preserve"> </t>
        </is>
      </c>
      <c r="E5" s="4" t="inlineStr">
        <is>
          <t xml:space="preserve"> </t>
        </is>
      </c>
    </row>
    <row r="6">
      <c r="A6" s="3" t="inlineStr">
        <is>
          <t>Share-based Compensation Arrangement by Share-based Payment Award [Line Items]</t>
        </is>
      </c>
      <c r="C6" s="4" t="inlineStr">
        <is>
          <t xml:space="preserve"> </t>
        </is>
      </c>
      <c r="E6" s="4" t="inlineStr">
        <is>
          <t xml:space="preserve"> </t>
        </is>
      </c>
    </row>
    <row r="7">
      <c r="A7" s="4" t="inlineStr">
        <is>
          <t>Beginning balance outstanding</t>
        </is>
      </c>
      <c r="C7" s="5" t="n">
        <v>7877</v>
      </c>
      <c r="D7" s="4" t="inlineStr">
        <is>
          <t>[1]</t>
        </is>
      </c>
      <c r="E7" s="5" t="n">
        <v>10504</v>
      </c>
    </row>
    <row r="8">
      <c r="A8" s="4" t="inlineStr">
        <is>
          <t>Granted units</t>
        </is>
      </c>
      <c r="C8" s="4" t="inlineStr">
        <is>
          <t xml:space="preserve"> </t>
        </is>
      </c>
      <c r="E8" s="5" t="n">
        <v>7877</v>
      </c>
    </row>
    <row r="9">
      <c r="A9" s="4" t="inlineStr">
        <is>
          <t>Cancellations units</t>
        </is>
      </c>
      <c r="C9" s="4" t="inlineStr">
        <is>
          <t xml:space="preserve"> </t>
        </is>
      </c>
      <c r="E9" s="5" t="n">
        <v>-7111</v>
      </c>
    </row>
    <row r="10">
      <c r="A10" s="4" t="inlineStr">
        <is>
          <t>Forfeitures</t>
        </is>
      </c>
      <c r="C10" s="4" t="inlineStr">
        <is>
          <t xml:space="preserve"> </t>
        </is>
      </c>
      <c r="E10" s="5" t="n">
        <v>-3152</v>
      </c>
    </row>
    <row r="11">
      <c r="A11" s="4" t="inlineStr">
        <is>
          <t>Expirations units</t>
        </is>
      </c>
      <c r="C11" s="4" t="inlineStr">
        <is>
          <t xml:space="preserve"> </t>
        </is>
      </c>
      <c r="E11" s="5" t="n">
        <v>-241</v>
      </c>
    </row>
    <row r="12">
      <c r="A12" s="4" t="inlineStr">
        <is>
          <t>Ending balance outstanding</t>
        </is>
      </c>
      <c r="B12" s="4" t="inlineStr">
        <is>
          <t>[1]</t>
        </is>
      </c>
      <c r="C12" s="5" t="n">
        <v>7877</v>
      </c>
      <c r="E12" s="5" t="n">
        <v>7877</v>
      </c>
    </row>
    <row r="13">
      <c r="A13" s="4" t="inlineStr">
        <is>
          <t>Weighted average exercise price beginning balance</t>
        </is>
      </c>
      <c r="B13" s="4" t="inlineStr">
        <is>
          <t>[2]</t>
        </is>
      </c>
      <c r="C13" s="8" t="n">
        <v>0.05</v>
      </c>
      <c r="D13" s="4" t="inlineStr">
        <is>
          <t>[1]</t>
        </is>
      </c>
      <c r="E13" s="8" t="n">
        <v>3.65</v>
      </c>
    </row>
    <row r="14">
      <c r="A14" s="4" t="inlineStr">
        <is>
          <t>Weighted average exercise price granted</t>
        </is>
      </c>
      <c r="B14" s="4" t="inlineStr">
        <is>
          <t>[2]</t>
        </is>
      </c>
      <c r="C14" s="4" t="inlineStr">
        <is>
          <t xml:space="preserve"> </t>
        </is>
      </c>
      <c r="E14" s="13" t="n">
        <v>0.05</v>
      </c>
    </row>
    <row r="15">
      <c r="A15" s="4" t="inlineStr">
        <is>
          <t>Weighted average exercise price Cancellations</t>
        </is>
      </c>
      <c r="B15" s="4" t="inlineStr">
        <is>
          <t>[2]</t>
        </is>
      </c>
      <c r="C15" s="4" t="inlineStr">
        <is>
          <t xml:space="preserve"> </t>
        </is>
      </c>
      <c r="E15" s="13" t="n">
        <v>3.55</v>
      </c>
    </row>
    <row r="16">
      <c r="A16" s="4" t="inlineStr">
        <is>
          <t>Weighted average exercise price Forfeited</t>
        </is>
      </c>
      <c r="B16" s="4" t="inlineStr">
        <is>
          <t>[2]</t>
        </is>
      </c>
      <c r="C16" s="4" t="inlineStr">
        <is>
          <t xml:space="preserve"> </t>
        </is>
      </c>
      <c r="E16" s="13" t="n">
        <v>4.42</v>
      </c>
    </row>
    <row r="17">
      <c r="A17" s="4" t="inlineStr">
        <is>
          <t>Weighted average exercise price ending balance</t>
        </is>
      </c>
      <c r="B17" s="4" t="inlineStr">
        <is>
          <t>[1],[2]</t>
        </is>
      </c>
      <c r="C17" s="8" t="n">
        <v>0.05</v>
      </c>
      <c r="E17" s="13" t="n">
        <v>0.05</v>
      </c>
    </row>
    <row r="18">
      <c r="A18" s="4" t="inlineStr">
        <is>
          <t>Weighted average exercise price Expirations</t>
        </is>
      </c>
      <c r="B18" s="4" t="inlineStr">
        <is>
          <t>[2]</t>
        </is>
      </c>
      <c r="C18" s="4" t="inlineStr">
        <is>
          <t xml:space="preserve"> </t>
        </is>
      </c>
      <c r="E18" s="8" t="n">
        <v>0.91</v>
      </c>
    </row>
    <row r="19"/>
    <row r="20">
      <c r="A20" s="4" t="inlineStr">
        <is>
          <t xml:space="preserve">[1] As of December 31, 2023 , 7,877 of the stock options outstanding were exercisable ( December 31, 2022 — 6,564 ). The Original Awards are denominated in Canadian dollars. Exercise prices have been converted to U.S. dollar equivalents using an exchange rate of CAD$ 1.3226 to $ 1.00 as of December 31, 2023 . </t>
        </is>
      </c>
    </row>
  </sheetData>
  <mergeCells count="5">
    <mergeCell ref="A1:B2"/>
    <mergeCell ref="C1:E1"/>
    <mergeCell ref="C2:D2"/>
    <mergeCell ref="A19:D19"/>
    <mergeCell ref="A20:D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 Capital - Summary Of Option Activity (Parenthetical) (Detail)</t>
        </is>
      </c>
      <c r="B1" s="2" t="inlineStr">
        <is>
          <t>Dec. 31, 2023 $ / shares shares</t>
        </is>
      </c>
      <c r="C1" s="2" t="inlineStr">
        <is>
          <t>Dec. 31, 2023 $ / shares shares</t>
        </is>
      </c>
      <c r="D1" s="2" t="inlineStr">
        <is>
          <t>Dec. 31, 2022 shares</t>
        </is>
      </c>
    </row>
    <row r="2">
      <c r="A2" s="3" t="inlineStr">
        <is>
          <t>Share-based Payment Arrangement [Abstract]</t>
        </is>
      </c>
      <c r="B2" s="4" t="inlineStr">
        <is>
          <t xml:space="preserve"> </t>
        </is>
      </c>
      <c r="C2" s="4" t="inlineStr">
        <is>
          <t xml:space="preserve"> </t>
        </is>
      </c>
      <c r="D2" s="4" t="inlineStr">
        <is>
          <t xml:space="preserve"> </t>
        </is>
      </c>
    </row>
    <row r="3">
      <c r="A3" s="4" t="inlineStr">
        <is>
          <t>Exchange Rate | (per share)</t>
        </is>
      </c>
      <c r="B3" s="14" t="n">
        <v>1.3226</v>
      </c>
      <c r="C3" s="7" t="n">
        <v>1</v>
      </c>
      <c r="D3" s="4" t="inlineStr">
        <is>
          <t xml:space="preserve"> </t>
        </is>
      </c>
    </row>
    <row r="4">
      <c r="A4" s="4" t="inlineStr">
        <is>
          <t>Share-Based Compensation Arrangement by Share-Based Payment Award, Options, Exercisable, Number</t>
        </is>
      </c>
      <c r="B4" s="5" t="n">
        <v>7877</v>
      </c>
      <c r="C4" s="5" t="n">
        <v>7877</v>
      </c>
      <c r="D4" s="5" t="n">
        <v>65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4" customWidth="1" min="6" max="6"/>
  </cols>
  <sheetData>
    <row r="1">
      <c r="A1" s="1" t="inlineStr">
        <is>
          <t>Share Capital - Summary Of Restricted Stock Units Activity (Detail) - Restricted Stock Units (RSUs) [Member] - $ / shares</t>
        </is>
      </c>
      <c r="E1" s="2" t="inlineStr">
        <is>
          <t>12 Months Ended</t>
        </is>
      </c>
    </row>
    <row r="2">
      <c r="C2" s="2" t="inlineStr">
        <is>
          <t>May 17, 2023</t>
        </is>
      </c>
      <c r="D2" s="2" t="inlineStr">
        <is>
          <t>Sep. 19, 2022</t>
        </is>
      </c>
      <c r="E2" s="2" t="inlineStr">
        <is>
          <t>Dec. 31, 2023</t>
        </is>
      </c>
      <c r="F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Unvested balance, beginning</t>
        </is>
      </c>
      <c r="C4" s="4" t="inlineStr">
        <is>
          <t xml:space="preserve"> </t>
        </is>
      </c>
      <c r="D4" s="4" t="inlineStr">
        <is>
          <t xml:space="preserve"> </t>
        </is>
      </c>
      <c r="E4" s="5" t="n">
        <v>129671</v>
      </c>
      <c r="F4" s="5" t="n">
        <v>0</v>
      </c>
    </row>
    <row r="5">
      <c r="A5" s="4" t="inlineStr">
        <is>
          <t>Granted</t>
        </is>
      </c>
      <c r="C5" s="4" t="inlineStr">
        <is>
          <t xml:space="preserve"> </t>
        </is>
      </c>
      <c r="D5" s="4" t="inlineStr">
        <is>
          <t xml:space="preserve"> </t>
        </is>
      </c>
      <c r="E5" s="5" t="n">
        <v>304212</v>
      </c>
      <c r="F5" s="5" t="n">
        <v>474557</v>
      </c>
    </row>
    <row r="6">
      <c r="A6" s="4" t="inlineStr">
        <is>
          <t>Vested</t>
        </is>
      </c>
      <c r="C6" s="5" t="n">
        <v>-5587</v>
      </c>
      <c r="D6" s="5" t="n">
        <v>-7843</v>
      </c>
      <c r="E6" s="5" t="n">
        <v>-108021</v>
      </c>
      <c r="F6" s="5" t="n">
        <v>-263155</v>
      </c>
    </row>
    <row r="7">
      <c r="A7" s="4" t="inlineStr">
        <is>
          <t>Forfeited</t>
        </is>
      </c>
      <c r="C7" s="4" t="inlineStr">
        <is>
          <t xml:space="preserve"> </t>
        </is>
      </c>
      <c r="D7" s="4" t="inlineStr">
        <is>
          <t xml:space="preserve"> </t>
        </is>
      </c>
      <c r="E7" s="5" t="n">
        <v>-10194</v>
      </c>
      <c r="F7" s="5" t="n">
        <v>-81731</v>
      </c>
    </row>
    <row r="8">
      <c r="A8" s="4" t="inlineStr">
        <is>
          <t>Unvested balance, ending</t>
        </is>
      </c>
      <c r="C8" s="4" t="inlineStr">
        <is>
          <t xml:space="preserve"> </t>
        </is>
      </c>
      <c r="D8" s="4" t="inlineStr">
        <is>
          <t xml:space="preserve"> </t>
        </is>
      </c>
      <c r="E8" s="5" t="n">
        <v>315668</v>
      </c>
      <c r="F8" s="5" t="n">
        <v>129671</v>
      </c>
    </row>
    <row r="9">
      <c r="A9" s="4" t="inlineStr">
        <is>
          <t>Weighted average Unvested balance, beginning</t>
        </is>
      </c>
      <c r="B9" s="4" t="inlineStr">
        <is>
          <t>[1]</t>
        </is>
      </c>
      <c r="C9" s="4" t="inlineStr">
        <is>
          <t xml:space="preserve"> </t>
        </is>
      </c>
      <c r="D9" s="4" t="inlineStr">
        <is>
          <t xml:space="preserve"> </t>
        </is>
      </c>
      <c r="E9" s="8" t="n">
        <v>0.07000000000000001</v>
      </c>
      <c r="F9" s="7" t="n">
        <v>0</v>
      </c>
    </row>
    <row r="10">
      <c r="A10" s="4" t="inlineStr">
        <is>
          <t>Weighted average Granted</t>
        </is>
      </c>
      <c r="B10" s="4" t="inlineStr">
        <is>
          <t>[1]</t>
        </is>
      </c>
      <c r="C10" s="4" t="inlineStr">
        <is>
          <t xml:space="preserve"> </t>
        </is>
      </c>
      <c r="D10" s="4" t="inlineStr">
        <is>
          <t xml:space="preserve"> </t>
        </is>
      </c>
      <c r="E10" s="13" t="n">
        <v>0.02</v>
      </c>
      <c r="F10" s="13" t="n">
        <v>0.08</v>
      </c>
    </row>
    <row r="11">
      <c r="A11" s="4" t="inlineStr">
        <is>
          <t>Weighted average Vested</t>
        </is>
      </c>
      <c r="B11" s="4" t="inlineStr">
        <is>
          <t>[1]</t>
        </is>
      </c>
      <c r="C11" s="4" t="inlineStr">
        <is>
          <t xml:space="preserve"> </t>
        </is>
      </c>
      <c r="D11" s="4" t="inlineStr">
        <is>
          <t xml:space="preserve"> </t>
        </is>
      </c>
      <c r="E11" s="13" t="n">
        <v>0.08</v>
      </c>
      <c r="F11" s="13" t="n">
        <v>0.09</v>
      </c>
    </row>
    <row r="12">
      <c r="A12" s="4" t="inlineStr">
        <is>
          <t>Weighted average Forfeited</t>
        </is>
      </c>
      <c r="B12" s="4" t="inlineStr">
        <is>
          <t>[1]</t>
        </is>
      </c>
      <c r="C12" s="4" t="inlineStr">
        <is>
          <t xml:space="preserve"> </t>
        </is>
      </c>
      <c r="D12" s="4" t="inlineStr">
        <is>
          <t xml:space="preserve"> </t>
        </is>
      </c>
      <c r="E12" s="13" t="n">
        <v>0.07000000000000001</v>
      </c>
      <c r="F12" s="12" t="n">
        <v>0.1</v>
      </c>
    </row>
    <row r="13">
      <c r="A13" s="4" t="inlineStr">
        <is>
          <t>Weighted average Unvested balance, ending</t>
        </is>
      </c>
      <c r="B13" s="4" t="inlineStr">
        <is>
          <t>[1]</t>
        </is>
      </c>
      <c r="C13" s="4" t="inlineStr">
        <is>
          <t xml:space="preserve"> </t>
        </is>
      </c>
      <c r="D13" s="4" t="inlineStr">
        <is>
          <t xml:space="preserve"> </t>
        </is>
      </c>
      <c r="E13" s="8" t="n">
        <v>0.02</v>
      </c>
      <c r="F13" s="8" t="n">
        <v>0.07000000000000001</v>
      </c>
    </row>
    <row r="14"/>
    <row r="15">
      <c r="A15" s="4" t="inlineStr">
        <is>
          <t>[1] Weighted average grant price is presented in U.S. dollars for the year ended December 31, 2023</t>
        </is>
      </c>
    </row>
  </sheetData>
  <mergeCells count="4">
    <mergeCell ref="A1:B2"/>
    <mergeCell ref="E1:F1"/>
    <mergeCell ref="A14:E14"/>
    <mergeCell ref="A15:E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 Capital - Summary Of Black Scholes Option Pricing Model (Detail) - Stock Optio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v>
      </c>
      <c r="C4" s="10" t="n">
        <v>0.038</v>
      </c>
    </row>
    <row r="5">
      <c r="A5" s="4" t="inlineStr">
        <is>
          <t>Expected dividend yield</t>
        </is>
      </c>
      <c r="B5" s="9" t="n">
        <v>0</v>
      </c>
      <c r="C5" s="9" t="n">
        <v>0</v>
      </c>
    </row>
    <row r="6">
      <c r="A6" s="4" t="inlineStr">
        <is>
          <t>Expected volatility</t>
        </is>
      </c>
      <c r="B6" s="9" t="n">
        <v>0</v>
      </c>
      <c r="C6" s="10" t="n">
        <v>1.286</v>
      </c>
    </row>
    <row r="7">
      <c r="A7" s="4" t="inlineStr">
        <is>
          <t>Expected life</t>
        </is>
      </c>
      <c r="B7" s="4" t="inlineStr">
        <is>
          <t xml:space="preserve"> </t>
        </is>
      </c>
      <c r="C7" s="4" t="inlineStr">
        <is>
          <t>4 years 3 months 1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6621</v>
      </c>
      <c r="C4" s="7" t="n">
        <v>-4493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25" customWidth="1" min="19" max="19"/>
    <col width="14" customWidth="1" min="20" max="20"/>
    <col width="14" customWidth="1" min="21" max="21"/>
    <col width="14" customWidth="1" min="22" max="22"/>
  </cols>
  <sheetData>
    <row r="1">
      <c r="A1" s="1" t="inlineStr">
        <is>
          <t>Share Capital - Additional Information (Detail) - USD ($) $ / shares in Units, $ in Thousands</t>
        </is>
      </c>
      <c r="S1" s="2" t="inlineStr">
        <is>
          <t>12 Months Ended</t>
        </is>
      </c>
    </row>
    <row r="2">
      <c r="B2" s="2" t="inlineStr">
        <is>
          <t>Nov. 15, 2023</t>
        </is>
      </c>
      <c r="C2" s="2" t="inlineStr">
        <is>
          <t>Oct. 20, 2023</t>
        </is>
      </c>
      <c r="D2" s="2" t="inlineStr">
        <is>
          <t>Oct. 10, 2023</t>
        </is>
      </c>
      <c r="E2" s="2" t="inlineStr">
        <is>
          <t>Aug. 31, 2023</t>
        </is>
      </c>
      <c r="F2" s="2" t="inlineStr">
        <is>
          <t>Jul. 06, 2023</t>
        </is>
      </c>
      <c r="G2" s="2" t="inlineStr">
        <is>
          <t>Jun. 27, 2023</t>
        </is>
      </c>
      <c r="H2" s="2" t="inlineStr">
        <is>
          <t>May 17, 2023</t>
        </is>
      </c>
      <c r="I2" s="2" t="inlineStr">
        <is>
          <t>Apr. 20, 2023</t>
        </is>
      </c>
      <c r="J2" s="2" t="inlineStr">
        <is>
          <t>Mar. 03, 2023</t>
        </is>
      </c>
      <c r="K2" s="2" t="inlineStr">
        <is>
          <t>Jan. 03, 2023</t>
        </is>
      </c>
      <c r="L2" s="2" t="inlineStr">
        <is>
          <t>Dec. 23, 2022</t>
        </is>
      </c>
      <c r="M2" s="2" t="inlineStr">
        <is>
          <t>Dec. 08, 2022</t>
        </is>
      </c>
      <c r="N2" s="2" t="inlineStr">
        <is>
          <t>Nov. 23, 2022</t>
        </is>
      </c>
      <c r="O2" s="2" t="inlineStr">
        <is>
          <t>Oct. 03, 2022</t>
        </is>
      </c>
      <c r="P2" s="2" t="inlineStr">
        <is>
          <t>Sep. 19, 2022</t>
        </is>
      </c>
      <c r="Q2" s="2" t="inlineStr">
        <is>
          <t>Aug. 18, 2022</t>
        </is>
      </c>
      <c r="R2" s="2" t="inlineStr">
        <is>
          <t>Jun. 24, 2022</t>
        </is>
      </c>
      <c r="S2" s="2" t="inlineStr">
        <is>
          <t>Dec. 31, 2023</t>
        </is>
      </c>
      <c r="T2" s="2" t="inlineStr">
        <is>
          <t>Dec. 31, 2022</t>
        </is>
      </c>
      <c r="U2" s="2" t="inlineStr">
        <is>
          <t>Jun. 23, 2022</t>
        </is>
      </c>
      <c r="V2" s="2" t="inlineStr">
        <is>
          <t>Dec. 31, 2021</t>
        </is>
      </c>
    </row>
    <row r="3">
      <c r="A3" s="4" t="inlineStr">
        <is>
          <t>Fair value adjustment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7" t="n">
        <v>100</v>
      </c>
      <c r="U3" s="4" t="inlineStr">
        <is>
          <t xml:space="preserve"> </t>
        </is>
      </c>
      <c r="V3" s="4" t="inlineStr">
        <is>
          <t xml:space="preserve"> </t>
        </is>
      </c>
    </row>
    <row r="4">
      <c r="A4" s="4" t="inlineStr">
        <is>
          <t>Vesting period</t>
        </is>
      </c>
      <c r="B4" s="4" t="inlineStr">
        <is>
          <t xml:space="preserve"> </t>
        </is>
      </c>
      <c r="C4" s="4" t="inlineStr">
        <is>
          <t xml:space="preserve"> </t>
        </is>
      </c>
      <c r="D4" s="4" t="inlineStr">
        <is>
          <t>3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are settlement for taxes paid related to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569</v>
      </c>
      <c r="T5" s="7" t="n">
        <v>1824</v>
      </c>
      <c r="U5" s="4" t="inlineStr">
        <is>
          <t xml:space="preserve"> </t>
        </is>
      </c>
      <c r="V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based Payment Arrangement, Nonvested Award,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4900</v>
      </c>
      <c r="T7" s="4" t="inlineStr">
        <is>
          <t xml:space="preserve"> </t>
        </is>
      </c>
      <c r="U7" s="4" t="inlineStr">
        <is>
          <t xml:space="preserve"> </t>
        </is>
      </c>
      <c r="V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2 years 3 months 18 days</t>
        </is>
      </c>
      <c r="T8" s="4" t="inlineStr">
        <is>
          <t xml:space="preserve"> </t>
        </is>
      </c>
      <c r="U8" s="4" t="inlineStr">
        <is>
          <t xml:space="preserve"> </t>
        </is>
      </c>
      <c r="V8" s="4" t="inlineStr">
        <is>
          <t xml:space="preserve"> </t>
        </is>
      </c>
    </row>
    <row r="9">
      <c r="A9" s="4" t="inlineStr">
        <is>
          <t>Issuance of shares author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6881</v>
      </c>
      <c r="V9" s="5" t="n">
        <v>363921</v>
      </c>
    </row>
    <row r="10">
      <c r="A10" s="4" t="inlineStr">
        <is>
          <t>Vesting period</t>
        </is>
      </c>
      <c r="B10" s="4" t="inlineStr">
        <is>
          <t>3 years</t>
        </is>
      </c>
      <c r="C10" s="4" t="inlineStr">
        <is>
          <t xml:space="preserve"> </t>
        </is>
      </c>
      <c r="D10" s="4" t="inlineStr">
        <is>
          <t xml:space="preserve"> </t>
        </is>
      </c>
      <c r="E10" s="4" t="inlineStr">
        <is>
          <t>3 years</t>
        </is>
      </c>
      <c r="F10" s="4" t="inlineStr">
        <is>
          <t xml:space="preserve"> </t>
        </is>
      </c>
      <c r="G10" s="4" t="inlineStr">
        <is>
          <t>3 yea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3 years</t>
        </is>
      </c>
      <c r="O10" s="4" t="inlineStr">
        <is>
          <t xml:space="preserve"> </t>
        </is>
      </c>
      <c r="P10" s="4" t="inlineStr">
        <is>
          <t>1 year</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tock Issued During Period, Shares, New Issues</t>
        </is>
      </c>
      <c r="B11" s="4" t="inlineStr">
        <is>
          <t xml:space="preserve"> </t>
        </is>
      </c>
      <c r="C11" s="4" t="inlineStr">
        <is>
          <t xml:space="preserve"> </t>
        </is>
      </c>
      <c r="D11" s="5" t="n">
        <v>69352</v>
      </c>
      <c r="E11" s="4" t="inlineStr">
        <is>
          <t xml:space="preserve"> </t>
        </is>
      </c>
      <c r="F11" s="5" t="n">
        <v>19439</v>
      </c>
      <c r="G11" s="4" t="inlineStr">
        <is>
          <t xml:space="preserve"> </t>
        </is>
      </c>
      <c r="H11" s="4" t="inlineStr">
        <is>
          <t xml:space="preserve"> </t>
        </is>
      </c>
      <c r="I11" s="5" t="n">
        <v>9255</v>
      </c>
      <c r="J11" s="5" t="n">
        <v>27930</v>
      </c>
      <c r="K11" s="5" t="n">
        <v>15628</v>
      </c>
      <c r="L11" s="5" t="n">
        <v>273</v>
      </c>
      <c r="M11" s="4" t="inlineStr">
        <is>
          <t xml:space="preserve"> </t>
        </is>
      </c>
      <c r="N11" s="4" t="inlineStr">
        <is>
          <t xml:space="preserve"> </t>
        </is>
      </c>
      <c r="O11" s="5" t="n">
        <v>219323</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 based payment arrangement plan modification fair value of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0</v>
      </c>
      <c r="T12" s="4" t="inlineStr">
        <is>
          <t xml:space="preserve"> </t>
        </is>
      </c>
      <c r="U12" s="4" t="inlineStr">
        <is>
          <t xml:space="preserve"> </t>
        </is>
      </c>
      <c r="V12" s="4" t="inlineStr">
        <is>
          <t xml:space="preserve"> </t>
        </is>
      </c>
    </row>
    <row r="13">
      <c r="A13" s="4" t="inlineStr">
        <is>
          <t>Share-based compensation arrangement by share-based payment award, shares issued in period</t>
        </is>
      </c>
      <c r="B13" s="5" t="n">
        <v>42604</v>
      </c>
      <c r="C13" s="5" t="n">
        <v>15487</v>
      </c>
      <c r="D13" s="4" t="inlineStr">
        <is>
          <t xml:space="preserve"> </t>
        </is>
      </c>
      <c r="E13" s="5" t="n">
        <v>207194</v>
      </c>
      <c r="F13" s="4" t="inlineStr">
        <is>
          <t xml:space="preserve"> </t>
        </is>
      </c>
      <c r="G13" s="5" t="n">
        <v>12950</v>
      </c>
      <c r="H13" s="5" t="n">
        <v>25977</v>
      </c>
      <c r="I13" s="4" t="inlineStr">
        <is>
          <t xml:space="preserve"> </t>
        </is>
      </c>
      <c r="J13" s="4" t="inlineStr">
        <is>
          <t xml:space="preserve"> </t>
        </is>
      </c>
      <c r="K13" s="4" t="inlineStr">
        <is>
          <t xml:space="preserve"> </t>
        </is>
      </c>
      <c r="L13" s="4" t="inlineStr">
        <is>
          <t xml:space="preserve"> </t>
        </is>
      </c>
      <c r="M13" s="4" t="inlineStr">
        <is>
          <t xml:space="preserve"> </t>
        </is>
      </c>
      <c r="N13" s="5" t="n">
        <v>7317</v>
      </c>
      <c r="O13" s="4" t="inlineStr">
        <is>
          <t xml:space="preserve"> </t>
        </is>
      </c>
      <c r="P13" s="5" t="n">
        <v>2710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Based Compensation Arrangement by Share-Based Payment Award, Equity Instruments Other than Options, Vested i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58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7843</v>
      </c>
      <c r="Q14" s="4" t="inlineStr">
        <is>
          <t xml:space="preserve"> </t>
        </is>
      </c>
      <c r="R14" s="4" t="inlineStr">
        <is>
          <t xml:space="preserve"> </t>
        </is>
      </c>
      <c r="S14" s="5" t="n">
        <v>108021</v>
      </c>
      <c r="T14" s="5" t="n">
        <v>263155</v>
      </c>
      <c r="U14" s="4" t="inlineStr">
        <is>
          <t xml:space="preserve"> </t>
        </is>
      </c>
      <c r="V14" s="4" t="inlineStr">
        <is>
          <t xml:space="preserve"> </t>
        </is>
      </c>
    </row>
    <row r="15">
      <c r="A15" s="4" t="inlineStr">
        <is>
          <t>Share-based compensation arrangement by share-based payment award, equity instruments other than options, expected to vest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39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926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 settlement for taxes paid related to Restricted Stock Units (Shares)</t>
        </is>
      </c>
      <c r="B16" s="4" t="inlineStr">
        <is>
          <t xml:space="preserve"> </t>
        </is>
      </c>
      <c r="C16" s="4" t="inlineStr">
        <is>
          <t xml:space="preserve"> </t>
        </is>
      </c>
      <c r="D16" s="5" t="n">
        <v>18669</v>
      </c>
      <c r="E16" s="4" t="inlineStr">
        <is>
          <t xml:space="preserve"> </t>
        </is>
      </c>
      <c r="F16" s="5" t="n">
        <v>4818</v>
      </c>
      <c r="G16" s="4" t="inlineStr">
        <is>
          <t xml:space="preserve"> </t>
        </is>
      </c>
      <c r="H16" s="4" t="inlineStr">
        <is>
          <t xml:space="preserve"> </t>
        </is>
      </c>
      <c r="I16" s="5" t="n">
        <v>3103</v>
      </c>
      <c r="J16" s="4" t="inlineStr">
        <is>
          <t xml:space="preserve"> </t>
        </is>
      </c>
      <c r="K16" s="5" t="n">
        <v>7776</v>
      </c>
      <c r="L16" s="4" t="inlineStr">
        <is>
          <t xml:space="preserve"> </t>
        </is>
      </c>
      <c r="M16" s="4" t="inlineStr">
        <is>
          <t xml:space="preserve"> </t>
        </is>
      </c>
      <c r="N16" s="4" t="inlineStr">
        <is>
          <t xml:space="preserve"> </t>
        </is>
      </c>
      <c r="O16" s="5" t="n">
        <v>61013</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 settlement for taxes paid related to Restricted Stock Units</t>
        </is>
      </c>
      <c r="B17" s="4" t="inlineStr">
        <is>
          <t xml:space="preserve"> </t>
        </is>
      </c>
      <c r="C17" s="4" t="inlineStr">
        <is>
          <t xml:space="preserve"> </t>
        </is>
      </c>
      <c r="D17" s="7" t="n">
        <v>300</v>
      </c>
      <c r="E17" s="4" t="inlineStr">
        <is>
          <t xml:space="preserve"> </t>
        </is>
      </c>
      <c r="F17" s="7" t="n">
        <v>100</v>
      </c>
      <c r="G17" s="4" t="inlineStr">
        <is>
          <t xml:space="preserve"> </t>
        </is>
      </c>
      <c r="H17" s="4" t="inlineStr">
        <is>
          <t xml:space="preserve"> </t>
        </is>
      </c>
      <c r="I17" s="7" t="n">
        <v>100</v>
      </c>
      <c r="J17" s="4" t="inlineStr">
        <is>
          <t xml:space="preserve"> </t>
        </is>
      </c>
      <c r="K17" s="7" t="n">
        <v>200</v>
      </c>
      <c r="L17" s="4" t="inlineStr">
        <is>
          <t xml:space="preserve"> </t>
        </is>
      </c>
      <c r="M17" s="4" t="inlineStr">
        <is>
          <t xml:space="preserve"> </t>
        </is>
      </c>
      <c r="N17" s="4" t="inlineStr">
        <is>
          <t xml:space="preserve"> </t>
        </is>
      </c>
      <c r="O17" s="7" t="n">
        <v>18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stricted Stock Units (RSUs) [Member] | Julius Kalcevi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based compensation arrangement by share-based payment award, shares issued i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793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stricted Stock Units (RSUs) [Member] | Three Key 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3 year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based compensation arrangement by share-based payment award, shares issued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14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based Payment Arrangement, Nonvested Award, Cost Not yet Recogn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0</v>
      </c>
      <c r="T24" s="4" t="inlineStr">
        <is>
          <t xml:space="preserve"> </t>
        </is>
      </c>
      <c r="U24" s="4" t="inlineStr">
        <is>
          <t xml:space="preserve"> </t>
        </is>
      </c>
      <c r="V24" s="4" t="inlineStr">
        <is>
          <t xml:space="preserve"> </t>
        </is>
      </c>
    </row>
    <row r="25">
      <c r="A25" s="4" t="inlineStr">
        <is>
          <t>Share-based Payment Arrangement, Nonvested Award, Cost Not yet Recognized,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3 years</t>
        </is>
      </c>
      <c r="T25" s="4" t="inlineStr">
        <is>
          <t xml:space="preserve"> </t>
        </is>
      </c>
      <c r="U25" s="4" t="inlineStr">
        <is>
          <t xml:space="preserve"> </t>
        </is>
      </c>
      <c r="V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3 years</t>
        </is>
      </c>
      <c r="T26" s="4" t="inlineStr">
        <is>
          <t xml:space="preserve"> </t>
        </is>
      </c>
      <c r="U26" s="4" t="inlineStr">
        <is>
          <t xml:space="preserve"> </t>
        </is>
      </c>
      <c r="V26" s="4" t="inlineStr">
        <is>
          <t xml:space="preserve"> </t>
        </is>
      </c>
    </row>
    <row r="27">
      <c r="A27" s="4" t="inlineStr">
        <is>
          <t>Incentive stock options ,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0</v>
      </c>
      <c r="T27" s="5" t="n">
        <v>0</v>
      </c>
      <c r="U27" s="4" t="inlineStr">
        <is>
          <t xml:space="preserve"> </t>
        </is>
      </c>
      <c r="V27" s="4" t="inlineStr">
        <is>
          <t xml:space="preserve"> </t>
        </is>
      </c>
    </row>
    <row r="28">
      <c r="A28" s="4" t="inlineStr">
        <is>
          <t>Aggregate intrinsic value of outstanding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7" t="n">
        <v>0</v>
      </c>
      <c r="T28" s="7" t="n">
        <v>0</v>
      </c>
      <c r="U28" s="4" t="inlineStr">
        <is>
          <t xml:space="preserve"> </t>
        </is>
      </c>
      <c r="V28" s="4" t="inlineStr">
        <is>
          <t xml:space="preserve"> </t>
        </is>
      </c>
    </row>
    <row r="29">
      <c r="A29" s="4" t="inlineStr">
        <is>
          <t>Share based payment arrangement plan modification fair value of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7" t="n">
        <v>0</v>
      </c>
      <c r="T29" s="4" t="inlineStr">
        <is>
          <t xml:space="preserve"> </t>
        </is>
      </c>
      <c r="U29" s="4" t="inlineStr">
        <is>
          <t xml:space="preserve"> </t>
        </is>
      </c>
      <c r="V29" s="4" t="inlineStr">
        <is>
          <t xml:space="preserve"> </t>
        </is>
      </c>
    </row>
    <row r="30">
      <c r="A30" s="4" t="inlineStr">
        <is>
          <t>Replacement 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placement stock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7877</v>
      </c>
      <c r="U31" s="4" t="inlineStr">
        <is>
          <t xml:space="preserve"> </t>
        </is>
      </c>
      <c r="V31" s="4" t="inlineStr">
        <is>
          <t xml:space="preserve"> </t>
        </is>
      </c>
    </row>
    <row r="32">
      <c r="A32" s="4" t="inlineStr">
        <is>
          <t>Share-based compensation arrangements by share-based payment award, options, grants in period, weighted average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8" t="n">
        <v>0.05</v>
      </c>
      <c r="U32" s="4" t="inlineStr">
        <is>
          <t xml:space="preserve"> </t>
        </is>
      </c>
      <c r="V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 issued under recapitalization transacti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6072580000</v>
      </c>
      <c r="U34" s="4" t="inlineStr">
        <is>
          <t xml:space="preserve"> </t>
        </is>
      </c>
      <c r="V34" s="4" t="inlineStr">
        <is>
          <t xml:space="preserve"> </t>
        </is>
      </c>
    </row>
    <row r="35">
      <c r="A35" s="4" t="inlineStr">
        <is>
          <t>Share settlement for taxes paid related to Restricted Stock Unit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34366000</v>
      </c>
      <c r="T35" s="5" t="n">
        <v>-61013000</v>
      </c>
      <c r="U35" s="4" t="inlineStr">
        <is>
          <t xml:space="preserve"> </t>
        </is>
      </c>
      <c r="V35" s="4" t="inlineStr">
        <is>
          <t xml:space="preserve"> </t>
        </is>
      </c>
    </row>
    <row r="36">
      <c r="A36" s="4" t="inlineStr">
        <is>
          <t>Common Stock [Member] | MP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ock issued under recapitalization transacti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408</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mmon Stock [Member] | Secured Lenders And Unsecured Len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tock issued under recapitalization transacti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6072580</v>
      </c>
      <c r="S39" s="4" t="inlineStr">
        <is>
          <t xml:space="preserve"> </t>
        </is>
      </c>
      <c r="T39" s="4" t="inlineStr">
        <is>
          <t xml:space="preserve"> </t>
        </is>
      </c>
      <c r="U39" s="4" t="inlineStr">
        <is>
          <t xml:space="preserve"> </t>
        </is>
      </c>
      <c r="V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Minimum [Member]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elling, General and Administrative Expen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based payment arrange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7" t="n">
        <v>100</v>
      </c>
      <c r="T45" s="7" t="n">
        <v>2100</v>
      </c>
      <c r="U45" s="4" t="inlineStr">
        <is>
          <t xml:space="preserve"> </t>
        </is>
      </c>
      <c r="V45" s="4" t="inlineStr">
        <is>
          <t xml:space="preserve"> </t>
        </is>
      </c>
    </row>
    <row r="46">
      <c r="A46" s="4" t="inlineStr">
        <is>
          <t>Selling, General and Administrative Expenses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4500</v>
      </c>
      <c r="T47" s="7" t="n">
        <v>28300</v>
      </c>
      <c r="U47" s="4" t="inlineStr">
        <is>
          <t xml:space="preserve"> </t>
        </is>
      </c>
      <c r="V47" s="4" t="inlineStr">
        <is>
          <t xml:space="preserve"> </t>
        </is>
      </c>
    </row>
  </sheetData>
  <mergeCells count="2">
    <mergeCell ref="A1:A2"/>
    <mergeCell ref="S1:T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ummary of Reportable Segments (Detail) - USD ($) $ in Thousands</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Revenues</t>
        </is>
      </c>
      <c r="C4" s="7" t="n">
        <v>159237</v>
      </c>
      <c r="D4" s="7" t="n">
        <v>163213</v>
      </c>
    </row>
    <row r="5">
      <c r="A5" s="4" t="inlineStr">
        <is>
          <t>Gross profit (loss)</t>
        </is>
      </c>
      <c r="C5" s="5" t="n">
        <v>63169</v>
      </c>
      <c r="D5" s="5" t="n">
        <v>74432</v>
      </c>
    </row>
    <row r="6">
      <c r="A6" s="4" t="inlineStr">
        <is>
          <t>Depreciation and amortization</t>
        </is>
      </c>
      <c r="C6" s="5" t="n">
        <v>25143</v>
      </c>
      <c r="D6" s="5" t="n">
        <v>29095</v>
      </c>
    </row>
    <row r="7">
      <c r="A7" s="4" t="inlineStr">
        <is>
          <t>(Recoveries), write-downs and other charges, net</t>
        </is>
      </c>
      <c r="C7" s="5" t="n">
        <v>410</v>
      </c>
      <c r="D7" s="5" t="n">
        <v>-846</v>
      </c>
    </row>
    <row r="8">
      <c r="A8" s="4" t="inlineStr">
        <is>
          <t>Impairment loss</t>
        </is>
      </c>
      <c r="C8" s="5" t="n">
        <v>0</v>
      </c>
      <c r="D8" s="5" t="n">
        <v>30551</v>
      </c>
    </row>
    <row r="9">
      <c r="A9" s="4" t="inlineStr">
        <is>
          <t>Net (loss) income</t>
        </is>
      </c>
      <c r="C9" s="5" t="n">
        <v>-76621</v>
      </c>
      <c r="D9" s="5" t="n">
        <v>-449391</v>
      </c>
    </row>
    <row r="10">
      <c r="A10" s="4" t="inlineStr">
        <is>
          <t>Purchase of property, plant and equipment</t>
        </is>
      </c>
      <c r="C10" s="5" t="n">
        <v>3572</v>
      </c>
      <c r="D10" s="5" t="n">
        <v>6939</v>
      </c>
    </row>
    <row r="11">
      <c r="A11" s="4" t="inlineStr">
        <is>
          <t>Purchase of intangibles assets</t>
        </is>
      </c>
      <c r="C11" s="5" t="n">
        <v>2504</v>
      </c>
      <c r="D11" s="5" t="n">
        <v>113</v>
      </c>
    </row>
    <row r="12">
      <c r="A12" s="4" t="inlineStr">
        <is>
          <t>Assets</t>
        </is>
      </c>
      <c r="C12" s="5" t="n">
        <v>277407</v>
      </c>
      <c r="D12" s="5" t="n">
        <v>303467</v>
      </c>
    </row>
    <row r="13">
      <c r="A13" s="4" t="inlineStr">
        <is>
          <t>Eastern Region</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venues</t>
        </is>
      </c>
      <c r="C15" s="5" t="n">
        <v>105922</v>
      </c>
      <c r="D15" s="5" t="n">
        <v>96478</v>
      </c>
    </row>
    <row r="16">
      <c r="A16" s="4" t="inlineStr">
        <is>
          <t>Gross profit (loss)</t>
        </is>
      </c>
      <c r="C16" s="5" t="n">
        <v>43839</v>
      </c>
      <c r="D16" s="5" t="n">
        <v>52108</v>
      </c>
    </row>
    <row r="17">
      <c r="A17" s="4" t="inlineStr">
        <is>
          <t>Depreciation and amortization</t>
        </is>
      </c>
      <c r="C17" s="5" t="n">
        <v>17306</v>
      </c>
      <c r="D17" s="5" t="n">
        <v>16743</v>
      </c>
    </row>
    <row r="18">
      <c r="A18" s="4" t="inlineStr">
        <is>
          <t>(Recoveries), write-downs and other charges, net</t>
        </is>
      </c>
      <c r="C18" s="5" t="n">
        <v>42</v>
      </c>
      <c r="D18" s="5" t="n">
        <v>-620</v>
      </c>
    </row>
    <row r="19">
      <c r="A19" s="4" t="inlineStr">
        <is>
          <t>Impairment loss</t>
        </is>
      </c>
      <c r="C19" s="5" t="n">
        <v>0</v>
      </c>
      <c r="D19" s="5" t="n">
        <v>695</v>
      </c>
    </row>
    <row r="20">
      <c r="A20" s="4" t="inlineStr">
        <is>
          <t>Net (loss) income</t>
        </is>
      </c>
      <c r="C20" s="5" t="n">
        <v>-29332</v>
      </c>
      <c r="D20" s="5" t="n">
        <v>-4981</v>
      </c>
    </row>
    <row r="21">
      <c r="A21" s="4" t="inlineStr">
        <is>
          <t>Purchase of property, plant and equipment</t>
        </is>
      </c>
      <c r="C21" s="5" t="n">
        <v>3373</v>
      </c>
      <c r="D21" s="5" t="n">
        <v>5954</v>
      </c>
    </row>
    <row r="22">
      <c r="A22" s="4" t="inlineStr">
        <is>
          <t>Purchase of intangibles assets</t>
        </is>
      </c>
      <c r="C22" s="5" t="n">
        <v>2489</v>
      </c>
      <c r="D22" s="5" t="n">
        <v>0</v>
      </c>
    </row>
    <row r="23">
      <c r="A23" s="4" t="inlineStr">
        <is>
          <t>Assets</t>
        </is>
      </c>
      <c r="C23" s="5" t="n">
        <v>215743</v>
      </c>
      <c r="D23" s="5" t="n">
        <v>226458</v>
      </c>
    </row>
    <row r="24">
      <c r="A24" s="4" t="inlineStr">
        <is>
          <t>Western Region</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s</t>
        </is>
      </c>
      <c r="C26" s="5" t="n">
        <v>53088</v>
      </c>
      <c r="D26" s="5" t="n">
        <v>65644</v>
      </c>
    </row>
    <row r="27">
      <c r="A27" s="4" t="inlineStr">
        <is>
          <t>Gross profit (loss)</t>
        </is>
      </c>
      <c r="C27" s="5" t="n">
        <v>19609</v>
      </c>
      <c r="D27" s="5" t="n">
        <v>21910</v>
      </c>
    </row>
    <row r="28">
      <c r="A28" s="4" t="inlineStr">
        <is>
          <t>Depreciation and amortization</t>
        </is>
      </c>
      <c r="C28" s="5" t="n">
        <v>7339</v>
      </c>
      <c r="D28" s="5" t="n">
        <v>11820</v>
      </c>
    </row>
    <row r="29">
      <c r="A29" s="4" t="inlineStr">
        <is>
          <t>(Recoveries), write-downs and other charges, net</t>
        </is>
      </c>
      <c r="C29" s="5" t="n">
        <v>-4</v>
      </c>
      <c r="D29" s="5" t="n">
        <v>0</v>
      </c>
    </row>
    <row r="30">
      <c r="A30" s="4" t="inlineStr">
        <is>
          <t>Impairment loss</t>
        </is>
      </c>
      <c r="C30" s="5" t="n">
        <v>0</v>
      </c>
      <c r="D30" s="5" t="n">
        <v>29856</v>
      </c>
    </row>
    <row r="31">
      <c r="A31" s="4" t="inlineStr">
        <is>
          <t>Net (loss) income</t>
        </is>
      </c>
      <c r="C31" s="5" t="n">
        <v>-3200</v>
      </c>
      <c r="D31" s="5" t="n">
        <v>-38019</v>
      </c>
    </row>
    <row r="32">
      <c r="A32" s="4" t="inlineStr">
        <is>
          <t>Purchase of property, plant and equipment</t>
        </is>
      </c>
      <c r="C32" s="5" t="n">
        <v>192</v>
      </c>
      <c r="D32" s="5" t="n">
        <v>982</v>
      </c>
    </row>
    <row r="33">
      <c r="A33" s="4" t="inlineStr">
        <is>
          <t>Purchase of intangibles assets</t>
        </is>
      </c>
      <c r="C33" s="5" t="n">
        <v>0</v>
      </c>
      <c r="D33" s="5" t="n">
        <v>0</v>
      </c>
    </row>
    <row r="34">
      <c r="A34" s="4" t="inlineStr">
        <is>
          <t>Assets</t>
        </is>
      </c>
      <c r="C34" s="5" t="n">
        <v>51148</v>
      </c>
      <c r="D34" s="5" t="n">
        <v>60896</v>
      </c>
    </row>
    <row r="35">
      <c r="A35" s="4" t="inlineStr">
        <is>
          <t>Other</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Revenues</t>
        </is>
      </c>
      <c r="B37" s="4" t="inlineStr">
        <is>
          <t>[1]</t>
        </is>
      </c>
      <c r="C37" s="5" t="n">
        <v>227</v>
      </c>
      <c r="D37" s="5" t="n">
        <v>1091</v>
      </c>
    </row>
    <row r="38">
      <c r="A38" s="4" t="inlineStr">
        <is>
          <t>Gross profit (loss)</t>
        </is>
      </c>
      <c r="C38" s="5" t="n">
        <v>-279</v>
      </c>
      <c r="D38" s="5" t="n">
        <v>414</v>
      </c>
    </row>
    <row r="39">
      <c r="A39" s="4" t="inlineStr">
        <is>
          <t>Depreciation and amortization</t>
        </is>
      </c>
      <c r="C39" s="5" t="n">
        <v>498</v>
      </c>
      <c r="D39" s="5" t="n">
        <v>532</v>
      </c>
    </row>
    <row r="40">
      <c r="A40" s="4" t="inlineStr">
        <is>
          <t>(Recoveries), write-downs and other charges, net</t>
        </is>
      </c>
      <c r="C40" s="5" t="n">
        <v>372</v>
      </c>
      <c r="D40" s="5" t="n">
        <v>-226</v>
      </c>
    </row>
    <row r="41">
      <c r="A41" s="4" t="inlineStr">
        <is>
          <t>Impairment loss</t>
        </is>
      </c>
      <c r="C41" s="5" t="n">
        <v>0</v>
      </c>
      <c r="D41" s="5" t="n">
        <v>0</v>
      </c>
    </row>
    <row r="42">
      <c r="A42" s="4" t="inlineStr">
        <is>
          <t>Net (loss) income</t>
        </is>
      </c>
      <c r="C42" s="5" t="n">
        <v>-44089</v>
      </c>
      <c r="D42" s="5" t="n">
        <v>-406391</v>
      </c>
    </row>
    <row r="43">
      <c r="A43" s="4" t="inlineStr">
        <is>
          <t>Purchase of property, plant and equipment</t>
        </is>
      </c>
      <c r="C43" s="5" t="n">
        <v>7</v>
      </c>
      <c r="D43" s="5" t="n">
        <v>3</v>
      </c>
    </row>
    <row r="44">
      <c r="A44" s="4" t="inlineStr">
        <is>
          <t>Purchase of intangibles assets</t>
        </is>
      </c>
      <c r="C44" s="5" t="n">
        <v>15</v>
      </c>
      <c r="D44" s="5" t="n">
        <v>113</v>
      </c>
    </row>
    <row r="45">
      <c r="A45" s="4" t="inlineStr">
        <is>
          <t>Assets</t>
        </is>
      </c>
      <c r="C45" s="7" t="n">
        <v>10516</v>
      </c>
      <c r="D45" s="7" t="n">
        <v>16113</v>
      </c>
    </row>
    <row r="46"/>
    <row r="47">
      <c r="A47" s="4" t="inlineStr">
        <is>
          <t>[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The Company has deconsolidated results from its Vermont and CBD operations as of March 8, 2023 and May 8, 2023, respectively.</t>
        </is>
      </c>
    </row>
  </sheetData>
  <mergeCells count="4">
    <mergeCell ref="A1:B2"/>
    <mergeCell ref="C1:D1"/>
    <mergeCell ref="A46:C46"/>
    <mergeCell ref="A47:C4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Disaggregation of Revenue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7" t="n">
        <v>159237</v>
      </c>
      <c r="C4" s="7" t="n">
        <v>163213</v>
      </c>
    </row>
    <row r="5">
      <c r="A5" s="4" t="inlineStr">
        <is>
          <t>iAnthus branded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87545</v>
      </c>
      <c r="C7" s="5" t="n">
        <v>86626</v>
      </c>
    </row>
    <row r="8">
      <c r="A8" s="4" t="inlineStr">
        <is>
          <t>Third party branded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1108</v>
      </c>
      <c r="C10" s="5" t="n">
        <v>66959</v>
      </c>
    </row>
    <row r="11">
      <c r="A11" s="4" t="inlineStr">
        <is>
          <t>Wholesale/bulk/other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10584</v>
      </c>
      <c r="C13" s="7" t="n">
        <v>96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dditional Information (Detail) - Customer Concentration Risk - Revenue Benchmark - Customer</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Entity wide revenue major customer</t>
        </is>
      </c>
      <c r="B4" s="5" t="n">
        <v>0</v>
      </c>
      <c r="C4" s="5" t="n">
        <v>0</v>
      </c>
    </row>
    <row r="5">
      <c r="A5" s="4" t="inlineStr">
        <is>
          <t>Custo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redit risk</t>
        </is>
      </c>
      <c r="B7" s="9" t="n">
        <v>0.1</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Hierarchy of Company's Financial Assets and Financial Liabilities (Detail) - Other Long-term Investments [Member] - Fair Value, Recurring - USD ($) $ in Thousands</t>
        </is>
      </c>
      <c r="C1" s="2" t="inlineStr">
        <is>
          <t>Dec. 31, 2023</t>
        </is>
      </c>
      <c r="D1" s="2" t="inlineStr">
        <is>
          <t>Dec. 31, 2022</t>
        </is>
      </c>
    </row>
    <row r="2">
      <c r="A2" s="3" t="inlineStr">
        <is>
          <t>Financial assets</t>
        </is>
      </c>
      <c r="C2" s="4" t="inlineStr">
        <is>
          <t xml:space="preserve"> </t>
        </is>
      </c>
      <c r="D2" s="4" t="inlineStr">
        <is>
          <t xml:space="preserve"> </t>
        </is>
      </c>
    </row>
    <row r="3">
      <c r="A3" s="4" t="inlineStr">
        <is>
          <t>Long term investments - other</t>
        </is>
      </c>
      <c r="B3" s="4" t="inlineStr">
        <is>
          <t>[1]</t>
        </is>
      </c>
      <c r="C3" s="7" t="n">
        <v>735</v>
      </c>
      <c r="D3" s="7" t="n">
        <v>232</v>
      </c>
    </row>
    <row r="4">
      <c r="A4" s="4" t="inlineStr">
        <is>
          <t>Level 1 [Member]</t>
        </is>
      </c>
      <c r="C4" s="4" t="inlineStr">
        <is>
          <t xml:space="preserve"> </t>
        </is>
      </c>
      <c r="D4" s="4" t="inlineStr">
        <is>
          <t xml:space="preserve"> </t>
        </is>
      </c>
    </row>
    <row r="5">
      <c r="A5" s="3" t="inlineStr">
        <is>
          <t>Financial assets</t>
        </is>
      </c>
      <c r="C5" s="4" t="inlineStr">
        <is>
          <t xml:space="preserve"> </t>
        </is>
      </c>
      <c r="D5" s="4" t="inlineStr">
        <is>
          <t xml:space="preserve"> </t>
        </is>
      </c>
    </row>
    <row r="6">
      <c r="A6" s="4" t="inlineStr">
        <is>
          <t>Long term investments - other</t>
        </is>
      </c>
      <c r="B6" s="4" t="inlineStr">
        <is>
          <t>[1]</t>
        </is>
      </c>
      <c r="C6" s="5" t="n">
        <v>56</v>
      </c>
      <c r="D6" s="5" t="n">
        <v>130</v>
      </c>
    </row>
    <row r="7">
      <c r="A7" s="4" t="inlineStr">
        <is>
          <t>Level 3 [Member]</t>
        </is>
      </c>
      <c r="C7" s="4" t="inlineStr">
        <is>
          <t xml:space="preserve"> </t>
        </is>
      </c>
      <c r="D7" s="4" t="inlineStr">
        <is>
          <t xml:space="preserve"> </t>
        </is>
      </c>
    </row>
    <row r="8">
      <c r="A8" s="3" t="inlineStr">
        <is>
          <t>Financial assets</t>
        </is>
      </c>
      <c r="C8" s="4" t="inlineStr">
        <is>
          <t xml:space="preserve"> </t>
        </is>
      </c>
      <c r="D8" s="4" t="inlineStr">
        <is>
          <t xml:space="preserve"> </t>
        </is>
      </c>
    </row>
    <row r="9">
      <c r="A9" s="4" t="inlineStr">
        <is>
          <t>Long term investments - other</t>
        </is>
      </c>
      <c r="B9" s="4" t="inlineStr">
        <is>
          <t>[1]</t>
        </is>
      </c>
      <c r="C9" s="7" t="n">
        <v>679</v>
      </c>
      <c r="D9" s="7" t="n">
        <v>102</v>
      </c>
    </row>
    <row r="10"/>
    <row r="11">
      <c r="A11" s="4" t="inlineStr">
        <is>
          <t xml:space="preserve">[1] Long-term investments – other are included in the investments balance on the consolidated balance sheets. </t>
        </is>
      </c>
    </row>
  </sheetData>
  <mergeCells count="3">
    <mergeCell ref="A1:B1"/>
    <mergeCell ref="A10:C10"/>
    <mergeCell ref="A11:C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Level One and Level Three Financial Asset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ss on equity method investments</t>
        </is>
      </c>
      <c r="B4" s="7" t="n">
        <v>-183</v>
      </c>
      <c r="C4" s="7" t="n">
        <v>0</v>
      </c>
    </row>
    <row r="5">
      <c r="A5" s="4" t="inlineStr">
        <is>
          <t>4 Front Venture Cor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5" t="n">
        <v>130</v>
      </c>
      <c r="C7" s="5" t="n">
        <v>568</v>
      </c>
    </row>
    <row r="8">
      <c r="A8" s="4" t="inlineStr">
        <is>
          <t>Revaluations</t>
        </is>
      </c>
      <c r="B8" s="5" t="n">
        <v>-74</v>
      </c>
      <c r="C8" s="5" t="n">
        <v>-438</v>
      </c>
    </row>
    <row r="9">
      <c r="A9" s="4" t="inlineStr">
        <is>
          <t>Ending balance</t>
        </is>
      </c>
      <c r="B9" s="5" t="n">
        <v>56</v>
      </c>
      <c r="C9" s="5" t="n">
        <v>130</v>
      </c>
    </row>
    <row r="10">
      <c r="A10" s="4" t="inlineStr">
        <is>
          <t>Other Long-term Investments [Member] | Island Thyme LLC</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eginning balance</t>
        </is>
      </c>
      <c r="B12" s="5" t="n">
        <v>102</v>
      </c>
      <c r="C12" s="4" t="inlineStr">
        <is>
          <t xml:space="preserve"> </t>
        </is>
      </c>
    </row>
    <row r="13">
      <c r="A13" s="4" t="inlineStr">
        <is>
          <t>Additions</t>
        </is>
      </c>
      <c r="B13" s="5" t="n">
        <v>760</v>
      </c>
      <c r="C13" s="5" t="n">
        <v>102</v>
      </c>
    </row>
    <row r="14">
      <c r="A14" s="4" t="inlineStr">
        <is>
          <t>Loss on equity method investments</t>
        </is>
      </c>
      <c r="B14" s="5" t="n">
        <v>-183</v>
      </c>
      <c r="C14" s="4" t="inlineStr">
        <is>
          <t xml:space="preserve"> </t>
        </is>
      </c>
    </row>
    <row r="15">
      <c r="A15" s="4" t="inlineStr">
        <is>
          <t>Ending balance</t>
        </is>
      </c>
      <c r="B15" s="7" t="n">
        <v>679</v>
      </c>
      <c r="C15" s="7" t="n">
        <v>1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ompany's Long-Term Debt Instruments at their Carrying Value and Fair Value (Detail) - USD ($) $ in Thousands</t>
        </is>
      </c>
      <c r="B1" s="2" t="inlineStr">
        <is>
          <t>Dec. 31, 2023</t>
        </is>
      </c>
      <c r="C1" s="2" t="inlineStr">
        <is>
          <t>Dec. 31, 2022</t>
        </is>
      </c>
      <c r="D1" s="2" t="inlineStr">
        <is>
          <t>Jun. 24, 2022</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7" t="n">
        <v>165276</v>
      </c>
      <c r="C3" s="7" t="n">
        <v>147312</v>
      </c>
      <c r="D3" s="4" t="inlineStr">
        <is>
          <t xml:space="preserve"> </t>
        </is>
      </c>
    </row>
    <row r="4">
      <c r="A4" s="4" t="inlineStr">
        <is>
          <t>Fair value</t>
        </is>
      </c>
      <c r="B4" s="5" t="n">
        <v>151605</v>
      </c>
      <c r="C4" s="5" t="n">
        <v>132912</v>
      </c>
      <c r="D4" s="4" t="inlineStr">
        <is>
          <t xml:space="preserve"> </t>
        </is>
      </c>
    </row>
    <row r="5">
      <c r="A5" s="4" t="inlineStr">
        <is>
          <t>June Unsecured Deb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rrying value</t>
        </is>
      </c>
      <c r="B7" s="5" t="n">
        <v>18856</v>
      </c>
      <c r="C7" s="5" t="n">
        <v>16175</v>
      </c>
      <c r="D7" s="4" t="inlineStr">
        <is>
          <t xml:space="preserve"> </t>
        </is>
      </c>
    </row>
    <row r="8">
      <c r="A8" s="4" t="inlineStr">
        <is>
          <t>Fair value</t>
        </is>
      </c>
      <c r="B8" s="5" t="n">
        <v>17301</v>
      </c>
      <c r="C8" s="5" t="n">
        <v>14787</v>
      </c>
      <c r="D8" s="4" t="inlineStr">
        <is>
          <t xml:space="preserve"> </t>
        </is>
      </c>
    </row>
    <row r="9">
      <c r="A9" s="4" t="inlineStr">
        <is>
          <t>June Secured Debentur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rrying value</t>
        </is>
      </c>
      <c r="B11" s="5" t="n">
        <v>130103</v>
      </c>
      <c r="C11" s="5" t="n">
        <v>116340</v>
      </c>
      <c r="D11" s="4" t="inlineStr">
        <is>
          <t xml:space="preserve"> </t>
        </is>
      </c>
    </row>
    <row r="12">
      <c r="A12" s="4" t="inlineStr">
        <is>
          <t>Fair value</t>
        </is>
      </c>
      <c r="B12" s="5" t="n">
        <v>118118</v>
      </c>
      <c r="C12" s="5" t="n">
        <v>103612</v>
      </c>
      <c r="D12" s="7" t="n">
        <v>84500</v>
      </c>
    </row>
    <row r="13">
      <c r="A13" s="4" t="inlineStr">
        <is>
          <t>Secur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t>
        </is>
      </c>
      <c r="B15" s="5" t="n">
        <v>15565</v>
      </c>
      <c r="C15" s="5" t="n">
        <v>13852</v>
      </c>
      <c r="D15" s="4" t="inlineStr">
        <is>
          <t xml:space="preserve"> </t>
        </is>
      </c>
    </row>
    <row r="16">
      <c r="A16" s="4" t="inlineStr">
        <is>
          <t>Fair value</t>
        </is>
      </c>
      <c r="B16" s="5" t="n">
        <v>15414</v>
      </c>
      <c r="C16" s="5" t="n">
        <v>13694</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value</t>
        </is>
      </c>
      <c r="B19" s="5" t="n">
        <v>752</v>
      </c>
      <c r="C19" s="5" t="n">
        <v>945</v>
      </c>
      <c r="D19" s="4" t="inlineStr">
        <is>
          <t xml:space="preserve"> </t>
        </is>
      </c>
    </row>
    <row r="20">
      <c r="A20" s="4" t="inlineStr">
        <is>
          <t>Fair value</t>
        </is>
      </c>
      <c r="B20" s="7" t="n">
        <v>772</v>
      </c>
      <c r="C20" s="7" t="n">
        <v>819</v>
      </c>
      <c r="D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contractual obligations and commitments  (Detail) $ in Thousands</t>
        </is>
      </c>
      <c r="B1" s="2" t="inlineStr">
        <is>
          <t>Dec. 31, 2023 USD ($)</t>
        </is>
      </c>
    </row>
    <row r="2">
      <c r="A2" s="3" t="inlineStr">
        <is>
          <t>Contractual Obligation Fiscal Year Maturity Schedule [Line Items]</t>
        </is>
      </c>
      <c r="B2" s="4" t="inlineStr">
        <is>
          <t xml:space="preserve"> </t>
        </is>
      </c>
    </row>
    <row r="3">
      <c r="A3" s="4" t="inlineStr">
        <is>
          <t>2024</t>
        </is>
      </c>
      <c r="B3" s="7" t="n">
        <v>26620</v>
      </c>
    </row>
    <row r="4">
      <c r="A4" s="4" t="inlineStr">
        <is>
          <t>2025</t>
        </is>
      </c>
      <c r="B4" s="5" t="n">
        <v>8709</v>
      </c>
    </row>
    <row r="5">
      <c r="A5" s="4" t="inlineStr">
        <is>
          <t>2026</t>
        </is>
      </c>
      <c r="B5" s="5" t="n">
        <v>8071</v>
      </c>
    </row>
    <row r="6">
      <c r="A6" s="4" t="inlineStr">
        <is>
          <t>2027</t>
        </is>
      </c>
      <c r="B6" s="5" t="n">
        <v>223802</v>
      </c>
    </row>
    <row r="7">
      <c r="A7" s="4" t="inlineStr">
        <is>
          <t>2028</t>
        </is>
      </c>
      <c r="B7" s="5" t="n">
        <v>7470</v>
      </c>
    </row>
    <row r="8">
      <c r="A8" s="4" t="inlineStr">
        <is>
          <t>Operating leases [Member]</t>
        </is>
      </c>
      <c r="B8" s="4" t="inlineStr">
        <is>
          <t xml:space="preserve"> </t>
        </is>
      </c>
    </row>
    <row r="9">
      <c r="A9" s="3" t="inlineStr">
        <is>
          <t>Contractual Obligation Fiscal Year Maturity Schedule [Line Items]</t>
        </is>
      </c>
      <c r="B9" s="4" t="inlineStr">
        <is>
          <t xml:space="preserve"> </t>
        </is>
      </c>
    </row>
    <row r="10">
      <c r="A10" s="4" t="inlineStr">
        <is>
          <t>2024</t>
        </is>
      </c>
      <c r="B10" s="5" t="n">
        <v>7716</v>
      </c>
    </row>
    <row r="11">
      <c r="A11" s="4" t="inlineStr">
        <is>
          <t>2025</t>
        </is>
      </c>
      <c r="B11" s="5" t="n">
        <v>7887</v>
      </c>
    </row>
    <row r="12">
      <c r="A12" s="4" t="inlineStr">
        <is>
          <t>2026</t>
        </is>
      </c>
      <c r="B12" s="5" t="n">
        <v>7998</v>
      </c>
    </row>
    <row r="13">
      <c r="A13" s="4" t="inlineStr">
        <is>
          <t>2027</t>
        </is>
      </c>
      <c r="B13" s="5" t="n">
        <v>7419</v>
      </c>
    </row>
    <row r="14">
      <c r="A14" s="4" t="inlineStr">
        <is>
          <t>2028</t>
        </is>
      </c>
      <c r="B14" s="5" t="n">
        <v>7373</v>
      </c>
    </row>
    <row r="15">
      <c r="A15" s="4" t="inlineStr">
        <is>
          <t>Service Contracts [Member]</t>
        </is>
      </c>
      <c r="B15" s="4" t="inlineStr">
        <is>
          <t xml:space="preserve"> </t>
        </is>
      </c>
    </row>
    <row r="16">
      <c r="A16" s="3" t="inlineStr">
        <is>
          <t>Contractual Obligation Fiscal Year Maturity Schedule [Line Items]</t>
        </is>
      </c>
      <c r="B16" s="4" t="inlineStr">
        <is>
          <t xml:space="preserve"> </t>
        </is>
      </c>
    </row>
    <row r="17">
      <c r="A17" s="4" t="inlineStr">
        <is>
          <t>2024</t>
        </is>
      </c>
      <c r="B17" s="5" t="n">
        <v>3105</v>
      </c>
    </row>
    <row r="18">
      <c r="A18" s="4" t="inlineStr">
        <is>
          <t>2025</t>
        </is>
      </c>
      <c r="B18" s="5" t="n">
        <v>756</v>
      </c>
    </row>
    <row r="19">
      <c r="A19" s="4" t="inlineStr">
        <is>
          <t>2026</t>
        </is>
      </c>
      <c r="B19" s="5" t="n">
        <v>0</v>
      </c>
    </row>
    <row r="20">
      <c r="A20" s="4" t="inlineStr">
        <is>
          <t>2027</t>
        </is>
      </c>
      <c r="B20" s="5" t="n">
        <v>0</v>
      </c>
    </row>
    <row r="21">
      <c r="A21" s="4" t="inlineStr">
        <is>
          <t>2028</t>
        </is>
      </c>
      <c r="B21" s="5" t="n">
        <v>0</v>
      </c>
    </row>
    <row r="22">
      <c r="A22" s="4" t="inlineStr">
        <is>
          <t>Long term Debt [Member]</t>
        </is>
      </c>
      <c r="B22" s="4" t="inlineStr">
        <is>
          <t xml:space="preserve"> </t>
        </is>
      </c>
    </row>
    <row r="23">
      <c r="A23" s="3" t="inlineStr">
        <is>
          <t>Contractual Obligation Fiscal Year Maturity Schedule [Line Items]</t>
        </is>
      </c>
      <c r="B23" s="4" t="inlineStr">
        <is>
          <t xml:space="preserve"> </t>
        </is>
      </c>
    </row>
    <row r="24">
      <c r="A24" s="4" t="inlineStr">
        <is>
          <t>2024</t>
        </is>
      </c>
      <c r="B24" s="5" t="n">
        <v>15799</v>
      </c>
    </row>
    <row r="25">
      <c r="A25" s="4" t="inlineStr">
        <is>
          <t>2025</t>
        </is>
      </c>
      <c r="B25" s="5" t="n">
        <v>66</v>
      </c>
    </row>
    <row r="26">
      <c r="A26" s="4" t="inlineStr">
        <is>
          <t>2026</t>
        </is>
      </c>
      <c r="B26" s="5" t="n">
        <v>73</v>
      </c>
    </row>
    <row r="27">
      <c r="A27" s="4" t="inlineStr">
        <is>
          <t>2027</t>
        </is>
      </c>
      <c r="B27" s="5" t="n">
        <v>216383</v>
      </c>
    </row>
    <row r="28">
      <c r="A28" s="4" t="inlineStr">
        <is>
          <t>2028</t>
        </is>
      </c>
      <c r="B28" s="7" t="n">
        <v>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Commitments - Additional Information (Detail)</t>
        </is>
      </c>
      <c r="B1" s="2" t="inlineStr">
        <is>
          <t>Dec. 31, 2023</t>
        </is>
      </c>
    </row>
    <row r="2">
      <c r="A2" s="4" t="inlineStr">
        <is>
          <t>Maximum [Member]</t>
        </is>
      </c>
      <c r="B2" s="4" t="inlineStr">
        <is>
          <t xml:space="preserve"> </t>
        </is>
      </c>
    </row>
    <row r="3">
      <c r="A3" s="3" t="inlineStr">
        <is>
          <t>Contractual Obligation Fiscal Year Maturity Schedule [Line Items]</t>
        </is>
      </c>
      <c r="B3" s="4" t="inlineStr">
        <is>
          <t xml:space="preserve"> </t>
        </is>
      </c>
    </row>
    <row r="4">
      <c r="A4" s="4" t="inlineStr">
        <is>
          <t>Operating leases with renewal options</t>
        </is>
      </c>
      <c r="B4" s="4" t="inlineStr">
        <is>
          <t>15 years</t>
        </is>
      </c>
    </row>
    <row r="5">
      <c r="A5" s="4" t="inlineStr">
        <is>
          <t>Minimum [Member]</t>
        </is>
      </c>
      <c r="B5" s="4" t="inlineStr">
        <is>
          <t xml:space="preserve"> </t>
        </is>
      </c>
    </row>
    <row r="6">
      <c r="A6" s="3" t="inlineStr">
        <is>
          <t>Contractual Obligation Fiscal Year Maturity Schedule [Line Items]</t>
        </is>
      </c>
      <c r="B6" s="4" t="inlineStr">
        <is>
          <t xml:space="preserve"> </t>
        </is>
      </c>
    </row>
    <row r="7">
      <c r="A7" s="4" t="inlineStr">
        <is>
          <t>Operating leases with renewal options</t>
        </is>
      </c>
      <c r="B7" s="4" t="inlineStr">
        <is>
          <t>1 yea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 width="14" customWidth="1" min="9" max="9"/>
    <col width="13" customWidth="1" min="10" max="10"/>
  </cols>
  <sheetData>
    <row r="1">
      <c r="A1" s="1" t="inlineStr">
        <is>
          <t>Contingencies And Guarantees - Additional Information (Detail) - USD ($) $ in Millions</t>
        </is>
      </c>
      <c r="E1" s="2" t="inlineStr">
        <is>
          <t>12 Months Ended</t>
        </is>
      </c>
    </row>
    <row r="2">
      <c r="B2" s="2" t="inlineStr">
        <is>
          <t>Jun. 20, 2023</t>
        </is>
      </c>
      <c r="C2" s="2" t="inlineStr">
        <is>
          <t>Apr. 05, 2023</t>
        </is>
      </c>
      <c r="D2" s="2" t="inlineStr">
        <is>
          <t>Aug. 19, 2021</t>
        </is>
      </c>
      <c r="E2" s="2" t="inlineStr">
        <is>
          <t>Dec. 31, 2023</t>
        </is>
      </c>
      <c r="F2" s="2" t="inlineStr">
        <is>
          <t>Dec. 12, 2023</t>
        </is>
      </c>
      <c r="G2" s="2" t="inlineStr">
        <is>
          <t>Dec. 31, 2022</t>
        </is>
      </c>
      <c r="H2" s="2" t="inlineStr">
        <is>
          <t>May 23, 2022</t>
        </is>
      </c>
      <c r="I2" s="2" t="inlineStr">
        <is>
          <t>Feb. 01, 2022</t>
        </is>
      </c>
      <c r="J2" s="2" t="inlineStr">
        <is>
          <t>May 19, 2020</t>
        </is>
      </c>
    </row>
    <row r="3">
      <c r="A3" s="3" t="inlineStr">
        <is>
          <t>Contingencies And Guarant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claim for right to receive consulting fees and punitive damages</t>
        </is>
      </c>
      <c r="B4" s="4" t="inlineStr">
        <is>
          <t xml:space="preserve"> </t>
        </is>
      </c>
      <c r="C4" s="4" t="inlineStr">
        <is>
          <t xml:space="preserve"> </t>
        </is>
      </c>
      <c r="D4" s="4" t="inlineStr">
        <is>
          <t xml:space="preserve"> </t>
        </is>
      </c>
      <c r="E4" s="6" t="n">
        <v>0.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damages claimed value</t>
        </is>
      </c>
      <c r="B5" s="4" t="inlineStr">
        <is>
          <t xml:space="preserve"> </t>
        </is>
      </c>
      <c r="C5" s="4" t="inlineStr">
        <is>
          <t xml:space="preserve"> </t>
        </is>
      </c>
      <c r="D5" s="4" t="inlineStr">
        <is>
          <t xml:space="preserve"> </t>
        </is>
      </c>
      <c r="E5" s="12" t="n">
        <v>5.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amages Sought Value</t>
        </is>
      </c>
      <c r="B6" s="6" t="n">
        <v>4.5</v>
      </c>
      <c r="C6" s="4" t="inlineStr">
        <is>
          <t xml:space="preserve"> </t>
        </is>
      </c>
      <c r="D6" s="4" t="inlineStr">
        <is>
          <t xml:space="preserve"> </t>
        </is>
      </c>
      <c r="E6" s="5" t="n">
        <v>16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im for alleged payments</t>
        </is>
      </c>
      <c r="B7" s="4" t="inlineStr">
        <is>
          <t xml:space="preserve"> </t>
        </is>
      </c>
      <c r="C7" s="4" t="inlineStr">
        <is>
          <t xml:space="preserve"> </t>
        </is>
      </c>
      <c r="D7" s="4" t="inlineStr">
        <is>
          <t xml:space="preserve"> </t>
        </is>
      </c>
      <c r="E7" s="12" t="n">
        <v>1.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im for right to receive</t>
        </is>
      </c>
      <c r="B8" s="4" t="inlineStr">
        <is>
          <t xml:space="preserve"> </t>
        </is>
      </c>
      <c r="C8" s="4" t="inlineStr">
        <is>
          <t xml:space="preserve"> </t>
        </is>
      </c>
      <c r="D8" s="4" t="inlineStr">
        <is>
          <t xml:space="preserve"> </t>
        </is>
      </c>
      <c r="E8" s="7" t="n">
        <v>11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6</v>
      </c>
      <c r="J9" s="7" t="n">
        <v>25</v>
      </c>
    </row>
    <row r="10">
      <c r="A10" s="4" t="inlineStr">
        <is>
          <t>Common Stock, Shares, Issued</t>
        </is>
      </c>
      <c r="B10" s="4" t="inlineStr">
        <is>
          <t xml:space="preserve"> </t>
        </is>
      </c>
      <c r="C10" s="4" t="inlineStr">
        <is>
          <t xml:space="preserve"> </t>
        </is>
      </c>
      <c r="D10" s="4" t="inlineStr">
        <is>
          <t xml:space="preserve"> </t>
        </is>
      </c>
      <c r="E10" s="5" t="n">
        <v>6510527</v>
      </c>
      <c r="F10" s="4" t="inlineStr">
        <is>
          <t xml:space="preserve"> </t>
        </is>
      </c>
      <c r="G10" s="5" t="n">
        <v>6403289</v>
      </c>
      <c r="H10" s="4" t="inlineStr">
        <is>
          <t xml:space="preserve"> </t>
        </is>
      </c>
      <c r="I10" s="4" t="inlineStr">
        <is>
          <t xml:space="preserve"> </t>
        </is>
      </c>
      <c r="J10" s="4" t="inlineStr">
        <is>
          <t xml:space="preserve"> </t>
        </is>
      </c>
    </row>
    <row r="11">
      <c r="A11" s="4" t="inlineStr">
        <is>
          <t>Litigation Settlement, Amount Awarded to Other Party</t>
        </is>
      </c>
      <c r="B11" s="4" t="inlineStr">
        <is>
          <t xml:space="preserve"> </t>
        </is>
      </c>
      <c r="C11" s="4" t="inlineStr">
        <is>
          <t xml:space="preserve"> </t>
        </is>
      </c>
      <c r="D11" s="4" t="inlineStr">
        <is>
          <t xml:space="preserve"> </t>
        </is>
      </c>
      <c r="E11" s="6" t="n">
        <v>1.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for Legal Settlements</t>
        </is>
      </c>
      <c r="B12" s="4" t="inlineStr">
        <is>
          <t xml:space="preserve"> </t>
        </is>
      </c>
      <c r="C12" s="4" t="inlineStr">
        <is>
          <t xml:space="preserve"> </t>
        </is>
      </c>
      <c r="D12" s="4" t="inlineStr">
        <is>
          <t xml:space="preserve"> </t>
        </is>
      </c>
      <c r="E12" s="12" t="n">
        <v>1.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apitalization Costs</t>
        </is>
      </c>
      <c r="B13" s="4" t="inlineStr">
        <is>
          <t xml:space="preserve"> </t>
        </is>
      </c>
      <c r="C13" s="6" t="n">
        <v>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nding Litigation [Member] | LMS Wellness Benefit LLC [Member] | William Hub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tingencies And Guarante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ontrolling interest, Ownership percentage by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tingencies And Guarante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amages Sought Value</t>
        </is>
      </c>
      <c r="B19" s="4" t="inlineStr">
        <is>
          <t xml:space="preserve"> </t>
        </is>
      </c>
      <c r="C19" s="4" t="inlineStr">
        <is>
          <t xml:space="preserve"> </t>
        </is>
      </c>
      <c r="D19" s="7"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tingencies And Guarante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amages Sought Value</t>
        </is>
      </c>
      <c r="B22" s="4" t="inlineStr">
        <is>
          <t xml:space="preserve"> </t>
        </is>
      </c>
      <c r="C22" s="4" t="inlineStr">
        <is>
          <t xml:space="preserve"> </t>
        </is>
      </c>
      <c r="D22" s="7"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im against ICHMPX ULC And MP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tingencies And Guarante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Accrual</t>
        </is>
      </c>
      <c r="B25" s="4" t="inlineStr">
        <is>
          <t xml:space="preserve"> </t>
        </is>
      </c>
      <c r="C25" s="4" t="inlineStr">
        <is>
          <t xml:space="preserve"> </t>
        </is>
      </c>
      <c r="D25" s="4" t="inlineStr">
        <is>
          <t xml:space="preserve"> </t>
        </is>
      </c>
      <c r="E25" s="5" t="n">
        <v>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im by prior shareholders of Grow Healthy Holding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tingencies And Guarante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Contingency Accrual</t>
        </is>
      </c>
      <c r="B28" s="4" t="inlineStr">
        <is>
          <t xml:space="preserve"> </t>
        </is>
      </c>
      <c r="C28" s="4" t="inlineStr">
        <is>
          <t xml:space="preserve"> </t>
        </is>
      </c>
      <c r="D28" s="4" t="inlineStr">
        <is>
          <t xml:space="preserve"> </t>
        </is>
      </c>
      <c r="E28" s="5" t="n">
        <v>2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im by Himed LLC an equity holder and holder of unsecured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tingencies And Guarante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5</v>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5" t="n">
        <v>20000</v>
      </c>
      <c r="G32" s="4" t="inlineStr">
        <is>
          <t xml:space="preserve"> </t>
        </is>
      </c>
      <c r="H32" s="4" t="inlineStr">
        <is>
          <t xml:space="preserve"> </t>
        </is>
      </c>
      <c r="I32" s="4" t="inlineStr">
        <is>
          <t xml:space="preserve"> </t>
        </is>
      </c>
      <c r="J32" s="4" t="inlineStr">
        <is>
          <t xml:space="preserve"> </t>
        </is>
      </c>
    </row>
    <row r="33">
      <c r="A33" s="4" t="inlineStr">
        <is>
          <t>Counterclaim against Canaccord[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tingencies And Guarante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for Legal Settlements</t>
        </is>
      </c>
      <c r="B35" s="4" t="inlineStr">
        <is>
          <t xml:space="preserve"> </t>
        </is>
      </c>
      <c r="C35" s="4" t="inlineStr">
        <is>
          <t xml:space="preserve"> </t>
        </is>
      </c>
      <c r="D35" s="4" t="inlineStr">
        <is>
          <t xml:space="preserve"> </t>
        </is>
      </c>
      <c r="E35" s="6" t="n">
        <v>0.3</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Related Party Transactions (Detail) - USD ($) $ in Thousands</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Current portion of long-term debt, net of issuance costs</t>
        </is>
      </c>
      <c r="B3" s="4" t="inlineStr">
        <is>
          <t>[1]</t>
        </is>
      </c>
      <c r="C3" s="7" t="n">
        <v>15566</v>
      </c>
      <c r="D3" s="7" t="n">
        <v>0</v>
      </c>
    </row>
    <row r="4">
      <c r="A4" s="4" t="inlineStr">
        <is>
          <t>Long-term debt, net of issuance costs (1)</t>
        </is>
      </c>
      <c r="B4" s="4" t="inlineStr">
        <is>
          <t>[1]</t>
        </is>
      </c>
      <c r="C4" s="5" t="n">
        <v>144321</v>
      </c>
      <c r="D4" s="5" t="n">
        <v>142295</v>
      </c>
    </row>
    <row r="5">
      <c r="A5" s="4" t="inlineStr">
        <is>
          <t>Accrued and other current liabilities</t>
        </is>
      </c>
      <c r="C5" s="5" t="n">
        <v>8302</v>
      </c>
      <c r="D5" s="5" t="n">
        <v>7620</v>
      </c>
    </row>
    <row r="6">
      <c r="A6" s="4" t="inlineStr">
        <is>
          <t>Total</t>
        </is>
      </c>
      <c r="C6" s="7" t="n">
        <v>168189</v>
      </c>
      <c r="D6" s="7" t="n">
        <v>149915</v>
      </c>
    </row>
    <row r="7"/>
    <row r="8">
      <c r="A8" s="4" t="inlineStr">
        <is>
          <t xml:space="preserve">[1] Upon the closing of the Recapitalization Transaction, certain of the Company’s lenders held greater than 5.0% of the voting interests in the Company and therefore are classified as related parties. Refer to Note 9 for further discussion. </t>
        </is>
      </c>
    </row>
  </sheetData>
  <mergeCells count="3">
    <mergeCell ref="A1:B1"/>
    <mergeCell ref="A7:C7"/>
    <mergeCell ref="A8:C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s>
  <sheetData>
    <row r="1">
      <c r="A1" s="1" t="inlineStr">
        <is>
          <t>Related Party Transactions - Additional Information (Detail) - USD ($) $ in Thousands</t>
        </is>
      </c>
      <c r="F1" s="2" t="inlineStr">
        <is>
          <t>12 Months Ended</t>
        </is>
      </c>
    </row>
    <row r="2">
      <c r="B2" s="2" t="inlineStr">
        <is>
          <t>Oct. 11, 2023</t>
        </is>
      </c>
      <c r="C2" s="2" t="inlineStr">
        <is>
          <t>Dec. 07, 2022</t>
        </is>
      </c>
      <c r="D2" s="2" t="inlineStr">
        <is>
          <t>Jun. 24, 2022</t>
        </is>
      </c>
      <c r="E2" s="2" t="inlineStr">
        <is>
          <t>May 06, 2022</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Deposit Liabilities</t>
        </is>
      </c>
      <c r="B4" s="4" t="inlineStr">
        <is>
          <t xml:space="preserve"> </t>
        </is>
      </c>
      <c r="C4" s="4" t="inlineStr">
        <is>
          <t xml:space="preserve"> </t>
        </is>
      </c>
      <c r="D4" s="4" t="inlineStr">
        <is>
          <t xml:space="preserve"> </t>
        </is>
      </c>
      <c r="E4" s="4" t="inlineStr">
        <is>
          <t xml:space="preserve"> </t>
        </is>
      </c>
      <c r="F4" s="7" t="n">
        <v>168189</v>
      </c>
      <c r="G4" s="7" t="n">
        <v>149915</v>
      </c>
    </row>
    <row r="5">
      <c r="A5" s="4" t="inlineStr">
        <is>
          <t>Business Combination, Acquisition Related Costs</t>
        </is>
      </c>
      <c r="B5" s="4" t="inlineStr">
        <is>
          <t xml:space="preserve"> </t>
        </is>
      </c>
      <c r="C5" s="4" t="inlineStr">
        <is>
          <t xml:space="preserve"> </t>
        </is>
      </c>
      <c r="D5" s="4" t="inlineStr">
        <is>
          <t xml:space="preserve"> </t>
        </is>
      </c>
      <c r="E5" s="4" t="inlineStr">
        <is>
          <t xml:space="preserve"> </t>
        </is>
      </c>
      <c r="F5" s="7" t="n">
        <v>0</v>
      </c>
      <c r="G5" s="5" t="n">
        <v>300</v>
      </c>
    </row>
    <row r="6">
      <c r="A6" s="4" t="inlineStr">
        <is>
          <t>Other Equity Method Invest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any's acquisition equity interests</t>
        </is>
      </c>
      <c r="B8" s="4" t="inlineStr">
        <is>
          <t xml:space="preserve"> </t>
        </is>
      </c>
      <c r="C8" s="4" t="inlineStr">
        <is>
          <t xml:space="preserve"> </t>
        </is>
      </c>
      <c r="D8" s="4" t="inlineStr">
        <is>
          <t xml:space="preserve"> </t>
        </is>
      </c>
      <c r="E8" s="4" t="inlineStr">
        <is>
          <t xml:space="preserve"> </t>
        </is>
      </c>
      <c r="F8" s="9" t="n">
        <v>0.05</v>
      </c>
      <c r="G8" s="4" t="inlineStr">
        <is>
          <t xml:space="preserve"> </t>
        </is>
      </c>
    </row>
    <row r="9">
      <c r="A9" s="4" t="inlineStr">
        <is>
          <t>Robert Galvin[Member] | Interim Chief Executive Officer President And Director [Member] | Separa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nthly base compensation to be paid</t>
        </is>
      </c>
      <c r="B11" s="4" t="inlineStr">
        <is>
          <t xml:space="preserve"> </t>
        </is>
      </c>
      <c r="C11" s="4" t="inlineStr">
        <is>
          <t xml:space="preserve"> </t>
        </is>
      </c>
      <c r="D11" s="4" t="inlineStr">
        <is>
          <t xml:space="preserve"> </t>
        </is>
      </c>
      <c r="E11" s="4" t="inlineStr">
        <is>
          <t xml:space="preserve"> </t>
        </is>
      </c>
      <c r="F11" s="7" t="n">
        <v>25</v>
      </c>
      <c r="G11" s="4" t="inlineStr">
        <is>
          <t xml:space="preserve"> </t>
        </is>
      </c>
    </row>
    <row r="12">
      <c r="A12" s="4" t="inlineStr">
        <is>
          <t>Robert Galvin[Member] | Chief Financial Officer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shares issued</t>
        </is>
      </c>
      <c r="B14" s="7"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bert Galvin[Member] | Chief Financial Officer [Member] | Separ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mpensation Paid out</t>
        </is>
      </c>
      <c r="B17" s="4" t="inlineStr">
        <is>
          <t xml:space="preserve"> </t>
        </is>
      </c>
      <c r="C17" s="4" t="inlineStr">
        <is>
          <t xml:space="preserve"> </t>
        </is>
      </c>
      <c r="D17" s="4" t="inlineStr">
        <is>
          <t xml:space="preserve"> </t>
        </is>
      </c>
      <c r="E17" s="4" t="inlineStr">
        <is>
          <t xml:space="preserve"> </t>
        </is>
      </c>
      <c r="F17" s="5" t="n">
        <v>400</v>
      </c>
      <c r="G17" s="5" t="n">
        <v>0</v>
      </c>
    </row>
    <row r="18">
      <c r="A18" s="4" t="inlineStr">
        <is>
          <t>Cash compensation amount</t>
        </is>
      </c>
      <c r="B18" s="7" t="n">
        <v>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ndy Maslow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mpensation Paid out</t>
        </is>
      </c>
      <c r="B21" s="4" t="inlineStr">
        <is>
          <t xml:space="preserve"> </t>
        </is>
      </c>
      <c r="C21" s="4" t="inlineStr">
        <is>
          <t xml:space="preserve"> </t>
        </is>
      </c>
      <c r="D21" s="4" t="inlineStr">
        <is>
          <t xml:space="preserve"> </t>
        </is>
      </c>
      <c r="E21" s="7" t="n">
        <v>5100</v>
      </c>
      <c r="F21" s="4" t="inlineStr">
        <is>
          <t xml:space="preserve"> </t>
        </is>
      </c>
      <c r="G21" s="4" t="inlineStr">
        <is>
          <t xml:space="preserve"> </t>
        </is>
      </c>
    </row>
    <row r="22">
      <c r="A22" s="4" t="inlineStr">
        <is>
          <t>Cash compensation amount</t>
        </is>
      </c>
      <c r="B22" s="4" t="inlineStr">
        <is>
          <t xml:space="preserve"> </t>
        </is>
      </c>
      <c r="C22" s="4" t="inlineStr">
        <is>
          <t xml:space="preserve"> </t>
        </is>
      </c>
      <c r="D22" s="4" t="inlineStr">
        <is>
          <t xml:space="preserve"> </t>
        </is>
      </c>
      <c r="E22" s="5" t="n">
        <v>12200</v>
      </c>
      <c r="F22" s="4" t="inlineStr">
        <is>
          <t xml:space="preserve"> </t>
        </is>
      </c>
      <c r="G22" s="4" t="inlineStr">
        <is>
          <t xml:space="preserve"> </t>
        </is>
      </c>
    </row>
    <row r="23">
      <c r="A23" s="4" t="inlineStr">
        <is>
          <t>Severance payments</t>
        </is>
      </c>
      <c r="B23" s="4" t="inlineStr">
        <is>
          <t xml:space="preserve"> </t>
        </is>
      </c>
      <c r="C23" s="4" t="inlineStr">
        <is>
          <t xml:space="preserve"> </t>
        </is>
      </c>
      <c r="D23" s="4" t="inlineStr">
        <is>
          <t xml:space="preserve"> </t>
        </is>
      </c>
      <c r="E23" s="4" t="inlineStr">
        <is>
          <t xml:space="preserve"> </t>
        </is>
      </c>
      <c r="F23" s="5" t="n">
        <v>0</v>
      </c>
      <c r="G23" s="5" t="n">
        <v>100</v>
      </c>
    </row>
    <row r="24">
      <c r="A24" s="4" t="inlineStr">
        <is>
          <t>Randy Maslow [Member] | Interim Chief Executive Officer President And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verance payments</t>
        </is>
      </c>
      <c r="B26" s="4" t="inlineStr">
        <is>
          <t xml:space="preserve"> </t>
        </is>
      </c>
      <c r="C26" s="4" t="inlineStr">
        <is>
          <t xml:space="preserve"> </t>
        </is>
      </c>
      <c r="D26" s="4" t="inlineStr">
        <is>
          <t xml:space="preserve"> </t>
        </is>
      </c>
      <c r="E26" s="5" t="n">
        <v>4800</v>
      </c>
      <c r="F26" s="4" t="inlineStr">
        <is>
          <t xml:space="preserve"> </t>
        </is>
      </c>
      <c r="G26" s="4" t="inlineStr">
        <is>
          <t xml:space="preserve"> </t>
        </is>
      </c>
    </row>
    <row r="27">
      <c r="A27" s="4" t="inlineStr">
        <is>
          <t>Randy Maslow [Member] | Interim Chief Executive Officer President And Director [Member] | Separ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paration Payments Monthly Installments Amount</t>
        </is>
      </c>
      <c r="B29" s="4" t="inlineStr">
        <is>
          <t xml:space="preserve"> </t>
        </is>
      </c>
      <c r="C29" s="4" t="inlineStr">
        <is>
          <t xml:space="preserve"> </t>
        </is>
      </c>
      <c r="D29" s="4" t="inlineStr">
        <is>
          <t xml:space="preserve"> </t>
        </is>
      </c>
      <c r="E29" s="7" t="n">
        <v>900</v>
      </c>
      <c r="F29" s="4" t="inlineStr">
        <is>
          <t xml:space="preserve"> </t>
        </is>
      </c>
      <c r="G29" s="4" t="inlineStr">
        <is>
          <t xml:space="preserve"> </t>
        </is>
      </c>
    </row>
    <row r="30">
      <c r="A30" s="4" t="inlineStr">
        <is>
          <t>Separation Payments Monthly Installments Period</t>
        </is>
      </c>
      <c r="B30" s="4" t="inlineStr">
        <is>
          <t xml:space="preserve"> </t>
        </is>
      </c>
      <c r="C30" s="4" t="inlineStr">
        <is>
          <t xml:space="preserve"> </t>
        </is>
      </c>
      <c r="D30" s="4" t="inlineStr">
        <is>
          <t xml:space="preserve"> </t>
        </is>
      </c>
      <c r="E30" s="4" t="inlineStr">
        <is>
          <t>8 months</t>
        </is>
      </c>
      <c r="F30" s="4" t="inlineStr">
        <is>
          <t xml:space="preserve"> </t>
        </is>
      </c>
      <c r="G30" s="4" t="inlineStr">
        <is>
          <t xml:space="preserve"> </t>
        </is>
      </c>
    </row>
    <row r="31">
      <c r="A31" s="4" t="inlineStr">
        <is>
          <t>Monthly base compensation to be paid</t>
        </is>
      </c>
      <c r="B31" s="4" t="inlineStr">
        <is>
          <t xml:space="preserve"> </t>
        </is>
      </c>
      <c r="C31" s="4" t="inlineStr">
        <is>
          <t xml:space="preserve"> </t>
        </is>
      </c>
      <c r="D31" s="4" t="inlineStr">
        <is>
          <t xml:space="preserve"> </t>
        </is>
      </c>
      <c r="E31" s="7" t="n">
        <v>25</v>
      </c>
      <c r="F31" s="4" t="inlineStr">
        <is>
          <t xml:space="preserve"> </t>
        </is>
      </c>
      <c r="G31" s="4" t="inlineStr">
        <is>
          <t xml:space="preserve"> </t>
        </is>
      </c>
    </row>
    <row r="32">
      <c r="A32" s="4" t="inlineStr">
        <is>
          <t>Randy Maslow [Member] | Interim Chief Executive Officer President And Director [Member] | Deferred Bon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paid bonus amount</t>
        </is>
      </c>
      <c r="B34" s="4" t="inlineStr">
        <is>
          <t xml:space="preserve"> </t>
        </is>
      </c>
      <c r="C34" s="4" t="inlineStr">
        <is>
          <t xml:space="preserve"> </t>
        </is>
      </c>
      <c r="D34" s="4" t="inlineStr">
        <is>
          <t xml:space="preserve"> </t>
        </is>
      </c>
      <c r="E34" s="7" t="n">
        <v>300</v>
      </c>
      <c r="F34" s="4" t="inlineStr">
        <is>
          <t xml:space="preserve"> </t>
        </is>
      </c>
      <c r="G34" s="4" t="inlineStr">
        <is>
          <t xml:space="preserve"> </t>
        </is>
      </c>
    </row>
    <row r="35">
      <c r="A35" s="4" t="inlineStr">
        <is>
          <t>Julius Kalcevich [Member] | Chief Financial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compensation Paid out</t>
        </is>
      </c>
      <c r="B37" s="4" t="inlineStr">
        <is>
          <t xml:space="preserve"> </t>
        </is>
      </c>
      <c r="C37" s="7" t="n">
        <v>100</v>
      </c>
      <c r="D37" s="4" t="inlineStr">
        <is>
          <t xml:space="preserve"> </t>
        </is>
      </c>
      <c r="E37" s="4" t="inlineStr">
        <is>
          <t xml:space="preserve"> </t>
        </is>
      </c>
      <c r="F37" s="4" t="inlineStr">
        <is>
          <t xml:space="preserve"> </t>
        </is>
      </c>
      <c r="G37" s="4" t="inlineStr">
        <is>
          <t xml:space="preserve"> </t>
        </is>
      </c>
    </row>
    <row r="38">
      <c r="A38" s="4" t="inlineStr">
        <is>
          <t>Cash compensation amount</t>
        </is>
      </c>
      <c r="B38" s="4" t="inlineStr">
        <is>
          <t xml:space="preserve"> </t>
        </is>
      </c>
      <c r="C38" s="7" t="n">
        <v>1100</v>
      </c>
      <c r="D38" s="4" t="inlineStr">
        <is>
          <t xml:space="preserve"> </t>
        </is>
      </c>
      <c r="E38" s="4" t="inlineStr">
        <is>
          <t xml:space="preserve"> </t>
        </is>
      </c>
      <c r="F38" s="4" t="inlineStr">
        <is>
          <t xml:space="preserve"> </t>
        </is>
      </c>
      <c r="G38" s="4" t="inlineStr">
        <is>
          <t xml:space="preserve"> </t>
        </is>
      </c>
    </row>
    <row r="39">
      <c r="A39" s="4" t="inlineStr">
        <is>
          <t>Julius Kalcevich [Member] | Chief Financial Officer [Member] | Separa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compensation Paid out</t>
        </is>
      </c>
      <c r="B41" s="4" t="inlineStr">
        <is>
          <t xml:space="preserve"> </t>
        </is>
      </c>
      <c r="C41" s="4" t="inlineStr">
        <is>
          <t xml:space="preserve"> </t>
        </is>
      </c>
      <c r="D41" s="4" t="inlineStr">
        <is>
          <t xml:space="preserve"> </t>
        </is>
      </c>
      <c r="E41" s="4" t="inlineStr">
        <is>
          <t xml:space="preserve"> </t>
        </is>
      </c>
      <c r="F41" s="5" t="n">
        <v>0</v>
      </c>
      <c r="G41" s="5" t="n">
        <v>900</v>
      </c>
    </row>
    <row r="42">
      <c r="A42" s="4" t="inlineStr">
        <is>
          <t>Separation Payments Monthly Installments Period</t>
        </is>
      </c>
      <c r="B42" s="4" t="inlineStr">
        <is>
          <t xml:space="preserve"> </t>
        </is>
      </c>
      <c r="C42" s="4" t="inlineStr">
        <is>
          <t>10 months</t>
        </is>
      </c>
      <c r="D42" s="4" t="inlineStr">
        <is>
          <t xml:space="preserve"> </t>
        </is>
      </c>
      <c r="E42" s="4" t="inlineStr">
        <is>
          <t xml:space="preserve"> </t>
        </is>
      </c>
      <c r="F42" s="4" t="inlineStr">
        <is>
          <t xml:space="preserve"> </t>
        </is>
      </c>
      <c r="G42" s="4" t="inlineStr">
        <is>
          <t xml:space="preserve"> </t>
        </is>
      </c>
    </row>
    <row r="43">
      <c r="A43" s="4" t="inlineStr">
        <is>
          <t>Lenders [Member] | Deferred Professional F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lated Party Deposit Liabilities</t>
        </is>
      </c>
      <c r="B45" s="4" t="inlineStr">
        <is>
          <t xml:space="preserve"> </t>
        </is>
      </c>
      <c r="C45" s="4" t="inlineStr">
        <is>
          <t xml:space="preserve"> </t>
        </is>
      </c>
      <c r="D45" s="7" t="n">
        <v>6300</v>
      </c>
      <c r="E45" s="4" t="inlineStr">
        <is>
          <t xml:space="preserve"> </t>
        </is>
      </c>
      <c r="F45" s="7" t="n">
        <v>8000</v>
      </c>
      <c r="G45" s="7" t="n">
        <v>6700</v>
      </c>
    </row>
    <row r="46">
      <c r="A46" s="4" t="inlineStr">
        <is>
          <t>Lenders [Member] | Maximum [Member] | Deferred Professional F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lated party transaction rate of interest</t>
        </is>
      </c>
      <c r="B48" s="4" t="inlineStr">
        <is>
          <t xml:space="preserve"> </t>
        </is>
      </c>
      <c r="C48" s="4" t="inlineStr">
        <is>
          <t xml:space="preserve"> </t>
        </is>
      </c>
      <c r="D48" s="9" t="n">
        <v>0.2</v>
      </c>
      <c r="E48" s="4" t="inlineStr">
        <is>
          <t xml:space="preserve"> </t>
        </is>
      </c>
      <c r="F48" s="4" t="inlineStr">
        <is>
          <t xml:space="preserve"> </t>
        </is>
      </c>
      <c r="G48" s="4" t="inlineStr">
        <is>
          <t xml:space="preserve"> </t>
        </is>
      </c>
    </row>
    <row r="49">
      <c r="A49" s="4" t="inlineStr">
        <is>
          <t>Lenders [Member] | Minimum [Member] | Deferred Professional F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lated party transaction rate of interest</t>
        </is>
      </c>
      <c r="B51" s="4" t="inlineStr">
        <is>
          <t xml:space="preserve"> </t>
        </is>
      </c>
      <c r="C51" s="4" t="inlineStr">
        <is>
          <t xml:space="preserve"> </t>
        </is>
      </c>
      <c r="D51" s="9" t="n">
        <v>0.12</v>
      </c>
      <c r="E51" s="4" t="inlineStr">
        <is>
          <t xml:space="preserve"> </t>
        </is>
      </c>
      <c r="F51" s="4" t="inlineStr">
        <is>
          <t xml:space="preserve"> </t>
        </is>
      </c>
      <c r="G51" s="4" t="inlineStr">
        <is>
          <t xml:space="preserve"> </t>
        </is>
      </c>
    </row>
  </sheetData>
  <mergeCells count="2">
    <mergeCell ref="A1:A2"/>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and Effective Tax Rates (Detail) - USD ($) $ in Thousands</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Federal</t>
        </is>
      </c>
      <c r="B4" s="7" t="n">
        <v>15769</v>
      </c>
      <c r="C4" s="7" t="n">
        <v>16035</v>
      </c>
    </row>
    <row r="5">
      <c r="A5" s="4" t="inlineStr">
        <is>
          <t>State</t>
        </is>
      </c>
      <c r="B5" s="5" t="n">
        <v>4362</v>
      </c>
      <c r="C5" s="5" t="n">
        <v>2438</v>
      </c>
    </row>
    <row r="6">
      <c r="A6" s="4" t="inlineStr">
        <is>
          <t>Total current income tax expense</t>
        </is>
      </c>
      <c r="B6" s="5" t="n">
        <v>20131</v>
      </c>
      <c r="C6" s="5" t="n">
        <v>18473</v>
      </c>
    </row>
    <row r="7">
      <c r="A7" s="3" t="inlineStr">
        <is>
          <t>Deferred income tax recoveries</t>
        </is>
      </c>
      <c r="B7" s="4" t="inlineStr">
        <is>
          <t xml:space="preserve"> </t>
        </is>
      </c>
      <c r="C7" s="4" t="inlineStr">
        <is>
          <t xml:space="preserve"> </t>
        </is>
      </c>
    </row>
    <row r="8">
      <c r="A8" s="4" t="inlineStr">
        <is>
          <t>Federal</t>
        </is>
      </c>
      <c r="B8" s="5" t="n">
        <v>-2787</v>
      </c>
      <c r="C8" s="5" t="n">
        <v>-7360</v>
      </c>
    </row>
    <row r="9">
      <c r="A9" s="4" t="inlineStr">
        <is>
          <t>State</t>
        </is>
      </c>
      <c r="B9" s="5" t="n">
        <v>-644</v>
      </c>
      <c r="C9" s="5" t="n">
        <v>-422</v>
      </c>
    </row>
    <row r="10">
      <c r="A10" s="4" t="inlineStr">
        <is>
          <t>Total deferred income tax recoveries</t>
        </is>
      </c>
      <c r="B10" s="5" t="n">
        <v>-3431</v>
      </c>
      <c r="C10" s="5" t="n">
        <v>-7782</v>
      </c>
    </row>
    <row r="11">
      <c r="A11" s="4" t="inlineStr">
        <is>
          <t>Total income tax expense</t>
        </is>
      </c>
      <c r="B11" s="7" t="n">
        <v>16700</v>
      </c>
      <c r="C11" s="7" t="n">
        <v>1069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Pretax loss at federal statutory rate</t>
        </is>
      </c>
      <c r="B4" s="7" t="n">
        <v>-12583</v>
      </c>
      <c r="C4" s="7" t="n">
        <v>-92128</v>
      </c>
    </row>
    <row r="5">
      <c r="A5" s="4" t="inlineStr">
        <is>
          <t>State income tax expense, net of federal expense</t>
        </is>
      </c>
      <c r="B5" s="5" t="n">
        <v>-1249</v>
      </c>
      <c r="C5" s="5" t="n">
        <v>-512</v>
      </c>
    </row>
    <row r="6">
      <c r="A6" s="4" t="inlineStr">
        <is>
          <t>Non-deductible items</t>
        </is>
      </c>
      <c r="B6" s="5" t="n">
        <v>16443</v>
      </c>
      <c r="C6" s="5" t="n">
        <v>109980</v>
      </c>
    </row>
    <row r="7">
      <c r="A7" s="4" t="inlineStr">
        <is>
          <t>True-up of income taxes payable</t>
        </is>
      </c>
      <c r="B7" s="5" t="n">
        <v>-104</v>
      </c>
      <c r="C7" s="5" t="n">
        <v>-398</v>
      </c>
    </row>
    <row r="8">
      <c r="A8" s="4" t="inlineStr">
        <is>
          <t>Foreign deferred taxes with no benefit recognized</t>
        </is>
      </c>
      <c r="B8" s="5" t="n">
        <v>0</v>
      </c>
      <c r="C8" s="5" t="n">
        <v>-24663</v>
      </c>
    </row>
    <row r="9">
      <c r="A9" s="4" t="inlineStr">
        <is>
          <t>Other items</t>
        </is>
      </c>
      <c r="B9" s="5" t="n">
        <v>-40</v>
      </c>
      <c r="C9" s="5" t="n">
        <v>-31</v>
      </c>
    </row>
    <row r="10">
      <c r="A10" s="4" t="inlineStr">
        <is>
          <t>Change in valuation allowance</t>
        </is>
      </c>
      <c r="B10" s="5" t="n">
        <v>14233</v>
      </c>
      <c r="C10" s="5" t="n">
        <v>18443</v>
      </c>
    </row>
    <row r="11">
      <c r="A11" s="4" t="inlineStr">
        <is>
          <t>Total income tax expense</t>
        </is>
      </c>
      <c r="B11" s="7" t="n">
        <v>16700</v>
      </c>
      <c r="C11" s="7" t="n">
        <v>1069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s</t>
        </is>
      </c>
      <c r="B3" s="7" t="n">
        <v>47431</v>
      </c>
      <c r="C3" s="7" t="n">
        <v>45761</v>
      </c>
    </row>
    <row r="4">
      <c r="A4" s="4" t="inlineStr">
        <is>
          <t>Interest expense carryforwards</t>
        </is>
      </c>
      <c r="B4" s="5" t="n">
        <v>37014</v>
      </c>
      <c r="C4" s="5" t="n">
        <v>32440</v>
      </c>
    </row>
    <row r="5">
      <c r="A5" s="4" t="inlineStr">
        <is>
          <t>Stock based compensation</t>
        </is>
      </c>
      <c r="B5" s="5" t="n">
        <v>16209</v>
      </c>
      <c r="C5" s="5" t="n">
        <v>14927</v>
      </c>
    </row>
    <row r="6">
      <c r="A6" s="4" t="inlineStr">
        <is>
          <t>Intangible assets</t>
        </is>
      </c>
      <c r="B6" s="5" t="n">
        <v>2916</v>
      </c>
      <c r="C6" s="5" t="n">
        <v>3901</v>
      </c>
    </row>
    <row r="7">
      <c r="A7" s="4" t="inlineStr">
        <is>
          <t>Property, plant and equipment</t>
        </is>
      </c>
      <c r="B7" s="5" t="n">
        <v>5391</v>
      </c>
      <c r="C7" s="5" t="n">
        <v>4898</v>
      </c>
    </row>
    <row r="8">
      <c r="A8" s="4" t="inlineStr">
        <is>
          <t>Inventories</t>
        </is>
      </c>
      <c r="B8" s="5" t="n">
        <v>139</v>
      </c>
      <c r="C8" s="5" t="n">
        <v>309</v>
      </c>
    </row>
    <row r="9">
      <c r="A9" s="4" t="inlineStr">
        <is>
          <t>Other items</t>
        </is>
      </c>
      <c r="B9" s="5" t="n">
        <v>638</v>
      </c>
      <c r="C9" s="5" t="n">
        <v>597</v>
      </c>
    </row>
    <row r="10">
      <c r="A10" s="4" t="inlineStr">
        <is>
          <t>Gross</t>
        </is>
      </c>
      <c r="B10" s="5" t="n">
        <v>109738</v>
      </c>
      <c r="C10" s="5" t="n">
        <v>102833</v>
      </c>
    </row>
    <row r="11">
      <c r="A11" s="4" t="inlineStr">
        <is>
          <t>Valuation allowance</t>
        </is>
      </c>
      <c r="B11" s="5" t="n">
        <v>-105257</v>
      </c>
      <c r="C11" s="5" t="n">
        <v>-98519</v>
      </c>
    </row>
    <row r="12">
      <c r="A12" s="4" t="inlineStr">
        <is>
          <t>Deferred income tax assets</t>
        </is>
      </c>
      <c r="B12" s="5" t="n">
        <v>4481</v>
      </c>
      <c r="C12" s="5" t="n">
        <v>4314</v>
      </c>
    </row>
    <row r="13">
      <c r="A13" s="3" t="inlineStr">
        <is>
          <t>Deferred income tax liabilities</t>
        </is>
      </c>
      <c r="B13" s="4" t="inlineStr">
        <is>
          <t xml:space="preserve"> </t>
        </is>
      </c>
      <c r="C13" s="4" t="inlineStr">
        <is>
          <t xml:space="preserve"> </t>
        </is>
      </c>
    </row>
    <row r="14">
      <c r="A14" s="4" t="inlineStr">
        <is>
          <t>Intangibles resulting from acquisitions</t>
        </is>
      </c>
      <c r="B14" s="5" t="n">
        <v>24893</v>
      </c>
      <c r="C14" s="5" t="n">
        <v>28129</v>
      </c>
    </row>
    <row r="15">
      <c r="A15" s="4" t="inlineStr">
        <is>
          <t>Deferred income tax liabilities</t>
        </is>
      </c>
      <c r="B15" s="5" t="n">
        <v>-24893</v>
      </c>
      <c r="C15" s="5" t="n">
        <v>-28129</v>
      </c>
    </row>
    <row r="16">
      <c r="A16" s="4" t="inlineStr">
        <is>
          <t>Net deferred income tax liabilities</t>
        </is>
      </c>
      <c r="B16" s="7" t="n">
        <v>-20412</v>
      </c>
      <c r="C16" s="7" t="n">
        <v>-238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1</t>
        </is>
      </c>
      <c r="D2" s="2" t="inlineStr">
        <is>
          <t>Dec. 31, 2020</t>
        </is>
      </c>
    </row>
    <row r="3">
      <c r="A3" s="4" t="inlineStr">
        <is>
          <t>Federal statutory rate</t>
        </is>
      </c>
      <c r="B3" s="9" t="n">
        <v>0.21</v>
      </c>
      <c r="C3" s="4" t="inlineStr">
        <is>
          <t xml:space="preserve"> </t>
        </is>
      </c>
      <c r="D3" s="4" t="inlineStr">
        <is>
          <t xml:space="preserve"> </t>
        </is>
      </c>
    </row>
    <row r="4">
      <c r="A4" s="4" t="inlineStr">
        <is>
          <t>Operating loss carryforwards subject to limitations on use</t>
        </is>
      </c>
      <c r="B4" s="6" t="n">
        <v>173.9</v>
      </c>
      <c r="C4" s="4" t="inlineStr">
        <is>
          <t xml:space="preserve"> </t>
        </is>
      </c>
      <c r="D4" s="4" t="inlineStr">
        <is>
          <t xml:space="preserve"> </t>
        </is>
      </c>
    </row>
    <row r="5">
      <c r="A5" s="4" t="inlineStr">
        <is>
          <t>Subsidiaries [Member]</t>
        </is>
      </c>
      <c r="B5" s="4" t="inlineStr">
        <is>
          <t xml:space="preserve"> </t>
        </is>
      </c>
      <c r="C5" s="4" t="inlineStr">
        <is>
          <t xml:space="preserve"> </t>
        </is>
      </c>
      <c r="D5" s="4" t="inlineStr">
        <is>
          <t xml:space="preserve"> </t>
        </is>
      </c>
    </row>
    <row r="6">
      <c r="A6" s="4" t="inlineStr">
        <is>
          <t>Income tax examination notice amount</t>
        </is>
      </c>
      <c r="B6" s="4" t="inlineStr">
        <is>
          <t xml:space="preserve"> </t>
        </is>
      </c>
      <c r="C6" s="6" t="n">
        <v>24.5</v>
      </c>
      <c r="D6" s="6" t="n">
        <v>16.4</v>
      </c>
    </row>
    <row r="7">
      <c r="A7" s="4" t="inlineStr">
        <is>
          <t>CANADA | Minimum [Member]</t>
        </is>
      </c>
      <c r="B7" s="4" t="inlineStr">
        <is>
          <t xml:space="preserve"> </t>
        </is>
      </c>
      <c r="C7" s="4" t="inlineStr">
        <is>
          <t xml:space="preserve"> </t>
        </is>
      </c>
      <c r="D7" s="4" t="inlineStr">
        <is>
          <t xml:space="preserve"> </t>
        </is>
      </c>
    </row>
    <row r="8">
      <c r="A8" s="4" t="inlineStr">
        <is>
          <t>Open tax year</t>
        </is>
      </c>
      <c r="B8" s="4" t="inlineStr">
        <is>
          <t>2013</t>
        </is>
      </c>
      <c r="C8" s="4" t="inlineStr">
        <is>
          <t xml:space="preserve"> </t>
        </is>
      </c>
      <c r="D8" s="4" t="inlineStr">
        <is>
          <t xml:space="preserve"> </t>
        </is>
      </c>
    </row>
    <row r="9">
      <c r="A9" s="4" t="inlineStr">
        <is>
          <t>CANADA | Maximum [Member]</t>
        </is>
      </c>
      <c r="B9" s="4" t="inlineStr">
        <is>
          <t xml:space="preserve"> </t>
        </is>
      </c>
      <c r="C9" s="4" t="inlineStr">
        <is>
          <t xml:space="preserve"> </t>
        </is>
      </c>
      <c r="D9" s="4" t="inlineStr">
        <is>
          <t xml:space="preserve"> </t>
        </is>
      </c>
    </row>
    <row r="10">
      <c r="A10" s="4" t="inlineStr">
        <is>
          <t>Open tax year</t>
        </is>
      </c>
      <c r="B10" s="4" t="inlineStr">
        <is>
          <t>2020</t>
        </is>
      </c>
      <c r="C10" s="4" t="inlineStr">
        <is>
          <t xml:space="preserve"> </t>
        </is>
      </c>
      <c r="D10" s="4" t="inlineStr">
        <is>
          <t xml:space="preserve"> </t>
        </is>
      </c>
    </row>
    <row r="11">
      <c r="A11" s="4" t="inlineStr">
        <is>
          <t>UNITED STATES | Minimum [Member]</t>
        </is>
      </c>
      <c r="B11" s="4" t="inlineStr">
        <is>
          <t xml:space="preserve"> </t>
        </is>
      </c>
      <c r="C11" s="4" t="inlineStr">
        <is>
          <t xml:space="preserve"> </t>
        </is>
      </c>
      <c r="D11" s="4" t="inlineStr">
        <is>
          <t xml:space="preserve"> </t>
        </is>
      </c>
    </row>
    <row r="12">
      <c r="A12" s="4" t="inlineStr">
        <is>
          <t>Open tax year</t>
        </is>
      </c>
      <c r="B12" s="4" t="inlineStr">
        <is>
          <t>2019</t>
        </is>
      </c>
      <c r="C12" s="4" t="inlineStr">
        <is>
          <t xml:space="preserve"> </t>
        </is>
      </c>
      <c r="D12" s="4" t="inlineStr">
        <is>
          <t xml:space="preserve"> </t>
        </is>
      </c>
    </row>
    <row r="13">
      <c r="A13" s="4" t="inlineStr">
        <is>
          <t>UNITED STATES | Maximum [Member]</t>
        </is>
      </c>
      <c r="B13" s="4" t="inlineStr">
        <is>
          <t xml:space="preserve"> </t>
        </is>
      </c>
      <c r="C13" s="4" t="inlineStr">
        <is>
          <t xml:space="preserve"> </t>
        </is>
      </c>
      <c r="D13" s="4" t="inlineStr">
        <is>
          <t xml:space="preserve"> </t>
        </is>
      </c>
    </row>
    <row r="14">
      <c r="A14" s="4" t="inlineStr">
        <is>
          <t>Open tax year</t>
        </is>
      </c>
      <c r="B14" s="4" t="inlineStr">
        <is>
          <t>2022</t>
        </is>
      </c>
      <c r="C14" s="4" t="inlineStr">
        <is>
          <t xml:space="preserve"> </t>
        </is>
      </c>
      <c r="D14" s="4" t="inlineStr">
        <is>
          <t xml:space="preserve"> </t>
        </is>
      </c>
    </row>
    <row r="15">
      <c r="A15" s="4" t="inlineStr">
        <is>
          <t>Domestic Tax Authority [Member]</t>
        </is>
      </c>
      <c r="B15" s="4" t="inlineStr">
        <is>
          <t xml:space="preserve"> </t>
        </is>
      </c>
      <c r="C15" s="4" t="inlineStr">
        <is>
          <t xml:space="preserve"> </t>
        </is>
      </c>
      <c r="D15" s="4" t="inlineStr">
        <is>
          <t xml:space="preserve"> </t>
        </is>
      </c>
    </row>
    <row r="16">
      <c r="A16" s="4" t="inlineStr">
        <is>
          <t>Operating loss carryforwards</t>
        </is>
      </c>
      <c r="B16" s="6" t="n">
        <v>170.1</v>
      </c>
      <c r="C16" s="4" t="inlineStr">
        <is>
          <t xml:space="preserve"> </t>
        </is>
      </c>
      <c r="D16" s="4" t="inlineStr">
        <is>
          <t xml:space="preserve"> </t>
        </is>
      </c>
    </row>
    <row r="17">
      <c r="A17" s="4" t="inlineStr">
        <is>
          <t>Expiration period</t>
        </is>
      </c>
      <c r="B17" s="4" t="inlineStr">
        <is>
          <t>2035 through 2037</t>
        </is>
      </c>
      <c r="C17" s="4" t="inlineStr">
        <is>
          <t xml:space="preserve"> </t>
        </is>
      </c>
      <c r="D17" s="4" t="inlineStr">
        <is>
          <t xml:space="preserve"> </t>
        </is>
      </c>
    </row>
    <row r="18">
      <c r="A18" s="4" t="inlineStr">
        <is>
          <t>Domestic Tax Authority [Member] | Tax Period Two Thousand And Thirty Four Through Two Thousand And Thirty Seven [Member]</t>
        </is>
      </c>
      <c r="B18" s="4" t="inlineStr">
        <is>
          <t xml:space="preserve"> </t>
        </is>
      </c>
      <c r="C18" s="4" t="inlineStr">
        <is>
          <t xml:space="preserve"> </t>
        </is>
      </c>
      <c r="D18" s="4" t="inlineStr">
        <is>
          <t xml:space="preserve"> </t>
        </is>
      </c>
    </row>
    <row r="19">
      <c r="A19" s="4" t="inlineStr">
        <is>
          <t>Operating loss carryforwards</t>
        </is>
      </c>
      <c r="B19" s="7" t="n">
        <v>11</v>
      </c>
      <c r="C19" s="4" t="inlineStr">
        <is>
          <t xml:space="preserve"> </t>
        </is>
      </c>
      <c r="D19" s="4" t="inlineStr">
        <is>
          <t xml:space="preserve"> </t>
        </is>
      </c>
    </row>
    <row r="20">
      <c r="A20" s="4" t="inlineStr">
        <is>
          <t>Domestic Tax Authority [Member] | Indefinite Period [Member]</t>
        </is>
      </c>
      <c r="B20" s="4" t="inlineStr">
        <is>
          <t xml:space="preserve"> </t>
        </is>
      </c>
      <c r="C20" s="4" t="inlineStr">
        <is>
          <t xml:space="preserve"> </t>
        </is>
      </c>
      <c r="D20" s="4" t="inlineStr">
        <is>
          <t xml:space="preserve"> </t>
        </is>
      </c>
    </row>
    <row r="21">
      <c r="A21" s="4" t="inlineStr">
        <is>
          <t>Operating loss carryforwards</t>
        </is>
      </c>
      <c r="B21" s="12" t="n">
        <v>159.1</v>
      </c>
      <c r="C21" s="4" t="inlineStr">
        <is>
          <t xml:space="preserve"> </t>
        </is>
      </c>
      <c r="D21" s="4" t="inlineStr">
        <is>
          <t xml:space="preserve"> </t>
        </is>
      </c>
    </row>
    <row r="22">
      <c r="A22" s="4" t="inlineStr">
        <is>
          <t>State and Local Jurisdiction [Member]</t>
        </is>
      </c>
      <c r="B22" s="4" t="inlineStr">
        <is>
          <t xml:space="preserve"> </t>
        </is>
      </c>
      <c r="C22" s="4" t="inlineStr">
        <is>
          <t xml:space="preserve"> </t>
        </is>
      </c>
      <c r="D22" s="4" t="inlineStr">
        <is>
          <t xml:space="preserve"> </t>
        </is>
      </c>
    </row>
    <row r="23">
      <c r="A23" s="4" t="inlineStr">
        <is>
          <t>Operating loss carryforwards subject to limitations on use</t>
        </is>
      </c>
      <c r="B23" s="6" t="n">
        <v>5.3</v>
      </c>
      <c r="C23" s="4" t="inlineStr">
        <is>
          <t xml:space="preserve"> </t>
        </is>
      </c>
      <c r="D23" s="4" t="inlineStr">
        <is>
          <t xml:space="preserve"> </t>
        </is>
      </c>
    </row>
    <row r="24">
      <c r="A24" s="4" t="inlineStr">
        <is>
          <t>State and Local Jurisdiction [Member] | Minimum [Member]</t>
        </is>
      </c>
      <c r="B24" s="4" t="inlineStr">
        <is>
          <t xml:space="preserve"> </t>
        </is>
      </c>
      <c r="C24" s="4" t="inlineStr">
        <is>
          <t xml:space="preserve"> </t>
        </is>
      </c>
      <c r="D24" s="4" t="inlineStr">
        <is>
          <t xml:space="preserve"> </t>
        </is>
      </c>
    </row>
    <row r="25">
      <c r="A25" s="4" t="inlineStr">
        <is>
          <t>Open tax year</t>
        </is>
      </c>
      <c r="B25" s="4" t="inlineStr">
        <is>
          <t>2019</t>
        </is>
      </c>
      <c r="C25" s="4" t="inlineStr">
        <is>
          <t xml:space="preserve"> </t>
        </is>
      </c>
      <c r="D25" s="4" t="inlineStr">
        <is>
          <t xml:space="preserve"> </t>
        </is>
      </c>
    </row>
    <row r="26">
      <c r="A26" s="4" t="inlineStr">
        <is>
          <t>State and Local Jurisdiction [Member] | Maximum [Member]</t>
        </is>
      </c>
      <c r="B26" s="4" t="inlineStr">
        <is>
          <t xml:space="preserve"> </t>
        </is>
      </c>
      <c r="C26" s="4" t="inlineStr">
        <is>
          <t xml:space="preserve"> </t>
        </is>
      </c>
      <c r="D26" s="4" t="inlineStr">
        <is>
          <t xml:space="preserve"> </t>
        </is>
      </c>
    </row>
    <row r="27">
      <c r="A27" s="4" t="inlineStr">
        <is>
          <t>Open tax year</t>
        </is>
      </c>
      <c r="B27" s="4" t="inlineStr">
        <is>
          <t>2022</t>
        </is>
      </c>
      <c r="C27" s="4" t="inlineStr">
        <is>
          <t xml:space="preserve"> </t>
        </is>
      </c>
      <c r="D27" s="4" t="inlineStr">
        <is>
          <t xml:space="preserve"> </t>
        </is>
      </c>
    </row>
    <row r="28">
      <c r="A28" s="4" t="inlineStr">
        <is>
          <t>State and Local Jurisdiction [Member] | Tax Period Two Thousand And Thirty Five Through Two Thousand And Forty [Member]</t>
        </is>
      </c>
      <c r="B28" s="4" t="inlineStr">
        <is>
          <t xml:space="preserve"> </t>
        </is>
      </c>
      <c r="C28" s="4" t="inlineStr">
        <is>
          <t xml:space="preserve"> </t>
        </is>
      </c>
      <c r="D28" s="4" t="inlineStr">
        <is>
          <t xml:space="preserve"> </t>
        </is>
      </c>
    </row>
    <row r="29">
      <c r="A29" s="4" t="inlineStr">
        <is>
          <t>Operating loss carryforwards</t>
        </is>
      </c>
      <c r="B29" s="6" t="n">
        <v>179.2</v>
      </c>
      <c r="C29" s="4" t="inlineStr">
        <is>
          <t xml:space="preserve"> </t>
        </is>
      </c>
      <c r="D29" s="4" t="inlineStr">
        <is>
          <t xml:space="preserve"> </t>
        </is>
      </c>
    </row>
    <row r="30">
      <c r="A30" s="4" t="inlineStr">
        <is>
          <t>State and Local Jurisdiction [Member] | Tax Period Two Thousand And Thirty Five Through Two Thousand And Forty One [Member]</t>
        </is>
      </c>
      <c r="B30" s="4" t="inlineStr">
        <is>
          <t xml:space="preserve"> </t>
        </is>
      </c>
      <c r="C30" s="4" t="inlineStr">
        <is>
          <t xml:space="preserve"> </t>
        </is>
      </c>
      <c r="D30" s="4" t="inlineStr">
        <is>
          <t xml:space="preserve"> </t>
        </is>
      </c>
    </row>
    <row r="31">
      <c r="A31" s="4" t="inlineStr">
        <is>
          <t>Operating loss carryforwards</t>
        </is>
      </c>
      <c r="B31" s="6" t="n">
        <v>173.9</v>
      </c>
      <c r="C31" s="4" t="inlineStr">
        <is>
          <t xml:space="preserve"> </t>
        </is>
      </c>
      <c r="D31" s="4" t="inlineStr">
        <is>
          <t xml:space="preserve"> </t>
        </is>
      </c>
    </row>
    <row r="32">
      <c r="A32" s="4" t="inlineStr">
        <is>
          <t>Expiration period</t>
        </is>
      </c>
      <c r="B32" s="4" t="inlineStr">
        <is>
          <t>2028 through 2043</t>
        </is>
      </c>
      <c r="C32" s="4" t="inlineStr">
        <is>
          <t xml:space="preserve"> </t>
        </is>
      </c>
      <c r="D32" s="4" t="inlineStr">
        <is>
          <t xml:space="preserve"> </t>
        </is>
      </c>
    </row>
    <row r="33">
      <c r="A33" s="4" t="inlineStr">
        <is>
          <t>Canada Revenue Agency [Member]</t>
        </is>
      </c>
      <c r="B33" s="4" t="inlineStr">
        <is>
          <t xml:space="preserve"> </t>
        </is>
      </c>
      <c r="C33" s="4" t="inlineStr">
        <is>
          <t xml:space="preserve"> </t>
        </is>
      </c>
      <c r="D33" s="4" t="inlineStr">
        <is>
          <t xml:space="preserve"> </t>
        </is>
      </c>
    </row>
    <row r="34">
      <c r="A34" s="4" t="inlineStr">
        <is>
          <t>Expiration period</t>
        </is>
      </c>
      <c r="B34" s="4" t="inlineStr">
        <is>
          <t>2025 through 2042</t>
        </is>
      </c>
      <c r="C34" s="4" t="inlineStr">
        <is>
          <t xml:space="preserve"> </t>
        </is>
      </c>
      <c r="D34" s="4" t="inlineStr">
        <is>
          <t xml:space="preserve"> </t>
        </is>
      </c>
    </row>
    <row r="35">
      <c r="A35" s="4" t="inlineStr">
        <is>
          <t>Canada Revenue Agency [Member] | Tax Period Two Thousand And Thirty Four Through Two Thousand And Forty [Member]</t>
        </is>
      </c>
      <c r="B35" s="4" t="inlineStr">
        <is>
          <t xml:space="preserve"> </t>
        </is>
      </c>
      <c r="C35" s="4" t="inlineStr">
        <is>
          <t xml:space="preserve"> </t>
        </is>
      </c>
      <c r="D35" s="4" t="inlineStr">
        <is>
          <t xml:space="preserve"> </t>
        </is>
      </c>
    </row>
    <row r="36">
      <c r="A36" s="4" t="inlineStr">
        <is>
          <t>Non-capital loss carryforwards</t>
        </is>
      </c>
      <c r="B36" s="6" t="n">
        <v>124.3</v>
      </c>
      <c r="C36" s="4" t="inlineStr">
        <is>
          <t xml:space="preserve"> </t>
        </is>
      </c>
      <c r="D3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Cash Payments (Detail) - USD ($) $ in Thousands</t>
        </is>
      </c>
      <c r="B1" s="2" t="inlineStr">
        <is>
          <t>12 Months Ended</t>
        </is>
      </c>
    </row>
    <row r="2">
      <c r="B2" s="2" t="inlineStr">
        <is>
          <t>Dec. 31, 2023</t>
        </is>
      </c>
      <c r="C2" s="2" t="inlineStr">
        <is>
          <t>Dec. 31, 2022</t>
        </is>
      </c>
    </row>
    <row r="3">
      <c r="A3" s="3" t="inlineStr">
        <is>
          <t>Supplemental Cash Flow Information [Abstract]</t>
        </is>
      </c>
      <c r="B3" s="4" t="inlineStr">
        <is>
          <t xml:space="preserve"> </t>
        </is>
      </c>
      <c r="C3" s="4" t="inlineStr">
        <is>
          <t xml:space="preserve"> </t>
        </is>
      </c>
    </row>
    <row r="4">
      <c r="A4" s="4" t="inlineStr">
        <is>
          <t>Income taxes (including interest and penalties)</t>
        </is>
      </c>
      <c r="B4" s="7" t="n">
        <v>4433</v>
      </c>
      <c r="C4" s="7" t="n">
        <v>6018</v>
      </c>
    </row>
    <row r="5">
      <c r="A5" s="4" t="inlineStr">
        <is>
          <t>Interest</t>
        </is>
      </c>
      <c r="B5" s="7" t="n">
        <v>128</v>
      </c>
      <c r="C5" s="7" t="n">
        <v>1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Changes in Other Non-Cash Operating Assets and Liabilities (Detail) - USD ($) $ in Thousands</t>
        </is>
      </c>
      <c r="B1" s="2" t="inlineStr">
        <is>
          <t>12 Months Ended</t>
        </is>
      </c>
    </row>
    <row r="2">
      <c r="B2" s="2" t="inlineStr">
        <is>
          <t>Dec. 31, 2023</t>
        </is>
      </c>
      <c r="C2" s="2" t="inlineStr">
        <is>
          <t>Dec. 31, 2022</t>
        </is>
      </c>
    </row>
    <row r="3">
      <c r="A3" s="3" t="inlineStr">
        <is>
          <t>Increase (Decrease) in Operating Capital [Abstract]</t>
        </is>
      </c>
      <c r="B3" s="4" t="inlineStr">
        <is>
          <t xml:space="preserve"> </t>
        </is>
      </c>
      <c r="C3" s="4" t="inlineStr">
        <is>
          <t xml:space="preserve"> </t>
        </is>
      </c>
    </row>
    <row r="4">
      <c r="A4" s="4" t="inlineStr">
        <is>
          <t>Accounts receivables, net</t>
        </is>
      </c>
      <c r="B4" s="7" t="n">
        <v>-828</v>
      </c>
      <c r="C4" s="7" t="n">
        <v>-470</v>
      </c>
    </row>
    <row r="5">
      <c r="A5" s="4" t="inlineStr">
        <is>
          <t>Prepaid expenses</t>
        </is>
      </c>
      <c r="B5" s="5" t="n">
        <v>95</v>
      </c>
      <c r="C5" s="5" t="n">
        <v>1036</v>
      </c>
    </row>
    <row r="6">
      <c r="A6" s="4" t="inlineStr">
        <is>
          <t>Inventories, net</t>
        </is>
      </c>
      <c r="B6" s="5" t="n">
        <v>2778</v>
      </c>
      <c r="C6" s="5" t="n">
        <v>-1107</v>
      </c>
    </row>
    <row r="7">
      <c r="A7" s="4" t="inlineStr">
        <is>
          <t>Other current assets</t>
        </is>
      </c>
      <c r="B7" s="5" t="n">
        <v>-589</v>
      </c>
      <c r="C7" s="5" t="n">
        <v>654</v>
      </c>
    </row>
    <row r="8">
      <c r="A8" s="4" t="inlineStr">
        <is>
          <t>Other long-term assets</t>
        </is>
      </c>
      <c r="B8" s="5" t="n">
        <v>-701</v>
      </c>
      <c r="C8" s="5" t="n">
        <v>-40</v>
      </c>
    </row>
    <row r="9">
      <c r="A9" s="4" t="inlineStr">
        <is>
          <t>Operating leases</t>
        </is>
      </c>
      <c r="B9" s="5" t="n">
        <v>-1634</v>
      </c>
      <c r="C9" s="5" t="n">
        <v>-1273</v>
      </c>
    </row>
    <row r="10">
      <c r="A10" s="4" t="inlineStr">
        <is>
          <t>Accounts payable</t>
        </is>
      </c>
      <c r="B10" s="5" t="n">
        <v>3037</v>
      </c>
      <c r="C10" s="5" t="n">
        <v>-3095</v>
      </c>
    </row>
    <row r="11">
      <c r="A11" s="4" t="inlineStr">
        <is>
          <t>Accrued and other current liabilities</t>
        </is>
      </c>
      <c r="B11" s="5" t="n">
        <v>-26746</v>
      </c>
      <c r="C11" s="5" t="n">
        <v>-20972</v>
      </c>
    </row>
    <row r="12">
      <c r="A12" s="4" t="inlineStr">
        <is>
          <t>Total</t>
        </is>
      </c>
      <c r="B12" s="7" t="n">
        <v>28904</v>
      </c>
      <c r="C12" s="7" t="n">
        <v>1667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Depreciation and Amortization Of Assets (Detail) - USD ($) $ in Thousands</t>
        </is>
      </c>
      <c r="B1" s="2" t="inlineStr">
        <is>
          <t>12 Months Ended</t>
        </is>
      </c>
    </row>
    <row r="2">
      <c r="B2" s="2" t="inlineStr">
        <is>
          <t>Dec. 31, 2023</t>
        </is>
      </c>
      <c r="C2" s="2" t="inlineStr">
        <is>
          <t>Dec. 31, 2022</t>
        </is>
      </c>
    </row>
    <row r="3">
      <c r="A3" s="3" t="inlineStr">
        <is>
          <t>Depreciation And Amortization [Line Items]</t>
        </is>
      </c>
      <c r="B3" s="4" t="inlineStr">
        <is>
          <t xml:space="preserve"> </t>
        </is>
      </c>
      <c r="C3" s="4" t="inlineStr">
        <is>
          <t xml:space="preserve"> </t>
        </is>
      </c>
    </row>
    <row r="4">
      <c r="A4" s="4" t="inlineStr">
        <is>
          <t>Depreciation and amortization</t>
        </is>
      </c>
      <c r="B4" s="7" t="n">
        <v>27170</v>
      </c>
      <c r="C4" s="7" t="n">
        <v>31390</v>
      </c>
    </row>
    <row r="5">
      <c r="A5" s="4" t="inlineStr">
        <is>
          <t>Property, plant and equipment</t>
        </is>
      </c>
      <c r="B5" s="4" t="inlineStr">
        <is>
          <t xml:space="preserve"> </t>
        </is>
      </c>
      <c r="C5" s="4" t="inlineStr">
        <is>
          <t xml:space="preserve"> </t>
        </is>
      </c>
    </row>
    <row r="6">
      <c r="A6" s="3" t="inlineStr">
        <is>
          <t>Depreciation And Amortization [Line Items]</t>
        </is>
      </c>
      <c r="B6" s="4" t="inlineStr">
        <is>
          <t xml:space="preserve"> </t>
        </is>
      </c>
      <c r="C6" s="4" t="inlineStr">
        <is>
          <t xml:space="preserve"> </t>
        </is>
      </c>
    </row>
    <row r="7">
      <c r="A7" s="4" t="inlineStr">
        <is>
          <t>Depreciation and amortization</t>
        </is>
      </c>
      <c r="B7" s="5" t="n">
        <v>11154</v>
      </c>
      <c r="C7" s="5" t="n">
        <v>12739</v>
      </c>
    </row>
    <row r="8">
      <c r="A8" s="4" t="inlineStr">
        <is>
          <t>Operating lease ROU assets</t>
        </is>
      </c>
      <c r="B8" s="4" t="inlineStr">
        <is>
          <t xml:space="preserve"> </t>
        </is>
      </c>
      <c r="C8" s="4" t="inlineStr">
        <is>
          <t xml:space="preserve"> </t>
        </is>
      </c>
    </row>
    <row r="9">
      <c r="A9" s="3" t="inlineStr">
        <is>
          <t>Depreciation And Amortization [Line Items]</t>
        </is>
      </c>
      <c r="B9" s="4" t="inlineStr">
        <is>
          <t xml:space="preserve"> </t>
        </is>
      </c>
      <c r="C9" s="4" t="inlineStr">
        <is>
          <t xml:space="preserve"> </t>
        </is>
      </c>
    </row>
    <row r="10">
      <c r="A10" s="4" t="inlineStr">
        <is>
          <t>Depreciation and amortization</t>
        </is>
      </c>
      <c r="B10" s="5" t="n">
        <v>2027</v>
      </c>
      <c r="C10" s="5" t="n">
        <v>2295</v>
      </c>
    </row>
    <row r="11">
      <c r="A11" s="4" t="inlineStr">
        <is>
          <t>Other intangible assets</t>
        </is>
      </c>
      <c r="B11" s="4" t="inlineStr">
        <is>
          <t xml:space="preserve"> </t>
        </is>
      </c>
      <c r="C11" s="4" t="inlineStr">
        <is>
          <t xml:space="preserve"> </t>
        </is>
      </c>
    </row>
    <row r="12">
      <c r="A12" s="3" t="inlineStr">
        <is>
          <t>Depreciation And Amortization [Line Items]</t>
        </is>
      </c>
      <c r="B12" s="4" t="inlineStr">
        <is>
          <t xml:space="preserve"> </t>
        </is>
      </c>
      <c r="C12" s="4" t="inlineStr">
        <is>
          <t xml:space="preserve"> </t>
        </is>
      </c>
    </row>
    <row r="13">
      <c r="A13" s="4" t="inlineStr">
        <is>
          <t>Depreciation and amortization</t>
        </is>
      </c>
      <c r="B13" s="7" t="n">
        <v>13989</v>
      </c>
      <c r="C13" s="7" t="n">
        <v>1635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Asset Write-downs and Other Charges (Detail) - Write-downs and other charges - USD ($) $ in Thousands</t>
        </is>
      </c>
      <c r="B1" s="2" t="inlineStr">
        <is>
          <t>12 Months Ended</t>
        </is>
      </c>
    </row>
    <row r="2">
      <c r="B2" s="2" t="inlineStr">
        <is>
          <t>Dec. 31, 2023</t>
        </is>
      </c>
      <c r="C2" s="2" t="inlineStr">
        <is>
          <t>Dec. 31, 2022</t>
        </is>
      </c>
    </row>
    <row r="3">
      <c r="A3" s="3" t="inlineStr">
        <is>
          <t>Asset Write Downs And Other Charges [Line Items]</t>
        </is>
      </c>
      <c r="B3" s="4" t="inlineStr">
        <is>
          <t xml:space="preserve"> </t>
        </is>
      </c>
      <c r="C3" s="4" t="inlineStr">
        <is>
          <t xml:space="preserve"> </t>
        </is>
      </c>
    </row>
    <row r="4">
      <c r="A4" s="4" t="inlineStr">
        <is>
          <t>Asset write-downs and other charges</t>
        </is>
      </c>
      <c r="B4" s="7" t="n">
        <v>410</v>
      </c>
      <c r="C4" s="7" t="n">
        <v>-846</v>
      </c>
    </row>
    <row r="5">
      <c r="A5" s="4" t="inlineStr">
        <is>
          <t>Accounts receivable provisions</t>
        </is>
      </c>
      <c r="B5" s="4" t="inlineStr">
        <is>
          <t xml:space="preserve"> </t>
        </is>
      </c>
      <c r="C5" s="4" t="inlineStr">
        <is>
          <t xml:space="preserve"> </t>
        </is>
      </c>
    </row>
    <row r="6">
      <c r="A6" s="3" t="inlineStr">
        <is>
          <t>Asset Write Downs And Other Charges [Line Items]</t>
        </is>
      </c>
      <c r="B6" s="4" t="inlineStr">
        <is>
          <t xml:space="preserve"> </t>
        </is>
      </c>
      <c r="C6" s="4" t="inlineStr">
        <is>
          <t xml:space="preserve"> </t>
        </is>
      </c>
    </row>
    <row r="7">
      <c r="A7" s="4" t="inlineStr">
        <is>
          <t>Asset write-downs and other charges</t>
        </is>
      </c>
      <c r="B7" s="5" t="n">
        <v>303</v>
      </c>
      <c r="C7" s="5" t="n">
        <v>66</v>
      </c>
    </row>
    <row r="8">
      <c r="A8" s="4" t="inlineStr">
        <is>
          <t>Operating lease liabilities</t>
        </is>
      </c>
      <c r="B8" s="4" t="inlineStr">
        <is>
          <t xml:space="preserve"> </t>
        </is>
      </c>
      <c r="C8" s="4" t="inlineStr">
        <is>
          <t xml:space="preserve"> </t>
        </is>
      </c>
    </row>
    <row r="9">
      <c r="A9" s="3" t="inlineStr">
        <is>
          <t>Asset Write Downs And Other Charges [Line Items]</t>
        </is>
      </c>
      <c r="B9" s="4" t="inlineStr">
        <is>
          <t xml:space="preserve"> </t>
        </is>
      </c>
      <c r="C9" s="4" t="inlineStr">
        <is>
          <t xml:space="preserve"> </t>
        </is>
      </c>
    </row>
    <row r="10">
      <c r="A10" s="4" t="inlineStr">
        <is>
          <t>Asset write-downs and other charges</t>
        </is>
      </c>
      <c r="B10" s="5" t="n">
        <v>0</v>
      </c>
      <c r="C10" s="5" t="n">
        <v>-354</v>
      </c>
    </row>
    <row r="11">
      <c r="A11" s="4" t="inlineStr">
        <is>
          <t>Operating lease ROU assets</t>
        </is>
      </c>
      <c r="B11" s="4" t="inlineStr">
        <is>
          <t xml:space="preserve"> </t>
        </is>
      </c>
      <c r="C11" s="4" t="inlineStr">
        <is>
          <t xml:space="preserve"> </t>
        </is>
      </c>
    </row>
    <row r="12">
      <c r="A12" s="3" t="inlineStr">
        <is>
          <t>Asset Write Downs And Other Charges [Line Items]</t>
        </is>
      </c>
      <c r="B12" s="4" t="inlineStr">
        <is>
          <t xml:space="preserve"> </t>
        </is>
      </c>
      <c r="C12" s="4" t="inlineStr">
        <is>
          <t xml:space="preserve"> </t>
        </is>
      </c>
    </row>
    <row r="13">
      <c r="A13" s="4" t="inlineStr">
        <is>
          <t>Asset write-downs and other charges</t>
        </is>
      </c>
      <c r="B13" s="5" t="n">
        <v>-272</v>
      </c>
      <c r="C13" s="5" t="n">
        <v>-29</v>
      </c>
    </row>
    <row r="14">
      <c r="A14" s="4" t="inlineStr">
        <is>
          <t>Property, plant and equipment</t>
        </is>
      </c>
      <c r="B14" s="4" t="inlineStr">
        <is>
          <t xml:space="preserve"> </t>
        </is>
      </c>
      <c r="C14" s="4" t="inlineStr">
        <is>
          <t xml:space="preserve"> </t>
        </is>
      </c>
    </row>
    <row r="15">
      <c r="A15" s="3" t="inlineStr">
        <is>
          <t>Asset Write Downs And Other Charges [Line Items]</t>
        </is>
      </c>
      <c r="B15" s="4" t="inlineStr">
        <is>
          <t xml:space="preserve"> </t>
        </is>
      </c>
      <c r="C15" s="4" t="inlineStr">
        <is>
          <t xml:space="preserve"> </t>
        </is>
      </c>
    </row>
    <row r="16">
      <c r="A16" s="4" t="inlineStr">
        <is>
          <t>Asset write-downs and other charges</t>
        </is>
      </c>
      <c r="B16" s="7" t="n">
        <v>379</v>
      </c>
      <c r="C16" s="7" t="n">
        <v>-5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iAnthus Capital Holdings, Inc. (“ICH”, or “iAnthus”), together with its consolidated subsidiaries (the “Company”) was incorporated under the laws of British Columbia, Canada, on November 15, 2013. The Company is a vertically-integrated multi-state owner and operator of licensed cannabis cultivation, processing and dispensary facilities. Through the Company’s subsidiaries, licenses, interests and contractual arrangements, the Company has the capacity to operate dispensaries and cultivation/processing facilities, and manufacture and distribute cannabis across the states in which the Company operates in the U.S. The Company’s registered office is located at 1055 West Georgia Street, Suite 1500, Vancouver, British Columbia, V6E 4N7, Canada. The Company is listed on the Canadian Securities Exchange (the “CSE”) under the ticker symbol “IAN” and on the OTCQB Tier of the OTC Markets Group, Inc. under the symbol “ITHUF”.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Asset Impairment Charges (Detail) - USD ($) $ in Thousands</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Property, plant and equipment</t>
        </is>
      </c>
      <c r="B4" s="7" t="n">
        <v>0</v>
      </c>
      <c r="C4" s="7" t="n">
        <v>2687</v>
      </c>
    </row>
    <row r="5">
      <c r="A5" s="4" t="inlineStr">
        <is>
          <t>Operating Lease, Impairment Loss</t>
        </is>
      </c>
      <c r="B5" s="5" t="n">
        <v>0</v>
      </c>
      <c r="C5" s="5" t="n">
        <v>3066</v>
      </c>
    </row>
    <row r="6">
      <c r="A6" s="4" t="inlineStr">
        <is>
          <t>Impairment of Intangible Assets, Finite-lived</t>
        </is>
      </c>
      <c r="B6" s="5" t="n">
        <v>0</v>
      </c>
      <c r="C6" s="5" t="n">
        <v>24798</v>
      </c>
    </row>
    <row r="7">
      <c r="A7" s="4" t="inlineStr">
        <is>
          <t>Asset Impairment Charges</t>
        </is>
      </c>
      <c r="B7" s="7" t="n">
        <v>0</v>
      </c>
      <c r="C7" s="7" t="n">
        <v>305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Significant Non-Cash Investing and Financing Activities (Detail) - USD ($) $ in Thousands</t>
        </is>
      </c>
      <c r="B1" s="2" t="inlineStr">
        <is>
          <t>12 Months Ended</t>
        </is>
      </c>
    </row>
    <row r="2">
      <c r="B2" s="2" t="inlineStr">
        <is>
          <t>Dec. 31, 2023</t>
        </is>
      </c>
      <c r="C2" s="2" t="inlineStr">
        <is>
          <t>Dec. 31, 2022</t>
        </is>
      </c>
    </row>
    <row r="3">
      <c r="A3" s="3" t="inlineStr">
        <is>
          <t>Cash Flow Non Cash Investing And Financing Activities Disclosure [Line Items]</t>
        </is>
      </c>
      <c r="B3" s="4" t="inlineStr">
        <is>
          <t xml:space="preserve"> </t>
        </is>
      </c>
      <c r="C3" s="4" t="inlineStr">
        <is>
          <t xml:space="preserve"> </t>
        </is>
      </c>
    </row>
    <row r="4">
      <c r="A4" s="4" t="inlineStr">
        <is>
          <t>Non-cash consideration for paid-in-kind interest</t>
        </is>
      </c>
      <c r="B4" s="7" t="n">
        <v>14307</v>
      </c>
      <c r="C4" s="7" t="n">
        <v>8245</v>
      </c>
    </row>
    <row r="5">
      <c r="A5" s="4" t="inlineStr">
        <is>
          <t>Shares issued to settle MPX purchase options assumed from the MPX Acquisition</t>
        </is>
      </c>
      <c r="B5" s="4" t="inlineStr">
        <is>
          <t xml:space="preserve"> </t>
        </is>
      </c>
      <c r="C5" s="5" t="n">
        <v>1500</v>
      </c>
    </row>
    <row r="6">
      <c r="A6" s="4" t="inlineStr">
        <is>
          <t>Cancellation of shares to be issued</t>
        </is>
      </c>
      <c r="B6" s="5" t="n">
        <v>0</v>
      </c>
      <c r="C6" s="5" t="n">
        <v>31</v>
      </c>
    </row>
    <row r="7">
      <c r="A7" s="4" t="inlineStr">
        <is>
          <t>Non-cash issuance of shares from consummation of the Recapitalization Transaction</t>
        </is>
      </c>
      <c r="B7" s="4" t="inlineStr">
        <is>
          <t xml:space="preserve"> </t>
        </is>
      </c>
      <c r="C7" s="5" t="n">
        <v>455443</v>
      </c>
    </row>
    <row r="8">
      <c r="A8" s="4" t="inlineStr">
        <is>
          <t>Non-cash debt extinguishment from the consummation of the Recapitalization Transaction</t>
        </is>
      </c>
      <c r="B8" s="4" t="inlineStr">
        <is>
          <t xml:space="preserve"> </t>
        </is>
      </c>
      <c r="C8" s="5" t="n">
        <v>238269</v>
      </c>
    </row>
    <row r="9">
      <c r="A9" s="4" t="inlineStr">
        <is>
          <t>Non-cash issuance of June Secured Debentures and June Unsecured Debentures from the consummation of the Recapitalization Transaction</t>
        </is>
      </c>
      <c r="B9" s="4" t="inlineStr">
        <is>
          <t xml:space="preserve"> </t>
        </is>
      </c>
      <c r="C9" s="5" t="n">
        <v>99402</v>
      </c>
    </row>
    <row r="10">
      <c r="A10" s="4" t="inlineStr">
        <is>
          <t>New Jersey Senior Secured Bridge Notes [Member] | I Anthus New Jersey LLC [Member]</t>
        </is>
      </c>
      <c r="B10" s="4" t="inlineStr">
        <is>
          <t xml:space="preserve"> </t>
        </is>
      </c>
      <c r="C10" s="4" t="inlineStr">
        <is>
          <t xml:space="preserve"> </t>
        </is>
      </c>
    </row>
    <row r="11">
      <c r="A11" s="3" t="inlineStr">
        <is>
          <t>Cash Flow Non Cash Investing And Financing Activities Disclosure [Line Items]</t>
        </is>
      </c>
      <c r="B11" s="4" t="inlineStr">
        <is>
          <t xml:space="preserve"> </t>
        </is>
      </c>
      <c r="C11" s="4" t="inlineStr">
        <is>
          <t xml:space="preserve"> </t>
        </is>
      </c>
    </row>
    <row r="12">
      <c r="A12" s="4" t="inlineStr">
        <is>
          <t>Non-cash consideration for paid-in-kind interest</t>
        </is>
      </c>
      <c r="B12" s="5" t="n">
        <v>14308</v>
      </c>
      <c r="C12" s="5" t="n">
        <v>8245</v>
      </c>
    </row>
    <row r="13">
      <c r="A13" s="4" t="inlineStr">
        <is>
          <t>Non-cash consideration for asset acquisition</t>
        </is>
      </c>
      <c r="B13" s="7" t="n">
        <v>0</v>
      </c>
      <c r="C13" s="7" t="n">
        <v>1919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6" customWidth="1" min="14" max="14"/>
    <col width="14" customWidth="1" min="15" max="15"/>
    <col width="14" customWidth="1" min="16" max="16"/>
    <col width="14" customWidth="1" min="17" max="17"/>
    <col width="13" customWidth="1" min="18" max="18"/>
  </cols>
  <sheetData>
    <row r="1">
      <c r="A1" s="1" t="inlineStr">
        <is>
          <t>Subsequent Events - Additional Information (Detail) - USD ($) $ in Thousands</t>
        </is>
      </c>
      <c r="N1" s="2" t="inlineStr">
        <is>
          <t>12 Months Ended</t>
        </is>
      </c>
    </row>
    <row r="2">
      <c r="B2" s="2" t="inlineStr">
        <is>
          <t>Feb. 27, 2024</t>
        </is>
      </c>
      <c r="C2" s="2" t="inlineStr">
        <is>
          <t>Feb. 23, 2024</t>
        </is>
      </c>
      <c r="D2" s="2" t="inlineStr">
        <is>
          <t>Feb. 16, 2024</t>
        </is>
      </c>
      <c r="E2" s="2" t="inlineStr">
        <is>
          <t>Feb. 09, 2024</t>
        </is>
      </c>
      <c r="F2" s="2" t="inlineStr">
        <is>
          <t>Feb. 02, 2024</t>
        </is>
      </c>
      <c r="G2" s="2" t="inlineStr">
        <is>
          <t>Jan. 05, 2024</t>
        </is>
      </c>
      <c r="H2" s="2" t="inlineStr">
        <is>
          <t>Oct. 10, 2023</t>
        </is>
      </c>
      <c r="I2" s="2" t="inlineStr">
        <is>
          <t>Jul. 06, 2023</t>
        </is>
      </c>
      <c r="J2" s="2" t="inlineStr">
        <is>
          <t>Apr. 20, 2023</t>
        </is>
      </c>
      <c r="K2" s="2" t="inlineStr">
        <is>
          <t>Feb. 02, 2023</t>
        </is>
      </c>
      <c r="L2" s="2" t="inlineStr">
        <is>
          <t>Jan. 03, 2023</t>
        </is>
      </c>
      <c r="M2" s="2" t="inlineStr">
        <is>
          <t>Oct. 03, 2022</t>
        </is>
      </c>
      <c r="N2" s="2" t="inlineStr">
        <is>
          <t>Dec. 31, 2023</t>
        </is>
      </c>
      <c r="O2" s="2" t="inlineStr">
        <is>
          <t>Dec. 31, 2022</t>
        </is>
      </c>
      <c r="P2" s="2" t="inlineStr">
        <is>
          <t>Feb. 01, 2022</t>
        </is>
      </c>
      <c r="Q2" s="2" t="inlineStr">
        <is>
          <t>Feb. 02, 2021</t>
        </is>
      </c>
      <c r="R2" s="2" t="inlineStr">
        <is>
          <t>May 19, 2020</t>
        </is>
      </c>
    </row>
    <row r="3">
      <c r="A3" s="4" t="inlineStr">
        <is>
          <t>Debt instrument face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4600</v>
      </c>
      <c r="Q3" s="4" t="inlineStr">
        <is>
          <t xml:space="preserve"> </t>
        </is>
      </c>
      <c r="R3" s="7" t="n">
        <v>25000</v>
      </c>
    </row>
    <row r="4">
      <c r="A4" s="4" t="inlineStr">
        <is>
          <t>Share-Based Payment Arrangement, Decrease for Tax Withholding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569</v>
      </c>
      <c r="O4" s="7" t="n">
        <v>1824</v>
      </c>
      <c r="P4" s="4" t="inlineStr">
        <is>
          <t xml:space="preserve"> </t>
        </is>
      </c>
      <c r="Q4" s="4" t="inlineStr">
        <is>
          <t xml:space="preserve"> </t>
        </is>
      </c>
      <c r="R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 settlement for taxes paid related to Restricted Stock Uni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669</v>
      </c>
      <c r="I6" s="5" t="n">
        <v>4818</v>
      </c>
      <c r="J6" s="5" t="n">
        <v>3103</v>
      </c>
      <c r="K6" s="4" t="inlineStr">
        <is>
          <t xml:space="preserve"> </t>
        </is>
      </c>
      <c r="L6" s="5" t="n">
        <v>7776</v>
      </c>
      <c r="M6" s="5" t="n">
        <v>61013</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Based Payment Arrangement, Decrease for Tax Withholding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00</v>
      </c>
      <c r="I7" s="7" t="n">
        <v>100</v>
      </c>
      <c r="J7" s="7" t="n">
        <v>100</v>
      </c>
      <c r="K7" s="4" t="inlineStr">
        <is>
          <t xml:space="preserve"> </t>
        </is>
      </c>
      <c r="L7" s="7" t="n">
        <v>200</v>
      </c>
      <c r="M7" s="7" t="n">
        <v>18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ed, Shares, Share 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1604000</v>
      </c>
      <c r="O9" s="5" t="n">
        <v>219596000</v>
      </c>
      <c r="P9" s="4" t="inlineStr">
        <is>
          <t xml:space="preserve"> </t>
        </is>
      </c>
      <c r="Q9" s="4" t="inlineStr">
        <is>
          <t xml:space="preserve"> </t>
        </is>
      </c>
      <c r="R9" s="4" t="inlineStr">
        <is>
          <t xml:space="preserve"> </t>
        </is>
      </c>
    </row>
    <row r="10">
      <c r="A10" s="4" t="inlineStr">
        <is>
          <t>Share settlement for taxes paid related to Restricted Stock Uni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4366000</v>
      </c>
      <c r="O10" s="5" t="n">
        <v>-61013000</v>
      </c>
      <c r="P10" s="4" t="inlineStr">
        <is>
          <t xml:space="preserve"> </t>
        </is>
      </c>
      <c r="Q10" s="4" t="inlineStr">
        <is>
          <t xml:space="preserve"> </t>
        </is>
      </c>
      <c r="R10" s="4" t="inlineStr">
        <is>
          <t xml:space="preserve"> </t>
        </is>
      </c>
    </row>
    <row r="11">
      <c r="A11" s="4" t="inlineStr">
        <is>
          <t>Subsequent Event [Member] | Holders of Senior Secured Bridg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issued, Shares, Share based payment arrangement</t>
        </is>
      </c>
      <c r="B12" s="5" t="n">
        <v>6131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 settlement for taxes paid related to Restricted Stock Units (Shares)</t>
        </is>
      </c>
      <c r="B14" s="4" t="inlineStr">
        <is>
          <t xml:space="preserve"> </t>
        </is>
      </c>
      <c r="C14" s="4" t="inlineStr">
        <is>
          <t xml:space="preserve"> </t>
        </is>
      </c>
      <c r="D14" s="4" t="inlineStr">
        <is>
          <t xml:space="preserve"> </t>
        </is>
      </c>
      <c r="E14" s="4" t="inlineStr">
        <is>
          <t xml:space="preserve"> </t>
        </is>
      </c>
      <c r="F14" s="4" t="inlineStr">
        <is>
          <t xml:space="preserve"> </t>
        </is>
      </c>
      <c r="G14" s="5" t="n">
        <v>230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ubsequent Event [Member] | Common Stock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s issued, Shares, Share 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5" t="n">
        <v>2116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ubsequent Event [Member] | New Jersey Senior Secured Bridg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ggregate initial principal amount</t>
        </is>
      </c>
      <c r="B18" s="4" t="inlineStr">
        <is>
          <t xml:space="preserve"> </t>
        </is>
      </c>
      <c r="C18" s="4" t="inlineStr">
        <is>
          <t xml:space="preserve"> </t>
        </is>
      </c>
      <c r="D18" s="7" t="n">
        <v>1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Extended Maturity Date</t>
        </is>
      </c>
      <c r="B19" s="4" t="inlineStr">
        <is>
          <t xml:space="preserve"> </t>
        </is>
      </c>
      <c r="C19" s="4" t="inlineStr">
        <is>
          <t xml:space="preserve"> </t>
        </is>
      </c>
      <c r="D19" s="4" t="inlineStr">
        <is>
          <t xml:space="preserve"> </t>
        </is>
      </c>
      <c r="E19" s="4" t="inlineStr">
        <is>
          <t xml:space="preserve"> </t>
        </is>
      </c>
      <c r="F19" s="4" t="inlineStr">
        <is>
          <t>Feb. 16,  2026</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Anthus New Jersey LLC | New Jersey Senior Secured Bridg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age Of Total Outstanding Debt Instrument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400</v>
      </c>
      <c r="L22" s="4" t="inlineStr">
        <is>
          <t xml:space="preserve"> </t>
        </is>
      </c>
      <c r="M22" s="4" t="inlineStr">
        <is>
          <t xml:space="preserve"> </t>
        </is>
      </c>
      <c r="N22" s="4" t="inlineStr">
        <is>
          <t xml:space="preserve"> </t>
        </is>
      </c>
      <c r="O22" s="4" t="inlineStr">
        <is>
          <t xml:space="preserve"> </t>
        </is>
      </c>
      <c r="P22" s="4" t="inlineStr">
        <is>
          <t xml:space="preserve"> </t>
        </is>
      </c>
      <c r="Q22" s="7" t="n">
        <v>11000</v>
      </c>
      <c r="R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1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Feb.  02,  2024</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24 New Jersey Amend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Extended Maturity Date</t>
        </is>
      </c>
      <c r="B26" s="4" t="inlineStr">
        <is>
          <t xml:space="preserve"> </t>
        </is>
      </c>
      <c r="C26" s="4" t="inlineStr">
        <is>
          <t xml:space="preserve"> </t>
        </is>
      </c>
      <c r="D26" s="4" t="inlineStr">
        <is>
          <t xml:space="preserve"> </t>
        </is>
      </c>
      <c r="E26" s="4" t="inlineStr">
        <is>
          <t xml:space="preserve"> </t>
        </is>
      </c>
      <c r="F26" s="4" t="inlineStr">
        <is>
          <t>Feb. 16,  2024</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2024 New Jersey Amendment [Member] | New Jersey Senior Secured Bridg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interest rate</t>
        </is>
      </c>
      <c r="B28" s="4" t="inlineStr">
        <is>
          <t xml:space="preserve"> </t>
        </is>
      </c>
      <c r="C28" s="4" t="inlineStr">
        <is>
          <t xml:space="preserve"> </t>
        </is>
      </c>
      <c r="D28" s="9" t="n">
        <v>0.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n Operational Cash Receipts, Utilization Rate</t>
        </is>
      </c>
      <c r="B29" s="4" t="inlineStr">
        <is>
          <t xml:space="preserve"> </t>
        </is>
      </c>
      <c r="C29" s="4" t="inlineStr">
        <is>
          <t xml:space="preserve"> </t>
        </is>
      </c>
      <c r="D29" s="9" t="n">
        <v>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ayment towards Principal Amount Outstanding</t>
        </is>
      </c>
      <c r="B30" s="4" t="inlineStr">
        <is>
          <t xml:space="preserve"> </t>
        </is>
      </c>
      <c r="C30" s="4" t="inlineStr">
        <is>
          <t xml:space="preserve"> </t>
        </is>
      </c>
      <c r="D30" s="7" t="n">
        <v>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2024 New Jersey Amendment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Extended Maturity Date</t>
        </is>
      </c>
      <c r="B32" s="4" t="inlineStr">
        <is>
          <t xml:space="preserve"> </t>
        </is>
      </c>
      <c r="C32" s="4" t="inlineStr">
        <is>
          <t xml:space="preserve"> </t>
        </is>
      </c>
      <c r="D32" s="4" t="inlineStr">
        <is>
          <t xml:space="preserve"> </t>
        </is>
      </c>
      <c r="E32" s="4" t="inlineStr">
        <is>
          <t xml:space="preserve"> </t>
        </is>
      </c>
      <c r="F32" s="4" t="inlineStr">
        <is>
          <t>Feb. 16,  2024</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2024 New Jersey Amendment [Member] | Subsequent Event [Member] | New Jersey Senior Secured Bridg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Issuance Date</t>
        </is>
      </c>
      <c r="B34" s="4" t="inlineStr">
        <is>
          <t xml:space="preserve"> </t>
        </is>
      </c>
      <c r="C34" s="4" t="inlineStr">
        <is>
          <t xml:space="preserve"> </t>
        </is>
      </c>
      <c r="D34" s="4" t="inlineStr">
        <is>
          <t>Feb.  02,  2021</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interest rate</t>
        </is>
      </c>
      <c r="B35" s="4" t="inlineStr">
        <is>
          <t xml:space="preserve"> </t>
        </is>
      </c>
      <c r="C35" s="4" t="inlineStr">
        <is>
          <t xml:space="preserve"> </t>
        </is>
      </c>
      <c r="D35" s="9" t="n">
        <v>0.1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Maturity Date</t>
        </is>
      </c>
      <c r="B36" s="4" t="inlineStr">
        <is>
          <t xml:space="preserve"> </t>
        </is>
      </c>
      <c r="C36" s="4" t="inlineStr">
        <is>
          <t xml:space="preserve"> </t>
        </is>
      </c>
      <c r="D36" s="4" t="inlineStr">
        <is>
          <t>Feb.  02,  20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on Operational Cash Receipts, Utilization Rate</t>
        </is>
      </c>
      <c r="B37" s="4" t="inlineStr">
        <is>
          <t xml:space="preserve"> </t>
        </is>
      </c>
      <c r="C37" s="4" t="inlineStr">
        <is>
          <t xml:space="preserve"> </t>
        </is>
      </c>
      <c r="D37" s="9" t="n">
        <v>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yment towards Principal Amount Outstanding</t>
        </is>
      </c>
      <c r="B38" s="4" t="inlineStr">
        <is>
          <t xml:space="preserve"> </t>
        </is>
      </c>
      <c r="C38" s="4" t="inlineStr">
        <is>
          <t xml:space="preserve"> </t>
        </is>
      </c>
      <c r="D38" s="7" t="n">
        <v>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2024 New Jersey Amendment [Member] | iAnthus New Jersey LLC | New Jersey Senior Secured Bridg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Total Outstanding Debt Instrument Principal Amount</t>
        </is>
      </c>
      <c r="B40" s="4" t="inlineStr">
        <is>
          <t xml:space="preserve"> </t>
        </is>
      </c>
      <c r="C40" s="4" t="inlineStr">
        <is>
          <t xml:space="preserve"> </t>
        </is>
      </c>
      <c r="D40" s="9"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ace value</t>
        </is>
      </c>
      <c r="B41" s="4" t="inlineStr">
        <is>
          <t xml:space="preserve"> </t>
        </is>
      </c>
      <c r="C41" s="4" t="inlineStr">
        <is>
          <t xml:space="preserve"> </t>
        </is>
      </c>
      <c r="D41" s="7" t="n">
        <v>16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2024 New Jersey Amendment [Member] | iAnthus New Jersey LLC | Subsequent Event [Member] | New Jersey Senior Secured Bridg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Total Outstanding Debt Instrument Principal Amount</t>
        </is>
      </c>
      <c r="B43" s="4" t="inlineStr">
        <is>
          <t xml:space="preserve"> </t>
        </is>
      </c>
      <c r="C43" s="4" t="inlineStr">
        <is>
          <t xml:space="preserve"> </t>
        </is>
      </c>
      <c r="D43" s="9" t="n">
        <v>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face value</t>
        </is>
      </c>
      <c r="B44" s="4" t="inlineStr">
        <is>
          <t xml:space="preserve"> </t>
        </is>
      </c>
      <c r="C44" s="4" t="inlineStr">
        <is>
          <t xml:space="preserve"> </t>
        </is>
      </c>
      <c r="D44" s="7" t="n">
        <v>16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A Purchase Agreemen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interest rate</t>
        </is>
      </c>
      <c r="B46" s="4" t="inlineStr">
        <is>
          <t xml:space="preserve"> </t>
        </is>
      </c>
      <c r="C46" s="4" t="inlineStr">
        <is>
          <t xml:space="preserve"> </t>
        </is>
      </c>
      <c r="D46" s="4" t="inlineStr">
        <is>
          <t xml:space="preserve"> </t>
        </is>
      </c>
      <c r="E46" s="9" t="n">
        <v>0.0700000000000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urchase Price of Assets</t>
        </is>
      </c>
      <c r="B47" s="4" t="inlineStr">
        <is>
          <t xml:space="preserve"> </t>
        </is>
      </c>
      <c r="C47" s="4" t="inlineStr">
        <is>
          <t xml:space="preserve"> </t>
        </is>
      </c>
      <c r="D47" s="4" t="inlineStr">
        <is>
          <t xml:space="preserve"> </t>
        </is>
      </c>
      <c r="E47" s="7" t="n">
        <v>3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urchase Price Paid in Cash</t>
        </is>
      </c>
      <c r="B48" s="4" t="inlineStr">
        <is>
          <t xml:space="preserve"> </t>
        </is>
      </c>
      <c r="C48" s="4" t="inlineStr">
        <is>
          <t xml:space="preserve"> </t>
        </is>
      </c>
      <c r="D48" s="4" t="inlineStr">
        <is>
          <t xml:space="preserve"> </t>
        </is>
      </c>
      <c r="E48" s="5" t="n">
        <v>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mount Paid in Installments</t>
        </is>
      </c>
      <c r="B49" s="4" t="inlineStr">
        <is>
          <t xml:space="preserve"> </t>
        </is>
      </c>
      <c r="C49" s="4" t="inlineStr">
        <is>
          <t xml:space="preserve"> </t>
        </is>
      </c>
      <c r="D49" s="4" t="inlineStr">
        <is>
          <t xml:space="preserve"> </t>
        </is>
      </c>
      <c r="E49" s="7" t="n">
        <v>2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V Purchase Agreement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ceeds from sale of business</t>
        </is>
      </c>
      <c r="B51" s="4" t="inlineStr">
        <is>
          <t xml:space="preserve"> </t>
        </is>
      </c>
      <c r="C51" s="7" t="n">
        <v>6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V Management Agreemen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interest rate</t>
        </is>
      </c>
      <c r="B53" s="4" t="inlineStr">
        <is>
          <t xml:space="preserve"> </t>
        </is>
      </c>
      <c r="C53" s="4" t="inlineStr">
        <is>
          <t xml:space="preserve"> </t>
        </is>
      </c>
      <c r="D53" s="4" t="inlineStr">
        <is>
          <t xml:space="preserve"> </t>
        </is>
      </c>
      <c r="E53" s="9" t="n">
        <v>0.0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urchase Price Paid in Cash</t>
        </is>
      </c>
      <c r="B54" s="4" t="inlineStr">
        <is>
          <t xml:space="preserve"> </t>
        </is>
      </c>
      <c r="C54" s="7" t="n">
        <v>3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sheetData>
  <mergeCells count="2">
    <mergeCell ref="A1:A2"/>
    <mergeCell ref="N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30:48Z</dcterms:created>
  <dcterms:modified xmlns:dcterms="http://purl.org/dc/terms/" xmlns:xsi="http://www.w3.org/2001/XMLSchema-instance" xsi:type="dcterms:W3CDTF">2024-03-28T21:30:48Z</dcterms:modified>
</cp:coreProperties>
</file>